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Discontinued Operations" sheetId="10" state="visible" r:id="rId10"/>
    <sheet xmlns:r="http://schemas.openxmlformats.org/officeDocument/2006/relationships" name="Transactions with Total and Tot" sheetId="11" state="visible" r:id="rId11"/>
    <sheet xmlns:r="http://schemas.openxmlformats.org/officeDocument/2006/relationships" name="Revenue from Contracts with Cus" sheetId="12" state="visible" r:id="rId12"/>
    <sheet xmlns:r="http://schemas.openxmlformats.org/officeDocument/2006/relationships" name="Business Divestiture and Sale o" sheetId="13" state="visible" r:id="rId13"/>
    <sheet xmlns:r="http://schemas.openxmlformats.org/officeDocument/2006/relationships" name="Balance Sheet Components" sheetId="14" state="visible" r:id="rId14"/>
    <sheet xmlns:r="http://schemas.openxmlformats.org/officeDocument/2006/relationships" name="Solar Services"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Commitments and Contingencies" sheetId="18" state="visible" r:id="rId18"/>
    <sheet xmlns:r="http://schemas.openxmlformats.org/officeDocument/2006/relationships" name="Equity Investments" sheetId="19" state="visible" r:id="rId19"/>
    <sheet xmlns:r="http://schemas.openxmlformats.org/officeDocument/2006/relationships" name="Debt and Credit Sources" sheetId="20" state="visible" r:id="rId20"/>
    <sheet xmlns:r="http://schemas.openxmlformats.org/officeDocument/2006/relationships" name="Related Party Disclosures"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Net Income (Loss) Per Share" sheetId="24" state="visible" r:id="rId24"/>
    <sheet xmlns:r="http://schemas.openxmlformats.org/officeDocument/2006/relationships" name="Stock-Based Compensation" sheetId="25" state="visible" r:id="rId25"/>
    <sheet xmlns:r="http://schemas.openxmlformats.org/officeDocument/2006/relationships" name="Segment and Geographical Inform" sheetId="26" state="visible" r:id="rId26"/>
    <sheet xmlns:r="http://schemas.openxmlformats.org/officeDocument/2006/relationships" name="Subsequent Events" sheetId="27" state="visible" r:id="rId27"/>
    <sheet xmlns:r="http://schemas.openxmlformats.org/officeDocument/2006/relationships" name="Selected Unaudited Quarterly Fi"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Discontinued Operations (Tables" sheetId="31" state="visible" r:id="rId31"/>
    <sheet xmlns:r="http://schemas.openxmlformats.org/officeDocument/2006/relationships" name="Transactions with Total and T_2" sheetId="32" state="visible" r:id="rId32"/>
    <sheet xmlns:r="http://schemas.openxmlformats.org/officeDocument/2006/relationships" name="Revenue from Contracts with C_2" sheetId="33" state="visible" r:id="rId33"/>
    <sheet xmlns:r="http://schemas.openxmlformats.org/officeDocument/2006/relationships" name="Business Divestiture and Sale_2" sheetId="34" state="visible" r:id="rId34"/>
    <sheet xmlns:r="http://schemas.openxmlformats.org/officeDocument/2006/relationships" name="Balance Sheet Components (Table" sheetId="35" state="visible" r:id="rId35"/>
    <sheet xmlns:r="http://schemas.openxmlformats.org/officeDocument/2006/relationships" name="Solar Services (Tables)" sheetId="36" state="visible" r:id="rId36"/>
    <sheet xmlns:r="http://schemas.openxmlformats.org/officeDocument/2006/relationships" name="Fair Value Measurements (Tables" sheetId="37" state="visible" r:id="rId37"/>
    <sheet xmlns:r="http://schemas.openxmlformats.org/officeDocument/2006/relationships" name="Restructuring (Tables)" sheetId="38" state="visible" r:id="rId38"/>
    <sheet xmlns:r="http://schemas.openxmlformats.org/officeDocument/2006/relationships" name="Commitments and Contingencies (" sheetId="39" state="visible" r:id="rId39"/>
    <sheet xmlns:r="http://schemas.openxmlformats.org/officeDocument/2006/relationships" name="Equity Investments Equity Inves" sheetId="40" state="visible" r:id="rId40"/>
    <sheet xmlns:r="http://schemas.openxmlformats.org/officeDocument/2006/relationships" name="Debt and Credit Sources (Tables" sheetId="41" state="visible" r:id="rId41"/>
    <sheet xmlns:r="http://schemas.openxmlformats.org/officeDocument/2006/relationships" name="Related Party Disclosures (Tabl" sheetId="42" state="visible" r:id="rId42"/>
    <sheet xmlns:r="http://schemas.openxmlformats.org/officeDocument/2006/relationships" name="Income Taxes (Tables)" sheetId="43" state="visible" r:id="rId43"/>
    <sheet xmlns:r="http://schemas.openxmlformats.org/officeDocument/2006/relationships" name="Common Stock (Tables)" sheetId="44" state="visible" r:id="rId44"/>
    <sheet xmlns:r="http://schemas.openxmlformats.org/officeDocument/2006/relationships" name="Net Income (Loss) Per Share (Ta" sheetId="45" state="visible" r:id="rId45"/>
    <sheet xmlns:r="http://schemas.openxmlformats.org/officeDocument/2006/relationships" name="Stock-Based Compensation (Table" sheetId="46" state="visible" r:id="rId46"/>
    <sheet xmlns:r="http://schemas.openxmlformats.org/officeDocument/2006/relationships" name="Segment and Geographical Info_2" sheetId="47" state="visible" r:id="rId47"/>
    <sheet xmlns:r="http://schemas.openxmlformats.org/officeDocument/2006/relationships" name="Selected Unaudited Quarterly _2"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Organization And Summary Of S_6" sheetId="51" state="visible" r:id="rId51"/>
    <sheet xmlns:r="http://schemas.openxmlformats.org/officeDocument/2006/relationships" name="Organization And Summary Of S_7" sheetId="52" state="visible" r:id="rId52"/>
    <sheet xmlns:r="http://schemas.openxmlformats.org/officeDocument/2006/relationships" name="Organization And Summary Of S_8" sheetId="53" state="visible" r:id="rId53"/>
    <sheet xmlns:r="http://schemas.openxmlformats.org/officeDocument/2006/relationships" name="Organization And Summary Of S_9" sheetId="54" state="visible" r:id="rId54"/>
    <sheet xmlns:r="http://schemas.openxmlformats.org/officeDocument/2006/relationships" name="Organization And Summary Of _10" sheetId="55" state="visible" r:id="rId55"/>
    <sheet xmlns:r="http://schemas.openxmlformats.org/officeDocument/2006/relationships" name="Organization And Summary Of _11" sheetId="56" state="visible" r:id="rId56"/>
    <sheet xmlns:r="http://schemas.openxmlformats.org/officeDocument/2006/relationships" name="Organization And Summary Of _12" sheetId="57" state="visible" r:id="rId57"/>
    <sheet xmlns:r="http://schemas.openxmlformats.org/officeDocument/2006/relationships" name="Discontinued Operations (Detail" sheetId="58" state="visible" r:id="rId58"/>
    <sheet xmlns:r="http://schemas.openxmlformats.org/officeDocument/2006/relationships" name="Discontinued Operations - Asset" sheetId="59" state="visible" r:id="rId59"/>
    <sheet xmlns:r="http://schemas.openxmlformats.org/officeDocument/2006/relationships" name="Discontinued Operations - Reven" sheetId="60" state="visible" r:id="rId60"/>
    <sheet xmlns:r="http://schemas.openxmlformats.org/officeDocument/2006/relationships" name="Discontinued Operations - Nonca" sheetId="61" state="visible" r:id="rId61"/>
    <sheet xmlns:r="http://schemas.openxmlformats.org/officeDocument/2006/relationships" name="Transactions with Total and T_3" sheetId="62" state="visible" r:id="rId62"/>
    <sheet xmlns:r="http://schemas.openxmlformats.org/officeDocument/2006/relationships" name="Transactions with Total and T_4" sheetId="63" state="visible" r:id="rId63"/>
    <sheet xmlns:r="http://schemas.openxmlformats.org/officeDocument/2006/relationships" name="Transactions with Total and T_5" sheetId="64" state="visible" r:id="rId64"/>
    <sheet xmlns:r="http://schemas.openxmlformats.org/officeDocument/2006/relationships" name="Transactions with Total and T_6" sheetId="65" state="visible" r:id="rId65"/>
    <sheet xmlns:r="http://schemas.openxmlformats.org/officeDocument/2006/relationships" name="Transactions with Total and T_7" sheetId="66" state="visible" r:id="rId66"/>
    <sheet xmlns:r="http://schemas.openxmlformats.org/officeDocument/2006/relationships" name="Transactions with Total and T_8" sheetId="67" state="visible" r:id="rId67"/>
    <sheet xmlns:r="http://schemas.openxmlformats.org/officeDocument/2006/relationships" name="Transactions with Total and T_9" sheetId="68" state="visible" r:id="rId68"/>
    <sheet xmlns:r="http://schemas.openxmlformats.org/officeDocument/2006/relationships" name="Revenue from Contracts with C_3" sheetId="69" state="visible" r:id="rId69"/>
    <sheet xmlns:r="http://schemas.openxmlformats.org/officeDocument/2006/relationships" name="Business Divestiture and Sale_3" sheetId="70" state="visible" r:id="rId70"/>
    <sheet xmlns:r="http://schemas.openxmlformats.org/officeDocument/2006/relationships" name="Business Divestiture and Sale_4" sheetId="71" state="visible" r:id="rId71"/>
    <sheet xmlns:r="http://schemas.openxmlformats.org/officeDocument/2006/relationships" name="Business Divestiture and Sale_5" sheetId="72" state="visible" r:id="rId72"/>
    <sheet xmlns:r="http://schemas.openxmlformats.org/officeDocument/2006/relationships" name="Business Divestiture and Sale_6" sheetId="73" state="visible" r:id="rId73"/>
    <sheet xmlns:r="http://schemas.openxmlformats.org/officeDocument/2006/relationships" name="Balance Sheet Components - Acco" sheetId="74" state="visible" r:id="rId74"/>
    <sheet xmlns:r="http://schemas.openxmlformats.org/officeDocument/2006/relationships" name="Balance Sheet Components - Allo" sheetId="75" state="visible" r:id="rId75"/>
    <sheet xmlns:r="http://schemas.openxmlformats.org/officeDocument/2006/relationships" name="Balance Sheet Components - Inve" sheetId="76" state="visible" r:id="rId76"/>
    <sheet xmlns:r="http://schemas.openxmlformats.org/officeDocument/2006/relationships" name="Balance Sheet Components - Prep" sheetId="77" state="visible" r:id="rId77"/>
    <sheet xmlns:r="http://schemas.openxmlformats.org/officeDocument/2006/relationships" name="Balance Sheet Components - Prop" sheetId="78" state="visible" r:id="rId78"/>
    <sheet xmlns:r="http://schemas.openxmlformats.org/officeDocument/2006/relationships" name="Balance Sheet Components - Pr_2" sheetId="79" state="visible" r:id="rId79"/>
    <sheet xmlns:r="http://schemas.openxmlformats.org/officeDocument/2006/relationships" name="Balance Sheet Components - Othe" sheetId="80" state="visible" r:id="rId80"/>
    <sheet xmlns:r="http://schemas.openxmlformats.org/officeDocument/2006/relationships" name="Balance Sheet Components - Accr" sheetId="81" state="visible" r:id="rId81"/>
    <sheet xmlns:r="http://schemas.openxmlformats.org/officeDocument/2006/relationships" name="Balance Sheet Components - Ot_2" sheetId="82" state="visible" r:id="rId82"/>
    <sheet xmlns:r="http://schemas.openxmlformats.org/officeDocument/2006/relationships" name="Balance Sheet Components - Accu" sheetId="83" state="visible" r:id="rId83"/>
    <sheet xmlns:r="http://schemas.openxmlformats.org/officeDocument/2006/relationships" name="Solar Services (Details)" sheetId="84" state="visible" r:id="rId84"/>
    <sheet xmlns:r="http://schemas.openxmlformats.org/officeDocument/2006/relationships" name="Solar Services - Lease Payments" sheetId="85" state="visible" r:id="rId85"/>
    <sheet xmlns:r="http://schemas.openxmlformats.org/officeDocument/2006/relationships" name="Solar Services - Narrative (Det" sheetId="86" state="visible" r:id="rId86"/>
    <sheet xmlns:r="http://schemas.openxmlformats.org/officeDocument/2006/relationships" name="Fair Value Measurements (Detail" sheetId="87" state="visible" r:id="rId87"/>
    <sheet xmlns:r="http://schemas.openxmlformats.org/officeDocument/2006/relationships" name="Fair Value Measurements - Equit" sheetId="88" state="visible" r:id="rId88"/>
    <sheet xmlns:r="http://schemas.openxmlformats.org/officeDocument/2006/relationships" name="Fair Value Measurements - Level" sheetId="89" state="visible" r:id="rId89"/>
    <sheet xmlns:r="http://schemas.openxmlformats.org/officeDocument/2006/relationships" name="Fair Value Measurements - Narra" sheetId="90" state="visible" r:id="rId90"/>
    <sheet xmlns:r="http://schemas.openxmlformats.org/officeDocument/2006/relationships" name="Restructuring (Details)" sheetId="91" state="visible" r:id="rId91"/>
    <sheet xmlns:r="http://schemas.openxmlformats.org/officeDocument/2006/relationships" name="Restructuring - Charges Compari" sheetId="92" state="visible" r:id="rId92"/>
    <sheet xmlns:r="http://schemas.openxmlformats.org/officeDocument/2006/relationships" name="Restructuring - Rollforward (De"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Equity Investments - Equity Met" sheetId="97" state="visible" r:id="rId97"/>
    <sheet xmlns:r="http://schemas.openxmlformats.org/officeDocument/2006/relationships" name="Equity Investments - Unconsolid" sheetId="98" state="visible" r:id="rId98"/>
    <sheet xmlns:r="http://schemas.openxmlformats.org/officeDocument/2006/relationships" name="Equity Investments - SunStrong " sheetId="99" state="visible" r:id="rId99"/>
    <sheet xmlns:r="http://schemas.openxmlformats.org/officeDocument/2006/relationships" name="Equity Investments - Consolidat" sheetId="100" state="visible" r:id="rId100"/>
    <sheet xmlns:r="http://schemas.openxmlformats.org/officeDocument/2006/relationships" name="Equity Investments - Related Pa" sheetId="101" state="visible" r:id="rId101"/>
    <sheet xmlns:r="http://schemas.openxmlformats.org/officeDocument/2006/relationships" name="Debt and Credit Sources - Sched" sheetId="102" state="visible" r:id="rId102"/>
    <sheet xmlns:r="http://schemas.openxmlformats.org/officeDocument/2006/relationships" name="Debt and Credit Sources - Sch_2" sheetId="103" state="visible" r:id="rId103"/>
    <sheet xmlns:r="http://schemas.openxmlformats.org/officeDocument/2006/relationships" name="Debt and Credit Sources - Sch_3" sheetId="104" state="visible" r:id="rId104"/>
    <sheet xmlns:r="http://schemas.openxmlformats.org/officeDocument/2006/relationships" name="Debt and Credit Sources - 0.875" sheetId="105" state="visible" r:id="rId105"/>
    <sheet xmlns:r="http://schemas.openxmlformats.org/officeDocument/2006/relationships" name="Debt and Credit Sources - 4.00%" sheetId="106" state="visible" r:id="rId106"/>
    <sheet xmlns:r="http://schemas.openxmlformats.org/officeDocument/2006/relationships" name="Debt and Credit Sources - Finan" sheetId="107" state="visible" r:id="rId107"/>
    <sheet xmlns:r="http://schemas.openxmlformats.org/officeDocument/2006/relationships" name="Debt and Credit Sources - Loan " sheetId="108" state="visible" r:id="rId108"/>
    <sheet xmlns:r="http://schemas.openxmlformats.org/officeDocument/2006/relationships" name="Debt and Credit Sources - Revol" sheetId="109" state="visible" r:id="rId109"/>
    <sheet xmlns:r="http://schemas.openxmlformats.org/officeDocument/2006/relationships" name="Debt and Credit Sources - Deuts" sheetId="110" state="visible" r:id="rId110"/>
    <sheet xmlns:r="http://schemas.openxmlformats.org/officeDocument/2006/relationships" name="Debt and Credit Sources - Other" sheetId="111" state="visible" r:id="rId111"/>
    <sheet xmlns:r="http://schemas.openxmlformats.org/officeDocument/2006/relationships" name="Debt and Credit Sources - Non-r" sheetId="112" state="visible" r:id="rId112"/>
    <sheet xmlns:r="http://schemas.openxmlformats.org/officeDocument/2006/relationships" name="Related Party Disclosures (Deta" sheetId="113" state="visible" r:id="rId113"/>
    <sheet xmlns:r="http://schemas.openxmlformats.org/officeDocument/2006/relationships" name="Income Taxes - Narrative (Detai" sheetId="114" state="visible" r:id="rId114"/>
    <sheet xmlns:r="http://schemas.openxmlformats.org/officeDocument/2006/relationships" name="Income Taxes - Components of In" sheetId="115" state="visible" r:id="rId115"/>
    <sheet xmlns:r="http://schemas.openxmlformats.org/officeDocument/2006/relationships" name="Income Taxes - Effective Income" sheetId="116" state="visible" r:id="rId116"/>
    <sheet xmlns:r="http://schemas.openxmlformats.org/officeDocument/2006/relationships" name="Income Taxes - Deferred Tax Ass" sheetId="117" state="visible" r:id="rId117"/>
    <sheet xmlns:r="http://schemas.openxmlformats.org/officeDocument/2006/relationships" name="Income Taxes - Carryforwards (D" sheetId="118" state="visible" r:id="rId118"/>
    <sheet xmlns:r="http://schemas.openxmlformats.org/officeDocument/2006/relationships" name="Income Taxes - Valuation Allowa" sheetId="119" state="visible" r:id="rId119"/>
    <sheet xmlns:r="http://schemas.openxmlformats.org/officeDocument/2006/relationships" name="Income Taxes - Unrecognized Tax" sheetId="120" state="visible" r:id="rId120"/>
    <sheet xmlns:r="http://schemas.openxmlformats.org/officeDocument/2006/relationships" name="Income Taxes - Unrecognized T_2" sheetId="121" state="visible" r:id="rId121"/>
    <sheet xmlns:r="http://schemas.openxmlformats.org/officeDocument/2006/relationships" name="Income Taxes - Classification o" sheetId="122" state="visible" r:id="rId122"/>
    <sheet xmlns:r="http://schemas.openxmlformats.org/officeDocument/2006/relationships" name="Common Stock (Details)" sheetId="123" state="visible" r:id="rId123"/>
    <sheet xmlns:r="http://schemas.openxmlformats.org/officeDocument/2006/relationships" name="Net Income (Loss) Per Share (De" sheetId="124" state="visible" r:id="rId124"/>
    <sheet xmlns:r="http://schemas.openxmlformats.org/officeDocument/2006/relationships" name="Net Income (Loss) Per Share - A" sheetId="125" state="visible" r:id="rId125"/>
    <sheet xmlns:r="http://schemas.openxmlformats.org/officeDocument/2006/relationships" name="Stock-Based Compensation - Comp" sheetId="126" state="visible" r:id="rId126"/>
    <sheet xmlns:r="http://schemas.openxmlformats.org/officeDocument/2006/relationships" name="Stock-Based Compensation - Narr" sheetId="127" state="visible" r:id="rId127"/>
    <sheet xmlns:r="http://schemas.openxmlformats.org/officeDocument/2006/relationships" name="Stock-Based Compensation - Rest" sheetId="128" state="visible" r:id="rId128"/>
    <sheet xmlns:r="http://schemas.openxmlformats.org/officeDocument/2006/relationships" name="Segment and Geographical Info_3" sheetId="129" state="visible" r:id="rId129"/>
    <sheet xmlns:r="http://schemas.openxmlformats.org/officeDocument/2006/relationships" name="Segment and Geographical Info_4" sheetId="130" state="visible" r:id="rId130"/>
    <sheet xmlns:r="http://schemas.openxmlformats.org/officeDocument/2006/relationships" name="Segment and Geographical Info_5" sheetId="131" state="visible" r:id="rId131"/>
    <sheet xmlns:r="http://schemas.openxmlformats.org/officeDocument/2006/relationships" name="Segment and Geographical Info_6" sheetId="132" state="visible" r:id="rId132"/>
    <sheet xmlns:r="http://schemas.openxmlformats.org/officeDocument/2006/relationships" name="Segment and Geographical Info_7" sheetId="133" state="visible" r:id="rId133"/>
    <sheet xmlns:r="http://schemas.openxmlformats.org/officeDocument/2006/relationships" name="Subsequent Events (Details)" sheetId="134" state="visible" r:id="rId134"/>
    <sheet xmlns:r="http://schemas.openxmlformats.org/officeDocument/2006/relationships" name="Selected Unaudited Quarterly _3" sheetId="135" state="visible" r:id="rId13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03, 2021</t>
        </is>
      </c>
      <c r="C2" s="2" t="inlineStr">
        <is>
          <t>Feb. 12, 2021</t>
        </is>
      </c>
      <c r="D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1-03</t>
        </is>
      </c>
    </row>
    <row r="7">
      <c r="A7" s="4" t="inlineStr">
        <is>
          <t>Document Period End Date</t>
        </is>
      </c>
      <c r="B7" s="4" t="inlineStr">
        <is>
          <t>Jan. 3,
		2021</t>
        </is>
      </c>
    </row>
    <row r="8">
      <c r="A8" s="4" t="inlineStr">
        <is>
          <t>Document Transition Report</t>
        </is>
      </c>
      <c r="B8" s="4" t="inlineStr">
        <is>
          <t>false</t>
        </is>
      </c>
    </row>
    <row r="9">
      <c r="A9" s="4" t="inlineStr">
        <is>
          <t>Entity File Number</t>
        </is>
      </c>
      <c r="B9" s="4" t="inlineStr">
        <is>
          <t>001-34166</t>
        </is>
      </c>
    </row>
    <row r="10">
      <c r="A10" s="4" t="inlineStr">
        <is>
          <t>Entity Registrant Name</t>
        </is>
      </c>
      <c r="B10" s="4" t="inlineStr">
        <is>
          <t>SUNPOWER CORP</t>
        </is>
      </c>
    </row>
    <row r="11">
      <c r="A11" s="4" t="inlineStr">
        <is>
          <t>Entity Incorporation, State or Country Code</t>
        </is>
      </c>
      <c r="B11" s="4" t="inlineStr">
        <is>
          <t>DE</t>
        </is>
      </c>
    </row>
    <row r="12">
      <c r="A12" s="4" t="inlineStr">
        <is>
          <t>Entity Tax Identification Number</t>
        </is>
      </c>
      <c r="B12" s="4" t="inlineStr">
        <is>
          <t>94-3008969</t>
        </is>
      </c>
    </row>
    <row r="13">
      <c r="A13" s="4" t="inlineStr">
        <is>
          <t>Entity Address, Address Line One</t>
        </is>
      </c>
      <c r="B13" s="4" t="inlineStr">
        <is>
          <t>51 Rio Robles</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240-5500</t>
        </is>
      </c>
    </row>
    <row r="19">
      <c r="A19" s="4" t="inlineStr">
        <is>
          <t>Title of 12(b) Security</t>
        </is>
      </c>
      <c r="B19" s="4" t="inlineStr">
        <is>
          <t>Common Stock $0.001 par value</t>
        </is>
      </c>
    </row>
    <row r="20">
      <c r="A20" s="4" t="inlineStr">
        <is>
          <t>Trading Symbol</t>
        </is>
      </c>
      <c r="B20" s="4" t="inlineStr">
        <is>
          <t>SPW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79.5</v>
      </c>
    </row>
    <row r="32">
      <c r="A32" s="4" t="inlineStr">
        <is>
          <t>Entity Common Stock, Shares Outstanding (in shares)</t>
        </is>
      </c>
      <c r="C32" s="6" t="n">
        <v>170555340</v>
      </c>
    </row>
    <row r="33">
      <c r="A33" s="4" t="inlineStr">
        <is>
          <t>Documents Incorporated by Reference [Text Block]</t>
        </is>
      </c>
      <c r="B33" s="4" t="inlineStr">
        <is>
          <t>Parts of the registrant’s definitive proxy statement for the registrant’s 2021 annual meeting of stockholders are incorporated by reference in Items 10, 11, 12, 13, and 14 of Part III of this Annual Report on Form 10-K.</t>
        </is>
      </c>
    </row>
    <row r="34">
      <c r="A34" s="4" t="inlineStr">
        <is>
          <t>Entity Central Index Key</t>
        </is>
      </c>
      <c r="B34" s="4" t="inlineStr">
        <is>
          <t>000086777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03, 2021</t>
        </is>
      </c>
    </row>
    <row r="3">
      <c r="A3" s="3" t="inlineStr">
        <is>
          <t>Discontinued Operations and Disposal Groups [Abstract]</t>
        </is>
      </c>
    </row>
    <row r="4">
      <c r="A4" s="4" t="inlineStr">
        <is>
          <t>Discontinued Operations</t>
        </is>
      </c>
      <c r="B4" s="4" t="inlineStr">
        <is>
          <t xml:space="preserve">DISCONTINUED OPERATIONS Maxeon Solar Separation Transaction On August 26, 2020, we completed the spin-off (the “Spin-Off”) of Maxeon Solar Technologies, Ltd., a Singapore public company limited by shares (“Maxeon Solar”), consisting of certain non-U.S. operations and assets of our former SunPower Technologies business unit. The Spin-Off was completed by way of a pro rata distribution of all of the then-issued and outstanding ordinary shares, no par value, of Maxeon Solar to holders of record of our common stock (the “Distribution”) as of the close of business on August 17, 2020. Immediately after the Distribution, Maxeon Solar and Tianjin Zhonghuan Semiconductor Co., Ltd., a PRC joint stock limited company (“TZS”), completed the transaction in which Zhonghuan Singapore Investment and Development Pte. Ltd., a Singapore private limited company and an affiliate of TZS, purchased from Maxeon Solar, for $298.0 million, 8,915,692 additional ordinary shares of Maxeon Solar (the “TZS Investment”), representing approximately 28.848% of the outstanding ordinary shares of Maxeon Solar after giving effect to the Spin-Off and the TZS Investment. Shortly after the Spin-Off, Maxeon Solar paid us $125.0 million for the transfer of certain intellectual property and reimbursement of transaction expenses in accordance with the Separation and Distribution Agreement entered into between us and Maxeon Solar in connection with the Spin-Off. In connection with the Spin-Off, and as contemplated by the Separation and Distribution Agreement entered into by us and Maxeon Solar, we and Maxeon Solar entered into certain ancillary agreements that govern the relationships between the Company and Maxeon Solar following the Distribution, including: a tax matters agreement, employee matters agreement, transition services agreement, back-to-back agreement, brand framework agreement, cross license agreement, collaboration agreement, and supply agreement (collectively, the “Ancillary Agreements”), each as previously described in our announcement of the contemplated transaction. For the descriptions of the Ancillary Agreements and the full text of such agreements, refer to our Current Report on Form 8-K and exhibits filed with the SEC on August 27, 2020. Under the transition services agreement, Maxeon Solar and SunPower will provide various administrative services and assets to each other through August 26, 2021 with an option to extend for up to an additional 180 days. Services to be provided include, among others, certain services related to finance, accounting, business technology, human resources, facilities, document management and record retention, relationship and strategy management, module operations, and technical and quality support. In consideration for such services, Maxeon Solar and SunPower will each pay fees to the other for the services provided, and those fees will generally be in amounts intended to allow the party providing services to recover all of its direct and indirect costs incurred in providing those services, plus a standard markup, and subject to a 25% increase following an extension of the initial term (unless otherwise mutually agreed to by the parties). During the year ended January 3, 2021, we recorded $6.6 million of income associated with the transition services agreement. This was offset by $0.3 million of services provided by Maxeon Solar to us, resulting in a net reduction of operating expenses of $6.3 million , presented separately within operating expenses on the consolidated statement of operations. The product collaboration agreement provides a framework for the development of next-generation Maxeon 7 panels, flex panels, single solar panels, and any other products that are agreed to by the parties. Each project that will occur under the agreement will be governed by written plans that will be agreed to by the parties. These plans will include agreed-upon budgets, cost allocations and resource responsibilities of the parties and will last a maximum of two years. We will have the sole right to manufacture the products developed under the agreement within the 50 states of the United States, the District of Columbia and Canada (the “Collaboration Territory”). Maxeon Solar will have the exclusive right to manufacture the products outside of the Collaboration Territory. For a period that will not be longer than two years commencing on the effective date or approval of a development plan for each developed product (the “Exclusivity Period”), we will have the exclusive right to sell, and Maxeon Solar will have the exclusive right to supply, each developed product in specified markets. For one year after the Exclusivity Period for each developed product, neither party will be permitted to enter into an exclusive supply relationship with a third party for the relevant developed product within those markets. In addition, after the Exclusivity Period, if either party intends to enter into a supply agreement for the developed product, the other party has a right of first offer or refusal. Any new intellectual property arising from the agreement will be owned by Maxeon Solar, subject to a sole license to us within the Collaboration Territory during the Exclusivity Period, and which will become non-exclusive after the Exclusivity Period. During the year ended January 3, 2021, we recorded an amount of $12.5 million reimbursable from Maxeon Solar under the product collaboration agreement, which is presented as a reduction of our R&amp;D expense on the consolidated statement of operations. The supply agreement, which reflects good faith negotiations between the parties, provides that we will purchase from Maxeon Solar certain designated products for use in residential and commercial solar applications in the Domestic Territory (as defined in the supply agreement). The supply agreement has a two-year term, subject to customary early termination provisions. Under the supply agreement, we are required to purchase certain minimum volumes of products during each calendar quarter of the term. The minimum volumes are specifically enumerated for different types of products, and for each subsequent period, and are established based on our forecasted requirements, subject to certain limitations. The parties will be subject to reciprocal penalties for failing to purchase or supply, as applicable, the minimum product volumes. The purchase price for each product will be fixed for 2020 and 2021 based on the power output (in watts) of the relevant product. For subsequent periods, the purchase price will be set based on a formula and fixed for the covered period. The Spin-Off met the criteria for classification as “discontinued operations” in accordance with the guidance in ASC 205-20. Since Maxeon Solar was a major line of our business and formerly our global cell and module manufacturing platform, our global sales platform in Europe, and our distributed generation and power plant operations, the disposal represents a strategic shift that has major impacts on our current and historical financial results. Thus, in accordance with the guidance, we no longer consolidate the financial results of Maxeon Solar within our financial results of continuing operations. For all the periods prior to the Spin-Off, the financial results of Maxeon Solar are presented as net earnings from discontinued operations on the consolidated statement of operations and assets and liabilities of discontinued operations on the consolidated balance sheets. The following table presents the assets and liabilities of Maxeon Solar as of December 29, 2019 presented as assets and liabilities of discontinued operations on the consolidated balance sheet: (In thousands) December 29, 2019 Assets: Current Assets: Cash and cash equivalents $ 120,956 Restricted cash and cash equivalents, current portion — Restricted short-term marketable securities 6,187 Accounts receivable, net 98,598 Contract assets, current portion — Inventories 194,852 Advances to suppliers, current portion 75,545 Prepaid expenses and other current assets 34,489 Total current assets of discontinued operations 530,627 Property, plant and equipment, net 267,866 Operating lease right-of-use assets 10,559 Advances to suppliers, net of current portion 13,993 Other long-term assets 53,395 Total assets of discontinued operations $ 876,440 Liabilities: Current Liabilities: Accounts payable $ 234,697 Accrued and other current liabilities 1 87,614 Operating lease liabilities, current portion 1,904 Contract liabilities, current portion 47,096 Short-term debt and current portion of long-term debt 60,383 Total current liabilities of discontinued operations 431,694 Long-term debt 1,487 Convertible debt, net of current portion — Contract liabilities, net of current portion 35,616 Long-term lease liability 9,432 Other long-term liabilities 46,526 Total liabilities of discontinued operations $ 524,755 The following table presents financial results of Maxeon Solar presented as discontinued operations in our income statement in the corresponding periods: Fiscal Year Ended (In thousands) January 3, 2021 December 29, 2019 December 30, 2018 Net revenues 1 $ 357,164 $ 771,999 $ 523,774 Gross loss 1 (26,609) (37,573) (445,578) Operating expenses 2 92,581 121,116 100,273 Operating loss (119,190) (158,689) (545,851) Loss before income taxes and equity in losses of unconsolidated investees (125,599) (165,040) (532,135) Provision for income taxes 3,191 (10,122) 1,050 Equity in losses of unconsolidated investees (586) (5,342) (2,943) Net loss from discontinued operations, net of taxes (122,994) (180,504) (534,028) Net income from discontinued operations attributable to noncontrolling interests and redeemable noncontrolling interests (1,313) (4,157) 266 Net loss from discontinued operations attributable to stockholders $ (124,307) $ (184,661) $ (533,762) 1 Excludes intersegment revenue and gross margin from sale of photovoltaic modules to SunPower prior to the Spin-Off, which was eliminated in consolidation. 2 Operating expenses include separation costs classified within discontinued operations. The following table presents significant non-cash items and capital expenditures of discontinued operations: Fiscal Year Ended (In thousands) January 3, 2021 December 29, 2019 December 30, 2018 Depreciation and amortization $ 31,143 $ 45,399 $ 68,446 Stock-based compensation 5,402 7,134 8,580 Equity in losses of unconsolidated investees 586 5,342 2,943 (Gain) loss from sale of investments — (6,275) 2,212 Purchases of property, plant and equipment 10,707 41,905 28,357 Aged supplier financing balances reclassified from accounts payable to short-term debt 63,111 45,532 — Sale of Operations and Maintenance Business On May 14, 2020, we sold the substantial majority of our O&amp;M ("Operations &amp; Maintenance") services contracts for utility, commercial, and industrial scale photovoltaic power projects and related assets and liabilities to NovaSource Power Services ("NovaSource”) for total consideration of $36.3 million. Upon closing, we received net cash consideration of $16.0 million, excluding certain hold-backs totaling in aggregate $15.0 million for certain retained obligations and contracts not novated as of closing. We assessed the recoverability of these holdbacks and included our best estimate of the amount recoverable in the future, in our calculation of net gain on sale. Additionally, we also agreed to retain and subcontract certain O&amp;M contracts for selected large utility scale power plant projects in North America at a fixed price to NovaSource. The contracts were deemed loss-making on the closing date and accordingly, we recorded a liability for the expected loss to be recognized for these contracts that will be amortized over the expected period of loss of three years. In evaluating the accounting treatment for this sale, the transaction was considered the sale of a business as defined in ASC 805, Business Combinations . We recorded a gain of $10.3 million, which was recorded "gain on business divestiture" in our consolidated statements of operations for the fiscal year ended January 3, 2021. We recorded $2.1 million of tax expense related to the sale during the fiscal year ended January 3, 2021. We also recorded $2.7 million of transaction expenses, which were expensed as incurred and included within “sales, general, and administrative expenses” in our consolidated statement of operations for the fiscal year ended January 3, 2021. The assets and liabilities of our O&amp;M business that were sold in the transaction are summarized below: (In thousands) Accounts receivable $ 5,693 Contract assets, current portion 3,239 Prepaid expenses, other current assets, and cash 4,786 Other long-term assets 634 Total assets 14,352 Accounts payable 3,434 Contract liabilities, current portion 4,204 Other current liabilities 808 Other long-term liabilities 2,245 Total liabilities 10,691 Net assets $ 3,661 Net proceeds received were as follows: (In thousands) Purchase price $ 36,300 Holdback receivables, including contracts not novated (15,000) Working capital adjustment, upon close (5,324) Net proceeds received $ 15,976 Net gain on sale for the fiscal year ended January 3, 2021 was as follows: (In thousands) Fiscal Year Ended January 3, 2021 Net proceeds received $ 15,976 Estimated receivable from amount held back for retained obligations 7,199 Liabilities for loss-making contracts retained (6,026) Book value of net assets sold (3,661) Working capital adjustment, post close (3,154) Net gain on sale $ 10,33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21" customWidth="1" min="2" max="2"/>
    <col width="23" customWidth="1" min="3" max="3"/>
  </cols>
  <sheetData>
    <row r="1">
      <c r="A1" s="1" t="inlineStr">
        <is>
          <t>Equity Investments - Consolidated VIEs (Details)</t>
        </is>
      </c>
      <c r="B1" s="2" t="inlineStr">
        <is>
          <t>12 Months Ended</t>
        </is>
      </c>
    </row>
    <row r="2">
      <c r="B2" s="2" t="inlineStr">
        <is>
          <t>Jan. 03, 2021USD ($)</t>
        </is>
      </c>
      <c r="C2" s="2" t="inlineStr">
        <is>
          <t>Dec. 29, 2019USD ($)MW</t>
        </is>
      </c>
    </row>
    <row r="3">
      <c r="A3" s="3" t="inlineStr">
        <is>
          <t>Variable Interest Entity [Line Items]</t>
        </is>
      </c>
    </row>
    <row r="4">
      <c r="A4" s="4" t="inlineStr">
        <is>
          <t>Debt face amount</t>
        </is>
      </c>
      <c r="B4" s="7" t="n">
        <v>643917000</v>
      </c>
    </row>
    <row r="5">
      <c r="A5" s="4" t="inlineStr">
        <is>
          <t>Assets</t>
        </is>
      </c>
      <c r="B5" s="6" t="n">
        <v>1646482000</v>
      </c>
      <c r="C5" s="7" t="n">
        <v>2171921000</v>
      </c>
    </row>
    <row r="6">
      <c r="A6" s="4" t="inlineStr">
        <is>
          <t>Variable Interest Entity, Primary Beneficiary</t>
        </is>
      </c>
    </row>
    <row r="7">
      <c r="A7" s="3" t="inlineStr">
        <is>
          <t>Variable Interest Entity [Line Items]</t>
        </is>
      </c>
    </row>
    <row r="8">
      <c r="A8" s="4" t="inlineStr">
        <is>
          <t>Revenue</t>
        </is>
      </c>
      <c r="B8" s="6" t="n">
        <v>13500000</v>
      </c>
    </row>
    <row r="9">
      <c r="A9" s="4" t="inlineStr">
        <is>
          <t>Assets</t>
        </is>
      </c>
      <c r="B9" s="6" t="n">
        <v>103900000</v>
      </c>
    </row>
    <row r="10">
      <c r="A10" s="4" t="inlineStr">
        <is>
          <t>Solar Sail</t>
        </is>
      </c>
    </row>
    <row r="11">
      <c r="A11" s="3" t="inlineStr">
        <is>
          <t>Variable Interest Entity [Line Items]</t>
        </is>
      </c>
    </row>
    <row r="12">
      <c r="A12" s="4" t="inlineStr">
        <is>
          <t>Inventory financed | MW</t>
        </is>
      </c>
      <c r="C12" s="6" t="n">
        <v>200</v>
      </c>
    </row>
    <row r="13">
      <c r="A13" s="4" t="inlineStr">
        <is>
          <t>Solar Sail | SunPower Corp</t>
        </is>
      </c>
    </row>
    <row r="14">
      <c r="A14" s="3" t="inlineStr">
        <is>
          <t>Variable Interest Entity [Line Items]</t>
        </is>
      </c>
    </row>
    <row r="15">
      <c r="A15" s="4" t="inlineStr">
        <is>
          <t>Equity contributions by other parties</t>
        </is>
      </c>
      <c r="B15" s="6" t="n">
        <v>6000000</v>
      </c>
    </row>
    <row r="16">
      <c r="A16" s="4" t="inlineStr">
        <is>
          <t>Solar Sail | Hannon Armstrong</t>
        </is>
      </c>
    </row>
    <row r="17">
      <c r="A17" s="3" t="inlineStr">
        <is>
          <t>Variable Interest Entity [Line Items]</t>
        </is>
      </c>
    </row>
    <row r="18">
      <c r="A18" s="4" t="inlineStr">
        <is>
          <t>Debt face amount</t>
        </is>
      </c>
      <c r="B18" s="6" t="n">
        <v>112600000</v>
      </c>
    </row>
    <row r="19">
      <c r="A19" s="4" t="inlineStr">
        <is>
          <t>Equity contributions by other parties</t>
        </is>
      </c>
      <c r="B19" s="7" t="n">
        <v>60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Related Party Transactions with Investees (Details) - USD ($) $ in Thousands</t>
        </is>
      </c>
      <c r="B1" s="2" t="inlineStr">
        <is>
          <t>12 Months Ended</t>
        </is>
      </c>
    </row>
    <row r="2">
      <c r="B2" s="2" t="inlineStr">
        <is>
          <t>Jan. 03, 2021</t>
        </is>
      </c>
      <c r="C2" s="2" t="inlineStr">
        <is>
          <t>Dec. 29, 2019</t>
        </is>
      </c>
      <c r="D2" s="2" t="inlineStr">
        <is>
          <t>Dec. 30, 2018</t>
        </is>
      </c>
    </row>
    <row r="3">
      <c r="A3" s="3" t="inlineStr">
        <is>
          <t>Equity Method Investments and Joint Ventures [Abstract]</t>
        </is>
      </c>
    </row>
    <row r="4">
      <c r="A4" s="4" t="inlineStr">
        <is>
          <t>Accounts receivable1</t>
        </is>
      </c>
      <c r="B4" s="7" t="n">
        <v>16767</v>
      </c>
      <c r="C4" s="7" t="n">
        <v>23900</v>
      </c>
    </row>
    <row r="5">
      <c r="A5" s="4" t="inlineStr">
        <is>
          <t>Accrued liabilities</t>
        </is>
      </c>
      <c r="B5" s="6" t="n">
        <v>7996</v>
      </c>
      <c r="C5" s="6" t="n">
        <v>7540</v>
      </c>
    </row>
    <row r="6">
      <c r="A6" s="4" t="inlineStr">
        <is>
          <t>Contract liabilities</t>
        </is>
      </c>
      <c r="B6" s="6" t="n">
        <v>27426</v>
      </c>
      <c r="C6" s="6" t="n">
        <v>29599</v>
      </c>
    </row>
    <row r="7">
      <c r="A7" s="4" t="inlineStr">
        <is>
          <t>Revenues and fees received from investees for products/services</t>
        </is>
      </c>
      <c r="B7" s="7" t="n">
        <v>201130</v>
      </c>
      <c r="C7" s="7" t="n">
        <v>109512</v>
      </c>
      <c r="D7" s="7" t="n">
        <v>971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6" customWidth="1" min="6" max="6"/>
    <col width="15" customWidth="1" min="7" max="7"/>
  </cols>
  <sheetData>
    <row r="1">
      <c r="A1" s="1" t="inlineStr">
        <is>
          <t>Debt and Credit Sources - Schedule of Debt (Details) - USD ($)</t>
        </is>
      </c>
      <c r="B1" s="2" t="inlineStr">
        <is>
          <t>Jan. 03, 2021</t>
        </is>
      </c>
      <c r="C1" s="2" t="inlineStr">
        <is>
          <t>Dec. 29, 2019</t>
        </is>
      </c>
      <c r="D1" s="2" t="inlineStr">
        <is>
          <t>Dec. 31, 2015</t>
        </is>
      </c>
      <c r="E1" s="2" t="inlineStr">
        <is>
          <t>Jun. 28, 2015</t>
        </is>
      </c>
      <c r="F1" s="2" t="inlineStr">
        <is>
          <t>Jun. 30, 2014</t>
        </is>
      </c>
      <c r="G1" s="2" t="inlineStr">
        <is>
          <t>Dec. 31, 2010</t>
        </is>
      </c>
    </row>
    <row r="2">
      <c r="A2" s="3" t="inlineStr">
        <is>
          <t>Debt Instrument [Line Items]</t>
        </is>
      </c>
    </row>
    <row r="3">
      <c r="A3" s="4" t="inlineStr">
        <is>
          <t>Face Value</t>
        </is>
      </c>
      <c r="B3" s="7" t="n">
        <v>643917000</v>
      </c>
    </row>
    <row r="4">
      <c r="A4" s="4" t="inlineStr">
        <is>
          <t>Long-term</t>
        </is>
      </c>
      <c r="B4" s="7" t="n">
        <v>56447000</v>
      </c>
      <c r="C4" s="7" t="n">
        <v>112340000</v>
      </c>
    </row>
    <row r="5">
      <c r="A5" s="4" t="inlineStr">
        <is>
          <t>0.875% debentures due 2021</t>
        </is>
      </c>
    </row>
    <row r="6">
      <c r="A6" s="3" t="inlineStr">
        <is>
          <t>Debt Instrument [Line Items]</t>
        </is>
      </c>
    </row>
    <row r="7">
      <c r="A7" s="4" t="inlineStr">
        <is>
          <t>Face Value</t>
        </is>
      </c>
      <c r="F7" s="7" t="n">
        <v>400000000</v>
      </c>
    </row>
    <row r="8">
      <c r="A8" s="4" t="inlineStr">
        <is>
          <t>Interest rate</t>
        </is>
      </c>
      <c r="B8" s="4" t="inlineStr">
        <is>
          <t>0.875%</t>
        </is>
      </c>
      <c r="E8" s="4" t="inlineStr">
        <is>
          <t>0.875%</t>
        </is>
      </c>
      <c r="F8" s="4" t="inlineStr">
        <is>
          <t>0.875%</t>
        </is>
      </c>
    </row>
    <row r="9">
      <c r="A9" s="4" t="inlineStr">
        <is>
          <t>4.00% debentures due 2023</t>
        </is>
      </c>
    </row>
    <row r="10">
      <c r="A10" s="3" t="inlineStr">
        <is>
          <t>Debt Instrument [Line Items]</t>
        </is>
      </c>
    </row>
    <row r="11">
      <c r="A11" s="4" t="inlineStr">
        <is>
          <t>Face Value</t>
        </is>
      </c>
      <c r="D11" s="7" t="n">
        <v>425000000</v>
      </c>
    </row>
    <row r="12">
      <c r="A12" s="4" t="inlineStr">
        <is>
          <t>Interest rate</t>
        </is>
      </c>
      <c r="B12" s="4" t="inlineStr">
        <is>
          <t>4.00%</t>
        </is>
      </c>
      <c r="D12" s="4" t="inlineStr">
        <is>
          <t>4.00%</t>
        </is>
      </c>
    </row>
    <row r="13">
      <c r="A13" s="4" t="inlineStr">
        <is>
          <t>CEDA loan</t>
        </is>
      </c>
    </row>
    <row r="14">
      <c r="A14" s="3" t="inlineStr">
        <is>
          <t>Debt Instrument [Line Items]</t>
        </is>
      </c>
    </row>
    <row r="15">
      <c r="A15" s="4" t="inlineStr">
        <is>
          <t>Face Value</t>
        </is>
      </c>
      <c r="B15" s="7" t="n">
        <v>30000000</v>
      </c>
      <c r="C15" s="6" t="n">
        <v>30000000</v>
      </c>
      <c r="G15" s="7" t="n">
        <v>30000000</v>
      </c>
    </row>
    <row r="16">
      <c r="A16" s="4" t="inlineStr">
        <is>
          <t>Short-term</t>
        </is>
      </c>
      <c r="B16" s="6" t="n">
        <v>0</v>
      </c>
      <c r="C16" s="6" t="n">
        <v>0</v>
      </c>
    </row>
    <row r="17">
      <c r="A17" s="4" t="inlineStr">
        <is>
          <t>Long-term</t>
        </is>
      </c>
      <c r="B17" s="6" t="n">
        <v>29219000</v>
      </c>
      <c r="C17" s="6" t="n">
        <v>29141000</v>
      </c>
    </row>
    <row r="18">
      <c r="A18" s="4" t="inlineStr">
        <is>
          <t>Total</t>
        </is>
      </c>
      <c r="B18" s="6" t="n">
        <v>29219000</v>
      </c>
      <c r="C18" s="6" t="n">
        <v>29141000</v>
      </c>
    </row>
    <row r="19">
      <c r="A19" s="4" t="inlineStr">
        <is>
          <t>Interest rate</t>
        </is>
      </c>
      <c r="G19" s="4" t="inlineStr">
        <is>
          <t>8.50%</t>
        </is>
      </c>
    </row>
    <row r="20">
      <c r="A20" s="4" t="inlineStr">
        <is>
          <t>Non-recourse financing and other debt</t>
        </is>
      </c>
    </row>
    <row r="21">
      <c r="A21" s="3" t="inlineStr">
        <is>
          <t>Debt Instrument [Line Items]</t>
        </is>
      </c>
    </row>
    <row r="22">
      <c r="A22" s="4" t="inlineStr">
        <is>
          <t>Face Value</t>
        </is>
      </c>
      <c r="B22" s="6" t="n">
        <v>126283000</v>
      </c>
      <c r="C22" s="6" t="n">
        <v>131244000</v>
      </c>
    </row>
    <row r="23">
      <c r="A23" s="4" t="inlineStr">
        <is>
          <t>Short-term</t>
        </is>
      </c>
      <c r="B23" s="6" t="n">
        <v>97059000</v>
      </c>
      <c r="C23" s="6" t="n">
        <v>44473000</v>
      </c>
    </row>
    <row r="24">
      <c r="A24" s="4" t="inlineStr">
        <is>
          <t>Long-term</t>
        </is>
      </c>
      <c r="B24" s="6" t="n">
        <v>27228000</v>
      </c>
      <c r="C24" s="6" t="n">
        <v>83199000</v>
      </c>
    </row>
    <row r="25">
      <c r="A25" s="4" t="inlineStr">
        <is>
          <t>Total</t>
        </is>
      </c>
      <c r="B25" s="6" t="n">
        <v>124287000</v>
      </c>
      <c r="C25" s="6" t="n">
        <v>127672000</v>
      </c>
    </row>
    <row r="26">
      <c r="A26" s="4" t="inlineStr">
        <is>
          <t>Convertible Debt</t>
        </is>
      </c>
    </row>
    <row r="27">
      <c r="A27" s="3" t="inlineStr">
        <is>
          <t>Debt Instrument [Line Items]</t>
        </is>
      </c>
    </row>
    <row r="28">
      <c r="A28" s="4" t="inlineStr">
        <is>
          <t>Face Value</t>
        </is>
      </c>
      <c r="B28" s="6" t="n">
        <v>487634000</v>
      </c>
      <c r="C28" s="6" t="n">
        <v>825000000</v>
      </c>
    </row>
    <row r="29">
      <c r="A29" s="4" t="inlineStr">
        <is>
          <t>Convertible Debt | 0.875% debentures due 2021</t>
        </is>
      </c>
    </row>
    <row r="30">
      <c r="A30" s="3" t="inlineStr">
        <is>
          <t>Debt Instrument [Line Items]</t>
        </is>
      </c>
    </row>
    <row r="31">
      <c r="A31" s="4" t="inlineStr">
        <is>
          <t>Face Value</t>
        </is>
      </c>
      <c r="B31" s="6" t="n">
        <v>62634000</v>
      </c>
      <c r="C31" s="6" t="n">
        <v>400000000</v>
      </c>
    </row>
    <row r="32">
      <c r="A32" s="4" t="inlineStr">
        <is>
          <t>Short-term</t>
        </is>
      </c>
      <c r="B32" s="6" t="n">
        <v>62531000</v>
      </c>
      <c r="C32" s="6" t="n">
        <v>0</v>
      </c>
    </row>
    <row r="33">
      <c r="A33" s="4" t="inlineStr">
        <is>
          <t>Long-term</t>
        </is>
      </c>
      <c r="B33" s="6" t="n">
        <v>0</v>
      </c>
      <c r="C33" s="6" t="n">
        <v>399058000</v>
      </c>
    </row>
    <row r="34">
      <c r="A34" s="4" t="inlineStr">
        <is>
          <t>Total</t>
        </is>
      </c>
      <c r="B34" s="7" t="n">
        <v>62531000</v>
      </c>
      <c r="C34" s="6" t="n">
        <v>399058000</v>
      </c>
    </row>
    <row r="35">
      <c r="A35" s="4" t="inlineStr">
        <is>
          <t>Interest rate</t>
        </is>
      </c>
      <c r="B35" s="4" t="inlineStr">
        <is>
          <t>0.875%</t>
        </is>
      </c>
      <c r="E35" s="4" t="inlineStr">
        <is>
          <t>0.875%</t>
        </is>
      </c>
    </row>
    <row r="36">
      <c r="A36" s="4" t="inlineStr">
        <is>
          <t>Convertible Debt | 4.00% debentures due 2023</t>
        </is>
      </c>
    </row>
    <row r="37">
      <c r="A37" s="3" t="inlineStr">
        <is>
          <t>Debt Instrument [Line Items]</t>
        </is>
      </c>
    </row>
    <row r="38">
      <c r="A38" s="4" t="inlineStr">
        <is>
          <t>Face Value</t>
        </is>
      </c>
      <c r="B38" s="7" t="n">
        <v>425000000</v>
      </c>
      <c r="C38" s="6" t="n">
        <v>425000000</v>
      </c>
    </row>
    <row r="39">
      <c r="A39" s="4" t="inlineStr">
        <is>
          <t>Short-term</t>
        </is>
      </c>
      <c r="C39" s="6" t="n">
        <v>0</v>
      </c>
    </row>
    <row r="40">
      <c r="A40" s="4" t="inlineStr">
        <is>
          <t>Long-term</t>
        </is>
      </c>
      <c r="B40" s="6" t="n">
        <v>422443000</v>
      </c>
      <c r="C40" s="6" t="n">
        <v>421201000</v>
      </c>
    </row>
    <row r="41">
      <c r="A41" s="4" t="inlineStr">
        <is>
          <t>Total</t>
        </is>
      </c>
      <c r="B41" s="7" t="n">
        <v>422443000</v>
      </c>
      <c r="C41" s="6" t="n">
        <v>421201000</v>
      </c>
    </row>
    <row r="42">
      <c r="A42" s="4" t="inlineStr">
        <is>
          <t>Interest rate</t>
        </is>
      </c>
      <c r="B42" s="4" t="inlineStr">
        <is>
          <t>4.00%</t>
        </is>
      </c>
    </row>
    <row r="43">
      <c r="A43" s="4" t="inlineStr">
        <is>
          <t>Convertible and Loans</t>
        </is>
      </c>
    </row>
    <row r="44">
      <c r="A44" s="3" t="inlineStr">
        <is>
          <t>Debt Instrument [Line Items]</t>
        </is>
      </c>
    </row>
    <row r="45">
      <c r="A45" s="4" t="inlineStr">
        <is>
          <t>Face Value</t>
        </is>
      </c>
      <c r="B45" s="7" t="n">
        <v>643917000</v>
      </c>
      <c r="C45" s="6" t="n">
        <v>986244000</v>
      </c>
    </row>
    <row r="46">
      <c r="A46" s="4" t="inlineStr">
        <is>
          <t>Short-term</t>
        </is>
      </c>
      <c r="B46" s="6" t="n">
        <v>159590000</v>
      </c>
      <c r="C46" s="6" t="n">
        <v>44473000</v>
      </c>
    </row>
    <row r="47">
      <c r="A47" s="4" t="inlineStr">
        <is>
          <t>Long-term</t>
        </is>
      </c>
      <c r="B47" s="6" t="n">
        <v>478890000</v>
      </c>
      <c r="C47" s="6" t="n">
        <v>932599000</v>
      </c>
    </row>
    <row r="48">
      <c r="A48" s="4" t="inlineStr">
        <is>
          <t>Total</t>
        </is>
      </c>
      <c r="B48" s="7" t="n">
        <v>638480000</v>
      </c>
      <c r="C48" s="7" t="n">
        <v>977072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bt and Credit Sources - Schedule of Maturities (Details) $ in Thousands</t>
        </is>
      </c>
      <c r="B1" s="2" t="inlineStr">
        <is>
          <t>Jan. 03, 2021USD ($)</t>
        </is>
      </c>
    </row>
    <row r="2">
      <c r="A2" s="3" t="inlineStr">
        <is>
          <t>Debt Disclosure [Abstract]</t>
        </is>
      </c>
    </row>
    <row r="3">
      <c r="A3" s="4" t="inlineStr">
        <is>
          <t>Fiscal 2021</t>
        </is>
      </c>
      <c r="B3" s="7" t="n">
        <v>161071</v>
      </c>
    </row>
    <row r="4">
      <c r="A4" s="4" t="inlineStr">
        <is>
          <t>Fiscal 2022</t>
        </is>
      </c>
      <c r="B4" s="6" t="n">
        <v>23103</v>
      </c>
    </row>
    <row r="5">
      <c r="A5" s="4" t="inlineStr">
        <is>
          <t>Fiscal 2023</t>
        </is>
      </c>
      <c r="B5" s="6" t="n">
        <v>425736</v>
      </c>
    </row>
    <row r="6">
      <c r="A6" s="4" t="inlineStr">
        <is>
          <t>Fiscal 2024</t>
        </is>
      </c>
      <c r="B6" s="6" t="n">
        <v>777</v>
      </c>
    </row>
    <row r="7">
      <c r="A7" s="4" t="inlineStr">
        <is>
          <t>Fiscal 2025</t>
        </is>
      </c>
      <c r="B7" s="6" t="n">
        <v>820</v>
      </c>
    </row>
    <row r="8">
      <c r="A8" s="4" t="inlineStr">
        <is>
          <t>Thereafter</t>
        </is>
      </c>
      <c r="B8" s="6" t="n">
        <v>32410</v>
      </c>
    </row>
    <row r="9">
      <c r="A9" s="4" t="inlineStr">
        <is>
          <t>Total</t>
        </is>
      </c>
      <c r="B9" s="7" t="n">
        <v>6439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6" customWidth="1" min="6" max="6"/>
  </cols>
  <sheetData>
    <row r="1">
      <c r="A1" s="1" t="inlineStr">
        <is>
          <t>Debt and Credit Sources - Schedule of Convertible Debt (Details) - USD ($)</t>
        </is>
      </c>
      <c r="B1" s="2" t="inlineStr">
        <is>
          <t>Jan. 03, 2021</t>
        </is>
      </c>
      <c r="C1" s="2" t="inlineStr">
        <is>
          <t>Dec. 29, 2019</t>
        </is>
      </c>
      <c r="D1" s="2" t="inlineStr">
        <is>
          <t>Dec. 31, 2015</t>
        </is>
      </c>
      <c r="E1" s="2" t="inlineStr">
        <is>
          <t>Jun. 28, 2015</t>
        </is>
      </c>
      <c r="F1" s="2" t="inlineStr">
        <is>
          <t>Jun. 30, 2014</t>
        </is>
      </c>
    </row>
    <row r="2">
      <c r="A2" s="3" t="inlineStr">
        <is>
          <t>Debt Instrument [Line Items]</t>
        </is>
      </c>
    </row>
    <row r="3">
      <c r="A3" s="4" t="inlineStr">
        <is>
          <t>Face Value</t>
        </is>
      </c>
      <c r="B3" s="7" t="n">
        <v>643917000</v>
      </c>
    </row>
    <row r="4">
      <c r="A4" s="4" t="inlineStr">
        <is>
          <t>0.875% debentures due 2021</t>
        </is>
      </c>
    </row>
    <row r="5">
      <c r="A5" s="3" t="inlineStr">
        <is>
          <t>Debt Instrument [Line Items]</t>
        </is>
      </c>
    </row>
    <row r="6">
      <c r="A6" s="4" t="inlineStr">
        <is>
          <t>Interest rate</t>
        </is>
      </c>
      <c r="B6" s="4" t="inlineStr">
        <is>
          <t>0.875%</t>
        </is>
      </c>
      <c r="E6" s="4" t="inlineStr">
        <is>
          <t>0.875%</t>
        </is>
      </c>
      <c r="F6" s="4" t="inlineStr">
        <is>
          <t>0.875%</t>
        </is>
      </c>
    </row>
    <row r="7">
      <c r="A7" s="4" t="inlineStr">
        <is>
          <t>Face Value</t>
        </is>
      </c>
      <c r="F7" s="7" t="n">
        <v>400000000</v>
      </c>
    </row>
    <row r="8">
      <c r="A8" s="4" t="inlineStr">
        <is>
          <t>4.00% debentures due 2023</t>
        </is>
      </c>
    </row>
    <row r="9">
      <c r="A9" s="3" t="inlineStr">
        <is>
          <t>Debt Instrument [Line Items]</t>
        </is>
      </c>
    </row>
    <row r="10">
      <c r="A10" s="4" t="inlineStr">
        <is>
          <t>Interest rate</t>
        </is>
      </c>
      <c r="B10" s="4" t="inlineStr">
        <is>
          <t>4.00%</t>
        </is>
      </c>
      <c r="D10" s="4" t="inlineStr">
        <is>
          <t>4.00%</t>
        </is>
      </c>
    </row>
    <row r="11">
      <c r="A11" s="4" t="inlineStr">
        <is>
          <t>Face Value</t>
        </is>
      </c>
      <c r="D11" s="7" t="n">
        <v>425000000</v>
      </c>
    </row>
    <row r="12">
      <c r="A12" s="4" t="inlineStr">
        <is>
          <t>Convertible Debt</t>
        </is>
      </c>
    </row>
    <row r="13">
      <c r="A13" s="3" t="inlineStr">
        <is>
          <t>Debt Instrument [Line Items]</t>
        </is>
      </c>
    </row>
    <row r="14">
      <c r="A14" s="4" t="inlineStr">
        <is>
          <t>Carrying Value</t>
        </is>
      </c>
      <c r="B14" s="7" t="n">
        <v>484974000</v>
      </c>
      <c r="C14" s="7" t="n">
        <v>820259000</v>
      </c>
    </row>
    <row r="15">
      <c r="A15" s="4" t="inlineStr">
        <is>
          <t>Face Value</t>
        </is>
      </c>
      <c r="B15" s="6" t="n">
        <v>487634000</v>
      </c>
      <c r="C15" s="6" t="n">
        <v>825000000</v>
      </c>
    </row>
    <row r="16">
      <c r="A16" s="4" t="inlineStr">
        <is>
          <t>Fair value</t>
        </is>
      </c>
      <c r="B16" s="7" t="n">
        <v>613416000</v>
      </c>
      <c r="C16" s="6" t="n">
        <v>719668000</v>
      </c>
    </row>
    <row r="17">
      <c r="A17" s="4" t="inlineStr">
        <is>
          <t>Convertible Debt | 0.875% debentures due 2021</t>
        </is>
      </c>
    </row>
    <row r="18">
      <c r="A18" s="3" t="inlineStr">
        <is>
          <t>Debt Instrument [Line Items]</t>
        </is>
      </c>
    </row>
    <row r="19">
      <c r="A19" s="4" t="inlineStr">
        <is>
          <t>Interest rate</t>
        </is>
      </c>
      <c r="B19" s="4" t="inlineStr">
        <is>
          <t>0.875%</t>
        </is>
      </c>
      <c r="E19" s="4" t="inlineStr">
        <is>
          <t>0.875%</t>
        </is>
      </c>
    </row>
    <row r="20">
      <c r="A20" s="4" t="inlineStr">
        <is>
          <t>Carrying Value</t>
        </is>
      </c>
      <c r="B20" s="7" t="n">
        <v>62531000</v>
      </c>
      <c r="C20" s="6" t="n">
        <v>399058000</v>
      </c>
    </row>
    <row r="21">
      <c r="A21" s="4" t="inlineStr">
        <is>
          <t>Face Value</t>
        </is>
      </c>
      <c r="B21" s="6" t="n">
        <v>62634000</v>
      </c>
      <c r="C21" s="6" t="n">
        <v>400000000</v>
      </c>
    </row>
    <row r="22">
      <c r="A22" s="4" t="inlineStr">
        <is>
          <t>Fair value</t>
        </is>
      </c>
      <c r="B22" s="7" t="n">
        <v>64018000</v>
      </c>
      <c r="C22" s="6" t="n">
        <v>371040000</v>
      </c>
    </row>
    <row r="23">
      <c r="A23" s="4" t="inlineStr">
        <is>
          <t>Convertible Debt | 4.00% debentures due 2023</t>
        </is>
      </c>
    </row>
    <row r="24">
      <c r="A24" s="3" t="inlineStr">
        <is>
          <t>Debt Instrument [Line Items]</t>
        </is>
      </c>
    </row>
    <row r="25">
      <c r="A25" s="4" t="inlineStr">
        <is>
          <t>Interest rate</t>
        </is>
      </c>
      <c r="B25" s="4" t="inlineStr">
        <is>
          <t>4.00%</t>
        </is>
      </c>
    </row>
    <row r="26">
      <c r="A26" s="4" t="inlineStr">
        <is>
          <t>Carrying Value</t>
        </is>
      </c>
      <c r="B26" s="7" t="n">
        <v>422443000</v>
      </c>
      <c r="C26" s="6" t="n">
        <v>421201000</v>
      </c>
    </row>
    <row r="27">
      <c r="A27" s="4" t="inlineStr">
        <is>
          <t>Face Value</t>
        </is>
      </c>
      <c r="B27" s="6" t="n">
        <v>425000000</v>
      </c>
      <c r="C27" s="6" t="n">
        <v>425000000</v>
      </c>
    </row>
    <row r="28">
      <c r="A28" s="4" t="inlineStr">
        <is>
          <t>Fair value</t>
        </is>
      </c>
      <c r="B28" s="7" t="n">
        <v>549398000</v>
      </c>
      <c r="C28" s="7" t="n">
        <v>348628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3" customWidth="1" min="1" max="1"/>
    <col width="21" customWidth="1" min="2" max="2"/>
    <col width="24" customWidth="1" min="3" max="3"/>
    <col width="14" customWidth="1" min="4" max="4"/>
    <col width="21" customWidth="1" min="5" max="5"/>
    <col width="21" customWidth="1" min="6" max="6"/>
    <col width="21" customWidth="1" min="7" max="7"/>
    <col width="14" customWidth="1" min="8" max="8"/>
    <col width="31" customWidth="1" min="9" max="9"/>
  </cols>
  <sheetData>
    <row r="1">
      <c r="A1" s="1" t="inlineStr">
        <is>
          <t>Debt and Credit Sources - 0.875% Debentures Due 2021 (Details)</t>
        </is>
      </c>
      <c r="B1" s="2" t="inlineStr">
        <is>
          <t>Nov. 24, 2020USD ($)</t>
        </is>
      </c>
      <c r="C1" s="2" t="inlineStr">
        <is>
          <t>Sep. 01, 2020$ / shares</t>
        </is>
      </c>
      <c r="D1" s="2" t="inlineStr">
        <is>
          <t>Jun. 29, 2014</t>
        </is>
      </c>
      <c r="E1" s="2" t="inlineStr">
        <is>
          <t>Jan. 03, 2021USD ($)</t>
        </is>
      </c>
      <c r="F1" s="2" t="inlineStr">
        <is>
          <t>Dec. 29, 2019USD ($)</t>
        </is>
      </c>
      <c r="G1" s="2" t="inlineStr">
        <is>
          <t>Dec. 30, 2018USD ($)</t>
        </is>
      </c>
      <c r="H1" s="2" t="inlineStr">
        <is>
          <t>Jun. 28, 2015</t>
        </is>
      </c>
      <c r="I1" s="2" t="inlineStr">
        <is>
          <t>Jun. 30, 2014USD ($)$ / shares</t>
        </is>
      </c>
    </row>
    <row r="2">
      <c r="A2" s="3" t="inlineStr">
        <is>
          <t>Debt Instrument [Line Items]</t>
        </is>
      </c>
    </row>
    <row r="3">
      <c r="A3" s="4" t="inlineStr">
        <is>
          <t>Debt face amount</t>
        </is>
      </c>
      <c r="E3" s="7" t="n">
        <v>643917000</v>
      </c>
    </row>
    <row r="4">
      <c r="A4" s="4" t="inlineStr">
        <is>
          <t>Cash paid for repurchase of convertible debt</t>
        </is>
      </c>
      <c r="E4" s="6" t="n">
        <v>334732000</v>
      </c>
      <c r="F4" s="7" t="n">
        <v>0</v>
      </c>
      <c r="G4" s="7" t="n">
        <v>0</v>
      </c>
    </row>
    <row r="5">
      <c r="A5" s="4" t="inlineStr">
        <is>
          <t>Convertible Debt</t>
        </is>
      </c>
    </row>
    <row r="6">
      <c r="A6" s="3" t="inlineStr">
        <is>
          <t>Debt Instrument [Line Items]</t>
        </is>
      </c>
    </row>
    <row r="7">
      <c r="A7" s="4" t="inlineStr">
        <is>
          <t>Debt face amount</t>
        </is>
      </c>
      <c r="E7" s="7" t="n">
        <v>487634000</v>
      </c>
      <c r="F7" s="6" t="n">
        <v>825000000</v>
      </c>
    </row>
    <row r="8">
      <c r="A8" s="4" t="inlineStr">
        <is>
          <t>0.875% debentures due 2021</t>
        </is>
      </c>
    </row>
    <row r="9">
      <c r="A9" s="3" t="inlineStr">
        <is>
          <t>Debt Instrument [Line Items]</t>
        </is>
      </c>
    </row>
    <row r="10">
      <c r="A10" s="4" t="inlineStr">
        <is>
          <t>Interest rate</t>
        </is>
      </c>
      <c r="E10" s="4" t="inlineStr">
        <is>
          <t>0.875%</t>
        </is>
      </c>
      <c r="H10" s="4" t="inlineStr">
        <is>
          <t>0.875%</t>
        </is>
      </c>
      <c r="I10" s="4" t="inlineStr">
        <is>
          <t>0.875%</t>
        </is>
      </c>
    </row>
    <row r="11">
      <c r="A11" s="4" t="inlineStr">
        <is>
          <t>Debt face amount</t>
        </is>
      </c>
      <c r="I11" s="7" t="n">
        <v>400000000</v>
      </c>
    </row>
    <row r="12">
      <c r="A12" s="4" t="inlineStr">
        <is>
          <t>Conversion ratio</t>
        </is>
      </c>
      <c r="C12" s="11" t="n">
        <v>25.1388</v>
      </c>
      <c r="D12" s="11" t="n">
        <v>20.5071</v>
      </c>
    </row>
    <row r="13">
      <c r="A13" s="4" t="inlineStr">
        <is>
          <t>Conversion price (usd per share) | $ / shares</t>
        </is>
      </c>
      <c r="C13" s="9" t="n">
        <v>39.78</v>
      </c>
      <c r="I13" s="9" t="n">
        <v>48.76</v>
      </c>
    </row>
    <row r="14">
      <c r="A14" s="4" t="inlineStr">
        <is>
          <t>Repurchase amount</t>
        </is>
      </c>
      <c r="B14" s="7" t="n">
        <v>238900000</v>
      </c>
      <c r="E14" s="7" t="n">
        <v>337400000</v>
      </c>
    </row>
    <row r="15">
      <c r="A15" s="4" t="inlineStr">
        <is>
          <t>Percentage of principal amount redeemed</t>
        </is>
      </c>
      <c r="B15" s="4" t="inlineStr">
        <is>
          <t>79.23%</t>
        </is>
      </c>
    </row>
    <row r="16">
      <c r="A16" s="4" t="inlineStr">
        <is>
          <t>Redemption price per unit</t>
        </is>
      </c>
      <c r="B16" s="7" t="n">
        <v>1000</v>
      </c>
    </row>
    <row r="17">
      <c r="A17" s="4" t="inlineStr">
        <is>
          <t>Cash paid for repurchase of convertible debt</t>
        </is>
      </c>
      <c r="E17" s="6" t="n">
        <v>334700000</v>
      </c>
    </row>
    <row r="18">
      <c r="A18" s="4" t="inlineStr">
        <is>
          <t>0.875% debentures due 2021 | Total</t>
        </is>
      </c>
    </row>
    <row r="19">
      <c r="A19" s="3" t="inlineStr">
        <is>
          <t>Debt Instrument [Line Items]</t>
        </is>
      </c>
    </row>
    <row r="20">
      <c r="A20" s="4" t="inlineStr">
        <is>
          <t>Debt face amount</t>
        </is>
      </c>
      <c r="I20" s="7" t="n">
        <v>250000000</v>
      </c>
    </row>
    <row r="21">
      <c r="A21" s="4" t="inlineStr">
        <is>
          <t>Repurchase amount</t>
        </is>
      </c>
      <c r="B21" s="7" t="n">
        <v>193600000</v>
      </c>
    </row>
    <row r="22">
      <c r="A22" s="4" t="inlineStr">
        <is>
          <t>0.875% debentures due 2021 | Third Party Investors</t>
        </is>
      </c>
    </row>
    <row r="23">
      <c r="A23" s="3" t="inlineStr">
        <is>
          <t>Debt Instrument [Line Items]</t>
        </is>
      </c>
    </row>
    <row r="24">
      <c r="A24" s="4" t="inlineStr">
        <is>
          <t>Gain on extinguishment of debt</t>
        </is>
      </c>
      <c r="E24" s="7" t="n">
        <v>2200000</v>
      </c>
    </row>
    <row r="25">
      <c r="A25" s="4" t="inlineStr">
        <is>
          <t>0.875% debentures due 2021 | Convertible Debt</t>
        </is>
      </c>
    </row>
    <row r="26">
      <c r="A26" s="3" t="inlineStr">
        <is>
          <t>Debt Instrument [Line Items]</t>
        </is>
      </c>
    </row>
    <row r="27">
      <c r="A27" s="4" t="inlineStr">
        <is>
          <t>Interest rate</t>
        </is>
      </c>
      <c r="E27" s="4" t="inlineStr">
        <is>
          <t>0.875%</t>
        </is>
      </c>
      <c r="H27" s="4" t="inlineStr">
        <is>
          <t>0.875%</t>
        </is>
      </c>
    </row>
    <row r="28">
      <c r="A28" s="4" t="inlineStr">
        <is>
          <t>Debt face amount</t>
        </is>
      </c>
      <c r="E28" s="7" t="n">
        <v>62634000</v>
      </c>
      <c r="F28" s="7" t="n">
        <v>40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30" customWidth="1" min="2" max="2"/>
    <col width="31" customWidth="1" min="3" max="3"/>
    <col width="21" customWidth="1" min="4" max="4"/>
  </cols>
  <sheetData>
    <row r="1">
      <c r="A1" s="1" t="inlineStr">
        <is>
          <t>Debt and Credit Sources - 4.00% Debentures Due 2023 (Details)</t>
        </is>
      </c>
      <c r="B1" s="2" t="inlineStr">
        <is>
          <t>Sep. 01, 2020$ / sharesshares</t>
        </is>
      </c>
      <c r="C1" s="2" t="inlineStr">
        <is>
          <t>Dec. 31, 2015USD ($)$ / shares</t>
        </is>
      </c>
      <c r="D1" s="2" t="inlineStr">
        <is>
          <t>Jan. 03, 2021USD ($)</t>
        </is>
      </c>
    </row>
    <row r="2">
      <c r="A2" s="3" t="inlineStr">
        <is>
          <t>Debt Instrument [Line Items]</t>
        </is>
      </c>
    </row>
    <row r="3">
      <c r="A3" s="4" t="inlineStr">
        <is>
          <t>Debt face amount</t>
        </is>
      </c>
      <c r="D3" s="7" t="n">
        <v>643917000</v>
      </c>
    </row>
    <row r="4">
      <c r="A4" s="4" t="inlineStr">
        <is>
          <t>4.00% debentures due 2023</t>
        </is>
      </c>
    </row>
    <row r="5">
      <c r="A5" s="3" t="inlineStr">
        <is>
          <t>Debt Instrument [Line Items]</t>
        </is>
      </c>
    </row>
    <row r="6">
      <c r="A6" s="4" t="inlineStr">
        <is>
          <t>Interest rate</t>
        </is>
      </c>
      <c r="C6" s="4" t="inlineStr">
        <is>
          <t>4.00%</t>
        </is>
      </c>
      <c r="D6" s="4" t="inlineStr">
        <is>
          <t>4.00%</t>
        </is>
      </c>
    </row>
    <row r="7">
      <c r="A7" s="4" t="inlineStr">
        <is>
          <t>Debt face amount</t>
        </is>
      </c>
      <c r="C7" s="7" t="n">
        <v>425000000</v>
      </c>
    </row>
    <row r="8">
      <c r="A8" s="4" t="inlineStr">
        <is>
          <t>Conversion ratio</t>
        </is>
      </c>
      <c r="B8" s="11" t="n">
        <v>40.1552</v>
      </c>
      <c r="C8" s="11" t="n">
        <v>32.7568</v>
      </c>
    </row>
    <row r="9">
      <c r="A9" s="4" t="inlineStr">
        <is>
          <t>Conversion price (usd per share) | $ / shares</t>
        </is>
      </c>
      <c r="B9" s="9" t="n">
        <v>24.9</v>
      </c>
      <c r="C9" s="9" t="n">
        <v>30.53</v>
      </c>
    </row>
    <row r="10">
      <c r="A10" s="4" t="inlineStr">
        <is>
          <t>Shares issued upon conversion (in shares) | shares</t>
        </is>
      </c>
      <c r="B10" s="6" t="n">
        <v>4015515</v>
      </c>
    </row>
    <row r="11">
      <c r="A11" s="4" t="inlineStr">
        <is>
          <t>If-converted value in excess of principal</t>
        </is>
      </c>
      <c r="D11" s="7" t="n">
        <v>12600000</v>
      </c>
    </row>
    <row r="12">
      <c r="A12" s="4" t="inlineStr">
        <is>
          <t>4.00% debentures due 2023 | Total</t>
        </is>
      </c>
    </row>
    <row r="13">
      <c r="A13" s="3" t="inlineStr">
        <is>
          <t>Debt Instrument [Line Items]</t>
        </is>
      </c>
    </row>
    <row r="14">
      <c r="A14" s="4" t="inlineStr">
        <is>
          <t>Debt face amount</t>
        </is>
      </c>
      <c r="C14" s="7" t="n">
        <v>100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Debt and Credit Sources - Financing for Safe Harbor Panels Inventory (Details) - Safe Harbor Panels Inventory $ in Millions</t>
        </is>
      </c>
      <c r="B1" s="2" t="inlineStr">
        <is>
          <t>Jan. 03, 2021USD ($)</t>
        </is>
      </c>
      <c r="C1" s="2" t="inlineStr">
        <is>
          <t>Sep. 27, 2019MW</t>
        </is>
      </c>
    </row>
    <row r="2">
      <c r="A2" s="3" t="inlineStr">
        <is>
          <t>Debt Instrument [Line Items]</t>
        </is>
      </c>
    </row>
    <row r="3">
      <c r="A3" s="4" t="inlineStr">
        <is>
          <t>Inventory financed | MW</t>
        </is>
      </c>
      <c r="C3" s="6" t="n">
        <v>200</v>
      </c>
    </row>
    <row r="4">
      <c r="A4" s="4" t="inlineStr">
        <is>
          <t>Interest rate</t>
        </is>
      </c>
      <c r="C4" s="4" t="inlineStr">
        <is>
          <t>7.50%</t>
        </is>
      </c>
    </row>
    <row r="5">
      <c r="A5" s="4" t="inlineStr">
        <is>
          <t>Long-term line of credit | $</t>
        </is>
      </c>
      <c r="B5" s="5" t="n">
        <v>7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and Credit Sources - Loan Agreement with California Enterprise Development Authority ("CEDA") (Details) - USD ($)</t>
        </is>
      </c>
      <c r="B1" s="2" t="inlineStr">
        <is>
          <t>Jan. 03, 2021</t>
        </is>
      </c>
      <c r="C1" s="2" t="inlineStr">
        <is>
          <t>Dec. 29, 2019</t>
        </is>
      </c>
      <c r="D1" s="2" t="inlineStr">
        <is>
          <t>Dec. 31, 2010</t>
        </is>
      </c>
    </row>
    <row r="2">
      <c r="A2" s="3" t="inlineStr">
        <is>
          <t>Debt Instrument [Line Items]</t>
        </is>
      </c>
    </row>
    <row r="3">
      <c r="A3" s="4" t="inlineStr">
        <is>
          <t>Debt face amount</t>
        </is>
      </c>
      <c r="B3" s="7" t="n">
        <v>643917000</v>
      </c>
    </row>
    <row r="4">
      <c r="A4" s="4" t="inlineStr">
        <is>
          <t>CEDA loan</t>
        </is>
      </c>
    </row>
    <row r="5">
      <c r="A5" s="3" t="inlineStr">
        <is>
          <t>Debt Instrument [Line Items]</t>
        </is>
      </c>
    </row>
    <row r="6">
      <c r="A6" s="4" t="inlineStr">
        <is>
          <t>Debt face amount</t>
        </is>
      </c>
      <c r="B6" s="6" t="n">
        <v>30000000</v>
      </c>
      <c r="C6" s="7" t="n">
        <v>30000000</v>
      </c>
      <c r="D6" s="7" t="n">
        <v>30000000</v>
      </c>
    </row>
    <row r="7">
      <c r="A7" s="4" t="inlineStr">
        <is>
          <t>Interest rate</t>
        </is>
      </c>
      <c r="D7" s="4" t="inlineStr">
        <is>
          <t>8.50%</t>
        </is>
      </c>
    </row>
    <row r="8">
      <c r="A8" s="4" t="inlineStr">
        <is>
          <t>Debt instrument, fair value disclosure</t>
        </is>
      </c>
      <c r="B8" s="7" t="n">
        <v>303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Credit Sources - Revolving Credit Facility with Credit Agricole (Details) - Credit Agricole - USD ($)</t>
        </is>
      </c>
      <c r="B1" s="2" t="inlineStr">
        <is>
          <t>Oct. 29, 2019</t>
        </is>
      </c>
      <c r="C1" s="2" t="inlineStr">
        <is>
          <t>Jan. 03, 2021</t>
        </is>
      </c>
      <c r="D1" s="2" t="inlineStr">
        <is>
          <t>Dec. 29, 2019</t>
        </is>
      </c>
    </row>
    <row r="2">
      <c r="A2" s="4" t="inlineStr">
        <is>
          <t>Revolving Credit Facility</t>
        </is>
      </c>
    </row>
    <row r="3">
      <c r="A3" s="3" t="inlineStr">
        <is>
          <t>Debt Instrument [Line Items]</t>
        </is>
      </c>
    </row>
    <row r="4">
      <c r="A4" s="4" t="inlineStr">
        <is>
          <t>Maximum borrowing capacity</t>
        </is>
      </c>
      <c r="B4" s="7" t="n">
        <v>55000000</v>
      </c>
    </row>
    <row r="5">
      <c r="A5" s="4" t="inlineStr">
        <is>
          <t>Unused capacity, commitment fee percentage</t>
        </is>
      </c>
      <c r="B5" s="4" t="inlineStr">
        <is>
          <t>0.05%</t>
        </is>
      </c>
    </row>
    <row r="6">
      <c r="A6" s="4" t="inlineStr">
        <is>
          <t>Guaranty fee</t>
        </is>
      </c>
      <c r="B6" s="4" t="inlineStr">
        <is>
          <t>0.25%</t>
        </is>
      </c>
    </row>
    <row r="7">
      <c r="A7" s="4" t="inlineStr">
        <is>
          <t>Fair market value limit</t>
        </is>
      </c>
      <c r="B7" s="4" t="inlineStr">
        <is>
          <t>67.00%</t>
        </is>
      </c>
    </row>
    <row r="8">
      <c r="A8" s="4" t="inlineStr">
        <is>
          <t>Revolving Credit Facility | Minimum | London Interbank Offered Rate (LIBOR)</t>
        </is>
      </c>
    </row>
    <row r="9">
      <c r="A9" s="3" t="inlineStr">
        <is>
          <t>Debt Instrument [Line Items]</t>
        </is>
      </c>
    </row>
    <row r="10">
      <c r="A10" s="4" t="inlineStr">
        <is>
          <t>Basis spread</t>
        </is>
      </c>
      <c r="B10" s="4" t="inlineStr">
        <is>
          <t>0.25%</t>
        </is>
      </c>
    </row>
    <row r="11">
      <c r="A11" s="4" t="inlineStr">
        <is>
          <t>Revolving Credit Facility | Maximum | London Interbank Offered Rate (LIBOR)</t>
        </is>
      </c>
    </row>
    <row r="12">
      <c r="A12" s="3" t="inlineStr">
        <is>
          <t>Debt Instrument [Line Items]</t>
        </is>
      </c>
    </row>
    <row r="13">
      <c r="A13" s="4" t="inlineStr">
        <is>
          <t>Basis spread</t>
        </is>
      </c>
      <c r="B13" s="4" t="inlineStr">
        <is>
          <t>0.60%</t>
        </is>
      </c>
    </row>
    <row r="14">
      <c r="A14" s="4" t="inlineStr">
        <is>
          <t>Letter of Credit</t>
        </is>
      </c>
    </row>
    <row r="15">
      <c r="A15" s="3" t="inlineStr">
        <is>
          <t>Debt Instrument [Line Items]</t>
        </is>
      </c>
    </row>
    <row r="16">
      <c r="A16" s="4" t="inlineStr">
        <is>
          <t>Long-term line of credit</t>
        </is>
      </c>
      <c r="C16" s="7" t="n">
        <v>0</v>
      </c>
      <c r="D16"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Total and Total S.A.</t>
        </is>
      </c>
      <c r="B1" s="2" t="inlineStr">
        <is>
          <t>12 Months Ended</t>
        </is>
      </c>
    </row>
    <row r="2">
      <c r="B2" s="2" t="inlineStr">
        <is>
          <t>Jan. 03, 2021</t>
        </is>
      </c>
    </row>
    <row r="3">
      <c r="A3" s="3" t="inlineStr">
        <is>
          <t>Related Party Transactions [Abstract]</t>
        </is>
      </c>
    </row>
    <row r="4">
      <c r="A4" s="4" t="inlineStr">
        <is>
          <t>Transactions with Total and Total S.A.</t>
        </is>
      </c>
      <c r="B4" s="4" t="inlineStr">
        <is>
          <t xml:space="preserve">RELATED PARTY TRANSACTIONS In connection with the Spin-Off, we entered into certain agreements with Maxeon Solar including the transition services agreement, supply agreement, and product collaboration agreement. The below table summarizes our transactions with Maxeon Solar for the fiscal year ended January 3, 2021: Fiscal Year Ended (In thousands) January 3, 2021 Purchases of photovoltaic modules (recorded in cost of revenue) $ 96,217 Research and development expenses reimbursement $ 12,473 Income from transition services agreement, net $ 6,260 We had the following balances related to transactions with Maxeon Solar as of January 3, 2021: Fiscal Year Ended (In thousands) January 3, 2021 Prepaid and other current assets $ 3,486 Accrued liabilities $ 4,634 Accounts payable $ 32,59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and Credit Sources - Deutsche Bank Trust (Details) - Letter of Credit - September 2011 Letter of Credit - Deutsche Bank - USD ($)</t>
        </is>
      </c>
      <c r="B1" s="2" t="inlineStr">
        <is>
          <t>Jan. 03, 2021</t>
        </is>
      </c>
      <c r="C1" s="2" t="inlineStr">
        <is>
          <t>Dec. 29, 2019</t>
        </is>
      </c>
      <c r="D1" s="2" t="inlineStr">
        <is>
          <t>Sep. 30, 2011</t>
        </is>
      </c>
    </row>
    <row r="2">
      <c r="A2" s="3" t="inlineStr">
        <is>
          <t>Debt Instrument [Line Items]</t>
        </is>
      </c>
    </row>
    <row r="3">
      <c r="A3" s="4" t="inlineStr">
        <is>
          <t>Maximum borrowing capacity</t>
        </is>
      </c>
      <c r="D3" s="7" t="n">
        <v>200000000</v>
      </c>
    </row>
    <row r="4">
      <c r="A4" s="4" t="inlineStr">
        <is>
          <t>Letters of credit outstanding, amount</t>
        </is>
      </c>
      <c r="B4" s="7" t="n">
        <v>2700000</v>
      </c>
      <c r="C4" s="7" t="n">
        <v>36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and Credit Sources - Other Facilities (Details) - USD ($)</t>
        </is>
      </c>
      <c r="B1" s="2" t="inlineStr">
        <is>
          <t>Jun. 28, 2018</t>
        </is>
      </c>
      <c r="C1" s="2" t="inlineStr">
        <is>
          <t>Jan. 03, 2021</t>
        </is>
      </c>
      <c r="D1" s="2" t="inlineStr">
        <is>
          <t>Dec. 29, 2019</t>
        </is>
      </c>
      <c r="E1" s="2" t="inlineStr">
        <is>
          <t>Mar. 29, 2019</t>
        </is>
      </c>
    </row>
    <row r="2">
      <c r="A2" s="3" t="inlineStr">
        <is>
          <t>Debt Instrument [Line Items]</t>
        </is>
      </c>
    </row>
    <row r="3">
      <c r="A3" s="4" t="inlineStr">
        <is>
          <t>Non-recourse financing arrangements</t>
        </is>
      </c>
      <c r="C3" s="7" t="n">
        <v>15100000</v>
      </c>
    </row>
    <row r="4">
      <c r="A4" s="4" t="inlineStr">
        <is>
          <t>Revolving Credit Facility | March 2019 Revolving Credit Facility</t>
        </is>
      </c>
    </row>
    <row r="5">
      <c r="A5" s="3" t="inlineStr">
        <is>
          <t>Debt Instrument [Line Items]</t>
        </is>
      </c>
    </row>
    <row r="6">
      <c r="A6" s="4" t="inlineStr">
        <is>
          <t>Maximum borrowing capacity</t>
        </is>
      </c>
      <c r="E6" s="7" t="n">
        <v>75000000</v>
      </c>
    </row>
    <row r="7">
      <c r="A7" s="4" t="inlineStr">
        <is>
          <t>Long-term line of credit</t>
        </is>
      </c>
      <c r="C7" s="6" t="n">
        <v>32800000</v>
      </c>
    </row>
    <row r="8">
      <c r="A8" s="4" t="inlineStr">
        <is>
          <t>Line of Credit | June 2018 Facility Agreement With SunTrust Bank | SunTrust Bank</t>
        </is>
      </c>
    </row>
    <row r="9">
      <c r="A9" s="3" t="inlineStr">
        <is>
          <t>Debt Instrument [Line Items]</t>
        </is>
      </c>
    </row>
    <row r="10">
      <c r="A10" s="4" t="inlineStr">
        <is>
          <t>Maximum borrowing capacity</t>
        </is>
      </c>
      <c r="C10" s="7" t="n">
        <v>75000000</v>
      </c>
      <c r="D10" s="7" t="n">
        <v>75000000</v>
      </c>
    </row>
    <row r="11">
      <c r="A11" s="4" t="inlineStr">
        <is>
          <t>Current borrowing capacity</t>
        </is>
      </c>
      <c r="B11" s="7" t="n">
        <v>75000000</v>
      </c>
    </row>
    <row r="12">
      <c r="A12" s="4" t="inlineStr">
        <is>
          <t>Line of Credit | June 2018 Facility Agreement With SunTrust Bank | SunTrust Bank | Maximum</t>
        </is>
      </c>
    </row>
    <row r="13">
      <c r="A13" s="3" t="inlineStr">
        <is>
          <t>Debt Instrument [Line Items]</t>
        </is>
      </c>
    </row>
    <row r="14">
      <c r="A14" s="4" t="inlineStr">
        <is>
          <t>Expiration period</t>
        </is>
      </c>
      <c r="B14" s="4" t="inlineStr">
        <is>
          <t>3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Debt and Credit Sources - Non-recourse Debt (Details) - USD ($) $ in Thousands</t>
        </is>
      </c>
      <c r="B1" s="2" t="inlineStr">
        <is>
          <t>3 Months Ended</t>
        </is>
      </c>
      <c r="C1" s="2" t="inlineStr">
        <is>
          <t>12 Months Ended</t>
        </is>
      </c>
    </row>
    <row r="2">
      <c r="B2" s="2" t="inlineStr">
        <is>
          <t>Mar. 31, 2013</t>
        </is>
      </c>
      <c r="C2" s="2" t="inlineStr">
        <is>
          <t>Jan. 03, 2021</t>
        </is>
      </c>
      <c r="D2" s="2" t="inlineStr">
        <is>
          <t>Dec. 29, 2019</t>
        </is>
      </c>
    </row>
    <row r="3">
      <c r="A3" s="3" t="inlineStr">
        <is>
          <t>Debt Instrument [Line Items]</t>
        </is>
      </c>
    </row>
    <row r="4">
      <c r="A4" s="4" t="inlineStr">
        <is>
          <t>Non-recourse financing arrangements</t>
        </is>
      </c>
      <c r="C4" s="7" t="n">
        <v>15100</v>
      </c>
    </row>
    <row r="5">
      <c r="A5" s="4" t="inlineStr">
        <is>
          <t>Arizona loan</t>
        </is>
      </c>
    </row>
    <row r="6">
      <c r="A6" s="3" t="inlineStr">
        <is>
          <t>Debt Instrument [Line Items]</t>
        </is>
      </c>
    </row>
    <row r="7">
      <c r="A7" s="4" t="inlineStr">
        <is>
          <t>Non-recourse financing arrangements</t>
        </is>
      </c>
      <c r="C7" s="6" t="n">
        <v>5545</v>
      </c>
      <c r="D7" s="7" t="n">
        <v>6111</v>
      </c>
    </row>
    <row r="8">
      <c r="A8" s="4" t="inlineStr">
        <is>
          <t>Arizona loan | London Interbank Offered Rate (LIBOR)</t>
        </is>
      </c>
    </row>
    <row r="9">
      <c r="A9" s="3" t="inlineStr">
        <is>
          <t>Debt Instrument [Line Items]</t>
        </is>
      </c>
    </row>
    <row r="10">
      <c r="A10" s="4" t="inlineStr">
        <is>
          <t>Basis spread</t>
        </is>
      </c>
      <c r="B10" s="4" t="inlineStr">
        <is>
          <t>4.13%</t>
        </is>
      </c>
    </row>
    <row r="11">
      <c r="A11" s="4" t="inlineStr">
        <is>
          <t>Various construction project debt</t>
        </is>
      </c>
    </row>
    <row r="12">
      <c r="A12" s="3" t="inlineStr">
        <is>
          <t>Debt Instrument [Line Items]</t>
        </is>
      </c>
    </row>
    <row r="13">
      <c r="A13" s="4" t="inlineStr">
        <is>
          <t>Non-recourse financing arrangements</t>
        </is>
      </c>
      <c r="C13" s="7" t="n">
        <v>9583</v>
      </c>
      <c r="D13" s="7" t="n">
        <v>3004</v>
      </c>
    </row>
    <row r="14">
      <c r="A14" s="4" t="inlineStr">
        <is>
          <t>Various construction project debt | Minimum</t>
        </is>
      </c>
    </row>
    <row r="15">
      <c r="A15" s="3" t="inlineStr">
        <is>
          <t>Debt Instrument [Line Items]</t>
        </is>
      </c>
    </row>
    <row r="16">
      <c r="A16" s="4" t="inlineStr">
        <is>
          <t>Expiration period</t>
        </is>
      </c>
      <c r="C16" s="4" t="inlineStr">
        <is>
          <t>85 days</t>
        </is>
      </c>
    </row>
    <row r="17">
      <c r="A17" s="4" t="inlineStr">
        <is>
          <t>Various construction project debt | Maximum</t>
        </is>
      </c>
    </row>
    <row r="18">
      <c r="A18" s="3" t="inlineStr">
        <is>
          <t>Debt Instrument [Line Items]</t>
        </is>
      </c>
    </row>
    <row r="19">
      <c r="A19" s="4" t="inlineStr">
        <is>
          <t>Expiration period</t>
        </is>
      </c>
      <c r="C19" s="4" t="inlineStr">
        <is>
          <t>9 month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Disclosures (Details) - Maxeon Solar - Corporate Joint Venture $ in Thousands</t>
        </is>
      </c>
      <c r="B1" s="2" t="inlineStr">
        <is>
          <t>12 Months Ended</t>
        </is>
      </c>
    </row>
    <row r="2">
      <c r="B2" s="2" t="inlineStr">
        <is>
          <t>Jan. 03, 2021USD ($)</t>
        </is>
      </c>
    </row>
    <row r="3">
      <c r="A3" s="3" t="inlineStr">
        <is>
          <t>Related Party Transaction [Line Items]</t>
        </is>
      </c>
    </row>
    <row r="4">
      <c r="A4" s="4" t="inlineStr">
        <is>
          <t>Purchases of photovoltaic modules (recorded in cost of revenue)</t>
        </is>
      </c>
      <c r="B4" s="7" t="n">
        <v>96217</v>
      </c>
    </row>
    <row r="5">
      <c r="A5" s="4" t="inlineStr">
        <is>
          <t>Research and development expenses reimbursement</t>
        </is>
      </c>
      <c r="B5" s="6" t="n">
        <v>12473</v>
      </c>
    </row>
    <row r="6">
      <c r="A6" s="4" t="inlineStr">
        <is>
          <t>Income from transition services agreement, net</t>
        </is>
      </c>
      <c r="B6" s="6" t="n">
        <v>6260</v>
      </c>
    </row>
    <row r="7">
      <c r="A7" s="4" t="inlineStr">
        <is>
          <t>Prepaid and other current assets</t>
        </is>
      </c>
      <c r="B7" s="6" t="n">
        <v>3486</v>
      </c>
    </row>
    <row r="8">
      <c r="A8" s="4" t="inlineStr">
        <is>
          <t>Accrued liabilities</t>
        </is>
      </c>
      <c r="B8" s="6" t="n">
        <v>4634</v>
      </c>
    </row>
    <row r="9">
      <c r="A9" s="4" t="inlineStr">
        <is>
          <t>Accounts payable</t>
        </is>
      </c>
      <c r="B9" s="7" t="n">
        <v>3259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Tax expense</t>
        </is>
      </c>
      <c r="B4" s="7" t="n">
        <v>57549</v>
      </c>
      <c r="C4" s="7" t="n">
        <v>16509</v>
      </c>
      <c r="D4" s="7" t="n">
        <v>2060</v>
      </c>
    </row>
    <row r="5">
      <c r="A5" s="4" t="inlineStr">
        <is>
          <t>Income (loss) before income taxes and equity in earnings (losses) of unconsolidated investees</t>
        </is>
      </c>
      <c r="B5" s="6" t="n">
        <v>654569</v>
      </c>
      <c r="C5" s="6" t="n">
        <v>191008</v>
      </c>
      <c r="D5" s="6" t="n">
        <v>-366536</v>
      </c>
    </row>
    <row r="6">
      <c r="A6" s="4" t="inlineStr">
        <is>
          <t>Benefits from (provision for) income taxes</t>
        </is>
      </c>
      <c r="B6" s="6" t="n">
        <v>-3191</v>
      </c>
      <c r="C6" s="6" t="n">
        <v>10122</v>
      </c>
      <c r="D6" s="6" t="n">
        <v>-1050</v>
      </c>
    </row>
    <row r="7">
      <c r="A7" s="4" t="inlineStr">
        <is>
          <t>Loss from discontinued operations before income taxes and equity in losses of unconsolidated investees</t>
        </is>
      </c>
      <c r="B7" s="7" t="n">
        <v>-125599</v>
      </c>
      <c r="C7" s="7" t="n">
        <v>-165040</v>
      </c>
      <c r="D7" s="7" t="n">
        <v>-53213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Jan. 03, 2021</t>
        </is>
      </c>
      <c r="C2" s="2" t="inlineStr">
        <is>
          <t>Dec. 29, 2019</t>
        </is>
      </c>
      <c r="D2" s="2" t="inlineStr">
        <is>
          <t>Dec. 30, 2018</t>
        </is>
      </c>
    </row>
    <row r="3">
      <c r="A3" s="3" t="inlineStr">
        <is>
          <t>Geographic distribution of income (loss) from continuing operations before income taxes and equity in earnings of unconsolidated investees:</t>
        </is>
      </c>
    </row>
    <row r="4">
      <c r="A4" s="4" t="inlineStr">
        <is>
          <t>U.S. income (loss)</t>
        </is>
      </c>
      <c r="B4" s="7" t="n">
        <v>660029</v>
      </c>
      <c r="C4" s="7" t="n">
        <v>139420</v>
      </c>
      <c r="D4" s="7" t="n">
        <v>-349880</v>
      </c>
    </row>
    <row r="5">
      <c r="A5" s="4" t="inlineStr">
        <is>
          <t>Non-U.S. income (loss)</t>
        </is>
      </c>
      <c r="B5" s="6" t="n">
        <v>-5460</v>
      </c>
      <c r="C5" s="6" t="n">
        <v>51588</v>
      </c>
      <c r="D5" s="6" t="n">
        <v>-16656</v>
      </c>
    </row>
    <row r="6">
      <c r="A6" s="4" t="inlineStr">
        <is>
          <t>Income (loss) from continuing operations before income taxes and equity in losses of unconsolidated investees</t>
        </is>
      </c>
      <c r="B6" s="6" t="n">
        <v>654569</v>
      </c>
      <c r="C6" s="6" t="n">
        <v>191008</v>
      </c>
      <c r="D6" s="6" t="n">
        <v>-366536</v>
      </c>
    </row>
    <row r="7">
      <c r="A7" s="3" t="inlineStr">
        <is>
          <t>Current tax benefit (expense)</t>
        </is>
      </c>
    </row>
    <row r="8">
      <c r="A8" s="4" t="inlineStr">
        <is>
          <t>Federal</t>
        </is>
      </c>
      <c r="B8" s="6" t="n">
        <v>-846</v>
      </c>
      <c r="C8" s="6" t="n">
        <v>-328</v>
      </c>
      <c r="D8" s="6" t="n">
        <v>-1155</v>
      </c>
    </row>
    <row r="9">
      <c r="A9" s="4" t="inlineStr">
        <is>
          <t>State</t>
        </is>
      </c>
      <c r="B9" s="6" t="n">
        <v>-35383</v>
      </c>
      <c r="C9" s="6" t="n">
        <v>-370</v>
      </c>
      <c r="D9" s="6" t="n">
        <v>-553</v>
      </c>
    </row>
    <row r="10">
      <c r="A10" s="4" t="inlineStr">
        <is>
          <t>Foreign</t>
        </is>
      </c>
      <c r="B10" s="6" t="n">
        <v>-7900</v>
      </c>
      <c r="C10" s="6" t="n">
        <v>-15283</v>
      </c>
      <c r="D10" s="6" t="n">
        <v>1334</v>
      </c>
    </row>
    <row r="11">
      <c r="A11" s="4" t="inlineStr">
        <is>
          <t>Total current tax expense</t>
        </is>
      </c>
      <c r="B11" s="6" t="n">
        <v>-44129</v>
      </c>
      <c r="C11" s="6" t="n">
        <v>-15981</v>
      </c>
      <c r="D11" s="6" t="n">
        <v>-374</v>
      </c>
    </row>
    <row r="12">
      <c r="A12" s="3" t="inlineStr">
        <is>
          <t>Deferred tax benefit (expense)</t>
        </is>
      </c>
    </row>
    <row r="13">
      <c r="A13" s="4" t="inlineStr">
        <is>
          <t>Federal</t>
        </is>
      </c>
      <c r="B13" s="6" t="n">
        <v>0</v>
      </c>
      <c r="C13" s="6" t="n">
        <v>-100</v>
      </c>
      <c r="D13" s="6" t="n">
        <v>0</v>
      </c>
    </row>
    <row r="14">
      <c r="A14" s="4" t="inlineStr">
        <is>
          <t>State</t>
        </is>
      </c>
      <c r="B14" s="6" t="n">
        <v>-13716</v>
      </c>
      <c r="C14" s="6" t="n">
        <v>0</v>
      </c>
      <c r="D14" s="6" t="n">
        <v>0</v>
      </c>
    </row>
    <row r="15">
      <c r="A15" s="4" t="inlineStr">
        <is>
          <t>Foreign</t>
        </is>
      </c>
      <c r="B15" s="6" t="n">
        <v>296</v>
      </c>
      <c r="C15" s="6" t="n">
        <v>-428</v>
      </c>
      <c r="D15" s="6" t="n">
        <v>-1686</v>
      </c>
    </row>
    <row r="16">
      <c r="A16" s="4" t="inlineStr">
        <is>
          <t>Total deferred tax benefit (expense)</t>
        </is>
      </c>
      <c r="B16" s="6" t="n">
        <v>-13420</v>
      </c>
      <c r="C16" s="6" t="n">
        <v>-528</v>
      </c>
      <c r="D16" s="6" t="n">
        <v>-1686</v>
      </c>
    </row>
    <row r="17">
      <c r="A17" s="4" t="inlineStr">
        <is>
          <t>Total</t>
        </is>
      </c>
      <c r="B17" s="7" t="n">
        <v>-57549</v>
      </c>
      <c r="C17" s="7" t="n">
        <v>-16509</v>
      </c>
      <c r="D17" s="7" t="n">
        <v>-206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Statutory rate</t>
        </is>
      </c>
      <c r="B4" s="4" t="inlineStr">
        <is>
          <t>21.00%</t>
        </is>
      </c>
      <c r="C4" s="4" t="inlineStr">
        <is>
          <t>21.00%</t>
        </is>
      </c>
      <c r="D4" s="4" t="inlineStr">
        <is>
          <t>21.00%</t>
        </is>
      </c>
    </row>
    <row r="5">
      <c r="A5" s="4" t="inlineStr">
        <is>
          <t>Tax benefit (expense) at U.S. statutory rate</t>
        </is>
      </c>
      <c r="B5" s="7" t="n">
        <v>-137459</v>
      </c>
      <c r="C5" s="7" t="n">
        <v>-40112</v>
      </c>
      <c r="D5" s="7" t="n">
        <v>76973</v>
      </c>
    </row>
    <row r="6">
      <c r="A6" s="4" t="inlineStr">
        <is>
          <t>Foreign rate differential</t>
        </is>
      </c>
      <c r="B6" s="6" t="n">
        <v>-3694</v>
      </c>
      <c r="C6" s="6" t="n">
        <v>-5193</v>
      </c>
      <c r="D6" s="6" t="n">
        <v>-6588</v>
      </c>
    </row>
    <row r="7">
      <c r="A7" s="4" t="inlineStr">
        <is>
          <t>State income taxes, net of benefit</t>
        </is>
      </c>
      <c r="B7" s="6" t="n">
        <v>-43948</v>
      </c>
      <c r="C7" s="6" t="n">
        <v>-370</v>
      </c>
      <c r="D7" s="6" t="n">
        <v>-395</v>
      </c>
    </row>
    <row r="8">
      <c r="A8" s="4" t="inlineStr">
        <is>
          <t>Section 956 and Subpart F</t>
        </is>
      </c>
      <c r="B8" s="6" t="n">
        <v>-2431</v>
      </c>
      <c r="C8" s="6" t="n">
        <v>-4774</v>
      </c>
      <c r="D8" s="6" t="n">
        <v>-1516</v>
      </c>
    </row>
    <row r="9">
      <c r="A9" s="4" t="inlineStr">
        <is>
          <t>Tax credits (investment tax credit and other)</t>
        </is>
      </c>
      <c r="B9" s="6" t="n">
        <v>1323</v>
      </c>
      <c r="C9" s="6" t="n">
        <v>2684</v>
      </c>
      <c r="D9" s="6" t="n">
        <v>4727</v>
      </c>
    </row>
    <row r="10">
      <c r="A10" s="4" t="inlineStr">
        <is>
          <t>Change in valuation allowance</t>
        </is>
      </c>
      <c r="B10" s="6" t="n">
        <v>201660</v>
      </c>
      <c r="C10" s="6" t="n">
        <v>35439</v>
      </c>
      <c r="D10" s="6" t="n">
        <v>-63520</v>
      </c>
    </row>
    <row r="11">
      <c r="A11" s="4" t="inlineStr">
        <is>
          <t>Unrecognized tax benefits</t>
        </is>
      </c>
      <c r="B11" s="6" t="n">
        <v>-6977</v>
      </c>
      <c r="C11" s="6" t="n">
        <v>-821</v>
      </c>
      <c r="D11" s="6" t="n">
        <v>1158</v>
      </c>
    </row>
    <row r="12">
      <c r="A12" s="4" t="inlineStr">
        <is>
          <t>Non-controlling interest income</t>
        </is>
      </c>
      <c r="B12" s="6" t="n">
        <v>0</v>
      </c>
      <c r="C12" s="6" t="n">
        <v>-4482</v>
      </c>
      <c r="D12" s="6" t="n">
        <v>-22763</v>
      </c>
    </row>
    <row r="13">
      <c r="A13" s="4" t="inlineStr">
        <is>
          <t>Global intangible low-taxed income (“GILTI”)</t>
        </is>
      </c>
      <c r="B13" s="6" t="n">
        <v>-794</v>
      </c>
      <c r="C13" s="6" t="n">
        <v>3088</v>
      </c>
      <c r="D13" s="6" t="n">
        <v>12543</v>
      </c>
    </row>
    <row r="14">
      <c r="A14" s="4" t="inlineStr">
        <is>
          <t>Section 163L interest</t>
        </is>
      </c>
      <c r="B14" s="6" t="n">
        <v>-1189</v>
      </c>
      <c r="C14" s="6" t="n">
        <v>-1299</v>
      </c>
      <c r="D14" s="6" t="n">
        <v>-1432</v>
      </c>
    </row>
    <row r="15">
      <c r="A15" s="4" t="inlineStr">
        <is>
          <t>Maxeon Spin-Off taxable gain</t>
        </is>
      </c>
      <c r="B15" s="6" t="n">
        <v>-54537</v>
      </c>
      <c r="C15" s="6" t="n">
        <v>0</v>
      </c>
      <c r="D15" s="6" t="n">
        <v>0</v>
      </c>
    </row>
    <row r="16">
      <c r="A16" s="4" t="inlineStr">
        <is>
          <t>Other, net</t>
        </is>
      </c>
      <c r="B16" s="6" t="n">
        <v>-9503</v>
      </c>
      <c r="C16" s="6" t="n">
        <v>-668</v>
      </c>
      <c r="D16" s="6" t="n">
        <v>-1247</v>
      </c>
    </row>
    <row r="17">
      <c r="A17" s="4" t="inlineStr">
        <is>
          <t>Total</t>
        </is>
      </c>
      <c r="B17" s="7" t="n">
        <v>-57549</v>
      </c>
      <c r="C17" s="7" t="n">
        <v>-16509</v>
      </c>
      <c r="D17" s="7" t="n">
        <v>-206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Jan. 03, 2021</t>
        </is>
      </c>
      <c r="C1" s="2" t="inlineStr">
        <is>
          <t>Dec. 29, 2019</t>
        </is>
      </c>
    </row>
    <row r="2">
      <c r="A2" s="3" t="inlineStr">
        <is>
          <t>Deferred tax assets:</t>
        </is>
      </c>
    </row>
    <row r="3">
      <c r="A3" s="4" t="inlineStr">
        <is>
          <t>Net operating loss carryforwards</t>
        </is>
      </c>
      <c r="B3" s="7" t="n">
        <v>153931</v>
      </c>
      <c r="C3" s="7" t="n">
        <v>235346</v>
      </c>
    </row>
    <row r="4">
      <c r="A4" s="4" t="inlineStr">
        <is>
          <t>Tax credit carryforwards</t>
        </is>
      </c>
      <c r="B4" s="6" t="n">
        <v>49548</v>
      </c>
      <c r="C4" s="6" t="n">
        <v>52358</v>
      </c>
    </row>
    <row r="5">
      <c r="A5" s="4" t="inlineStr">
        <is>
          <t>Reserves and accruals</t>
        </is>
      </c>
      <c r="B5" s="6" t="n">
        <v>54052</v>
      </c>
      <c r="C5" s="6" t="n">
        <v>56236</v>
      </c>
    </row>
    <row r="6">
      <c r="A6" s="4" t="inlineStr">
        <is>
          <t>Stock-based compensation stock deductions</t>
        </is>
      </c>
      <c r="B6" s="6" t="n">
        <v>3242</v>
      </c>
      <c r="C6" s="6" t="n">
        <v>3923</v>
      </c>
    </row>
    <row r="7">
      <c r="A7" s="4" t="inlineStr">
        <is>
          <t>Basis difference on third-party project sales</t>
        </is>
      </c>
      <c r="B7" s="6" t="n">
        <v>68108</v>
      </c>
      <c r="C7" s="6" t="n">
        <v>58109</v>
      </c>
    </row>
    <row r="8">
      <c r="A8" s="4" t="inlineStr">
        <is>
          <t>Identified intangible assets</t>
        </is>
      </c>
      <c r="B8" s="6" t="n">
        <v>6502</v>
      </c>
      <c r="C8" s="6" t="n">
        <v>5607</v>
      </c>
    </row>
    <row r="9">
      <c r="A9" s="4" t="inlineStr">
        <is>
          <t>Other</t>
        </is>
      </c>
      <c r="B9" s="6" t="n">
        <v>1191</v>
      </c>
      <c r="C9" s="6" t="n">
        <v>17629</v>
      </c>
    </row>
    <row r="10">
      <c r="A10" s="4" t="inlineStr">
        <is>
          <t>Total deferred tax assets</t>
        </is>
      </c>
      <c r="B10" s="6" t="n">
        <v>336574</v>
      </c>
      <c r="C10" s="6" t="n">
        <v>429208</v>
      </c>
    </row>
    <row r="11">
      <c r="A11" s="4" t="inlineStr">
        <is>
          <t>Valuation allowance</t>
        </is>
      </c>
      <c r="B11" s="6" t="n">
        <v>-141715</v>
      </c>
      <c r="C11" s="6" t="n">
        <v>-337753</v>
      </c>
    </row>
    <row r="12">
      <c r="A12" s="4" t="inlineStr">
        <is>
          <t>Total deferred tax assets, net of valuation allowance</t>
        </is>
      </c>
      <c r="B12" s="6" t="n">
        <v>194859</v>
      </c>
      <c r="C12" s="6" t="n">
        <v>91455</v>
      </c>
    </row>
    <row r="13">
      <c r="A13" s="3" t="inlineStr">
        <is>
          <t>Deferred tax liabilities:</t>
        </is>
      </c>
    </row>
    <row r="14">
      <c r="A14" s="4" t="inlineStr">
        <is>
          <t>Fixed asset basis difference</t>
        </is>
      </c>
      <c r="B14" s="6" t="n">
        <v>-20691</v>
      </c>
      <c r="C14" s="6" t="n">
        <v>-20302</v>
      </c>
    </row>
    <row r="15">
      <c r="A15" s="4" t="inlineStr">
        <is>
          <t>Investment in Enphase</t>
        </is>
      </c>
      <c r="B15" s="6" t="n">
        <v>-157142</v>
      </c>
      <c r="C15" s="6" t="n">
        <v>-37640</v>
      </c>
    </row>
    <row r="16">
      <c r="A16" s="4" t="inlineStr">
        <is>
          <t>Other</t>
        </is>
      </c>
      <c r="B16" s="6" t="n">
        <v>-28257</v>
      </c>
      <c r="C16" s="6" t="n">
        <v>-30731</v>
      </c>
    </row>
    <row r="17">
      <c r="A17" s="4" t="inlineStr">
        <is>
          <t>Total deferred tax liabilities</t>
        </is>
      </c>
      <c r="B17" s="6" t="n">
        <v>-206090</v>
      </c>
      <c r="C17" s="6" t="n">
        <v>-88673</v>
      </c>
    </row>
    <row r="18">
      <c r="A18" s="4" t="inlineStr">
        <is>
          <t>Net deferred tax asset</t>
        </is>
      </c>
      <c r="B18" s="7" t="n">
        <v>-11231</v>
      </c>
    </row>
    <row r="19">
      <c r="A19" s="4" t="inlineStr">
        <is>
          <t>Net deferred tax asset</t>
        </is>
      </c>
      <c r="C19" s="7" t="n">
        <v>278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21" customWidth="1" min="2" max="2"/>
  </cols>
  <sheetData>
    <row r="1">
      <c r="A1" s="1" t="inlineStr">
        <is>
          <t>Income Taxes - Carryforwards (Details) $ in Millions</t>
        </is>
      </c>
      <c r="B1" s="2" t="inlineStr">
        <is>
          <t>Jan. 03, 2021USD ($)</t>
        </is>
      </c>
    </row>
    <row r="2">
      <c r="A2" s="4" t="inlineStr">
        <is>
          <t>Internal Revenue Service (IRS)</t>
        </is>
      </c>
    </row>
    <row r="3">
      <c r="A3" s="3" t="inlineStr">
        <is>
          <t>Operating Loss Carryforwards [Line Items]</t>
        </is>
      </c>
    </row>
    <row r="4">
      <c r="A4" s="4" t="inlineStr">
        <is>
          <t>Operating loss carryforwards</t>
        </is>
      </c>
      <c r="B4" s="7" t="n">
        <v>498</v>
      </c>
    </row>
    <row r="5">
      <c r="A5" s="4" t="inlineStr">
        <is>
          <t>Tax credit carryforward, amount</t>
        </is>
      </c>
      <c r="B5" s="13" t="n">
        <v>69.90000000000001</v>
      </c>
    </row>
    <row r="6">
      <c r="A6" s="4" t="inlineStr">
        <is>
          <t>Internal Revenue Service (IRS) | Debt Issuances</t>
        </is>
      </c>
    </row>
    <row r="7">
      <c r="A7" s="3" t="inlineStr">
        <is>
          <t>Operating Loss Carryforwards [Line Items]</t>
        </is>
      </c>
    </row>
    <row r="8">
      <c r="A8" s="4" t="inlineStr">
        <is>
          <t>Tax credit carryforward, amount</t>
        </is>
      </c>
      <c r="B8" s="13" t="n">
        <v>16.6</v>
      </c>
    </row>
    <row r="9">
      <c r="A9" s="4" t="inlineStr">
        <is>
          <t>Internal Revenue Service (IRS) | Tax Year 2018</t>
        </is>
      </c>
    </row>
    <row r="10">
      <c r="A10" s="3" t="inlineStr">
        <is>
          <t>Operating Loss Carryforwards [Line Items]</t>
        </is>
      </c>
    </row>
    <row r="11">
      <c r="A11" s="4" t="inlineStr">
        <is>
          <t>Operating loss carryforwards</t>
        </is>
      </c>
      <c r="B11" s="13" t="n">
        <v>141.3</v>
      </c>
    </row>
    <row r="12">
      <c r="A12" s="4" t="inlineStr">
        <is>
          <t>Internal Revenue Service (IRS) | Tax Period Prior To 2018</t>
        </is>
      </c>
    </row>
    <row r="13">
      <c r="A13" s="3" t="inlineStr">
        <is>
          <t>Operating Loss Carryforwards [Line Items]</t>
        </is>
      </c>
    </row>
    <row r="14">
      <c r="A14" s="4" t="inlineStr">
        <is>
          <t>Operating loss carryforwards</t>
        </is>
      </c>
      <c r="B14" s="13" t="n">
        <v>356.7</v>
      </c>
    </row>
    <row r="15">
      <c r="A15" s="4" t="inlineStr">
        <is>
          <t>California Franchise Tax Board</t>
        </is>
      </c>
    </row>
    <row r="16">
      <c r="A16" s="3" t="inlineStr">
        <is>
          <t>Operating Loss Carryforwards [Line Items]</t>
        </is>
      </c>
    </row>
    <row r="17">
      <c r="A17" s="4" t="inlineStr">
        <is>
          <t>Tax credit carryforward, amount</t>
        </is>
      </c>
      <c r="B17" s="6" t="n">
        <v>4</v>
      </c>
    </row>
    <row r="18">
      <c r="A18" s="4" t="inlineStr">
        <is>
          <t>California Franchise Tax Board | Debt Issuances</t>
        </is>
      </c>
    </row>
    <row r="19">
      <c r="A19" s="3" t="inlineStr">
        <is>
          <t>Operating Loss Carryforwards [Line Items]</t>
        </is>
      </c>
    </row>
    <row r="20">
      <c r="A20" s="4" t="inlineStr">
        <is>
          <t>Operating loss carryforwards</t>
        </is>
      </c>
      <c r="B20" s="13" t="n">
        <v>863.1</v>
      </c>
    </row>
    <row r="21">
      <c r="A21" s="4" t="inlineStr">
        <is>
          <t>State and Local Jurisdiction | Stock Deductions</t>
        </is>
      </c>
    </row>
    <row r="22">
      <c r="A22" s="3" t="inlineStr">
        <is>
          <t>Operating Loss Carryforwards [Line Items]</t>
        </is>
      </c>
    </row>
    <row r="23">
      <c r="A23" s="4" t="inlineStr">
        <is>
          <t>Operating loss carryforwards</t>
        </is>
      </c>
      <c r="B23" s="5" t="n">
        <v>5.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Jan. 03, 2021</t>
        </is>
      </c>
      <c r="C2" s="2" t="inlineStr">
        <is>
          <t>Dec. 29, 2019</t>
        </is>
      </c>
    </row>
    <row r="3">
      <c r="A3" s="3" t="inlineStr">
        <is>
          <t>Income Tax Disclosure [Abstract]</t>
        </is>
      </c>
    </row>
    <row r="4">
      <c r="A4" s="4" t="inlineStr">
        <is>
          <t>Valuation allowance, deferred tax asset, increase (decrease), amount</t>
        </is>
      </c>
      <c r="B4" s="7" t="n">
        <v>196</v>
      </c>
      <c r="C4" s="5" t="n">
        <v>33.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03,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represent disaggregated revenue from contracts with customers for fiscal 2020, 2019, and 2018 along with the reportable segment for each category: Fiscal Year Ended (In thousands) January 3, 2021 December 29, 2019 December 30, 2018 Category Residential. Light Commercial Commercial and Industrial Solutions Others Total Revenue Residential. Light Commercial Commercial and Industrial Solutions Others Total Revenue Residential. Light Commercial Commercial and Industrial Solutions Others Total Revenue Solar power systems sales and EPC services $ 823,684 $ 245,391 $ 6,109 $ 1,075,184 $ 707,877 $ 231,281 $ 72,366 $ 1,011,524 $ 517,086 $ 208,979 $ 156,590 $ 882,655 Operations and maintenance — 8,036 20,603 28,639 — 10,785 40,841 51,626 — — 47,447 47,447 Residential leasing 5,323 — — 5,323 10,405 — — 10,405 272,148 61 — 272,209 Solar services 1 14,375 1,308 — 15,683 17,455 1,216 — 18,671 — — — Revenue $ 843,382 $ 254,735 $ 26,712 $ 1,124,829 $ 735,737 $ 243,282 $ 113,207 $ 1,092,226 $ 789,234 $ 209,040 $ 204,037 $ 1,202,311 1 Upon adoption of ASC 842, revenues from residential leasing are being accounted for under ASC 606 and recorded under "Solar services" (see Note 1). We recognize revenue for sales of modules and components at the point that control transfers to the customer, which typically occurs upon shipment or delivery to the customer, depending on the terms of the contract, and we recognize revenue for operations and maintenance and solar services over the term of the service period. For EPC revenue and solar power systems sales, we commence recognizing revenue when control of the underlying system transfers to the customer and continue recognizing revenue over time as work is performed based on the ratio of costs incurred to date to the total estimated costs at completion of the performance obligations. For contracts in which we sell membership interests in certain project companies that are owned by a to joint venture formed between Total and Hannon Armstrong, we recognize revenue for the initial development and other solar assets at the point that control transfers to the customer, and we recognize continuing EPC revenue for work provided to the joint venture over time as work is performed. Our arrangements may contain clauses such as contingent repurchase options, liquidated damages for delays or early performance bonus, most favorable pricing, or other provisions that can either increase or decrease the transaction price. These variable amounts generally are awarded upon achievement of certain performance metrics or milestones. Variable consideration is estimated at each measurement date at its most likely amount to the extent that it is probable that a significant reversal of cumulative revenue recognized will not occur and true-ups are applied prospectively as such estimates change. 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we recognize the entire estimated loss in the period the loss becomes known. For contracts with post-installation systems monitoring and maintenance, we recognize revenue related to systems monitoring and maintenance over the non-cancellable contract term on a straight-line basis. Changes in estimates for sales of systems for EPC services occur for a variety of reasons, including but not limited to (i) construction plan accelerations or delays, (ii) product cost forecast changes, (iii) change orders, or (iv) changes in other information used to estimate costs. Changes in estimates may have a material effect in our consolidated statements of operations. The table below outlines the impact on revenue of net changes in estimated transaction prices and input costs for systems related sales contracts (both increases and decreases) for the years ended January 3, 2021 and December 29, 2019 as well as the number of projects that comprise such changes. For purposes of the following table, only projects with changes in estimates that have an impact on revenue and or cost of at least $1.0 million, calculated on a quarterly basis during the periods, were presented. Also, included in the table is the net change in estimate as a percentage of the aggregate revenue for such projects. Fiscal Year Ended (In thousands, except number of projects) January 3, 2021 December 29, 2019 December 30, 2018 Increase in revenue from net changes in transaction prices $ 2,838 $ 5,391 $ — Increase (decrease) in revenue from net changes in input cost estimates (762) 6,233 (1,045) Net increase (decrease) in revenue from net changes in estimates $ 2,076 $ 11,624 $ (1,045) Number of projects 4 5 1 Net change in estimate as a percentage of aggregate revenue for associated projects 1.2 % 11.6 % — % Contract Assets and Liabilities Contract assets consist of (i) retainage which represents the earned, but unbilled, portion of a construction and development project for which payment is deferred by the customer until certain contractual milestones are met; and (ii) unbilled receivables which represent revenue that has been recognized in advance of billing the customer, which is common for long-term construction contracts. Contract liabilities consist of deferred revenue and customer advances, which represent consideration received from a customer prior to transferring control of goods or services to the customer under the terms of a sales contract. Refer to Note 6. Balance Sheet Components for further details. During the year ended January 3, 2021, the increase in contract assets of $6.0 million was primarily driven by commercial projects where certain milestones had not yet been reached, but the criteria for revenue had been met. Of the total increase in contract assets, the decrease in management's estimate of variable consideration on power plant development projects sold in prior years was $7.3 million. During the year ended December 29, 2019, the increase in contract assets of $38.5 million was primarily driven by commercial projects where certain milestones had not yet been reached, but the criteria for revenue had been met. During the year ended January 3, 2021, the decrease in contract liabilities of $20.7 million was primarily due to revenue recognized from customer advances. During the year ended December 29, 2019, the increase in contract liabilities of $27.7 million was primarily due to higher volume of contracts waiting for revenue recognition. During the year ended December 29, 2019, we recognized revenue of $35.6 million that was included in contract liabilities as of December 30, 2018. During the year ended January 3, 2021, we recognized revenue of $97.8 million that was included in contract liabilities as of December 29, 2019. The following table represents our remaining performance obligations as of January 3, 2021 for EPC agreements for projects that we are constructing or expect to construct. We expect to recognize $163.0 million of revenue upon transfer of control of the projects. Project Revenue Category EPC Contract/Partner Developed Project Expected Year Revenue Recognition Will Be Completed Percentage of Revenue Recognized 1 Various Distribution Generation Projects Solar power systems sales and EPC services Various 2021 76.8% 1 Denotes average percentage of revenue recognized. As of January 3, 2021, we have entered into contracts with customers for sales of modules and components for an aggregate transaction price of $253.6 million, the substantial majority of which we expect to recognize over the next 12 month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Activity (Details) - USD ($) $ in Thousands</t>
        </is>
      </c>
      <c r="B1" s="2" t="inlineStr">
        <is>
          <t>12 Months Ended</t>
        </is>
      </c>
    </row>
    <row r="2">
      <c r="B2" s="2" t="inlineStr">
        <is>
          <t>Jan. 03, 2021</t>
        </is>
      </c>
      <c r="C2" s="2" t="inlineStr">
        <is>
          <t>Dec. 29, 2019</t>
        </is>
      </c>
      <c r="D2" s="2" t="inlineStr">
        <is>
          <t>Dec. 30, 2018</t>
        </is>
      </c>
      <c r="E2" s="2" t="inlineStr">
        <is>
          <t>Jan. 03, 2021</t>
        </is>
      </c>
    </row>
    <row r="3">
      <c r="A3" s="3" t="inlineStr">
        <is>
          <t>Reconciliation of Unrecognized Tax Benefits, Excluding Amounts Pertaining to Examined Tax Returns [Roll Forward]</t>
        </is>
      </c>
    </row>
    <row r="4">
      <c r="A4" s="4" t="inlineStr">
        <is>
          <t>Balance, beginning of year</t>
        </is>
      </c>
      <c r="B4" s="7" t="n">
        <v>73439</v>
      </c>
      <c r="C4" s="7" t="n">
        <v>71765</v>
      </c>
      <c r="D4" s="7" t="n">
        <v>72448</v>
      </c>
    </row>
    <row r="5">
      <c r="A5" s="4" t="inlineStr">
        <is>
          <t>Additions for tax positions related to the current year</t>
        </is>
      </c>
      <c r="B5" s="6" t="n">
        <v>15179</v>
      </c>
      <c r="C5" s="6" t="n">
        <v>137</v>
      </c>
      <c r="D5" s="6" t="n">
        <v>207</v>
      </c>
    </row>
    <row r="6">
      <c r="A6" s="4" t="inlineStr">
        <is>
          <t>Additions for tax positions from prior years</t>
        </is>
      </c>
      <c r="B6" s="6" t="n">
        <v>41</v>
      </c>
      <c r="C6" s="6" t="n">
        <v>1624</v>
      </c>
      <c r="D6" s="6" t="n">
        <v>451</v>
      </c>
    </row>
    <row r="7">
      <c r="A7" s="4" t="inlineStr">
        <is>
          <t>Reductions for tax positions from prior years/statute of limitations expirations</t>
        </is>
      </c>
      <c r="B7" s="6" t="n">
        <v>-1634</v>
      </c>
      <c r="C7" s="6" t="n">
        <v>-28</v>
      </c>
      <c r="D7" s="6" t="n">
        <v>-1339</v>
      </c>
    </row>
    <row r="8">
      <c r="A8" s="4" t="inlineStr">
        <is>
          <t>Foreign exchange (gain) loss</t>
        </is>
      </c>
      <c r="B8" s="6" t="n">
        <v>-72</v>
      </c>
      <c r="C8" s="6" t="n">
        <v>-59</v>
      </c>
      <c r="D8" s="6" t="n">
        <v>-2</v>
      </c>
    </row>
    <row r="9">
      <c r="A9" s="4" t="inlineStr">
        <is>
          <t>Balance at the end of the period</t>
        </is>
      </c>
      <c r="B9" s="7" t="n">
        <v>73439</v>
      </c>
      <c r="C9" s="7" t="n">
        <v>71765</v>
      </c>
      <c r="D9" s="7" t="n">
        <v>72448</v>
      </c>
      <c r="E9" s="7" t="n">
        <v>8695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Narrative (Details) - USD ($) $ in Millions</t>
        </is>
      </c>
      <c r="B1" s="2" t="inlineStr">
        <is>
          <t>12 Months Ended</t>
        </is>
      </c>
    </row>
    <row r="2">
      <c r="B2" s="2" t="inlineStr">
        <is>
          <t>Jan. 03, 2021</t>
        </is>
      </c>
      <c r="C2" s="2" t="inlineStr">
        <is>
          <t>Dec. 29, 2019</t>
        </is>
      </c>
    </row>
    <row r="3">
      <c r="A3" s="3" t="inlineStr">
        <is>
          <t>Income Tax Disclosure [Abstract]</t>
        </is>
      </c>
    </row>
    <row r="4">
      <c r="A4" s="4" t="inlineStr">
        <is>
          <t>Unrecognized tax benefits that would impact effective tax rate</t>
        </is>
      </c>
      <c r="B4" s="5" t="n">
        <v>16.3</v>
      </c>
      <c r="C4" s="5" t="n">
        <v>5.2</v>
      </c>
    </row>
    <row r="5">
      <c r="A5" s="4" t="inlineStr">
        <is>
          <t>Imputed interest</t>
        </is>
      </c>
      <c r="B5" s="5" t="n">
        <v>12.6</v>
      </c>
      <c r="C5" s="5" t="n">
        <v>7.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Interests and Penalties (Details) - USD ($) $ in Millions</t>
        </is>
      </c>
      <c r="B1" s="2" t="inlineStr">
        <is>
          <t>Jan. 03, 2021</t>
        </is>
      </c>
      <c r="C1" s="2" t="inlineStr">
        <is>
          <t>Dec. 29, 2019</t>
        </is>
      </c>
    </row>
    <row r="2">
      <c r="A2" s="3" t="inlineStr">
        <is>
          <t>Income Tax Disclosure [Abstract]</t>
        </is>
      </c>
    </row>
    <row r="3">
      <c r="A3" s="4" t="inlineStr">
        <is>
          <t>Income tax examination, penalties and interest accrued</t>
        </is>
      </c>
      <c r="B3" s="5" t="n">
        <v>2.4</v>
      </c>
      <c r="C3" s="7" t="n">
        <v>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4" customWidth="1" min="2" max="2"/>
    <col width="20" customWidth="1" min="3" max="3"/>
  </cols>
  <sheetData>
    <row r="1">
      <c r="A1" s="1" t="inlineStr">
        <is>
          <t>Common Stock (Details)</t>
        </is>
      </c>
      <c r="B1" s="2" t="inlineStr">
        <is>
          <t>Jan. 03, 2021voteshares</t>
        </is>
      </c>
      <c r="C1" s="2" t="inlineStr">
        <is>
          <t>Dec. 29, 2019shares</t>
        </is>
      </c>
    </row>
    <row r="2">
      <c r="A2" s="3" t="inlineStr">
        <is>
          <t>Equity [Abstract]</t>
        </is>
      </c>
    </row>
    <row r="3">
      <c r="A3" s="4" t="inlineStr">
        <is>
          <t>Vote for each share | vote</t>
        </is>
      </c>
      <c r="B3" s="6" t="n">
        <v>1</v>
      </c>
    </row>
    <row r="4">
      <c r="A4" s="4" t="inlineStr">
        <is>
          <t>Equity compensation plans (in shares) | shares</t>
        </is>
      </c>
      <c r="B4" s="6" t="n">
        <v>17953000</v>
      </c>
      <c r="C4" s="6" t="n">
        <v>12117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Net Income (Loss) Per Share (Details) - USD ($) $ / shares in Units, shares in Thousands,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c r="M2" s="2" t="inlineStr">
        <is>
          <t>Dec. 31, 2015</t>
        </is>
      </c>
      <c r="N2" s="2" t="inlineStr">
        <is>
          <t>Jun. 28, 2015</t>
        </is>
      </c>
      <c r="O2" s="2" t="inlineStr">
        <is>
          <t>Jun. 30, 2014</t>
        </is>
      </c>
    </row>
    <row r="3">
      <c r="A3" s="3" t="inlineStr">
        <is>
          <t>Earnings Per Share, Diluted, by Common Class, Including Two Class Method [Line Items]</t>
        </is>
      </c>
    </row>
    <row r="4">
      <c r="A4" s="4" t="inlineStr">
        <is>
          <t>Net income (loss) from continuing operations attributable to stockholders</t>
        </is>
      </c>
      <c r="B4" s="7" t="n">
        <v>412475</v>
      </c>
      <c r="C4" s="7" t="n">
        <v>109450</v>
      </c>
      <c r="D4" s="7" t="n">
        <v>55890</v>
      </c>
      <c r="E4" s="7" t="n">
        <v>21540</v>
      </c>
      <c r="F4" s="7" t="n">
        <v>47361</v>
      </c>
      <c r="G4" s="7" t="n">
        <v>18644</v>
      </c>
      <c r="H4" s="7" t="n">
        <v>162024</v>
      </c>
      <c r="I4" s="7" t="n">
        <v>-21209</v>
      </c>
      <c r="J4" s="7" t="n">
        <v>599355</v>
      </c>
      <c r="K4" s="7" t="n">
        <v>206820</v>
      </c>
      <c r="L4" s="7" t="n">
        <v>-277329</v>
      </c>
    </row>
    <row r="5">
      <c r="A5" s="4" t="inlineStr">
        <is>
          <t>Net loss from discontinued operations attributable to stockholders</t>
        </is>
      </c>
      <c r="B5" s="6" t="n">
        <v>0</v>
      </c>
      <c r="C5" s="6" t="n">
        <v>-64824</v>
      </c>
      <c r="D5" s="6" t="n">
        <v>-36512</v>
      </c>
      <c r="E5" s="6" t="n">
        <v>-22971</v>
      </c>
      <c r="F5" s="6" t="n">
        <v>-41920</v>
      </c>
      <c r="G5" s="6" t="n">
        <v>-33661</v>
      </c>
      <c r="H5" s="6" t="n">
        <v>-40565</v>
      </c>
      <c r="I5" s="6" t="n">
        <v>-68515</v>
      </c>
      <c r="J5" s="6" t="n">
        <v>-124307</v>
      </c>
      <c r="K5" s="6" t="n">
        <v>-184661</v>
      </c>
      <c r="L5" s="6" t="n">
        <v>-533762</v>
      </c>
    </row>
    <row r="6">
      <c r="A6" s="4" t="inlineStr">
        <is>
          <t>Net income (loss) attributable to stockholders</t>
        </is>
      </c>
      <c r="B6" s="7" t="n">
        <v>412475</v>
      </c>
      <c r="C6" s="7" t="n">
        <v>44626</v>
      </c>
      <c r="D6" s="7" t="n">
        <v>19378</v>
      </c>
      <c r="E6" s="7" t="n">
        <v>-1431</v>
      </c>
      <c r="F6" s="7" t="n">
        <v>5441</v>
      </c>
      <c r="G6" s="7" t="n">
        <v>-15017</v>
      </c>
      <c r="H6" s="7" t="n">
        <v>121459</v>
      </c>
      <c r="I6" s="7" t="n">
        <v>-89724</v>
      </c>
      <c r="J6" s="7" t="n">
        <v>475048</v>
      </c>
      <c r="K6" s="7" t="n">
        <v>22159</v>
      </c>
      <c r="L6" s="7" t="n">
        <v>-811091</v>
      </c>
    </row>
    <row r="7">
      <c r="A7" s="4" t="inlineStr">
        <is>
          <t>Basic weighted-average common shares (in shares)</t>
        </is>
      </c>
      <c r="J7" s="6" t="n">
        <v>169801</v>
      </c>
      <c r="K7" s="6" t="n">
        <v>144796</v>
      </c>
      <c r="L7" s="6" t="n">
        <v>140825</v>
      </c>
    </row>
    <row r="8">
      <c r="A8" s="4" t="inlineStr">
        <is>
          <t>Basic net income per share - continuing operations in shares)</t>
        </is>
      </c>
      <c r="B8" s="9" t="n">
        <v>2.42</v>
      </c>
      <c r="C8" s="9" t="n">
        <v>0.64</v>
      </c>
      <c r="D8" s="9" t="n">
        <v>0.33</v>
      </c>
      <c r="E8" s="9" t="n">
        <v>0.13</v>
      </c>
      <c r="F8" s="9" t="n">
        <v>0.31</v>
      </c>
      <c r="G8" s="9" t="n">
        <v>0.13</v>
      </c>
      <c r="H8" s="9" t="n">
        <v>1.14</v>
      </c>
      <c r="I8" s="9" t="n">
        <v>-0.15</v>
      </c>
      <c r="J8" s="9" t="n">
        <v>3.53</v>
      </c>
      <c r="K8" s="9" t="n">
        <v>1.43</v>
      </c>
      <c r="L8" s="9" t="n">
        <v>-1.97</v>
      </c>
    </row>
    <row r="9">
      <c r="A9" s="4" t="inlineStr">
        <is>
          <t>Basic net loss per share - discontinued operations (in shares)</t>
        </is>
      </c>
      <c r="B9" s="6" t="n">
        <v>0</v>
      </c>
      <c r="C9" s="10" t="n">
        <v>-0.38</v>
      </c>
      <c r="D9" s="10" t="n">
        <v>-0.21</v>
      </c>
      <c r="E9" s="10" t="n">
        <v>-0.14</v>
      </c>
      <c r="F9" s="10" t="n">
        <v>-0.27</v>
      </c>
      <c r="G9" s="10" t="n">
        <v>-0.24</v>
      </c>
      <c r="H9" s="10" t="n">
        <v>-0.28</v>
      </c>
      <c r="I9" s="10" t="n">
        <v>-0.48</v>
      </c>
      <c r="J9" s="10" t="n">
        <v>-0.73</v>
      </c>
      <c r="K9" s="10" t="n">
        <v>-1.28</v>
      </c>
      <c r="L9" s="10" t="n">
        <v>-3.79</v>
      </c>
    </row>
    <row r="10">
      <c r="A10" s="4" t="inlineStr">
        <is>
          <t>Net income (loss) per share - basic (usd per share)</t>
        </is>
      </c>
      <c r="B10" s="10" t="n">
        <v>2.42</v>
      </c>
      <c r="C10" s="10" t="n">
        <v>0.26</v>
      </c>
      <c r="D10" s="10" t="n">
        <v>0.11</v>
      </c>
      <c r="E10" s="10" t="n">
        <v>-0.01</v>
      </c>
      <c r="F10" s="10" t="n">
        <v>0.04</v>
      </c>
      <c r="G10" s="10" t="n">
        <v>-0.11</v>
      </c>
      <c r="H10" s="10" t="n">
        <v>0.86</v>
      </c>
      <c r="I10" s="10" t="n">
        <v>-0.63</v>
      </c>
      <c r="J10" s="9" t="n">
        <v>2.8</v>
      </c>
      <c r="K10" s="9" t="n">
        <v>0.15</v>
      </c>
      <c r="L10" s="9" t="n">
        <v>-5.76</v>
      </c>
    </row>
    <row r="11">
      <c r="A11" s="4" t="inlineStr">
        <is>
          <t>Net income available to common stockholders - continuing operations</t>
        </is>
      </c>
      <c r="J11" s="7" t="n">
        <v>613678</v>
      </c>
      <c r="K11" s="7" t="n">
        <v>223015</v>
      </c>
      <c r="L11" s="7" t="n">
        <v>-277329</v>
      </c>
    </row>
    <row r="12">
      <c r="A12" s="3" t="inlineStr">
        <is>
          <t>Incremental Weighted Average Shares Attributable to Dilutive Effect [Abstract]</t>
        </is>
      </c>
    </row>
    <row r="13">
      <c r="A13" s="4" t="inlineStr">
        <is>
          <t>Diluted weighted-average common shares (in shares)</t>
        </is>
      </c>
      <c r="J13" s="6" t="n">
        <v>197242</v>
      </c>
      <c r="K13" s="6" t="n">
        <v>169650</v>
      </c>
      <c r="L13" s="6" t="n">
        <v>140825</v>
      </c>
    </row>
    <row r="14">
      <c r="A14" s="4" t="inlineStr">
        <is>
          <t>Dilutive net income per share - continuing operations (usd per share)</t>
        </is>
      </c>
      <c r="B14" s="10" t="n">
        <v>2.08</v>
      </c>
      <c r="C14" s="10" t="n">
        <v>0.57</v>
      </c>
      <c r="D14" s="10" t="n">
        <v>0.31</v>
      </c>
      <c r="E14" s="10" t="n">
        <v>0.12</v>
      </c>
      <c r="F14" s="10" t="n">
        <v>0.29</v>
      </c>
      <c r="G14" s="10" t="n">
        <v>0.12</v>
      </c>
      <c r="H14" s="6" t="n">
        <v>1</v>
      </c>
      <c r="I14" s="10" t="n">
        <v>-0.15</v>
      </c>
      <c r="J14" s="9" t="n">
        <v>3.11</v>
      </c>
      <c r="K14" s="9" t="n">
        <v>1.31</v>
      </c>
      <c r="L14" s="9" t="n">
        <v>-1.97</v>
      </c>
    </row>
    <row r="15">
      <c r="A15" s="4" t="inlineStr">
        <is>
          <t>Dilutive net loss per share - discontinued operations (usd per share)</t>
        </is>
      </c>
      <c r="B15" s="6" t="n">
        <v>0</v>
      </c>
      <c r="C15" s="10" t="n">
        <v>-0.33</v>
      </c>
      <c r="D15" s="10" t="n">
        <v>-0.19</v>
      </c>
      <c r="E15" s="10" t="n">
        <v>-0.13</v>
      </c>
      <c r="F15" s="10" t="n">
        <v>-0.24</v>
      </c>
      <c r="G15" s="10" t="n">
        <v>-0.22</v>
      </c>
      <c r="H15" s="10" t="n">
        <v>-0.24</v>
      </c>
      <c r="I15" s="10" t="n">
        <v>-0.48</v>
      </c>
      <c r="J15" s="10" t="n">
        <v>-0.63</v>
      </c>
      <c r="K15" s="10" t="n">
        <v>-1.09</v>
      </c>
      <c r="L15" s="10" t="n">
        <v>-3.79</v>
      </c>
    </row>
    <row r="16">
      <c r="A16" s="4" t="inlineStr">
        <is>
          <t>Net income (loss) per share - diluted (usd per share)</t>
        </is>
      </c>
      <c r="B16" s="9" t="n">
        <v>2.08</v>
      </c>
      <c r="C16" s="9" t="n">
        <v>0.24</v>
      </c>
      <c r="D16" s="9" t="n">
        <v>0.12</v>
      </c>
      <c r="E16" s="9" t="n">
        <v>-0.01</v>
      </c>
      <c r="F16" s="9" t="n">
        <v>0.05</v>
      </c>
      <c r="G16" s="9" t="n">
        <v>-0.1</v>
      </c>
      <c r="H16" s="9" t="n">
        <v>0.76</v>
      </c>
      <c r="I16" s="9" t="n">
        <v>-0.63</v>
      </c>
      <c r="J16" s="9" t="n">
        <v>2.48</v>
      </c>
      <c r="K16" s="9" t="n">
        <v>0.22</v>
      </c>
      <c r="L16" s="9" t="n">
        <v>-5.76</v>
      </c>
    </row>
    <row r="17">
      <c r="A17" s="4" t="inlineStr">
        <is>
          <t>4.00% debentures due 2023</t>
        </is>
      </c>
    </row>
    <row r="18">
      <c r="A18" s="3" t="inlineStr">
        <is>
          <t>Earnings Per Share, Diluted, by Common Class, Including Two Class Method [Line Items]</t>
        </is>
      </c>
    </row>
    <row r="19">
      <c r="A19" s="4" t="inlineStr">
        <is>
          <t>Interest on convertible debt</t>
        </is>
      </c>
      <c r="J19" s="7" t="n">
        <v>12499</v>
      </c>
      <c r="K19" s="7" t="n">
        <v>13430</v>
      </c>
      <c r="L19" s="7" t="n">
        <v>0</v>
      </c>
    </row>
    <row r="20">
      <c r="A20" s="3" t="inlineStr">
        <is>
          <t>Incremental Weighted Average Shares Attributable to Dilutive Effect [Abstract]</t>
        </is>
      </c>
    </row>
    <row r="21">
      <c r="A21" s="4" t="inlineStr">
        <is>
          <t>Interest rate</t>
        </is>
      </c>
      <c r="B21" s="4" t="inlineStr">
        <is>
          <t>4.00%</t>
        </is>
      </c>
      <c r="J21" s="4" t="inlineStr">
        <is>
          <t>4.00%</t>
        </is>
      </c>
      <c r="M21" s="4" t="inlineStr">
        <is>
          <t>4.00%</t>
        </is>
      </c>
    </row>
    <row r="22">
      <c r="A22" s="4" t="inlineStr">
        <is>
          <t>0.875% debentures due 2021</t>
        </is>
      </c>
    </row>
    <row r="23">
      <c r="A23" s="3" t="inlineStr">
        <is>
          <t>Earnings Per Share, Diluted, by Common Class, Including Two Class Method [Line Items]</t>
        </is>
      </c>
    </row>
    <row r="24">
      <c r="A24" s="4" t="inlineStr">
        <is>
          <t>Interest on convertible debt</t>
        </is>
      </c>
      <c r="J24" s="7" t="n">
        <v>1824</v>
      </c>
      <c r="K24" s="7" t="n">
        <v>2765</v>
      </c>
      <c r="L24" s="7" t="n">
        <v>0</v>
      </c>
    </row>
    <row r="25">
      <c r="A25" s="3" t="inlineStr">
        <is>
          <t>Incremental Weighted Average Shares Attributable to Dilutive Effect [Abstract]</t>
        </is>
      </c>
    </row>
    <row r="26">
      <c r="A26" s="4" t="inlineStr">
        <is>
          <t>Interest rate</t>
        </is>
      </c>
      <c r="B26" s="4" t="inlineStr">
        <is>
          <t>0.875%</t>
        </is>
      </c>
      <c r="J26" s="4" t="inlineStr">
        <is>
          <t>0.875%</t>
        </is>
      </c>
      <c r="N26" s="4" t="inlineStr">
        <is>
          <t>0.875%</t>
        </is>
      </c>
      <c r="O26" s="4" t="inlineStr">
        <is>
          <t>0.875%</t>
        </is>
      </c>
    </row>
    <row r="27">
      <c r="A27" s="4" t="inlineStr">
        <is>
          <t>Restricted stock units</t>
        </is>
      </c>
    </row>
    <row r="28">
      <c r="A28" s="3" t="inlineStr">
        <is>
          <t>Incremental Weighted Average Shares Attributable to Dilutive Effect [Abstract]</t>
        </is>
      </c>
    </row>
    <row r="29">
      <c r="A29" s="4" t="inlineStr">
        <is>
          <t>Restricted stock units (in shares)</t>
        </is>
      </c>
      <c r="J29" s="6" t="n">
        <v>318</v>
      </c>
      <c r="K29" s="6" t="n">
        <v>2729</v>
      </c>
      <c r="L29" s="6" t="n">
        <v>0</v>
      </c>
    </row>
    <row r="30">
      <c r="A30" s="4" t="inlineStr">
        <is>
          <t>0.875% debentures due 2021</t>
        </is>
      </c>
    </row>
    <row r="31">
      <c r="A31" s="3" t="inlineStr">
        <is>
          <t>Incremental Weighted Average Shares Attributable to Dilutive Effect [Abstract]</t>
        </is>
      </c>
    </row>
    <row r="32">
      <c r="A32" s="4" t="inlineStr">
        <is>
          <t>Conversion of debt securities (in shares)</t>
        </is>
      </c>
      <c r="J32" s="6" t="n">
        <v>10055</v>
      </c>
      <c r="K32" s="6" t="n">
        <v>8203</v>
      </c>
      <c r="L32" s="6" t="n">
        <v>0</v>
      </c>
    </row>
    <row r="33">
      <c r="A33" s="4" t="inlineStr">
        <is>
          <t>Interest rate</t>
        </is>
      </c>
      <c r="B33" s="4" t="inlineStr">
        <is>
          <t>0.875%</t>
        </is>
      </c>
      <c r="J33" s="4" t="inlineStr">
        <is>
          <t>0.875%</t>
        </is>
      </c>
    </row>
    <row r="34">
      <c r="A34" s="4" t="inlineStr">
        <is>
          <t>4.00% debentures due 2023</t>
        </is>
      </c>
    </row>
    <row r="35">
      <c r="A35" s="3" t="inlineStr">
        <is>
          <t>Incremental Weighted Average Shares Attributable to Dilutive Effect [Abstract]</t>
        </is>
      </c>
    </row>
    <row r="36">
      <c r="A36" s="4" t="inlineStr">
        <is>
          <t>Conversion of debt securities (in shares)</t>
        </is>
      </c>
      <c r="J36" s="6" t="n">
        <v>17068</v>
      </c>
      <c r="K36" s="6" t="n">
        <v>13922</v>
      </c>
      <c r="L36" s="6" t="n">
        <v>0</v>
      </c>
    </row>
    <row r="37">
      <c r="A37" s="4" t="inlineStr">
        <is>
          <t>Interest rate</t>
        </is>
      </c>
      <c r="B37" s="4" t="inlineStr">
        <is>
          <t>4.00%</t>
        </is>
      </c>
      <c r="J37" s="4" t="inlineStr">
        <is>
          <t>4.00%</t>
        </is>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hares (Details) - shares shares in Thousands</t>
        </is>
      </c>
      <c r="B1" s="2" t="inlineStr">
        <is>
          <t>12 Months Ended</t>
        </is>
      </c>
    </row>
    <row r="2">
      <c r="B2" s="2" t="inlineStr">
        <is>
          <t>Jan. 03, 2021</t>
        </is>
      </c>
      <c r="C2" s="2" t="inlineStr">
        <is>
          <t>Dec. 29, 2019</t>
        </is>
      </c>
      <c r="D2" s="2" t="inlineStr">
        <is>
          <t>Dec. 30, 2018</t>
        </is>
      </c>
    </row>
    <row r="3">
      <c r="A3" s="4" t="inlineStr">
        <is>
          <t>Restricted stock units</t>
        </is>
      </c>
    </row>
    <row r="4">
      <c r="A4" s="3" t="inlineStr">
        <is>
          <t>Antidilutive Securities Excluded from Computation of Earnings Per Share [Line Items]</t>
        </is>
      </c>
    </row>
    <row r="5">
      <c r="A5" s="4" t="inlineStr">
        <is>
          <t>Antidilutive shares</t>
        </is>
      </c>
      <c r="B5" s="6" t="n">
        <v>3250</v>
      </c>
      <c r="C5" s="6" t="n">
        <v>929</v>
      </c>
      <c r="D5" s="6" t="n">
        <v>5699</v>
      </c>
    </row>
    <row r="6">
      <c r="A6" s="4" t="inlineStr">
        <is>
          <t>Upfront Warrants (held by Total)</t>
        </is>
      </c>
    </row>
    <row r="7">
      <c r="A7" s="3" t="inlineStr">
        <is>
          <t>Antidilutive Securities Excluded from Computation of Earnings Per Share [Line Items]</t>
        </is>
      </c>
    </row>
    <row r="8">
      <c r="A8" s="4" t="inlineStr">
        <is>
          <t>Antidilutive shares</t>
        </is>
      </c>
      <c r="B8" s="6" t="n">
        <v>0</v>
      </c>
      <c r="C8" s="6" t="n">
        <v>0</v>
      </c>
      <c r="D8" s="6" t="n">
        <v>9532</v>
      </c>
    </row>
    <row r="9">
      <c r="A9" s="4" t="inlineStr">
        <is>
          <t>4.00% debentures due 2023</t>
        </is>
      </c>
    </row>
    <row r="10">
      <c r="A10" s="3" t="inlineStr">
        <is>
          <t>Antidilutive Securities Excluded from Computation of Earnings Per Share [Line Items]</t>
        </is>
      </c>
    </row>
    <row r="11">
      <c r="A11" s="4" t="inlineStr">
        <is>
          <t>Interest rate</t>
        </is>
      </c>
      <c r="B11" s="4" t="inlineStr">
        <is>
          <t>4.00%</t>
        </is>
      </c>
    </row>
    <row r="12">
      <c r="A12" s="4" t="inlineStr">
        <is>
          <t>Antidilutive shares</t>
        </is>
      </c>
      <c r="B12" s="6" t="n">
        <v>0</v>
      </c>
      <c r="C12" s="6" t="n">
        <v>0</v>
      </c>
      <c r="D12" s="6" t="n">
        <v>13922</v>
      </c>
    </row>
    <row r="13">
      <c r="A13" s="4" t="inlineStr">
        <is>
          <t>0.75% debentures due 2018</t>
        </is>
      </c>
    </row>
    <row r="14">
      <c r="A14" s="3" t="inlineStr">
        <is>
          <t>Antidilutive Securities Excluded from Computation of Earnings Per Share [Line Items]</t>
        </is>
      </c>
    </row>
    <row r="15">
      <c r="A15" s="4" t="inlineStr">
        <is>
          <t>Interest rate</t>
        </is>
      </c>
      <c r="B15" s="4" t="inlineStr">
        <is>
          <t>0.75%</t>
        </is>
      </c>
    </row>
    <row r="16">
      <c r="A16" s="4" t="inlineStr">
        <is>
          <t>Antidilutive shares</t>
        </is>
      </c>
      <c r="B16" s="6" t="n">
        <v>0</v>
      </c>
      <c r="C16" s="6" t="n">
        <v>0</v>
      </c>
      <c r="D16" s="6" t="n">
        <v>4975</v>
      </c>
    </row>
    <row r="17">
      <c r="A17" s="4" t="inlineStr">
        <is>
          <t>0.875% debentures due 2021</t>
        </is>
      </c>
    </row>
    <row r="18">
      <c r="A18" s="3" t="inlineStr">
        <is>
          <t>Antidilutive Securities Excluded from Computation of Earnings Per Share [Line Items]</t>
        </is>
      </c>
    </row>
    <row r="19">
      <c r="A19" s="4" t="inlineStr">
        <is>
          <t>Interest rate</t>
        </is>
      </c>
      <c r="B19" s="4" t="inlineStr">
        <is>
          <t>0.875%</t>
        </is>
      </c>
    </row>
    <row r="20">
      <c r="A20" s="4" t="inlineStr">
        <is>
          <t>Antidilutive shares</t>
        </is>
      </c>
      <c r="B20" s="6" t="n">
        <v>0</v>
      </c>
      <c r="C20" s="6" t="n">
        <v>0</v>
      </c>
      <c r="D20" s="6" t="n">
        <v>820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Jan. 03, 2021</t>
        </is>
      </c>
      <c r="C2" s="2" t="inlineStr">
        <is>
          <t>Dec. 29, 2019</t>
        </is>
      </c>
      <c r="D2" s="2" t="inlineStr">
        <is>
          <t>Dec. 30, 2018</t>
        </is>
      </c>
    </row>
    <row r="3">
      <c r="A3" s="3" t="inlineStr">
        <is>
          <t>Share-based Compensation Arrangement by Share-based Payment Award [Line Items]</t>
        </is>
      </c>
    </row>
    <row r="4">
      <c r="A4" s="4" t="inlineStr">
        <is>
          <t>Stock-based compensation expense</t>
        </is>
      </c>
      <c r="B4" s="7" t="n">
        <v>19554</v>
      </c>
      <c r="C4" s="7" t="n">
        <v>19800</v>
      </c>
      <c r="D4" s="7" t="n">
        <v>19636</v>
      </c>
    </row>
    <row r="5">
      <c r="A5" s="4" t="inlineStr">
        <is>
          <t>Restricted stock units</t>
        </is>
      </c>
    </row>
    <row r="6">
      <c r="A6" s="3" t="inlineStr">
        <is>
          <t>Share-based Compensation Arrangement by Share-based Payment Award [Line Items]</t>
        </is>
      </c>
    </row>
    <row r="7">
      <c r="A7" s="4" t="inlineStr">
        <is>
          <t>Stock-based compensation expense</t>
        </is>
      </c>
      <c r="B7" s="6" t="n">
        <v>19087</v>
      </c>
      <c r="C7" s="6" t="n">
        <v>20155</v>
      </c>
      <c r="D7" s="6" t="n">
        <v>19564</v>
      </c>
    </row>
    <row r="8">
      <c r="A8" s="4" t="inlineStr">
        <is>
          <t>Change in stock-based compensation capitalized in inventory</t>
        </is>
      </c>
    </row>
    <row r="9">
      <c r="A9" s="3" t="inlineStr">
        <is>
          <t>Share-based Compensation Arrangement by Share-based Payment Award [Line Items]</t>
        </is>
      </c>
    </row>
    <row r="10">
      <c r="A10" s="4" t="inlineStr">
        <is>
          <t>Stock-based compensation expense</t>
        </is>
      </c>
      <c r="B10" s="6" t="n">
        <v>467</v>
      </c>
      <c r="C10" s="6" t="n">
        <v>-355</v>
      </c>
      <c r="D10" s="6" t="n">
        <v>72</v>
      </c>
    </row>
    <row r="11">
      <c r="A11" s="4" t="inlineStr">
        <is>
          <t>Cost of revenue</t>
        </is>
      </c>
    </row>
    <row r="12">
      <c r="A12" s="3" t="inlineStr">
        <is>
          <t>Share-based Compensation Arrangement by Share-based Payment Award [Line Items]</t>
        </is>
      </c>
    </row>
    <row r="13">
      <c r="A13" s="4" t="inlineStr">
        <is>
          <t>Stock-based compensation expense</t>
        </is>
      </c>
      <c r="B13" s="6" t="n">
        <v>3113</v>
      </c>
      <c r="C13" s="6" t="n">
        <v>2740</v>
      </c>
      <c r="D13" s="6" t="n">
        <v>2390</v>
      </c>
    </row>
    <row r="14">
      <c r="A14" s="4" t="inlineStr">
        <is>
          <t>Research and development</t>
        </is>
      </c>
    </row>
    <row r="15">
      <c r="A15" s="3" t="inlineStr">
        <is>
          <t>Share-based Compensation Arrangement by Share-based Payment Award [Line Items]</t>
        </is>
      </c>
    </row>
    <row r="16">
      <c r="A16" s="4" t="inlineStr">
        <is>
          <t>Stock-based compensation expense</t>
        </is>
      </c>
      <c r="B16" s="6" t="n">
        <v>1480</v>
      </c>
      <c r="C16" s="6" t="n">
        <v>1319</v>
      </c>
      <c r="D16" s="6" t="n">
        <v>2978</v>
      </c>
    </row>
    <row r="17">
      <c r="A17" s="4" t="inlineStr">
        <is>
          <t>Sales, general, and administrative</t>
        </is>
      </c>
    </row>
    <row r="18">
      <c r="A18" s="3" t="inlineStr">
        <is>
          <t>Share-based Compensation Arrangement by Share-based Payment Award [Line Items]</t>
        </is>
      </c>
    </row>
    <row r="19">
      <c r="A19" s="4" t="inlineStr">
        <is>
          <t>Stock-based compensation expense</t>
        </is>
      </c>
      <c r="B19" s="7" t="n">
        <v>14961</v>
      </c>
      <c r="C19" s="7" t="n">
        <v>15741</v>
      </c>
      <c r="D19" s="7" t="n">
        <v>1426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4" customWidth="1" min="2" max="2"/>
    <col width="27" customWidth="1" min="3" max="3"/>
    <col width="27" customWidth="1" min="4" max="4"/>
    <col width="27" customWidth="1" min="5" max="5"/>
    <col width="14" customWidth="1" min="6" max="6"/>
    <col width="14" customWidth="1" min="7" max="7"/>
    <col width="20" customWidth="1" min="8" max="8"/>
  </cols>
  <sheetData>
    <row r="1">
      <c r="A1" s="1" t="inlineStr">
        <is>
          <t>Stock-Based Compensation - Narrative (Details) $ in Thousands</t>
        </is>
      </c>
      <c r="B1" s="2" t="inlineStr">
        <is>
          <t>Aug. 26, 2020</t>
        </is>
      </c>
      <c r="C1" s="2" t="inlineStr">
        <is>
          <t>Jan. 03, 2021USD ($)shares</t>
        </is>
      </c>
      <c r="D1" s="2" t="inlineStr">
        <is>
          <t>Dec. 29, 2019USD ($)shares</t>
        </is>
      </c>
      <c r="E1" s="2" t="inlineStr">
        <is>
          <t>Dec. 30, 2018USD ($)shares</t>
        </is>
      </c>
      <c r="F1" s="2" t="inlineStr">
        <is>
          <t>Dec. 31, 2017</t>
        </is>
      </c>
      <c r="G1" s="2" t="inlineStr">
        <is>
          <t>Jan. 01, 2017</t>
        </is>
      </c>
      <c r="H1" s="2" t="inlineStr">
        <is>
          <t>Jan. 03, 2016shares</t>
        </is>
      </c>
    </row>
    <row r="2">
      <c r="A2" s="3" t="inlineStr">
        <is>
          <t>Share-based Compensation Arrangement by Share-based Payment Award [Line Items]</t>
        </is>
      </c>
    </row>
    <row r="3">
      <c r="A3" s="4" t="inlineStr">
        <is>
          <t>Unrecognized stock-based compensation</t>
        </is>
      </c>
      <c r="C3" s="7" t="n">
        <v>37400</v>
      </c>
    </row>
    <row r="4">
      <c r="A4" s="4" t="inlineStr">
        <is>
          <t>Stock-based compensation expense</t>
        </is>
      </c>
      <c r="C4" s="7" t="n">
        <v>19554</v>
      </c>
      <c r="D4" s="7" t="n">
        <v>19800</v>
      </c>
      <c r="E4" s="7" t="n">
        <v>19636</v>
      </c>
    </row>
    <row r="5">
      <c r="A5" s="4" t="inlineStr">
        <is>
          <t>Shares withheld for tax withholding obligation (in shares) | shares</t>
        </is>
      </c>
      <c r="C5" s="6" t="n">
        <v>1300000</v>
      </c>
      <c r="D5" s="6" t="n">
        <v>800000</v>
      </c>
      <c r="E5" s="6" t="n">
        <v>700000</v>
      </c>
    </row>
    <row r="6">
      <c r="A6" s="4" t="inlineStr">
        <is>
          <t>Maxeon Solar</t>
        </is>
      </c>
    </row>
    <row r="7">
      <c r="A7" s="3" t="inlineStr">
        <is>
          <t>Share-based Compensation Arrangement by Share-based Payment Award [Line Items]</t>
        </is>
      </c>
    </row>
    <row r="8">
      <c r="A8" s="4" t="inlineStr">
        <is>
          <t>Stock-based compensation expense</t>
        </is>
      </c>
      <c r="C8" s="7" t="n">
        <v>3900</v>
      </c>
    </row>
    <row r="9">
      <c r="A9" s="4" t="inlineStr">
        <is>
          <t>Stockholders' Equity Note, Stock Split, Conversion Ratio</t>
        </is>
      </c>
      <c r="B9" s="12" t="n">
        <v>0.125</v>
      </c>
    </row>
    <row r="10">
      <c r="A10" s="4" t="inlineStr">
        <is>
          <t>Restricted stock units</t>
        </is>
      </c>
    </row>
    <row r="11">
      <c r="A11" s="3" t="inlineStr">
        <is>
          <t>Share-based Compensation Arrangement by Share-based Payment Award [Line Items]</t>
        </is>
      </c>
    </row>
    <row r="12">
      <c r="A12" s="4" t="inlineStr">
        <is>
          <t>Period for recognition</t>
        </is>
      </c>
      <c r="C12" s="4" t="inlineStr">
        <is>
          <t>2 years 4 months 24 days</t>
        </is>
      </c>
    </row>
    <row r="13">
      <c r="A13" s="4" t="inlineStr">
        <is>
          <t>Stock-based compensation expense</t>
        </is>
      </c>
      <c r="C13" s="7" t="n">
        <v>19087</v>
      </c>
      <c r="D13" s="7" t="n">
        <v>20155</v>
      </c>
      <c r="E13" s="7" t="n">
        <v>19564</v>
      </c>
    </row>
    <row r="14">
      <c r="A14" s="4" t="inlineStr">
        <is>
          <t>2015 Plan</t>
        </is>
      </c>
    </row>
    <row r="15">
      <c r="A15" s="3" t="inlineStr">
        <is>
          <t>Share-based Compensation Arrangement by Share-based Payment Award [Line Items]</t>
        </is>
      </c>
    </row>
    <row r="16">
      <c r="A16" s="4" t="inlineStr">
        <is>
          <t>Plan share annual increase (in shares) | shares</t>
        </is>
      </c>
      <c r="H16" s="6" t="n">
        <v>6000000</v>
      </c>
    </row>
    <row r="17">
      <c r="A17" s="4" t="inlineStr">
        <is>
          <t>Annual increase</t>
        </is>
      </c>
      <c r="G17" s="4" t="inlineStr">
        <is>
          <t>2.00%</t>
        </is>
      </c>
      <c r="H17" s="4" t="inlineStr">
        <is>
          <t>3.00%</t>
        </is>
      </c>
    </row>
    <row r="18">
      <c r="A18" s="4" t="inlineStr">
        <is>
          <t>Shares available for grant (in shares) | shares</t>
        </is>
      </c>
      <c r="C18" s="6" t="n">
        <v>18000000</v>
      </c>
    </row>
    <row r="19">
      <c r="A19" s="4" t="inlineStr">
        <is>
          <t>2015 Plan | Stock option</t>
        </is>
      </c>
    </row>
    <row r="20">
      <c r="A20" s="3" t="inlineStr">
        <is>
          <t>Share-based Compensation Arrangement by Share-based Payment Award [Line Items]</t>
        </is>
      </c>
    </row>
    <row r="21">
      <c r="A21" s="4" t="inlineStr">
        <is>
          <t>Expiration period</t>
        </is>
      </c>
      <c r="C21" s="4" t="inlineStr">
        <is>
          <t>10 years</t>
        </is>
      </c>
    </row>
    <row r="22">
      <c r="A22" s="4" t="inlineStr">
        <is>
          <t>2015 Plan | Restricted stock units | Minimum</t>
        </is>
      </c>
    </row>
    <row r="23">
      <c r="A23" s="3" t="inlineStr">
        <is>
          <t>Share-based Compensation Arrangement by Share-based Payment Award [Line Items]</t>
        </is>
      </c>
    </row>
    <row r="24">
      <c r="A24" s="4" t="inlineStr">
        <is>
          <t>Award vesting period</t>
        </is>
      </c>
      <c r="F24" s="4" t="inlineStr">
        <is>
          <t>3 years</t>
        </is>
      </c>
    </row>
    <row r="25">
      <c r="A25" s="4" t="inlineStr">
        <is>
          <t>2015 Plan | Restricted stock units | Maximum</t>
        </is>
      </c>
    </row>
    <row r="26">
      <c r="A26" s="3" t="inlineStr">
        <is>
          <t>Share-based Compensation Arrangement by Share-based Payment Award [Line Items]</t>
        </is>
      </c>
    </row>
    <row r="27">
      <c r="A27" s="4" t="inlineStr">
        <is>
          <t>Award vesting period</t>
        </is>
      </c>
      <c r="F27" s="4" t="inlineStr">
        <is>
          <t>4 year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hares (Details) - Restricted stock units - $ / shares shares in Thousands</t>
        </is>
      </c>
      <c r="B1" s="2" t="inlineStr">
        <is>
          <t>12 Months Ended</t>
        </is>
      </c>
    </row>
    <row r="2">
      <c r="B2" s="2" t="inlineStr">
        <is>
          <t>Jan. 03, 2021</t>
        </is>
      </c>
      <c r="C2" s="2" t="inlineStr">
        <is>
          <t>Dec. 29, 2019</t>
        </is>
      </c>
    </row>
    <row r="3">
      <c r="A3" s="3" t="inlineStr">
        <is>
          <t>Share-based Compensation Arrangement by Share-based Payment Award, Non-Option Equity Instruments, Outstanding [Roll Forward]</t>
        </is>
      </c>
    </row>
    <row r="4">
      <c r="A4" s="4" t="inlineStr">
        <is>
          <t>Beginning balance (in shares)</t>
        </is>
      </c>
      <c r="B4" s="6" t="n">
        <v>9326</v>
      </c>
      <c r="C4" s="6" t="n">
        <v>7660</v>
      </c>
    </row>
    <row r="5">
      <c r="A5" s="4" t="inlineStr">
        <is>
          <t>Granted (in shares)</t>
        </is>
      </c>
      <c r="B5" s="6" t="n">
        <v>12797</v>
      </c>
      <c r="C5" s="6" t="n">
        <v>5430</v>
      </c>
    </row>
    <row r="6">
      <c r="A6" s="4" t="inlineStr">
        <is>
          <t>Vested (in shares)</t>
        </is>
      </c>
      <c r="B6" s="6" t="n">
        <v>-3596</v>
      </c>
      <c r="C6" s="6" t="n">
        <v>-2460</v>
      </c>
    </row>
    <row r="7">
      <c r="A7" s="4" t="inlineStr">
        <is>
          <t>Forfeited (in shares)</t>
        </is>
      </c>
      <c r="B7" s="6" t="n">
        <v>-11360</v>
      </c>
      <c r="C7" s="6" t="n">
        <v>-1304</v>
      </c>
    </row>
    <row r="8">
      <c r="A8" s="4" t="inlineStr">
        <is>
          <t>Ending balance (in shares)</t>
        </is>
      </c>
      <c r="B8" s="6" t="n">
        <v>7167</v>
      </c>
      <c r="C8" s="6" t="n">
        <v>9326</v>
      </c>
    </row>
    <row r="9">
      <c r="A9" s="3" t="inlineStr">
        <is>
          <t>Share-based Compensation Arrangement by Share-based Payment Award, Equity Instruments Other than Options, Nonvested, Weighted Average Grant Date Fair Value [Abstract]</t>
        </is>
      </c>
    </row>
    <row r="10">
      <c r="A10" s="4" t="inlineStr">
        <is>
          <t>Beginning balance (usd per share)</t>
        </is>
      </c>
      <c r="B10" s="9" t="n">
        <v>7.75</v>
      </c>
      <c r="C10" s="9" t="n">
        <v>9.109999999999999</v>
      </c>
    </row>
    <row r="11">
      <c r="A11" s="4" t="inlineStr">
        <is>
          <t>Granted (usd per share)</t>
        </is>
      </c>
      <c r="B11" s="10" t="n">
        <v>11.1</v>
      </c>
      <c r="C11" s="10" t="n">
        <v>6.82</v>
      </c>
    </row>
    <row r="12">
      <c r="A12" s="4" t="inlineStr">
        <is>
          <t>Vested (usd per share)</t>
        </is>
      </c>
      <c r="B12" s="10" t="n">
        <v>9.880000000000001</v>
      </c>
      <c r="C12" s="10" t="n">
        <v>9.65</v>
      </c>
    </row>
    <row r="13">
      <c r="A13" s="4" t="inlineStr">
        <is>
          <t>Forfeited (usd per share)</t>
        </is>
      </c>
      <c r="B13" s="10" t="n">
        <v>7.07</v>
      </c>
      <c r="C13" s="10" t="n">
        <v>8.279999999999999</v>
      </c>
    </row>
    <row r="14">
      <c r="A14" s="4" t="inlineStr">
        <is>
          <t>Ending balance (usd per share)</t>
        </is>
      </c>
      <c r="B14" s="9" t="n">
        <v>13.75</v>
      </c>
      <c r="C14" s="9" t="n">
        <v>7.7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egment and Geographical Information (Narrative) (Details)</t>
        </is>
      </c>
      <c r="B1" s="2" t="inlineStr">
        <is>
          <t>12 Months Ended</t>
        </is>
      </c>
    </row>
    <row r="2">
      <c r="B2" s="2" t="inlineStr">
        <is>
          <t>Jan. 03, 2021</t>
        </is>
      </c>
      <c r="C2" s="2" t="inlineStr">
        <is>
          <t>Dec. 29, 2019</t>
        </is>
      </c>
      <c r="D2" s="2" t="inlineStr">
        <is>
          <t>Dec. 30, 2018</t>
        </is>
      </c>
      <c r="E2" s="2" t="inlineStr">
        <is>
          <t>Jun. 28, 2015</t>
        </is>
      </c>
      <c r="F2" s="2" t="inlineStr">
        <is>
          <t>Jun. 30, 2014</t>
        </is>
      </c>
    </row>
    <row r="3">
      <c r="A3" s="3" t="inlineStr">
        <is>
          <t>Segment Reporting Information [Line Items]</t>
        </is>
      </c>
    </row>
    <row r="4">
      <c r="A4" s="4" t="inlineStr">
        <is>
          <t>Ownership percentage sold upon deconsolidation</t>
        </is>
      </c>
      <c r="D4" s="10" t="n">
        <v>0.49</v>
      </c>
    </row>
    <row r="5">
      <c r="A5" s="4" t="inlineStr">
        <is>
          <t>Ownership percentage retained upon deconsolidation</t>
        </is>
      </c>
      <c r="C5" s="10" t="n">
        <v>0.51</v>
      </c>
    </row>
    <row r="6">
      <c r="A6" s="4" t="inlineStr">
        <is>
          <t>Sales Revenue, Net | Residential, Light Commercial | Customer Concentration Risk</t>
        </is>
      </c>
    </row>
    <row r="7">
      <c r="A7" s="3" t="inlineStr">
        <is>
          <t>Segment Reporting Information [Line Items]</t>
        </is>
      </c>
    </row>
    <row r="8">
      <c r="A8" s="4" t="inlineStr">
        <is>
          <t>Concentration risk, percentage</t>
        </is>
      </c>
      <c r="B8" s="4" t="inlineStr">
        <is>
          <t>18.00%</t>
        </is>
      </c>
      <c r="C8" s="4" t="inlineStr">
        <is>
          <t>10.00%</t>
        </is>
      </c>
    </row>
    <row r="9">
      <c r="A9" s="4" t="inlineStr">
        <is>
          <t>0.875% debentures due 2021</t>
        </is>
      </c>
    </row>
    <row r="10">
      <c r="A10" s="3" t="inlineStr">
        <is>
          <t>Segment Reporting Information [Line Items]</t>
        </is>
      </c>
    </row>
    <row r="11">
      <c r="A11" s="4" t="inlineStr">
        <is>
          <t>Interest rate</t>
        </is>
      </c>
      <c r="B11" s="4" t="inlineStr">
        <is>
          <t>0.875%</t>
        </is>
      </c>
      <c r="E11" s="4" t="inlineStr">
        <is>
          <t>0.875%</t>
        </is>
      </c>
      <c r="F11" s="4" t="inlineStr">
        <is>
          <t>0.875%</t>
        </is>
      </c>
    </row>
    <row r="12">
      <c r="A12" s="4" t="inlineStr">
        <is>
          <t>0.875% debentures due 2021 | Convertible Debt</t>
        </is>
      </c>
    </row>
    <row r="13">
      <c r="A13" s="3" t="inlineStr">
        <is>
          <t>Segment Reporting Information [Line Items]</t>
        </is>
      </c>
    </row>
    <row r="14">
      <c r="A14" s="4" t="inlineStr">
        <is>
          <t>Interest rate</t>
        </is>
      </c>
      <c r="B14" s="4" t="inlineStr">
        <is>
          <t>0.875%</t>
        </is>
      </c>
      <c r="E14" s="4" t="inlineStr">
        <is>
          <t>0.875%</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 and Sale of Assets</t>
        </is>
      </c>
      <c r="B1" s="2" t="inlineStr">
        <is>
          <t>12 Months Ended</t>
        </is>
      </c>
    </row>
    <row r="2">
      <c r="B2" s="2" t="inlineStr">
        <is>
          <t>Jan. 03, 2021</t>
        </is>
      </c>
    </row>
    <row r="3">
      <c r="A3" s="3" t="inlineStr">
        <is>
          <t>Discontinued Operations and Disposal Groups [Abstract]</t>
        </is>
      </c>
    </row>
    <row r="4">
      <c r="A4" s="4" t="inlineStr">
        <is>
          <t>Business Divestiture and Sale of Assets</t>
        </is>
      </c>
      <c r="B4" s="4" t="inlineStr">
        <is>
          <t xml:space="preserve">DISCONTINUED OPERATIONS Maxeon Solar Separation Transaction On August 26, 2020, we completed the spin-off (the “Spin-Off”) of Maxeon Solar Technologies, Ltd., a Singapore public company limited by shares (“Maxeon Solar”), consisting of certain non-U.S. operations and assets of our former SunPower Technologies business unit. The Spin-Off was completed by way of a pro rata distribution of all of the then-issued and outstanding ordinary shares, no par value, of Maxeon Solar to holders of record of our common stock (the “Distribution”) as of the close of business on August 17, 2020. Immediately after the Distribution, Maxeon Solar and Tianjin Zhonghuan Semiconductor Co., Ltd., a PRC joint stock limited company (“TZS”), completed the transaction in which Zhonghuan Singapore Investment and Development Pte. Ltd., a Singapore private limited company and an affiliate of TZS, purchased from Maxeon Solar, for $298.0 million, 8,915,692 additional ordinary shares of Maxeon Solar (the “TZS Investment”), representing approximately 28.848% of the outstanding ordinary shares of Maxeon Solar after giving effect to the Spin-Off and the TZS Investment. Shortly after the Spin-Off, Maxeon Solar paid us $125.0 million for the transfer of certain intellectual property and reimbursement of transaction expenses in accordance with the Separation and Distribution Agreement entered into between us and Maxeon Solar in connection with the Spin-Off. In connection with the Spin-Off, and as contemplated by the Separation and Distribution Agreement entered into by us and Maxeon Solar, we and Maxeon Solar entered into certain ancillary agreements that govern the relationships between the Company and Maxeon Solar following the Distribution, including: a tax matters agreement, employee matters agreement, transition services agreement, back-to-back agreement, brand framework agreement, cross license agreement, collaboration agreement, and supply agreement (collectively, the “Ancillary Agreements”), each as previously described in our announcement of the contemplated transaction. For the descriptions of the Ancillary Agreements and the full text of such agreements, refer to our Current Report on Form 8-K and exhibits filed with the SEC on August 27, 2020. Under the transition services agreement, Maxeon Solar and SunPower will provide various administrative services and assets to each other through August 26, 2021 with an option to extend for up to an additional 180 days. Services to be provided include, among others, certain services related to finance, accounting, business technology, human resources, facilities, document management and record retention, relationship and strategy management, module operations, and technical and quality support. In consideration for such services, Maxeon Solar and SunPower will each pay fees to the other for the services provided, and those fees will generally be in amounts intended to allow the party providing services to recover all of its direct and indirect costs incurred in providing those services, plus a standard markup, and subject to a 25% increase following an extension of the initial term (unless otherwise mutually agreed to by the parties). During the year ended January 3, 2021, we recorded $6.6 million of income associated with the transition services agreement. This was offset by $0.3 million of services provided by Maxeon Solar to us, resulting in a net reduction of operating expenses of $6.3 million , presented separately within operating expenses on the consolidated statement of operations. The product collaboration agreement provides a framework for the development of next-generation Maxeon 7 panels, flex panels, single solar panels, and any other products that are agreed to by the parties. Each project that will occur under the agreement will be governed by written plans that will be agreed to by the parties. These plans will include agreed-upon budgets, cost allocations and resource responsibilities of the parties and will last a maximum of two years. We will have the sole right to manufacture the products developed under the agreement within the 50 states of the United States, the District of Columbia and Canada (the “Collaboration Territory”). Maxeon Solar will have the exclusive right to manufacture the products outside of the Collaboration Territory. For a period that will not be longer than two years commencing on the effective date or approval of a development plan for each developed product (the “Exclusivity Period”), we will have the exclusive right to sell, and Maxeon Solar will have the exclusive right to supply, each developed product in specified markets. For one year after the Exclusivity Period for each developed product, neither party will be permitted to enter into an exclusive supply relationship with a third party for the relevant developed product within those markets. In addition, after the Exclusivity Period, if either party intends to enter into a supply agreement for the developed product, the other party has a right of first offer or refusal. Any new intellectual property arising from the agreement will be owned by Maxeon Solar, subject to a sole license to us within the Collaboration Territory during the Exclusivity Period, and which will become non-exclusive after the Exclusivity Period. During the year ended January 3, 2021, we recorded an amount of $12.5 million reimbursable from Maxeon Solar under the product collaboration agreement, which is presented as a reduction of our R&amp;D expense on the consolidated statement of operations. The supply agreement, which reflects good faith negotiations between the parties, provides that we will purchase from Maxeon Solar certain designated products for use in residential and commercial solar applications in the Domestic Territory (as defined in the supply agreement). The supply agreement has a two-year term, subject to customary early termination provisions. Under the supply agreement, we are required to purchase certain minimum volumes of products during each calendar quarter of the term. The minimum volumes are specifically enumerated for different types of products, and for each subsequent period, and are established based on our forecasted requirements, subject to certain limitations. The parties will be subject to reciprocal penalties for failing to purchase or supply, as applicable, the minimum product volumes. The purchase price for each product will be fixed for 2020 and 2021 based on the power output (in watts) of the relevant product. For subsequent periods, the purchase price will be set based on a formula and fixed for the covered period. The Spin-Off met the criteria for classification as “discontinued operations” in accordance with the guidance in ASC 205-20. Since Maxeon Solar was a major line of our business and formerly our global cell and module manufacturing platform, our global sales platform in Europe, and our distributed generation and power plant operations, the disposal represents a strategic shift that has major impacts on our current and historical financial results. Thus, in accordance with the guidance, we no longer consolidate the financial results of Maxeon Solar within our financial results of continuing operations. For all the periods prior to the Spin-Off, the financial results of Maxeon Solar are presented as net earnings from discontinued operations on the consolidated statement of operations and assets and liabilities of discontinued operations on the consolidated balance sheets. The following table presents the assets and liabilities of Maxeon Solar as of December 29, 2019 presented as assets and liabilities of discontinued operations on the consolidated balance sheet: (In thousands) December 29, 2019 Assets: Current Assets: Cash and cash equivalents $ 120,956 Restricted cash and cash equivalents, current portion — Restricted short-term marketable securities 6,187 Accounts receivable, net 98,598 Contract assets, current portion — Inventories 194,852 Advances to suppliers, current portion 75,545 Prepaid expenses and other current assets 34,489 Total current assets of discontinued operations 530,627 Property, plant and equipment, net 267,866 Operating lease right-of-use assets 10,559 Advances to suppliers, net of current portion 13,993 Other long-term assets 53,395 Total assets of discontinued operations $ 876,440 Liabilities: Current Liabilities: Accounts payable $ 234,697 Accrued and other current liabilities 1 87,614 Operating lease liabilities, current portion 1,904 Contract liabilities, current portion 47,096 Short-term debt and current portion of long-term debt 60,383 Total current liabilities of discontinued operations 431,694 Long-term debt 1,487 Convertible debt, net of current portion — Contract liabilities, net of current portion 35,616 Long-term lease liability 9,432 Other long-term liabilities 46,526 Total liabilities of discontinued operations $ 524,755 The following table presents financial results of Maxeon Solar presented as discontinued operations in our income statement in the corresponding periods: Fiscal Year Ended (In thousands) January 3, 2021 December 29, 2019 December 30, 2018 Net revenues 1 $ 357,164 $ 771,999 $ 523,774 Gross loss 1 (26,609) (37,573) (445,578) Operating expenses 2 92,581 121,116 100,273 Operating loss (119,190) (158,689) (545,851) Loss before income taxes and equity in losses of unconsolidated investees (125,599) (165,040) (532,135) Provision for income taxes 3,191 (10,122) 1,050 Equity in losses of unconsolidated investees (586) (5,342) (2,943) Net loss from discontinued operations, net of taxes (122,994) (180,504) (534,028) Net income from discontinued operations attributable to noncontrolling interests and redeemable noncontrolling interests (1,313) (4,157) 266 Net loss from discontinued operations attributable to stockholders $ (124,307) $ (184,661) $ (533,762) 1 Excludes intersegment revenue and gross margin from sale of photovoltaic modules to SunPower prior to the Spin-Off, which was eliminated in consolidation. 2 Operating expenses include separation costs classified within discontinued operations. The following table presents significant non-cash items and capital expenditures of discontinued operations: Fiscal Year Ended (In thousands) January 3, 2021 December 29, 2019 December 30, 2018 Depreciation and amortization $ 31,143 $ 45,399 $ 68,446 Stock-based compensation 5,402 7,134 8,580 Equity in losses of unconsolidated investees 586 5,342 2,943 (Gain) loss from sale of investments — (6,275) 2,212 Purchases of property, plant and equipment 10,707 41,905 28,357 Aged supplier financing balances reclassified from accounts payable to short-term debt 63,111 45,532 — Sale of Operations and Maintenance Business On May 14, 2020, we sold the substantial majority of our O&amp;M ("Operations &amp; Maintenance") services contracts for utility, commercial, and industrial scale photovoltaic power projects and related assets and liabilities to NovaSource Power Services ("NovaSource”) for total consideration of $36.3 million. Upon closing, we received net cash consideration of $16.0 million, excluding certain hold-backs totaling in aggregate $15.0 million for certain retained obligations and contracts not novated as of closing. We assessed the recoverability of these holdbacks and included our best estimate of the amount recoverable in the future, in our calculation of net gain on sale. Additionally, we also agreed to retain and subcontract certain O&amp;M contracts for selected large utility scale power plant projects in North America at a fixed price to NovaSource. The contracts were deemed loss-making on the closing date and accordingly, we recorded a liability for the expected loss to be recognized for these contracts that will be amortized over the expected period of loss of three years. In evaluating the accounting treatment for this sale, the transaction was considered the sale of a business as defined in ASC 805, Business Combinations . We recorded a gain of $10.3 million, which was recorded "gain on business divestiture" in our consolidated statements of operations for the fiscal year ended January 3, 2021. We recorded $2.1 million of tax expense related to the sale during the fiscal year ended January 3, 2021. We also recorded $2.7 million of transaction expenses, which were expensed as incurred and included within “sales, general, and administrative expenses” in our consolidated statement of operations for the fiscal year ended January 3, 2021. The assets and liabilities of our O&amp;M business that were sold in the transaction are summarized below: (In thousands) Accounts receivable $ 5,693 Contract assets, current portion 3,239 Prepaid expenses, other current assets, and cash 4,786 Other long-term assets 634 Total assets 14,352 Accounts payable 3,434 Contract liabilities, current portion 4,204 Other current liabilities 808 Other long-term liabilities 2,245 Total liabilities 10,691 Net assets $ 3,661 Net proceeds received were as follows: (In thousands) Purchase price $ 36,300 Holdback receivables, including contracts not novated (15,000) Working capital adjustment, upon close (5,324) Net proceeds received $ 15,976 Net gain on sale for the fiscal year ended January 3, 2021 was as follows: (In thousands) Fiscal Year Ended January 3, 2021 Net proceeds received $ 15,976 Estimated receivable from amount held back for retained obligations 7,199 Liabilities for loss-making contracts retained (6,026) Book value of net assets sold (3,661) Working capital adjustment, post close (3,154) Net gain on sale $ 10,33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Reconciliation of Other Significant Reconciling Items from Segments to Consolidated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Segment Reporting Information [Line Items]</t>
        </is>
      </c>
    </row>
    <row r="4">
      <c r="A4" s="4" t="inlineStr">
        <is>
          <t>Gross margin</t>
        </is>
      </c>
      <c r="B4" s="7" t="n">
        <v>75151</v>
      </c>
      <c r="C4" s="7" t="n">
        <v>37140</v>
      </c>
      <c r="D4" s="7" t="n">
        <v>25652</v>
      </c>
      <c r="E4" s="7" t="n">
        <v>29184</v>
      </c>
      <c r="F4" s="7" t="n">
        <v>86074</v>
      </c>
      <c r="G4" s="7" t="n">
        <v>45495</v>
      </c>
      <c r="H4" s="7" t="n">
        <v>26149</v>
      </c>
      <c r="I4" s="7" t="n">
        <v>5760</v>
      </c>
      <c r="J4" s="7" t="n">
        <v>167127</v>
      </c>
      <c r="K4" s="7" t="n">
        <v>163478</v>
      </c>
      <c r="L4" s="7" t="n">
        <v>148497</v>
      </c>
    </row>
    <row r="5">
      <c r="A5" s="4" t="inlineStr">
        <is>
          <t>Adjusted EBITDA</t>
        </is>
      </c>
      <c r="J5" s="6" t="n">
        <v>654569</v>
      </c>
      <c r="K5" s="6" t="n">
        <v>191008</v>
      </c>
      <c r="L5" s="6" t="n">
        <v>-366536</v>
      </c>
    </row>
    <row r="6">
      <c r="A6" s="4" t="inlineStr">
        <is>
          <t>Residential, Light Commercial</t>
        </is>
      </c>
    </row>
    <row r="7">
      <c r="A7" s="3" t="inlineStr">
        <is>
          <t>Segment Reporting Information [Line Items]</t>
        </is>
      </c>
    </row>
    <row r="8">
      <c r="A8" s="4" t="inlineStr">
        <is>
          <t>Revenue from Contract with Customers, Reviewed by CODM</t>
        </is>
      </c>
      <c r="J8" s="6" t="n">
        <v>848073</v>
      </c>
      <c r="K8" s="6" t="n">
        <v>863853</v>
      </c>
      <c r="L8" s="6" t="n">
        <v>788765</v>
      </c>
    </row>
    <row r="9">
      <c r="A9" s="4" t="inlineStr">
        <is>
          <t>Gross margin</t>
        </is>
      </c>
      <c r="J9" s="6" t="n">
        <v>156083</v>
      </c>
      <c r="K9" s="6" t="n">
        <v>108733</v>
      </c>
      <c r="L9" s="6" t="n">
        <v>130317</v>
      </c>
    </row>
    <row r="10">
      <c r="A10" s="4" t="inlineStr">
        <is>
          <t>Adjusted EBITDA</t>
        </is>
      </c>
      <c r="J10" s="6" t="n">
        <v>67228</v>
      </c>
      <c r="K10" s="6" t="n">
        <v>37783</v>
      </c>
      <c r="L10" s="6" t="n">
        <v>169071</v>
      </c>
    </row>
    <row r="11">
      <c r="A11" s="4" t="inlineStr">
        <is>
          <t>Commercial and Industrial Solutions</t>
        </is>
      </c>
    </row>
    <row r="12">
      <c r="A12" s="3" t="inlineStr">
        <is>
          <t>Segment Reporting Information [Line Items]</t>
        </is>
      </c>
    </row>
    <row r="13">
      <c r="A13" s="4" t="inlineStr">
        <is>
          <t>Revenue from Contract with Customers, Reviewed by CODM</t>
        </is>
      </c>
      <c r="J13" s="6" t="n">
        <v>254811</v>
      </c>
      <c r="K13" s="6" t="n">
        <v>243311</v>
      </c>
      <c r="L13" s="6" t="n">
        <v>312648</v>
      </c>
    </row>
    <row r="14">
      <c r="A14" s="4" t="inlineStr">
        <is>
          <t>Gross margin</t>
        </is>
      </c>
      <c r="J14" s="6" t="n">
        <v>28666</v>
      </c>
      <c r="K14" s="6" t="n">
        <v>7147</v>
      </c>
      <c r="L14" s="6" t="n">
        <v>17150</v>
      </c>
    </row>
    <row r="15">
      <c r="A15" s="4" t="inlineStr">
        <is>
          <t>Adjusted EBITDA</t>
        </is>
      </c>
      <c r="J15" s="6" t="n">
        <v>6640</v>
      </c>
      <c r="K15" s="6" t="n">
        <v>-35095</v>
      </c>
      <c r="L15" s="6" t="n">
        <v>-12427</v>
      </c>
    </row>
    <row r="16">
      <c r="A16" s="4" t="inlineStr">
        <is>
          <t>Others</t>
        </is>
      </c>
    </row>
    <row r="17">
      <c r="A17" s="3" t="inlineStr">
        <is>
          <t>Segment Reporting Information [Line Items]</t>
        </is>
      </c>
    </row>
    <row r="18">
      <c r="A18" s="4" t="inlineStr">
        <is>
          <t>Revenue from Contract with Customers, Reviewed by CODM</t>
        </is>
      </c>
      <c r="J18" s="6" t="n">
        <v>65574</v>
      </c>
      <c r="K18" s="6" t="n">
        <v>156615</v>
      </c>
      <c r="L18" s="6" t="n">
        <v>189747</v>
      </c>
    </row>
    <row r="19">
      <c r="A19" s="4" t="inlineStr">
        <is>
          <t>Gross margin</t>
        </is>
      </c>
      <c r="J19" s="6" t="n">
        <v>-24206</v>
      </c>
      <c r="K19" s="6" t="n">
        <v>39569</v>
      </c>
      <c r="L19" s="6" t="n">
        <v>-12480</v>
      </c>
    </row>
    <row r="20">
      <c r="A20" s="4" t="inlineStr">
        <is>
          <t>Adjusted EBITDA</t>
        </is>
      </c>
      <c r="J20" s="6" t="n">
        <v>-23981</v>
      </c>
      <c r="K20" s="6" t="n">
        <v>56484</v>
      </c>
      <c r="L20" s="6" t="n">
        <v>-3259</v>
      </c>
    </row>
    <row r="21">
      <c r="A21" s="4" t="inlineStr">
        <is>
          <t>Operating Segments</t>
        </is>
      </c>
    </row>
    <row r="22">
      <c r="A22" s="3" t="inlineStr">
        <is>
          <t>Segment Reporting Information [Line Items]</t>
        </is>
      </c>
    </row>
    <row r="23">
      <c r="A23" s="4" t="inlineStr">
        <is>
          <t>Gross margin</t>
        </is>
      </c>
      <c r="J23" s="6" t="n">
        <v>160543</v>
      </c>
      <c r="K23" s="6" t="n">
        <v>155449</v>
      </c>
      <c r="L23" s="6" t="n">
        <v>134987</v>
      </c>
    </row>
    <row r="24">
      <c r="A24" s="4" t="inlineStr">
        <is>
          <t>Adjusted EBITDA</t>
        </is>
      </c>
      <c r="J24" s="6" t="n">
        <v>49887</v>
      </c>
      <c r="K24" s="6" t="n">
        <v>59172</v>
      </c>
      <c r="L24" s="6" t="n">
        <v>153385</v>
      </c>
    </row>
    <row r="25">
      <c r="A25" s="4" t="inlineStr">
        <is>
          <t>Intersegment Eliminations</t>
        </is>
      </c>
    </row>
    <row r="26">
      <c r="A26" s="3" t="inlineStr">
        <is>
          <t>Segment Reporting Information [Line Items]</t>
        </is>
      </c>
    </row>
    <row r="27">
      <c r="A27" s="4" t="inlineStr">
        <is>
          <t>Gross margin</t>
        </is>
      </c>
      <c r="J27" s="6" t="n">
        <v>17366</v>
      </c>
      <c r="K27" s="6" t="n">
        <v>32808</v>
      </c>
      <c r="L27" s="6" t="n">
        <v>0</v>
      </c>
    </row>
    <row r="28">
      <c r="A28" s="4" t="inlineStr">
        <is>
          <t>Intersegment Eliminations | Residential, Light Commercial</t>
        </is>
      </c>
    </row>
    <row r="29">
      <c r="A29" s="3" t="inlineStr">
        <is>
          <t>Segment Reporting Information [Line Items]</t>
        </is>
      </c>
    </row>
    <row r="30">
      <c r="A30" s="4" t="inlineStr">
        <is>
          <t>Revenue from Contract with Customers, Reviewed by CODM</t>
        </is>
      </c>
      <c r="J30" s="6" t="n">
        <v>0</v>
      </c>
      <c r="K30" s="6" t="n">
        <v>0</v>
      </c>
      <c r="L30" s="6" t="n">
        <v>0</v>
      </c>
    </row>
    <row r="31">
      <c r="A31" s="4" t="inlineStr">
        <is>
          <t>Intersegment Eliminations | Commercial and Industrial Solutions</t>
        </is>
      </c>
    </row>
    <row r="32">
      <c r="A32" s="3" t="inlineStr">
        <is>
          <t>Segment Reporting Information [Line Items]</t>
        </is>
      </c>
    </row>
    <row r="33">
      <c r="A33" s="4" t="inlineStr">
        <is>
          <t>Revenue from Contract with Customers, Reviewed by CODM</t>
        </is>
      </c>
      <c r="J33" s="6" t="n">
        <v>0</v>
      </c>
      <c r="K33" s="6" t="n">
        <v>0</v>
      </c>
      <c r="L33" s="6" t="n">
        <v>0</v>
      </c>
    </row>
    <row r="34">
      <c r="A34" s="4" t="inlineStr">
        <is>
          <t>Intersegment Eliminations | Others</t>
        </is>
      </c>
    </row>
    <row r="35">
      <c r="A35" s="3" t="inlineStr">
        <is>
          <t>Segment Reporting Information [Line Items]</t>
        </is>
      </c>
    </row>
    <row r="36">
      <c r="A36" s="4" t="inlineStr">
        <is>
          <t>Revenue from Contract with Customers, Reviewed by CODM</t>
        </is>
      </c>
      <c r="J36" s="6" t="n">
        <v>38444</v>
      </c>
      <c r="K36" s="6" t="n">
        <v>43713</v>
      </c>
      <c r="L36" s="6" t="n">
        <v>0</v>
      </c>
    </row>
    <row r="37">
      <c r="A37" s="4" t="inlineStr">
        <is>
          <t>Dev Co | Operating Segments | Residential, Light Commercial</t>
        </is>
      </c>
    </row>
    <row r="38">
      <c r="A38" s="3" t="inlineStr">
        <is>
          <t>Segment Reporting Information [Line Items]</t>
        </is>
      </c>
    </row>
    <row r="39">
      <c r="A39" s="4" t="inlineStr">
        <is>
          <t>Revenue from Contract with Customers, Reviewed by CODM</t>
        </is>
      </c>
      <c r="J39" s="6" t="n">
        <v>824065</v>
      </c>
      <c r="K39" s="6" t="n">
        <v>852293</v>
      </c>
      <c r="L39" s="6" t="n">
        <v>788765</v>
      </c>
    </row>
    <row r="40">
      <c r="A40" s="4" t="inlineStr">
        <is>
          <t>Dev Co | Operating Segments | Commercial and Industrial Solutions</t>
        </is>
      </c>
    </row>
    <row r="41">
      <c r="A41" s="3" t="inlineStr">
        <is>
          <t>Segment Reporting Information [Line Items]</t>
        </is>
      </c>
    </row>
    <row r="42">
      <c r="A42" s="4" t="inlineStr">
        <is>
          <t>Revenue from Contract with Customers, Reviewed by CODM</t>
        </is>
      </c>
      <c r="J42" s="6" t="n">
        <v>241881</v>
      </c>
      <c r="K42" s="6" t="n">
        <v>211495</v>
      </c>
      <c r="L42" s="6" t="n">
        <v>263552</v>
      </c>
    </row>
    <row r="43">
      <c r="A43" s="4" t="inlineStr">
        <is>
          <t>Dev Co | Operating Segments | Others</t>
        </is>
      </c>
    </row>
    <row r="44">
      <c r="A44" s="3" t="inlineStr">
        <is>
          <t>Segment Reporting Information [Line Items]</t>
        </is>
      </c>
    </row>
    <row r="45">
      <c r="A45" s="4" t="inlineStr">
        <is>
          <t>Revenue from Contract with Customers, Reviewed by CODM</t>
        </is>
      </c>
      <c r="J45" s="6" t="n">
        <v>6527</v>
      </c>
      <c r="K45" s="6" t="n">
        <v>72018</v>
      </c>
      <c r="L45" s="6" t="n">
        <v>149510</v>
      </c>
    </row>
    <row r="46">
      <c r="A46" s="4" t="inlineStr">
        <is>
          <t>Power Co | Operating Segments | Residential, Light Commercial</t>
        </is>
      </c>
    </row>
    <row r="47">
      <c r="A47" s="3" t="inlineStr">
        <is>
          <t>Segment Reporting Information [Line Items]</t>
        </is>
      </c>
    </row>
    <row r="48">
      <c r="A48" s="4" t="inlineStr">
        <is>
          <t>Revenue from Contract with Customers, Reviewed by CODM</t>
        </is>
      </c>
      <c r="J48" s="6" t="n">
        <v>24008</v>
      </c>
      <c r="K48" s="6" t="n">
        <v>11560</v>
      </c>
      <c r="L48" s="6" t="n">
        <v>0</v>
      </c>
    </row>
    <row r="49">
      <c r="A49" s="4" t="inlineStr">
        <is>
          <t>Power Co | Operating Segments | Commercial and Industrial Solutions</t>
        </is>
      </c>
    </row>
    <row r="50">
      <c r="A50" s="3" t="inlineStr">
        <is>
          <t>Segment Reporting Information [Line Items]</t>
        </is>
      </c>
    </row>
    <row r="51">
      <c r="A51" s="4" t="inlineStr">
        <is>
          <t>Revenue from Contract with Customers, Reviewed by CODM</t>
        </is>
      </c>
      <c r="J51" s="6" t="n">
        <v>12930</v>
      </c>
      <c r="K51" s="6" t="n">
        <v>31816</v>
      </c>
      <c r="L51" s="6" t="n">
        <v>49096</v>
      </c>
    </row>
    <row r="52">
      <c r="A52" s="4" t="inlineStr">
        <is>
          <t>Power Co | Operating Segments | Others</t>
        </is>
      </c>
    </row>
    <row r="53">
      <c r="A53" s="3" t="inlineStr">
        <is>
          <t>Segment Reporting Information [Line Items]</t>
        </is>
      </c>
    </row>
    <row r="54">
      <c r="A54" s="4" t="inlineStr">
        <is>
          <t>Revenue from Contract with Customers, Reviewed by CODM</t>
        </is>
      </c>
      <c r="J54" s="7" t="n">
        <v>20603</v>
      </c>
      <c r="K54" s="7" t="n">
        <v>40884</v>
      </c>
      <c r="L54" s="7" t="n">
        <v>40237</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Reconciliation of Segment Revenue to Condensed Consolidated GAAP Revenue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Segment Reporting Information [Line Items]</t>
        </is>
      </c>
    </row>
    <row r="4">
      <c r="A4" s="4" t="inlineStr">
        <is>
          <t>Revenue</t>
        </is>
      </c>
      <c r="B4" s="7" t="n">
        <v>341810</v>
      </c>
      <c r="C4" s="7" t="n">
        <v>274806</v>
      </c>
      <c r="D4" s="7" t="n">
        <v>217667</v>
      </c>
      <c r="E4" s="7" t="n">
        <v>290546</v>
      </c>
      <c r="F4" s="7" t="n">
        <v>401617</v>
      </c>
      <c r="G4" s="7" t="n">
        <v>286042</v>
      </c>
      <c r="H4" s="7" t="n">
        <v>225237</v>
      </c>
      <c r="I4" s="7" t="n">
        <v>179330</v>
      </c>
      <c r="J4" s="7" t="n">
        <v>1124829</v>
      </c>
      <c r="K4" s="7" t="n">
        <v>1092226</v>
      </c>
      <c r="L4" s="7" t="n">
        <v>1202311</v>
      </c>
    </row>
    <row r="5">
      <c r="A5" s="4" t="inlineStr">
        <is>
          <t>Operating Segments</t>
        </is>
      </c>
    </row>
    <row r="6">
      <c r="A6" s="3" t="inlineStr">
        <is>
          <t>Segment Reporting Information [Line Items]</t>
        </is>
      </c>
    </row>
    <row r="7">
      <c r="A7" s="4" t="inlineStr">
        <is>
          <t>Revenue From Contract With Customer, Excluding Assessed Tax, Reviewed By CODM</t>
        </is>
      </c>
      <c r="J7" s="6" t="n">
        <v>1168458</v>
      </c>
      <c r="K7" s="6" t="n">
        <v>1263779</v>
      </c>
      <c r="L7" s="6" t="n">
        <v>1291160</v>
      </c>
    </row>
    <row r="8">
      <c r="A8" s="4" t="inlineStr">
        <is>
          <t>Intersegment Eliminations</t>
        </is>
      </c>
    </row>
    <row r="9">
      <c r="A9" s="3" t="inlineStr">
        <is>
          <t>Segment Reporting Information [Line Items]</t>
        </is>
      </c>
    </row>
    <row r="10">
      <c r="A10" s="4" t="inlineStr">
        <is>
          <t>Revenue</t>
        </is>
      </c>
      <c r="J10" s="6" t="n">
        <v>-38444</v>
      </c>
      <c r="K10" s="6" t="n">
        <v>-43713</v>
      </c>
      <c r="L10" s="6" t="n">
        <v>0</v>
      </c>
    </row>
    <row r="11">
      <c r="A11" s="4" t="inlineStr">
        <is>
          <t>Segment Reconciling Items</t>
        </is>
      </c>
    </row>
    <row r="12">
      <c r="A12" s="3" t="inlineStr">
        <is>
          <t>Segment Reporting Information [Line Items]</t>
        </is>
      </c>
    </row>
    <row r="13">
      <c r="A13" s="4" t="inlineStr">
        <is>
          <t>Revenue</t>
        </is>
      </c>
      <c r="J13" s="6" t="n">
        <v>-5392</v>
      </c>
      <c r="K13" s="6" t="n">
        <v>-128144</v>
      </c>
      <c r="L13" s="6" t="n">
        <v>0</v>
      </c>
    </row>
    <row r="14">
      <c r="A14" s="4" t="inlineStr">
        <is>
          <t>8point3 Energy Partners</t>
        </is>
      </c>
      <c r="J14" s="6" t="n">
        <v>0</v>
      </c>
      <c r="K14" s="6" t="n">
        <v>0</v>
      </c>
      <c r="L14" s="6" t="n">
        <v>8588</v>
      </c>
    </row>
    <row r="15">
      <c r="A15" s="4" t="inlineStr">
        <is>
          <t>Legacy utility and power plant projects</t>
        </is>
      </c>
      <c r="J15" s="6" t="n">
        <v>207</v>
      </c>
      <c r="K15" s="6" t="n">
        <v>259</v>
      </c>
      <c r="L15" s="6" t="n">
        <v>4145</v>
      </c>
    </row>
    <row r="16">
      <c r="A16" s="4" t="inlineStr">
        <is>
          <t>Legacy sale-leaseback transactions</t>
        </is>
      </c>
      <c r="J16" s="7" t="n">
        <v>0</v>
      </c>
      <c r="K16" s="7" t="n">
        <v>45</v>
      </c>
      <c r="L16" s="7" t="n">
        <v>-101582</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Reconciliation of Segment Gross Profit to Condensed Consolidated GAAP Gross Profit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Segment Reporting Information [Line Items]</t>
        </is>
      </c>
    </row>
    <row r="4">
      <c r="A4" s="4" t="inlineStr">
        <is>
          <t>Gross margin</t>
        </is>
      </c>
      <c r="B4" s="7" t="n">
        <v>75151</v>
      </c>
      <c r="C4" s="7" t="n">
        <v>37140</v>
      </c>
      <c r="D4" s="7" t="n">
        <v>25652</v>
      </c>
      <c r="E4" s="7" t="n">
        <v>29184</v>
      </c>
      <c r="F4" s="7" t="n">
        <v>86074</v>
      </c>
      <c r="G4" s="7" t="n">
        <v>45495</v>
      </c>
      <c r="H4" s="7" t="n">
        <v>26149</v>
      </c>
      <c r="I4" s="7" t="n">
        <v>5760</v>
      </c>
      <c r="J4" s="7" t="n">
        <v>167127</v>
      </c>
      <c r="K4" s="7" t="n">
        <v>163478</v>
      </c>
      <c r="L4" s="7" t="n">
        <v>148497</v>
      </c>
    </row>
    <row r="5">
      <c r="A5" s="4" t="inlineStr">
        <is>
          <t>Construction revenue on solar services contracts</t>
        </is>
      </c>
      <c r="B5" s="7" t="n">
        <v>341810</v>
      </c>
      <c r="C5" s="7" t="n">
        <v>274806</v>
      </c>
      <c r="D5" s="7" t="n">
        <v>217667</v>
      </c>
      <c r="E5" s="7" t="n">
        <v>290546</v>
      </c>
      <c r="F5" s="7" t="n">
        <v>401617</v>
      </c>
      <c r="G5" s="7" t="n">
        <v>286042</v>
      </c>
      <c r="H5" s="7" t="n">
        <v>225237</v>
      </c>
      <c r="I5" s="7" t="n">
        <v>179330</v>
      </c>
      <c r="J5" s="6" t="n">
        <v>1124829</v>
      </c>
      <c r="K5" s="6" t="n">
        <v>1092226</v>
      </c>
      <c r="L5" s="6" t="n">
        <v>1202311</v>
      </c>
    </row>
    <row r="6">
      <c r="A6" s="4" t="inlineStr">
        <is>
          <t>Loss on sale and impairment of residential lease assets</t>
        </is>
      </c>
      <c r="J6" s="6" t="n">
        <v>1024</v>
      </c>
      <c r="K6" s="6" t="n">
        <v>33778</v>
      </c>
      <c r="L6" s="6" t="n">
        <v>251984</v>
      </c>
    </row>
    <row r="7">
      <c r="A7" s="4" t="inlineStr">
        <is>
          <t>Stock-based compensation</t>
        </is>
      </c>
      <c r="J7" s="6" t="n">
        <v>24817</v>
      </c>
      <c r="K7" s="6" t="n">
        <v>26935</v>
      </c>
      <c r="L7" s="6" t="n">
        <v>26353</v>
      </c>
    </row>
    <row r="8">
      <c r="A8" s="4" t="inlineStr">
        <is>
          <t>Restructuring charges</t>
        </is>
      </c>
      <c r="J8" s="6" t="n">
        <v>2604</v>
      </c>
      <c r="K8" s="6" t="n">
        <v>14627</v>
      </c>
      <c r="L8" s="6" t="n">
        <v>9731</v>
      </c>
    </row>
    <row r="9">
      <c r="A9" s="4" t="inlineStr">
        <is>
          <t>Operating Segments</t>
        </is>
      </c>
    </row>
    <row r="10">
      <c r="A10" s="3" t="inlineStr">
        <is>
          <t>Segment Reporting Information [Line Items]</t>
        </is>
      </c>
    </row>
    <row r="11">
      <c r="A11" s="4" t="inlineStr">
        <is>
          <t>Gross margin</t>
        </is>
      </c>
      <c r="J11" s="6" t="n">
        <v>160543</v>
      </c>
      <c r="K11" s="6" t="n">
        <v>155449</v>
      </c>
      <c r="L11" s="6" t="n">
        <v>134987</v>
      </c>
    </row>
    <row r="12">
      <c r="A12" s="4" t="inlineStr">
        <is>
          <t>Intersegment Eliminations</t>
        </is>
      </c>
    </row>
    <row r="13">
      <c r="A13" s="3" t="inlineStr">
        <is>
          <t>Segment Reporting Information [Line Items]</t>
        </is>
      </c>
    </row>
    <row r="14">
      <c r="A14" s="4" t="inlineStr">
        <is>
          <t>Gross margin</t>
        </is>
      </c>
      <c r="J14" s="6" t="n">
        <v>17366</v>
      </c>
      <c r="K14" s="6" t="n">
        <v>32808</v>
      </c>
      <c r="L14" s="6" t="n">
        <v>0</v>
      </c>
    </row>
    <row r="15">
      <c r="A15" s="4" t="inlineStr">
        <is>
          <t>Construction revenue on solar services contracts</t>
        </is>
      </c>
      <c r="J15" s="6" t="n">
        <v>-38444</v>
      </c>
      <c r="K15" s="6" t="n">
        <v>-43713</v>
      </c>
      <c r="L15" s="6" t="n">
        <v>0</v>
      </c>
    </row>
    <row r="16">
      <c r="A16" s="4" t="inlineStr">
        <is>
          <t>Segment Reconciling Items</t>
        </is>
      </c>
    </row>
    <row r="17">
      <c r="A17" s="3" t="inlineStr">
        <is>
          <t>Segment Reporting Information [Line Items]</t>
        </is>
      </c>
    </row>
    <row r="18">
      <c r="A18" s="4" t="inlineStr">
        <is>
          <t>8point3 Energy Partners</t>
        </is>
      </c>
      <c r="J18" s="6" t="n">
        <v>0</v>
      </c>
      <c r="K18" s="6" t="n">
        <v>0</v>
      </c>
      <c r="L18" s="6" t="n">
        <v>8588</v>
      </c>
    </row>
    <row r="19">
      <c r="A19" s="4" t="inlineStr">
        <is>
          <t>Legacy utility and power plant projects</t>
        </is>
      </c>
      <c r="J19" s="6" t="n">
        <v>207</v>
      </c>
      <c r="K19" s="6" t="n">
        <v>259</v>
      </c>
      <c r="L19" s="6" t="n">
        <v>4145</v>
      </c>
    </row>
    <row r="20">
      <c r="A20" s="4" t="inlineStr">
        <is>
          <t>Legacy sale-leaseback transactions</t>
        </is>
      </c>
      <c r="J20" s="6" t="n">
        <v>0</v>
      </c>
      <c r="K20" s="6" t="n">
        <v>45</v>
      </c>
      <c r="L20" s="6" t="n">
        <v>-101582</v>
      </c>
    </row>
    <row r="21">
      <c r="A21" s="4" t="inlineStr">
        <is>
          <t>Construction revenue on solar services contracts</t>
        </is>
      </c>
      <c r="J21" s="6" t="n">
        <v>-5392</v>
      </c>
      <c r="K21" s="6" t="n">
        <v>-128144</v>
      </c>
      <c r="L21" s="6" t="n">
        <v>0</v>
      </c>
    </row>
    <row r="22">
      <c r="A22" s="4" t="inlineStr">
        <is>
          <t>Gross Profit | Segment Reconciling Items</t>
        </is>
      </c>
    </row>
    <row r="23">
      <c r="A23" s="3" t="inlineStr">
        <is>
          <t>Segment Reporting Information [Line Items]</t>
        </is>
      </c>
    </row>
    <row r="24">
      <c r="A24" s="4" t="inlineStr">
        <is>
          <t>8point3 Energy Partners</t>
        </is>
      </c>
      <c r="J24" s="6" t="n">
        <v>0</v>
      </c>
      <c r="K24" s="6" t="n">
        <v>0</v>
      </c>
      <c r="L24" s="6" t="n">
        <v>8337</v>
      </c>
    </row>
    <row r="25">
      <c r="A25" s="4" t="inlineStr">
        <is>
          <t>Legacy utility and power plant projects</t>
        </is>
      </c>
      <c r="J25" s="6" t="n">
        <v>34</v>
      </c>
      <c r="K25" s="6" t="n">
        <v>-993</v>
      </c>
      <c r="L25" s="6" t="n">
        <v>1244</v>
      </c>
    </row>
    <row r="26">
      <c r="A26" s="4" t="inlineStr">
        <is>
          <t>Legacy sale-leaseback transactions</t>
        </is>
      </c>
      <c r="J26" s="6" t="n">
        <v>-20</v>
      </c>
      <c r="K26" s="6" t="n">
        <v>4763</v>
      </c>
      <c r="L26" s="6" t="n">
        <v>-242</v>
      </c>
    </row>
    <row r="27">
      <c r="A27" s="4" t="inlineStr">
        <is>
          <t>Impairment of property, plant and equipment</t>
        </is>
      </c>
      <c r="J27" s="6" t="n">
        <v>-567</v>
      </c>
      <c r="K27" s="6" t="n">
        <v>0</v>
      </c>
      <c r="L27" s="6" t="n">
        <v>-1186</v>
      </c>
    </row>
    <row r="28">
      <c r="A28" s="4" t="inlineStr">
        <is>
          <t>Construction revenue on solar services contracts</t>
        </is>
      </c>
      <c r="J28" s="6" t="n">
        <v>-4734</v>
      </c>
      <c r="K28" s="6" t="n">
        <v>-20018</v>
      </c>
      <c r="L28" s="6" t="n">
        <v>0</v>
      </c>
    </row>
    <row r="29">
      <c r="A29" s="4" t="inlineStr">
        <is>
          <t>Loss on sale and impairment of residential lease assets</t>
        </is>
      </c>
      <c r="J29" s="6" t="n">
        <v>1860</v>
      </c>
      <c r="K29" s="6" t="n">
        <v>1703</v>
      </c>
      <c r="L29" s="6" t="n">
        <v>14846</v>
      </c>
    </row>
    <row r="30">
      <c r="A30" s="4" t="inlineStr">
        <is>
          <t>Litigation</t>
        </is>
      </c>
      <c r="J30" s="6" t="n">
        <v>0</v>
      </c>
      <c r="K30" s="6" t="n">
        <v>-709</v>
      </c>
      <c r="L30" s="6" t="n">
        <v>0</v>
      </c>
    </row>
    <row r="31">
      <c r="A31" s="4" t="inlineStr">
        <is>
          <t>Stock-based compensation</t>
        </is>
      </c>
      <c r="J31" s="6" t="n">
        <v>-2612</v>
      </c>
      <c r="K31" s="6" t="n">
        <v>-2390</v>
      </c>
      <c r="L31" s="6" t="n">
        <v>-2369</v>
      </c>
    </row>
    <row r="32">
      <c r="A32" s="4" t="inlineStr">
        <is>
          <t>Restructuring charges</t>
        </is>
      </c>
      <c r="J32" s="6" t="n">
        <v>12</v>
      </c>
      <c r="K32" s="6" t="n">
        <v>0</v>
      </c>
      <c r="L32" s="6" t="n">
        <v>0</v>
      </c>
    </row>
    <row r="33">
      <c r="A33" s="4" t="inlineStr">
        <is>
          <t>Amortization of intangible assets</t>
        </is>
      </c>
      <c r="J33" s="7" t="n">
        <v>-4755</v>
      </c>
      <c r="K33" s="7" t="n">
        <v>-7135</v>
      </c>
      <c r="L33" s="7" t="n">
        <v>-7120</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Reconciliation of Segments EBITDA to Loss before income taxes and equity in earnings (losses) of unconsolidated investees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Segment Reporting Information [Line Items]</t>
        </is>
      </c>
    </row>
    <row r="4">
      <c r="A4" s="4" t="inlineStr">
        <is>
          <t>Adjusted EBITDA</t>
        </is>
      </c>
      <c r="J4" s="7" t="n">
        <v>654569</v>
      </c>
      <c r="K4" s="7" t="n">
        <v>191008</v>
      </c>
      <c r="L4" s="7" t="n">
        <v>-366536</v>
      </c>
    </row>
    <row r="5">
      <c r="A5" s="4" t="inlineStr">
        <is>
          <t>Unrealized loss on equity securities</t>
        </is>
      </c>
      <c r="J5" s="6" t="n">
        <v>692100</v>
      </c>
      <c r="K5" s="6" t="n">
        <v>158288</v>
      </c>
      <c r="L5" s="6" t="n">
        <v>-6375</v>
      </c>
    </row>
    <row r="6">
      <c r="A6" s="4" t="inlineStr">
        <is>
          <t>Construction revenue on solar services contracts</t>
        </is>
      </c>
      <c r="B6" s="7" t="n">
        <v>341810</v>
      </c>
      <c r="C6" s="7" t="n">
        <v>274806</v>
      </c>
      <c r="D6" s="7" t="n">
        <v>217667</v>
      </c>
      <c r="E6" s="7" t="n">
        <v>290546</v>
      </c>
      <c r="F6" s="7" t="n">
        <v>401617</v>
      </c>
      <c r="G6" s="7" t="n">
        <v>286042</v>
      </c>
      <c r="H6" s="7" t="n">
        <v>225237</v>
      </c>
      <c r="I6" s="7" t="n">
        <v>179330</v>
      </c>
      <c r="J6" s="6" t="n">
        <v>1124829</v>
      </c>
      <c r="K6" s="6" t="n">
        <v>1092226</v>
      </c>
      <c r="L6" s="6" t="n">
        <v>1202311</v>
      </c>
    </row>
    <row r="7">
      <c r="A7" s="4" t="inlineStr">
        <is>
          <t>Loss on sale and impairment of residential lease assets</t>
        </is>
      </c>
      <c r="J7" s="6" t="n">
        <v>-1024</v>
      </c>
      <c r="K7" s="6" t="n">
        <v>-33778</v>
      </c>
      <c r="L7" s="6" t="n">
        <v>-251984</v>
      </c>
    </row>
    <row r="8">
      <c r="A8" s="4" t="inlineStr">
        <is>
          <t>Stock-based compensation</t>
        </is>
      </c>
      <c r="J8" s="6" t="n">
        <v>24817</v>
      </c>
      <c r="K8" s="6" t="n">
        <v>26935</v>
      </c>
      <c r="L8" s="6" t="n">
        <v>26353</v>
      </c>
    </row>
    <row r="9">
      <c r="A9" s="4" t="inlineStr">
        <is>
          <t>Restructuring charges</t>
        </is>
      </c>
      <c r="J9" s="6" t="n">
        <v>2604</v>
      </c>
      <c r="K9" s="6" t="n">
        <v>14627</v>
      </c>
      <c r="L9" s="6" t="n">
        <v>9731</v>
      </c>
    </row>
    <row r="10">
      <c r="A10" s="4" t="inlineStr">
        <is>
          <t>Non-cash interest expense</t>
        </is>
      </c>
      <c r="J10" s="6" t="n">
        <v>6562</v>
      </c>
      <c r="K10" s="6" t="n">
        <v>9472</v>
      </c>
      <c r="L10" s="6" t="n">
        <v>15346</v>
      </c>
    </row>
    <row r="11">
      <c r="A11" s="4" t="inlineStr">
        <is>
          <t>Equity in losses of unconsolidated investees</t>
        </is>
      </c>
      <c r="J11" s="6" t="n">
        <v>-586</v>
      </c>
      <c r="K11" s="6" t="n">
        <v>-7058</v>
      </c>
      <c r="L11" s="6" t="n">
        <v>-17815</v>
      </c>
    </row>
    <row r="12">
      <c r="A12" s="4" t="inlineStr">
        <is>
          <t>Net loss attributable to noncontrolling interests</t>
        </is>
      </c>
      <c r="J12" s="6" t="n">
        <v>-1022</v>
      </c>
      <c r="K12" s="6" t="n">
        <v>-29880</v>
      </c>
      <c r="L12" s="6" t="n">
        <v>-106405</v>
      </c>
    </row>
    <row r="13">
      <c r="A13" s="4" t="inlineStr">
        <is>
          <t>Operating Segments</t>
        </is>
      </c>
    </row>
    <row r="14">
      <c r="A14" s="3" t="inlineStr">
        <is>
          <t>Segment Reporting Information [Line Items]</t>
        </is>
      </c>
    </row>
    <row r="15">
      <c r="A15" s="4" t="inlineStr">
        <is>
          <t>Adjusted EBITDA</t>
        </is>
      </c>
      <c r="J15" s="6" t="n">
        <v>49887</v>
      </c>
      <c r="K15" s="6" t="n">
        <v>59172</v>
      </c>
      <c r="L15" s="6" t="n">
        <v>153385</v>
      </c>
    </row>
    <row r="16">
      <c r="A16" s="4" t="inlineStr">
        <is>
          <t>Segment Reconciling Items</t>
        </is>
      </c>
    </row>
    <row r="17">
      <c r="A17" s="3" t="inlineStr">
        <is>
          <t>Segment Reporting Information [Line Items]</t>
        </is>
      </c>
    </row>
    <row r="18">
      <c r="A18" s="4" t="inlineStr">
        <is>
          <t>8point3 Energy Partners</t>
        </is>
      </c>
      <c r="J18" s="6" t="n">
        <v>0</v>
      </c>
      <c r="K18" s="6" t="n">
        <v>0</v>
      </c>
      <c r="L18" s="6" t="n">
        <v>8588</v>
      </c>
    </row>
    <row r="19">
      <c r="A19" s="4" t="inlineStr">
        <is>
          <t>Legacy utility and power plant projects</t>
        </is>
      </c>
      <c r="J19" s="6" t="n">
        <v>207</v>
      </c>
      <c r="K19" s="6" t="n">
        <v>259</v>
      </c>
      <c r="L19" s="6" t="n">
        <v>4145</v>
      </c>
    </row>
    <row r="20">
      <c r="A20" s="4" t="inlineStr">
        <is>
          <t>Legacy sale-leaseback transactions</t>
        </is>
      </c>
      <c r="J20" s="6" t="n">
        <v>0</v>
      </c>
      <c r="K20" s="6" t="n">
        <v>45</v>
      </c>
      <c r="L20" s="6" t="n">
        <v>-101582</v>
      </c>
    </row>
    <row r="21">
      <c r="A21" s="4" t="inlineStr">
        <is>
          <t>Construction revenue on solar services contracts</t>
        </is>
      </c>
      <c r="J21" s="6" t="n">
        <v>-5392</v>
      </c>
      <c r="K21" s="6" t="n">
        <v>-128144</v>
      </c>
      <c r="L21" s="6" t="n">
        <v>0</v>
      </c>
    </row>
    <row r="22">
      <c r="A22" s="4" t="inlineStr">
        <is>
          <t>Income (Loss) From Continuing Operations Before Income Taxes Minority Interest And Income (Loss) From Equity Method Investments | Segment Reconciling Items</t>
        </is>
      </c>
    </row>
    <row r="23">
      <c r="A23" s="3" t="inlineStr">
        <is>
          <t>Segment Reporting Information [Line Items]</t>
        </is>
      </c>
    </row>
    <row r="24">
      <c r="A24" s="4" t="inlineStr">
        <is>
          <t>8point3 Energy Partners</t>
        </is>
      </c>
      <c r="J24" s="6" t="n">
        <v>0</v>
      </c>
      <c r="K24" s="6" t="n">
        <v>0</v>
      </c>
      <c r="L24" s="6" t="n">
        <v>8485</v>
      </c>
    </row>
    <row r="25">
      <c r="A25" s="4" t="inlineStr">
        <is>
          <t>Legacy utility and power plant projects</t>
        </is>
      </c>
      <c r="J25" s="6" t="n">
        <v>34</v>
      </c>
      <c r="K25" s="6" t="n">
        <v>-993</v>
      </c>
      <c r="L25" s="6" t="n">
        <v>1244</v>
      </c>
    </row>
    <row r="26">
      <c r="A26" s="4" t="inlineStr">
        <is>
          <t>Legacy sale-leaseback transactions</t>
        </is>
      </c>
      <c r="J26" s="6" t="n">
        <v>-20</v>
      </c>
      <c r="K26" s="6" t="n">
        <v>-5680</v>
      </c>
      <c r="L26" s="6" t="n">
        <v>-18802</v>
      </c>
    </row>
    <row r="27">
      <c r="A27" s="4" t="inlineStr">
        <is>
          <t>Unrealized loss on equity securities</t>
        </is>
      </c>
      <c r="J27" s="6" t="n">
        <v>690818</v>
      </c>
      <c r="K27" s="6" t="n">
        <v>156345</v>
      </c>
      <c r="L27" s="6" t="n">
        <v>-6375</v>
      </c>
    </row>
    <row r="28">
      <c r="A28" s="4" t="inlineStr">
        <is>
          <t>Impairment of property, plant and equipment</t>
        </is>
      </c>
      <c r="J28" s="6" t="n">
        <v>-567</v>
      </c>
      <c r="K28" s="6" t="n">
        <v>0</v>
      </c>
      <c r="L28" s="6" t="n">
        <v>-13682</v>
      </c>
    </row>
    <row r="29">
      <c r="A29" s="4" t="inlineStr">
        <is>
          <t>Construction revenue on solar services contracts</t>
        </is>
      </c>
      <c r="J29" s="6" t="n">
        <v>-4734</v>
      </c>
      <c r="K29" s="6" t="n">
        <v>7012</v>
      </c>
      <c r="L29" s="6" t="n">
        <v>0</v>
      </c>
    </row>
    <row r="30">
      <c r="A30" s="4" t="inlineStr">
        <is>
          <t>Loss on sale and impairment of residential lease assets</t>
        </is>
      </c>
      <c r="J30" s="6" t="n">
        <v>1815</v>
      </c>
      <c r="K30" s="6" t="n">
        <v>-25636</v>
      </c>
      <c r="L30" s="6" t="n">
        <v>-227507</v>
      </c>
    </row>
    <row r="31">
      <c r="A31" s="4" t="inlineStr">
        <is>
          <t>Litigation</t>
        </is>
      </c>
      <c r="J31" s="6" t="n">
        <v>-4530</v>
      </c>
      <c r="K31" s="6" t="n">
        <v>-714</v>
      </c>
      <c r="L31" s="6" t="n">
        <v>0</v>
      </c>
    </row>
    <row r="32">
      <c r="A32" s="4" t="inlineStr">
        <is>
          <t>Stock-based compensation</t>
        </is>
      </c>
      <c r="J32" s="6" t="n">
        <v>-19554</v>
      </c>
      <c r="K32" s="6" t="n">
        <v>-19800</v>
      </c>
      <c r="L32" s="6" t="n">
        <v>-19635</v>
      </c>
    </row>
    <row r="33">
      <c r="A33" s="4" t="inlineStr">
        <is>
          <t>Amortization of intangible assets</t>
        </is>
      </c>
      <c r="J33" s="6" t="n">
        <v>-4759</v>
      </c>
      <c r="K33" s="6" t="n">
        <v>-7135</v>
      </c>
      <c r="L33" s="6" t="n">
        <v>-7120</v>
      </c>
    </row>
    <row r="34">
      <c r="A34" s="4" t="inlineStr">
        <is>
          <t>Gain on business divestiture</t>
        </is>
      </c>
      <c r="J34" s="6" t="n">
        <v>10476</v>
      </c>
      <c r="K34" s="6" t="n">
        <v>143400</v>
      </c>
      <c r="L34" s="6" t="n">
        <v>59347</v>
      </c>
    </row>
    <row r="35">
      <c r="A35" s="4" t="inlineStr">
        <is>
          <t>Acquisition-related and other costs</t>
        </is>
      </c>
      <c r="J35" s="6" t="n">
        <v>-2040</v>
      </c>
      <c r="K35" s="6" t="n">
        <v>-5294</v>
      </c>
      <c r="L35" s="6" t="n">
        <v>-17727</v>
      </c>
    </row>
    <row r="36">
      <c r="A36" s="4" t="inlineStr">
        <is>
          <t>Business reorganization costs</t>
        </is>
      </c>
      <c r="J36" s="6" t="n">
        <v>-1537</v>
      </c>
      <c r="K36" s="6" t="n">
        <v>0</v>
      </c>
      <c r="L36" s="6" t="n">
        <v>0</v>
      </c>
    </row>
    <row r="37">
      <c r="A37" s="4" t="inlineStr">
        <is>
          <t>Gain on convertible debt repurchased</t>
        </is>
      </c>
      <c r="J37" s="6" t="n">
        <v>2520</v>
      </c>
      <c r="K37" s="6" t="n">
        <v>0</v>
      </c>
      <c r="L37" s="6" t="n">
        <v>0</v>
      </c>
    </row>
    <row r="38">
      <c r="A38" s="4" t="inlineStr">
        <is>
          <t>Restructuring charges</t>
        </is>
      </c>
      <c r="J38" s="6" t="n">
        <v>-2592</v>
      </c>
      <c r="K38" s="6" t="n">
        <v>-14110</v>
      </c>
      <c r="L38" s="6" t="n">
        <v>-5113</v>
      </c>
    </row>
    <row r="39">
      <c r="A39" s="4" t="inlineStr">
        <is>
          <t>Non-cash interest expense</t>
        </is>
      </c>
      <c r="J39" s="6" t="n">
        <v>0</v>
      </c>
      <c r="K39" s="6" t="n">
        <v>-3</v>
      </c>
      <c r="L39" s="6" t="n">
        <v>-68</v>
      </c>
    </row>
    <row r="40">
      <c r="A40" s="4" t="inlineStr">
        <is>
          <t>Equity in losses of unconsolidated investees</t>
        </is>
      </c>
      <c r="J40" s="6" t="n">
        <v>0</v>
      </c>
      <c r="K40" s="6" t="n">
        <v>1716</v>
      </c>
      <c r="L40" s="6" t="n">
        <v>14872</v>
      </c>
    </row>
    <row r="41">
      <c r="A41" s="4" t="inlineStr">
        <is>
          <t>Net loss attributable to noncontrolling interests</t>
        </is>
      </c>
      <c r="J41" s="6" t="n">
        <v>-2335</v>
      </c>
      <c r="K41" s="6" t="n">
        <v>-34037</v>
      </c>
      <c r="L41" s="6" t="n">
        <v>-106139</v>
      </c>
    </row>
    <row r="42">
      <c r="A42" s="4" t="inlineStr">
        <is>
          <t>Cash interest expense, net of interest income</t>
        </is>
      </c>
      <c r="J42" s="6" t="n">
        <v>-32452</v>
      </c>
      <c r="K42" s="6" t="n">
        <v>-33954</v>
      </c>
      <c r="L42" s="6" t="n">
        <v>-86394</v>
      </c>
    </row>
    <row r="43">
      <c r="A43" s="4" t="inlineStr">
        <is>
          <t>Depreciation and amortization</t>
        </is>
      </c>
      <c r="J43" s="6" t="n">
        <v>-16108</v>
      </c>
      <c r="K43" s="6" t="n">
        <v>-29047</v>
      </c>
      <c r="L43" s="6" t="n">
        <v>-53768</v>
      </c>
    </row>
    <row r="44">
      <c r="A44" s="4" t="inlineStr">
        <is>
          <t>Income (Loss) From Continuing Operations Before Income Taxes Minority Interest And Income (Loss) From Equity Method Investments | Corporate</t>
        </is>
      </c>
    </row>
    <row r="45">
      <c r="A45" s="3" t="inlineStr">
        <is>
          <t>Segment Reporting Information [Line Items]</t>
        </is>
      </c>
    </row>
    <row r="46">
      <c r="A46" s="4" t="inlineStr">
        <is>
          <t>Adjusted EBITDA</t>
        </is>
      </c>
      <c r="J46" s="7" t="n">
        <v>-9753</v>
      </c>
      <c r="K46" s="7" t="n">
        <v>-234</v>
      </c>
      <c r="L46" s="7" t="n">
        <v>-41539</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3" customWidth="1" min="2" max="2"/>
  </cols>
  <sheetData>
    <row r="1">
      <c r="A1" s="1" t="inlineStr">
        <is>
          <t>Subsequent Events (Details)</t>
        </is>
      </c>
      <c r="B1" s="2" t="inlineStr">
        <is>
          <t>Jan. 06, 2021employees</t>
        </is>
      </c>
    </row>
    <row r="2">
      <c r="A2" s="4" t="inlineStr">
        <is>
          <t>Subsequent Event | Facility Closing | 2021 Oregon Facility Restructuring Plan</t>
        </is>
      </c>
    </row>
    <row r="3">
      <c r="A3" s="3" t="inlineStr">
        <is>
          <t>Subsequent Event [Line Items]</t>
        </is>
      </c>
    </row>
    <row r="4">
      <c r="A4" s="4" t="inlineStr">
        <is>
          <t>Reorganization, number of jobs affected</t>
        </is>
      </c>
      <c r="B4" s="6" t="n">
        <v>17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Unaudited Quarterly Financial Data (Details) - USD ($) $ / shares in Units,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Quarterly Financial Information Disclosure [Abstract]</t>
        </is>
      </c>
    </row>
    <row r="4">
      <c r="A4" s="4" t="inlineStr">
        <is>
          <t>Revenue</t>
        </is>
      </c>
      <c r="B4" s="7" t="n">
        <v>341810</v>
      </c>
      <c r="C4" s="7" t="n">
        <v>274806</v>
      </c>
      <c r="D4" s="7" t="n">
        <v>217667</v>
      </c>
      <c r="E4" s="7" t="n">
        <v>290546</v>
      </c>
      <c r="F4" s="7" t="n">
        <v>401617</v>
      </c>
      <c r="G4" s="7" t="n">
        <v>286042</v>
      </c>
      <c r="H4" s="7" t="n">
        <v>225237</v>
      </c>
      <c r="I4" s="7" t="n">
        <v>179330</v>
      </c>
      <c r="J4" s="7" t="n">
        <v>1124829</v>
      </c>
      <c r="K4" s="7" t="n">
        <v>1092226</v>
      </c>
      <c r="L4" s="7" t="n">
        <v>1202311</v>
      </c>
    </row>
    <row r="5">
      <c r="A5" s="4" t="inlineStr">
        <is>
          <t>Gross margin</t>
        </is>
      </c>
      <c r="B5" s="6" t="n">
        <v>75151</v>
      </c>
      <c r="C5" s="6" t="n">
        <v>37140</v>
      </c>
      <c r="D5" s="6" t="n">
        <v>25652</v>
      </c>
      <c r="E5" s="6" t="n">
        <v>29184</v>
      </c>
      <c r="F5" s="6" t="n">
        <v>86074</v>
      </c>
      <c r="G5" s="6" t="n">
        <v>45495</v>
      </c>
      <c r="H5" s="6" t="n">
        <v>26149</v>
      </c>
      <c r="I5" s="6" t="n">
        <v>5760</v>
      </c>
      <c r="J5" s="6" t="n">
        <v>167127</v>
      </c>
      <c r="K5" s="6" t="n">
        <v>163478</v>
      </c>
      <c r="L5" s="6" t="n">
        <v>148497</v>
      </c>
    </row>
    <row r="6">
      <c r="A6" s="4" t="inlineStr">
        <is>
          <t>Net income (loss) from continuing operations</t>
        </is>
      </c>
      <c r="B6" s="6" t="n">
        <v>412652</v>
      </c>
      <c r="C6" s="6" t="n">
        <v>109680</v>
      </c>
      <c r="D6" s="6" t="n">
        <v>54527</v>
      </c>
      <c r="E6" s="6" t="n">
        <v>20161</v>
      </c>
      <c r="F6" s="6" t="n">
        <v>46798</v>
      </c>
      <c r="G6" s="6" t="n">
        <v>13466</v>
      </c>
      <c r="H6" s="6" t="n">
        <v>149578</v>
      </c>
      <c r="I6" s="6" t="n">
        <v>-37059</v>
      </c>
      <c r="J6" s="6" t="n">
        <v>597020</v>
      </c>
      <c r="K6" s="6" t="n">
        <v>172783</v>
      </c>
      <c r="L6" s="6" t="n">
        <v>-383468</v>
      </c>
    </row>
    <row r="7">
      <c r="A7" s="4" t="inlineStr">
        <is>
          <t>Net loss from discontinued operations</t>
        </is>
      </c>
      <c r="B7" s="6" t="n">
        <v>0</v>
      </c>
      <c r="C7" s="6" t="n">
        <v>-64566</v>
      </c>
      <c r="D7" s="6" t="n">
        <v>-36129</v>
      </c>
      <c r="E7" s="6" t="n">
        <v>-22299</v>
      </c>
      <c r="F7" s="6" t="n">
        <v>-40820</v>
      </c>
      <c r="G7" s="6" t="n">
        <v>-32674</v>
      </c>
      <c r="H7" s="6" t="n">
        <v>-39504</v>
      </c>
      <c r="I7" s="6" t="n">
        <v>-67506</v>
      </c>
      <c r="J7" s="6" t="n">
        <v>-122994</v>
      </c>
      <c r="K7" s="6" t="n">
        <v>-180504</v>
      </c>
      <c r="L7" s="6" t="n">
        <v>-534028</v>
      </c>
    </row>
    <row r="8">
      <c r="A8" s="4" t="inlineStr">
        <is>
          <t>Net income (loss)</t>
        </is>
      </c>
      <c r="B8" s="6" t="n">
        <v>412652</v>
      </c>
      <c r="C8" s="6" t="n">
        <v>45114</v>
      </c>
      <c r="D8" s="6" t="n">
        <v>18398</v>
      </c>
      <c r="E8" s="6" t="n">
        <v>-2138</v>
      </c>
      <c r="F8" s="6" t="n">
        <v>5978</v>
      </c>
      <c r="G8" s="6" t="n">
        <v>-19208</v>
      </c>
      <c r="H8" s="6" t="n">
        <v>110074</v>
      </c>
      <c r="I8" s="6" t="n">
        <v>-104565</v>
      </c>
      <c r="J8" s="6" t="n">
        <v>474026</v>
      </c>
      <c r="K8" s="6" t="n">
        <v>-7721</v>
      </c>
      <c r="L8" s="6" t="n">
        <v>-917496</v>
      </c>
    </row>
    <row r="9">
      <c r="A9" s="4" t="inlineStr">
        <is>
          <t>Net income (loss) from continuing operations attributable to stockholders</t>
        </is>
      </c>
      <c r="B9" s="6" t="n">
        <v>412475</v>
      </c>
      <c r="C9" s="6" t="n">
        <v>109450</v>
      </c>
      <c r="D9" s="6" t="n">
        <v>55890</v>
      </c>
      <c r="E9" s="6" t="n">
        <v>21540</v>
      </c>
      <c r="F9" s="6" t="n">
        <v>47361</v>
      </c>
      <c r="G9" s="6" t="n">
        <v>18644</v>
      </c>
      <c r="H9" s="6" t="n">
        <v>162024</v>
      </c>
      <c r="I9" s="6" t="n">
        <v>-21209</v>
      </c>
      <c r="J9" s="6" t="n">
        <v>599355</v>
      </c>
      <c r="K9" s="6" t="n">
        <v>206820</v>
      </c>
      <c r="L9" s="6" t="n">
        <v>-277329</v>
      </c>
    </row>
    <row r="10">
      <c r="A10" s="4" t="inlineStr">
        <is>
          <t>Net loss from discontinued operations attributable to stockholders</t>
        </is>
      </c>
      <c r="B10" s="6" t="n">
        <v>0</v>
      </c>
      <c r="C10" s="6" t="n">
        <v>-64824</v>
      </c>
      <c r="D10" s="6" t="n">
        <v>-36512</v>
      </c>
      <c r="E10" s="6" t="n">
        <v>-22971</v>
      </c>
      <c r="F10" s="6" t="n">
        <v>-41920</v>
      </c>
      <c r="G10" s="6" t="n">
        <v>-33661</v>
      </c>
      <c r="H10" s="6" t="n">
        <v>-40565</v>
      </c>
      <c r="I10" s="6" t="n">
        <v>-68515</v>
      </c>
      <c r="J10" s="6" t="n">
        <v>-124307</v>
      </c>
      <c r="K10" s="6" t="n">
        <v>-184661</v>
      </c>
      <c r="L10" s="6" t="n">
        <v>-533762</v>
      </c>
    </row>
    <row r="11">
      <c r="A11" s="4" t="inlineStr">
        <is>
          <t>Net income (loss) attributable to stockholders</t>
        </is>
      </c>
      <c r="B11" s="7" t="n">
        <v>412475</v>
      </c>
      <c r="C11" s="7" t="n">
        <v>44626</v>
      </c>
      <c r="D11" s="7" t="n">
        <v>19378</v>
      </c>
      <c r="E11" s="7" t="n">
        <v>-1431</v>
      </c>
      <c r="F11" s="7" t="n">
        <v>5441</v>
      </c>
      <c r="G11" s="7" t="n">
        <v>-15017</v>
      </c>
      <c r="H11" s="7" t="n">
        <v>121459</v>
      </c>
      <c r="I11" s="7" t="n">
        <v>-89724</v>
      </c>
      <c r="J11" s="7" t="n">
        <v>475048</v>
      </c>
      <c r="K11" s="7" t="n">
        <v>22159</v>
      </c>
      <c r="L11" s="7" t="n">
        <v>-811091</v>
      </c>
    </row>
    <row r="12">
      <c r="A12" s="3" t="inlineStr">
        <is>
          <t>Earnings Per Share, Basic [Abstract]</t>
        </is>
      </c>
    </row>
    <row r="13">
      <c r="A13" s="4" t="inlineStr">
        <is>
          <t>Basic net income per share - continuing operations in shares)</t>
        </is>
      </c>
      <c r="B13" s="9" t="n">
        <v>2.42</v>
      </c>
      <c r="C13" s="9" t="n">
        <v>0.64</v>
      </c>
      <c r="D13" s="9" t="n">
        <v>0.33</v>
      </c>
      <c r="E13" s="9" t="n">
        <v>0.13</v>
      </c>
      <c r="F13" s="9" t="n">
        <v>0.31</v>
      </c>
      <c r="G13" s="9" t="n">
        <v>0.13</v>
      </c>
      <c r="H13" s="9" t="n">
        <v>1.14</v>
      </c>
      <c r="I13" s="9" t="n">
        <v>-0.15</v>
      </c>
      <c r="J13" s="9" t="n">
        <v>3.53</v>
      </c>
      <c r="K13" s="9" t="n">
        <v>1.43</v>
      </c>
      <c r="L13" s="9" t="n">
        <v>-1.97</v>
      </c>
    </row>
    <row r="14">
      <c r="A14" s="4" t="inlineStr">
        <is>
          <t>Discontinued operations (usd per share)</t>
        </is>
      </c>
      <c r="B14" s="6" t="n">
        <v>0</v>
      </c>
      <c r="C14" s="10" t="n">
        <v>-0.38</v>
      </c>
      <c r="D14" s="10" t="n">
        <v>-0.21</v>
      </c>
      <c r="E14" s="10" t="n">
        <v>-0.14</v>
      </c>
      <c r="F14" s="10" t="n">
        <v>-0.27</v>
      </c>
      <c r="G14" s="10" t="n">
        <v>-0.24</v>
      </c>
      <c r="H14" s="10" t="n">
        <v>-0.28</v>
      </c>
      <c r="I14" s="10" t="n">
        <v>-0.48</v>
      </c>
      <c r="J14" s="10" t="n">
        <v>-0.73</v>
      </c>
      <c r="K14" s="10" t="n">
        <v>-1.28</v>
      </c>
      <c r="L14" s="10" t="n">
        <v>-3.79</v>
      </c>
    </row>
    <row r="15">
      <c r="A15" s="4" t="inlineStr">
        <is>
          <t>Basic net income (loss) per share (usd per share)</t>
        </is>
      </c>
      <c r="B15" s="10" t="n">
        <v>2.42</v>
      </c>
      <c r="C15" s="10" t="n">
        <v>0.26</v>
      </c>
      <c r="D15" s="10" t="n">
        <v>0.11</v>
      </c>
      <c r="E15" s="10" t="n">
        <v>-0.01</v>
      </c>
      <c r="F15" s="10" t="n">
        <v>0.04</v>
      </c>
      <c r="G15" s="10" t="n">
        <v>-0.11</v>
      </c>
      <c r="H15" s="10" t="n">
        <v>0.86</v>
      </c>
      <c r="I15" s="10" t="n">
        <v>-0.63</v>
      </c>
      <c r="J15" s="10" t="n">
        <v>2.8</v>
      </c>
      <c r="K15" s="10" t="n">
        <v>0.15</v>
      </c>
      <c r="L15" s="10" t="n">
        <v>-5.76</v>
      </c>
    </row>
    <row r="16">
      <c r="A16" s="3" t="inlineStr">
        <is>
          <t>Earnings Per Share, Diluted [Abstract]</t>
        </is>
      </c>
    </row>
    <row r="17">
      <c r="A17" s="4" t="inlineStr">
        <is>
          <t>Continuing operations (usd per share)</t>
        </is>
      </c>
      <c r="B17" s="10" t="n">
        <v>2.08</v>
      </c>
      <c r="C17" s="10" t="n">
        <v>0.57</v>
      </c>
      <c r="D17" s="10" t="n">
        <v>0.31</v>
      </c>
      <c r="E17" s="10" t="n">
        <v>0.12</v>
      </c>
      <c r="F17" s="10" t="n">
        <v>0.29</v>
      </c>
      <c r="G17" s="10" t="n">
        <v>0.12</v>
      </c>
      <c r="H17" s="6" t="n">
        <v>1</v>
      </c>
      <c r="I17" s="10" t="n">
        <v>-0.15</v>
      </c>
      <c r="J17" s="10" t="n">
        <v>3.11</v>
      </c>
      <c r="K17" s="10" t="n">
        <v>1.31</v>
      </c>
      <c r="L17" s="10" t="n">
        <v>-1.97</v>
      </c>
    </row>
    <row r="18">
      <c r="A18" s="4" t="inlineStr">
        <is>
          <t>Discontinued operations (usd per share)</t>
        </is>
      </c>
      <c r="B18" s="6" t="n">
        <v>0</v>
      </c>
      <c r="C18" s="10" t="n">
        <v>-0.33</v>
      </c>
      <c r="D18" s="10" t="n">
        <v>-0.19</v>
      </c>
      <c r="E18" s="10" t="n">
        <v>-0.13</v>
      </c>
      <c r="F18" s="10" t="n">
        <v>-0.24</v>
      </c>
      <c r="G18" s="10" t="n">
        <v>-0.22</v>
      </c>
      <c r="H18" s="10" t="n">
        <v>-0.24</v>
      </c>
      <c r="I18" s="10" t="n">
        <v>-0.48</v>
      </c>
      <c r="J18" s="10" t="n">
        <v>-0.63</v>
      </c>
      <c r="K18" s="10" t="n">
        <v>-1.09</v>
      </c>
      <c r="L18" s="10" t="n">
        <v>-3.79</v>
      </c>
    </row>
    <row r="19">
      <c r="A19" s="4" t="inlineStr">
        <is>
          <t>Diluted (usd per share)</t>
        </is>
      </c>
      <c r="B19" s="9" t="n">
        <v>2.08</v>
      </c>
      <c r="C19" s="9" t="n">
        <v>0.24</v>
      </c>
      <c r="D19" s="9" t="n">
        <v>0.12</v>
      </c>
      <c r="E19" s="9" t="n">
        <v>-0.01</v>
      </c>
      <c r="F19" s="9" t="n">
        <v>0.05</v>
      </c>
      <c r="G19" s="9" t="n">
        <v>-0.1</v>
      </c>
      <c r="H19" s="9" t="n">
        <v>0.76</v>
      </c>
      <c r="I19" s="9" t="n">
        <v>-0.63</v>
      </c>
      <c r="J19" s="9" t="n">
        <v>2.48</v>
      </c>
      <c r="K19" s="9" t="n">
        <v>0.22</v>
      </c>
      <c r="L19" s="9" t="n">
        <v>-5.76</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an. 03, 2021</t>
        </is>
      </c>
    </row>
    <row r="3">
      <c r="A3" s="3" t="inlineStr">
        <is>
          <t>Balance Sheet Related Disclosures [Abstract]</t>
        </is>
      </c>
    </row>
    <row r="4">
      <c r="A4" s="4" t="inlineStr">
        <is>
          <t>Balance Sheet Components</t>
        </is>
      </c>
      <c r="B4" s="4" t="inlineStr">
        <is>
          <t>BALANCE SHEET COMPONENTS Accounts Receivable, Net As of (In thousands) January 3, 2021 December 29, 2019 Accounts receivable, gross 1 $ 124,402 $ 145,392 Less: allowance for doubtful accounts (15,379) (17,208) Less: allowance for sales returns (159) (306) Accounts receivable, net $ 108,864 $ 127,878 1 There is a lien on our accounts receivable of $61.9 million out of our consolidated accounts receivable, gross, as of January 3, 2021 in connection with a Loan and Security Agreement entered into on March 29, 2019. See Note 12. Debt and Credit Sources. (In thousands) Balance at Beginning of Period Charges (Releases) to Expenses / Revenues Additions (Deductions) Balance at End of Period Allowance for doubtful accounts: Year ended January 3, 2021 $ 17,208 $ 524 $ (2,353) $ 15,379 Year ended December 29, 2019 12,656 671 3,881 17,208 Year ended December 30, 2018 23,545 12,267 (23,156) 12,656 Allowance for sales returns: Year ended January 3, 2021 306 (147) — 159 Year ended December 29, 2019 865 (559) — 306 Year ended December 30, 2018 1,317 (452) — 865 Inventories As of (In thousands) January 3, 2021 December 29, 2019 Raw materials 1 $ 39,705 $ 36,072 Work-in-process 1 143 948 Finished goods 170,734 126,385 Inventories 2 3 $ 210,582 $ 163,405 1 Pertains to inventory at our U.S. manufacturing facilities in Hillsboro, Oregon that was retained post-Spin-Off and other components including micro-inverters and installation materials. 2 A lien o f $142.6 million exists on our gross inventory as of January 3, 2021 in connection with a Loan and Security Agreement entered into on March 29, 2019. See Note 12. Debt and Credit Sources. 3 Refer to long-term inventory for the safe harbor program under the caption "Other long-term assets." Prepaid Expenses and Other Current Assets As of (In thousands) January 3, 2021 December 29, 2019 Deferred project costs $ 26,996 $ 29,202 VAT receivables, current portion 1,174 2,989 Deferred costs for solar power systems 24,526 29,631 Other receivables 19,348 17,185 Prepaid taxes 205 462 Other 22,002 7,286 Prepaid expenses and other current assets $ 94,251 $ 86,755 Property, Plant and Equipment, Net As of (In thousands) January 3, 2021 December 29, 2019 Manufacturing equipment $ 17,134 $ 17,080 Leasehold improvements 29,385 22,237 Solar power systems 1 30,110 29,192 Computer equipment 49,935 62,292 Furniture and fixtures 7,899 8,043 Construction-in-process 3,080 4,506 Property, plant and equipment, gross 137,543 143,350 Less: accumulated depreciation (90,777) (87,490) Property, plant and equipment, net $ 46,766 $ 55,860 1 As a result of the adoption of ASC 842, all of our residential lease arrangements entered into on or after December 31, 2018 are excluded from the scope of the lease accounting guidance and are accounted for as service contracts in accordance with ASC 606. The related assets are recorded as "solar power systems" within "Property, plant and equipment, net" as of December 29, 2019. Property, Plant and Equipment, Net, by Geography As of (In thousands) January 3, 2021 December 29, 2019 United States $ 45,921 $ 54,923 Philippines 278 323 Other 567 614 Property, plant and equipment, net, by geography 1 $ 46,766 $ 55,860 1 Based on the physical location of the assets. Other Long-term Assets As of (In thousands) January 3, 2021 December 29, 2019 Equity investments with readily determinable fair value $ 614,148 $ 173,908 Equity investments without readily determinable fair value 801 801 Equity investments with fair value option 9,924 17,500 Long-term inventory 1 27,085 48,214 Other 43,754 37,382 Other long-term assets $ 695,712 $ 277,805 1 Entire balance consists of finished goods for Solar Sail. Refer to Note 11. Equity Investments for further discussion regarding Solar Sail. Accrued Liabilities As of (In thousands) January 3, 2021 December 29, 2019 Employee compensation and employee benefits $ 23,312 $ 28,354 Interest payable 8,796 10,161 Short-term warranty reserves 29,337 20,868 Restructuring reserve 2,808 6,085 Legal expenses 10,493 7,846 Taxes payable 25,968 18,365 Other 21,201 24,597 Accrued liabilities $ 121,915 $ 116,276 Other Long-term Liabilities As of (In thousands) January 3, 2021 December 29, 2019 Deferred revenue 1 $ 36,527 $ 40,246 Long-term warranty reserves 52,540 80,512 Unrecognized tax benefits 12,584 7,218 Long-term pension liability 5,185 2,894 Long-term deferred tax liabilities 13,468 246 Other 37,293 26,658 Other long-term liabilities $ 157,597 $ 157,774 1 Consists of advance consideration received from customers under the residential lease program for leases entered into prior to December 31, 2018, which continue to be accounted for in accordance with the superseded lease accounting guidance. Accumulated Other Comprehensive Loss As of (In thousands) January 3, 2021 December 29, 2019 Cumulative translation adjustment $ 9,635 $ (12,250) Net unrealized loss on derivative financial instruments — (1,238) Net gain on long-term pension liability adjustment (820) 3,976 Deferred taxes (16) — Accumulated other comprehensive loss $ 8,799 $ (9,5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olar Services</t>
        </is>
      </c>
      <c r="B1" s="2" t="inlineStr">
        <is>
          <t>12 Months Ended</t>
        </is>
      </c>
    </row>
    <row r="2">
      <c r="B2" s="2" t="inlineStr">
        <is>
          <t>Jan. 03, 2021</t>
        </is>
      </c>
    </row>
    <row r="3">
      <c r="A3" s="3" t="inlineStr">
        <is>
          <t>Leases [Abstract]</t>
        </is>
      </c>
    </row>
    <row r="4">
      <c r="A4" s="4" t="inlineStr">
        <is>
          <t>Solar Services</t>
        </is>
      </c>
      <c r="B4" s="4" t="inlineStr">
        <is>
          <t xml:space="preserve">SOLAR SERVICES Upon adoption of ASC 842 on December 31, 2018, all arrangements under our residential lease program entered into on or after December 31, 2018 are accounted for as contracts with customers in accordance with ASC 606. The disclosure below relates to the residential lease arrangements entered into before December 31, 2018, which we continue to retain and are accounted for in accordance with the superseded lease accounting guidance. Operating Leases The following table summarizes "Solar power systems leased and to be leased, net" under operating leases on our consolidated balance sheets as of January 3, 2021 and December 29, 2019: As of (In thousands) January 3, 2021 December 29, 2019 Solar power systems leased and to be leased, net 1 : Solar power systems leased $ 115,620 $ 116,948 115,620 116,948 Less: accumulated depreciation and impairment 2 (65,219) (62,610) Solar power systems leased and to be leased, net $ 50,401 $ 54,338 1 Solar power systems leased and to be leased, net, are physically located exclusively in the United States. 2 For the year ended January 3, 2021 and December 29, 2019, we recognized a non-cash impairment charge of zero and $4.0 million, respectively, on solar power systems leased and to be leased. The following table presents our minimum future rental receipts on operating leases placed in service as of January 3, 2021: (In thousands) Fiscal 2021 Fiscal 2022 Fiscal 2023 Fiscal 2024 Fiscal 2025 Thereafter Total Minimum future rentals on operating leases placed in service 1 $ 68 $ 65 $ 65 $ 66 $ 66 $ 911 $ 1,241 1 Does not include contingent rentals that may be received from customers under agreements that include performance-based incentives. Sale of residential lease assets On July 10, 2018, we created SunStrong Capital Holdings, LLC ("SunStrong") to own and operate a portion of our residential lease assets and subsequently contributed to SunStrong our controlling equity interests in a number of solar project entities that we controlled. Further, on November 5, 2018, we entered into a Purchase and Sale agreement ("PSA") with HA SunStrong Capital LLC ("HA SunStrong Parent"), a subsidiary of Hannon Armstrong Sustainable Infrastructure Capital, Inc. ("Hannon Armstrong"), to sell 49.0% of the membership interests in SunStrong for cash proceeds of $1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3, 2021</t>
        </is>
      </c>
    </row>
    <row r="3">
      <c r="A3" s="3" t="inlineStr">
        <is>
          <t>Fair Value Disclosures [Abstract]</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 summarizes our assets and liabilities measured and recorded at fair value on a recurring basis as of January 3, 2021 and December 29, 2019: January 3, 2021 December 29, 2019 (In thousands) Total Fair Value Level 3 Level 2 Level 1 Total Fair Value Level 3 Level 2 Level 1 Assets Other long-term assets: Equity investments with fair value option ("FVO") $ 9,924 $ 9,924 $ — $ — $ 17,500 $ 17,500 $ — $ — Equity investments with readily determinable fair value 614,148 — — 614,148 173,908 — — 173,908 Total assets $ 624,072 $ 9,924 $ — $ 614,148 $ 191,408 $ 17,500 $ — $ 173,908 Liabilities Other long-term liabilities: Interest rate swap contracts $ 600 $ — $ 600 $ — $ 373 $ — $ 373 $ — Total liabilities $ 600 $ — $ 600 $ — $ 373 $ — $ 373 $ — Equity investments with fair value option ("FVO") We have elected the fair value option in accordance with the guidance in ASC 825, Financial Instruments , for our investment in the SunStrong joint venture and SunStrong Partners, to mitigate volatility in reported earnings that results from the use of different measurement attributes (see Note 11 Equity Investments ). We initially computed the fair value for our investments consistent with the methodology and assumptions that market participants would use in their estimates of fair value with the assistance of a third-party valuation specialist. The fair value computation is updated on a quarterly basis. The investments are classified within Level 3 in the fair value hierarchy because we estimate the fair value of the investments using the income approach based on the discounted cash flow method which considers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The following table summarizes movements in equity investments for the year ended January 3, 2021. There were no internal movements to or from Level 3 from Level 1 or Level 2 for the year ended January 3, 2021. (In thousands) Beginning balance as of December 29, 2019 Equity Distribution 1 Additional Investment 2 Balance as of January 3, 2021 Equity investments with FVO $17,500 $(7,724) $148 $9,924 1 During the second quarter of fiscal 2020, we received a total of $7.7 million in cash proceeds. Proceeds of $7.2 million were received from SunStrong Partners and proceeds of $0.5 million were received from SunStrong. The distribution was approved by the SunStrong Board of Directors on June 24, 2020. The distribution reduced our equity investment balance in SunStrong Partners and SunStrong classified in "other long-term assets" on our consolidated balance sheet. 2 During the third quarter of fiscal 2020, we contributed a total of $0.1 million additional capital to purchase Class B member units in Ultralight 2 HoldCo, LLC. Level 3 significant unobservable inputs sensitivity The following table summarizes the significant unobservable inputs used in Level 3 valuation of our investments carried at fair value as of January 3, 2021. Included in the table are the inputs or range of possible inputs that have an effect on the overall valuation of the financial instruments. 2020 Assets: Fair value Valuation Technique Unobservable input Range (Weighted Average) Other long-term assets: Equity investments $ 9,924 Discounted cash flows Discount rate 12.5%-13% 1 7.5% 1 Total assets $ 9,924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our projected cost of equity. We estimate the residual value based on the contracted systems in place in the years being projected. Significant increases (decreases) in the residual value in isolation would result in a significantly higher (lower) fair value measurement. Equity investments with readily determinable fair value In connection with the divestment of our microinverter business to Enphase Energy, Inc.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Recognition and Measurement of Financial Assets and Liabilities . For fiscal 2020 and 2019, we recorded a gain of $690.8 million and a gain of $158.3 million, respectively, within "other, net" in our consolidated statement of operations. During the year ended December 29, 2019, we sold one million of shares of Enphase common stock for cash proceeds of $20.6 million. During the fiscal year ended January 3, 2021 , we sold an additional three million shares of Enphase common stock, in open market transactions for cash proceeds of $250.6 million. As of January 3, 2021 , we retained 3.5 million shares of Enphase common stock. Assets and Liabilities Measured at Fair Value on a Non-Recurring Basis We measure certain investments and non-financial assets (including property, plant and equipment, and other intangible assets) at fair value on a non-recurring basis in periods after initial measurement in circumstances when the fair value of such asset is impaired below its recorded cost. As of January 3, 2021 and December 29, 2019, there were no material items recorded at fair value. Equity investments without readily determinabl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3, 2021</t>
        </is>
      </c>
    </row>
    <row r="3">
      <c r="A3" s="3" t="inlineStr">
        <is>
          <t>Restructuring and Related Activities [Abstract]</t>
        </is>
      </c>
    </row>
    <row r="4">
      <c r="A4" s="4" t="inlineStr">
        <is>
          <t>Restructuring</t>
        </is>
      </c>
      <c r="B4" s="4" t="inlineStr">
        <is>
          <t>RESTRUCTURING December 2019 Restructuring Plan During the fourth quarter of fiscal 2019, we adopted a restructuring plan to realign and optimize workforce requirements in light of recent changes to our business, including the previously announced planned Spin-Off of Maxeon Solar. In connection with the restructuring plan, which included actions implemented in the fourth quarter of 2019 and is expected to be substantially completed by the end of 2022, we expect between 145 and 160 non-manufacturing employees, representing approximately 3% of our global workforce, to exit over a period of approximately 12 to 18 months. Between 65 and 70 of these employees in the legacy SunPower Technologies business unit and corporate have largely been informed, most of whom exited our company following the Spin-Off, and the remainder of which will exit upon completion of transition services. As the legacy SunPower Energy Services business unit refines its focus on distributed generation, storage, and energy services, 80 to 90 employees exited during the fourth fiscal quarter of 2019 and the first half of 2020. We expected to incur restructuring charges totaling approximately $16 million to $22 million, consisting primarily of severance benefits (between $8 million and $11 million) and retention benefits (between $8 million and $11 million) primarily associated with the retention of employees impacted by the Spin-Off transaction and certain key research and development employees. A substantial portion of such charges was incurred in the fourth quarter of fiscal 2019. As of January 3, 2021, we had incurred cumulative costs of approximately $10.1 million in restructuring charges. February 2018 Restructuring Plan During the first quarter of fiscal 2018, we adopted a restructuring plan and began implementing initiatives to reduce operating expenses and cost of revenue overhead in light of the known shorter-term impact of U.S. tariffs imposed on PV solar cells and modules pursuant to Section 201 of the Trade Act of 1974 and our broader initiatives to control costs and improve cash flow. In connection with the plan, we expected between 150 and 250 non-manufacturing employees to be affected, representing approximately 3% of our global workforce, with a portion of those employees exiting from us as part of a voluntary departure program. The changes to our workforce varied by country, based on local legal requirements and consultations with employee works councils and other employee representatives, as appropriate. We expected to incur restructuring charges totaling between $20 million to $30 million, consisting primarily of severance benefits (between $11 million and $16 million) and real estate lease termination and other associated costs (between $9 million and $14 million). We expected between $12 million and $20 million of the charges to be paid in cash. This restructuring plan is substantially complete, and any remaining costs to be incurred are not expected to be material. Legacy Restructuring Plans Prior to fiscal 2018, we implemented approved restructuring plans, related to all segments, to reduce costs and focus on improving cash flow, to realign our legacy power plant business unit, to align with changes in the global solar market, as well as actions to accelerate operating cost reduction and improve overall operating efficiency. These restructuring activities were substantially complete as of December 30, 2018, and any remaining costs to be incurred are not expected to be material. The following table summarizes the comparative periods-to-date restructuring charges by plan recognized in our consolidated statements of operations: Fiscal Year Ended (In thousands) January 3, 2021 December 29, 2019 December 30, 2018 December 2019 Restructuring Plan: Severance and benefits $ 2,678 $ 7,355 $ — Other costs 1 6 41 — Total December 2019 Restructuring Plan 2,684 7,396 — February 2018 Restructuring Plan: Non-cash asset impairment charges — 5,874 — Severance and benefits — (47) 6,309 Lease and related termination costs (26) 554 — Other costs 1 11 818 77 Total February 2018 Restructuring Plan (15) 7,199 6,386 Legacy Restructuring Plan: Severance and benefits (65) 30 1,357 Other costs 1 — 2 1,988 Total Legacy Restructuring Plan (65) 32 3,345 Total restructuring charges $ 2,604 $ 14,627 $ 9,731 1 Other costs primarily represent associated legal and advisory services, and costs of relocating employees. The following table summarizes the restructuring reserve activities during the year ended January 3, 2021: Fiscal Year (In thousands) 2019 Charges (Benefits) (Payments) Recoveries 2020 December 2019 Restructuring Plan: Severance and benefits $ 5,822 $ 2,678 $ (5,892) $ 2,608 Other costs 1 — 6 (6) — Total 2019 Restructuring Plan 5,822 2,684 (5,898) 2,608 February 2018 Restructuring Plan: Severance and benefits 76 — (6) 70 Lease and related termination costs — (26) 26 — Other costs 1 — 11 (11) — Total February 2018 Restructuring Plan 76 (15) 9 70 Legacy Restructuring Plans 187 (65) 8 130 Total restructuring reserve activities $ 6,085 $ 2,604 $ (5,881) $ 2,808 1 Other costs primarily represent associated legal and advisory services, and costs of relocating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1</t>
        </is>
      </c>
    </row>
    <row r="3">
      <c r="A3" s="3" t="inlineStr">
        <is>
          <t>Commitments and Contingencies Disclosure [Abstract]</t>
        </is>
      </c>
    </row>
    <row r="4">
      <c r="A4" s="4" t="inlineStr">
        <is>
          <t>Commitments and Contingencies</t>
        </is>
      </c>
      <c r="B4" s="4" t="inlineStr">
        <is>
          <t>COMMITMENTS AND CONTINGENCIES Facility and Equipment Leases We lease certain facilities under non-cancellable operating leases from third parties. We also lease certain buildings under non-cancellable capital leases. Operating leases are subject to renewal options for periods ranging from 1 year to 10 years. We have disclosed quantitative information related to the lease contracts we have entered into as a lessee by aggregating the information based on the nature of asset such that the assets of similar characteristics and lease terms are shown within one single financial statement line item. The table below presents the summarized quantitative information with regard to lease contracts we have entered into: Fiscal Year Ended (In thousands) January 3, 2021 December 29, 2019 Operating leases: Operating lease expense $ 14,128 $ 11,823 Sublease gain (272) (276) Rent expense $ 13,856 $ 11,547 Cash paid for amounts included in the measurement of lease liabilities Cash paid for operating leases 1 $ 18,984 $ 15,256 Right-of-use assets obtained in exchange for lease obligations 1 $ 22,794 $ 111,142 Weighted-average remaining lease term (in years) - operating leases 7.6 8.5 Weighted-average discount rate - operating leases 9 % 9 % 1 Amounts for the fiscal years ended January 3, 2021 and December 29, 2019 include consolidated balances, including discontinued operations. The future minimum lease payments to be paid under non-cancellable leases in effect at January 3, 2021, are as follows (in thousands): As of January 3, 2021 Operating leases 2021 $ 14,164 2022 14,762 2023 11,781 2024 8,041 2025 4,399 Thereafter 24,772 Total lease payments 77,919 Less: imputed interest (24,576) Total $ 53,343 As of January 3, 2021, we have additional operating leases that have not yet commenced with future minimum lease payments amounting to $27.0 million. These operating leases will commence in the third quarter of fiscal 2021 with lease terms of 16 years. Purchase Commitments In connection with the Spin-Off on August 26, 2020, we entered into a Supply Agreement with Maxeon Solar to purchase photovoltaic modules for a period of two years. Under the Supply Agreement, we are required to purchase certain minimum volumes of products during each calendar quarter of the term based on a fixed purchase price. We will be subject to penalties for failing to purchase the minimum product volumes. Future purchase obligations under non-cancellable purchase orders and long-term supply agreements as o f January 3, 2021 are as follows: (In thousands) Fiscal 2021 Fiscal 2022 Fiscal 2023 Fiscal 2024 Fiscal 2025 Thereafter Total 1 Future purchase obligations $ 286,402 $ 104,506 $ 33,148 $ 1,710 $ 775 $ 5,307 $ 431,848 1 Total future purchase obligations were composed of $37.4 million related to non-cancellable purchase orders and $394.4 million related to long-term supply agreements. Note that the future purchase obligations immediately above primarily consist of commitments to purchase photovoltaic modules from Maxeon Solar as well as commitments to purchase Module-Level Power Electronics ("MLPE") supplied by one vendor. The terms of all our long-term supply agreements are reviewed annually by us and we assess the need for any accruals for estimated losses on adverse purchase commitments, such as lower of cost or net realizable value adjustments that will not be recovered by future sales prices, forfeiture of advanced deposits, and liquidated damages, as necessary. Product Warranties The following table summarizes accrued warranty activities for fiscal 2020, 2019, and 2018: Fiscal Year Ended (In thousands) January 3, 2021 December 29, 2019 December 30, 2018 Balance at the beginning of the period $ 101,380 $ 121,512 $ 129,971 Accruals for warranties issued during the period 16,650 17,146 18,266 Settlements and adjustments during the period (36,153) (37,278) (26,725) Balance at the end of the period $ 81,877 $ 101,380 $ 121,512 The warranty provision represents the warranty retained by SunPower, and excludes warranties of $34.6 million relating to product manufacturing defects and workmanship that were assumed by Maxeon Solar in connection with the Spin-Off on August 26, 2020 in accordance with the separation and distribution agreement. In some cases, we may offer customers the option to purchase extended warranties to ensure protection beyond the standard warranty period. In those circumstances, the warranty is considered a distinct service and we account for the extended warranty as a performance obligation and allocate a portion of the transaction price to that performance obligation. More frequently, customers do not purchase a warranty separately. In those situations, we account for the warranty as an assurance-type warranty, which provides customers with assurance that the product complies with agreed-upon specifications, and this does not represent a separate performance obligation. Such warranties are recorded separately as liabilities and presented within "accrued liabilities" and "other long-term liabilities" on our consolidated balance sheets (see Note 6. Balance Sheet Components ). Project Agreements with Customers Project agreements entered into with our commercial and power plant customers often require us to undertake obligations including: (i) system output performance warranties, (ii) penalty payments or customer termination rights if the system we are constructing is not commissioned within specified time frames or other milestones are not achieved, and (iii) system put-rights whereby we could be required to buy back a customer's system at fair value on specified future dates if certain minimum performance thresholds are not met for specified periods. Historically, our systems have performed significantly above their performance warranty thresholds, and there have been no cases in which we have had to buy back a system. As of January 3, 2021 and December 29, 2019, we had $9.1 million and $7.5 million, respectively, classified as "accrued liabilities," and $3.1 million and $2.8 million, respectively, classified as "other long-term liabilities" on our consolidated balance sheets for such obligations. Liabilities Associated with Uncertain Tax Positions Total liabilities associated with uncertain tax positions were $12.6 million and $7.2 million as of January 3, 2021 and December 29, 2019, respectively. These amounts are included within "other long-term liabilities" on our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a variety of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Further, in connection with our sale of residential lease assets in fiscal 2018 to SunStrong, we provide Hannon Armstrong indemnification related to cash flow losses arising from a recapture of California property taxes on account of a change in ownership, recapture of federal tax attributes and cash flow losses from leases that do not generate the promised savings to homeowners. The maximum exposure to loss arising from the indemnification for SunStrong is limited to the consideration received for the solar power systems.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usu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have provided indemnification to customers and investors under which we are contractually obligated to compensate these parties for losses they may suffer as a result of reductions in benefits received under ITCs and U.S. Treasury Cash Grant program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re-determine as the eligible basis for the systems for purposes of claiming ITCs or Cash Grants. We use the eligible basis for tax filing purposes determined with the assistance of independent third-party appraisals to determine the ITCs that are passed-through to and claimed by the indemnified parties. We continue to retain certain indemnities, specifically, around ITCs and Cash Grants and California property taxes, even after the underlying portfolio of assets is sold to a third party. For contracts that have such indemnification provisions, we recognize a liability under ASC 460, "Guarantees,"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Contingencies."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As of January 3, 2021 , and December 29, 2019, our provision was $9.4 million and $8.3 million, respectively, primarily for tax related indemnifications. SunPower is party to various supply agreements (collectively, the “Hemlock Agreements”) with Hemlock Semiconductor Operations LLC (f/k/a Hemlock Semiconductor Corporation) and its affiliate, Hemlock Semiconductor, LLC for the procurement of polysilicon. In connection with the Spin-Off, SunPower and Maxeon Solar entered into an agreement (the “Back-to-Back Agreement”) pursuant to which Maxeon Solar will effectively receive SunPower’s rights under the Hemlock Agreements (including SunPower’s deposits and advanced payments thereunder) and, in return, Maxeon Solar will agree to perform all of SunPower’s existing and future obligations under the Hemlock Agreements (including all take-or-pay obligations). While, as we remain a party to the Hemlock Agreements, we may contractually be liable to the vendor in case of non-payment by Maxeon Solar, we do not believe we have any current or future net exposure under the Hemlock Agreements as of the end of fiscal year ended January 3, 2021. Maxeon Solar's remaining obligations under this contract amounts to $116.6 million and $125.8 million, for fiscal 2021 and fiscal 2022, respectively. Pursuant to the Separation and Distribution Agreement, we also agreed to indemnify Maxeon Solar for any liabilities arising out of certain existing litigation relating to businesses contributed to Maxeon Solar in connection with the Spin-Off. We expect to be actively involved in managing this litigation together with Maxeon Solar. The indemnity qualifies for the criteria for accounting under the guidance in ASC 460 and we have recorded the liability of litigation of $1.9 million equal to the fair value of the guarantee provided as of the fiscal year ended January 3, 2021. Legal Matters We are a party to various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Jan. 03, 2021</t>
        </is>
      </c>
    </row>
    <row r="3">
      <c r="A3" s="3" t="inlineStr">
        <is>
          <t>Equity Method Investments and Joint Ventures [Abstract]</t>
        </is>
      </c>
    </row>
    <row r="4">
      <c r="A4" s="4" t="inlineStr">
        <is>
          <t>Equity Investments</t>
        </is>
      </c>
      <c r="B4" s="4" t="inlineStr">
        <is>
          <t>EQUITY INVESTMENTS Our equity investments consist of equity investments with readily determinable fair value, investments without readily determinable fair value, equity investments accounted for using the fair value option, and equity method investments. Our share of earnings (losses) from equity investments accounted for under the equity method is reflected as "Equity in earnings (losses) of unconsolidated investees" in our consolidated statements of operations. Mark-to-market gains and losses on equity investments with readily determinable fair value are reflected as "other, net" under other income (expense), net in our consolidated statements of operations. The carrying value of our equity investments, classified as "other long-term assets" on our consolidated balance sheets, are as follows: As of (In thousands) January 3, 2021 December 29, 2019 Equity investments with readily determinable fair value: Enphase Energy, Inc. $ 614,148 $ 173,908 Total equity investments with readily determinable fair value 614,148 173,908 Equity investments without readily determinable fair value: Project entities 122 122 Other equity investments without readily determinable fair value 679 679 Total equity investments without readily determinable fair value 801 801 Equity investments with fair value option: SunStrong Capital Holdings, LLC 1 2 7,645 8,000 SunStrong Partners, LLC 1 2 2,279 9,500 Total equity investment with fair value option 9,924 17,500 Total equity investments $ 624,873 $ 192,209 1 During the second quarter of fiscal 2020, we received a total of $7.7 million in cash proceeds. Proceeds of $7.2 million were received from SunStrong Partners and proceeds of $0.5 million were received from SunStrong. The distribution was approved by the SunStrong Board of Directors on June 24, 2020. The distribution reduced our equity investment balance in SunStrong Partners and SunStrong classified in "other long-term assets" on our consolidated balance sheet. 2 During the third quarter of fiscal 2020, we contributed a total of $0.1 million additional capital to purchase Class B member units in Ultralight 2 HoldCo, LLC. Variable Interest Entities ("VIEs") A VIE is an entity that has either (i) insufficient equity to permit the entity to finance its activities without additional subordinated financial support, or (ii) equity investors who lack the characteristics of a controlling financial interest. Under ASC 810, Consolidation ,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Unconsolidated VIEs On November 5, 2018, we sold a portion of our interest in certain entities that have historically held the assets and liabilities comprising our residential lease business to an affiliate of Hannon Armstrong. The residential lease assets are held in SunStrong which owns and operates those assets. The SunStrong partnership is planned to scale as new residential lease assets are contributed to the partnership. In furtherance of our long-term strategic goals, in June 2019, we entered into a joint venture with Hannon Armstrong and SunStrong to form SunStrong Partners, a jointly owned entity formed to own, operate, and control residential lease assets. Bank of America Merrill Lynch ("BAML") provided cash equity and a multi-draw term loan, with additional equity provided by us, Hannon Armstrong, and SunStrong. In June 2019, we made a $9.5 million equity investment in SunStrong Partners, in exchange for a 47.5% equity ownership. Further, in June 2019, we entered into a joint venture with Hannon Armstrong and SunStrong to form 8point3 Solar Investco 3 Holdings, LLC ("8point3 Holdings"), a jointly owned entity to own, operate and control a separate portfolio of existing residential lease assets, that was purchased from Capital Dynamics. Hannon Armstrong provided all of the necessary initial capital contribution to 8point3 Holdings that was used to purchase this portfolio and Hanon Armstrong owns 45.1% of the equity in 8point3 Holdings. In connection with the formation of this joint venture, we received a 44.9% of the equity interest for a minimal value. SunStrong owns the remaining 10% of the equity in 8point3 Holdings. With respect to our interest in the SunStrong and SunStrong Partners, we have offered certain substantive, non-standard indemnities to the investees or third party tax equity investors, related to cash flow losses arising from a recapture of California property taxes on account of a change in ownership, recapture of federal tax attributes, and any cash flow losses from leases that do not generate the promised savings to homeowners or tax equity investors. The maximum exposure to loss arising from the indemnification for SunStrong is limited to the consideration received for the solar power systems. The maximum exposure to loss arising from the indemnification for SunStrong Partners is limited to $250 million. Our retention of these indemnification obligations may require us to absorb losses that are not proportionate with our equity interests. As such, we determined that the investees are variable interest entities. Based on the assessment of the required criteria for consolidation, we determined that we do not have the power to unilaterally make decisions that affect the performance of these investees. Under the respective operating and governance agreements, we and Hannon Armstrong are given equal governing rights and all major decisions, including among others, approving or modifying the budget, terminating service providers, incurring indebtedness, refinancing any existing loans, declaring distributions, commencing or settling any claims. Therefore, we concluded that these investees are under joint control and we are not the primary beneficiary of these investees. During the second quarter of fiscal 2020, we received a total of $7.7 million in cash proceeds. Proceeds of $7.2 million were received from SunStrong Partners and proceeds of $0.5 million were received from SunStrong. The distribution was in accordance with the original investment agreements for SunStrong Partners upon closing of the tax equity fund and was approved by the SunStrong Board of Directors on June 24, 2020. The distribution reduced our equity investment balance in SunStrong Partners and SunStrong classified in "other long-term assets" on our consolidated balance sheet. During the third quarter of fiscal 2020, we established a new residential lease fund (“Ultralight 2”) for solar and storage systems. The fund was established under SunStrong Partners, our existing joint venture with Hannon Armstrong to form a new cash equity limited liability corporation. The new fund met the criteria for reassessment of SunStrong Partners under the VIE model. Based on the reassessment performed, the new fund did not change our prior conclusion that we are not the primary beneficiary of SunStrong Partners, and therefore, do not consolidate it in our consolidated financial statements. We recorded an additional $0.1 million investment to establish Ultralight 2. In addition, we also recorded a $11.1 million receivable and $16.7 million customer advance recorded in "Contract liabilities, current portion" on our consolidated balance sheet. We have elected the FVO in accordance with the guidance in ASC 825, Financial Instruments , for our investments in SunStrong, SunStrong Partners, and 8point3 Holdings. Refer to Note 8. Fair Value Measurements . Summarized Financial Information of Unconsolidated VIEs The following summary of unaudited financial information of the unconsolidated VIEs, is derived from the unaudited financial statements of such VIEs. The following table presents summarized financial statements for SunStrong, a significant investee, based on unaudited information provided to us by the investee: 1 Fiscal Year Ended (In thousands) January 3, 2021 December 29, 2019 Summarized statements of operations information: Revenue 123,772 72,595 Gross loss (10,788) (16,786) Net income 52,483 1,374 As of (In thousands) January 3, 2021 December 29, 2019 Summarized balance sheet information: Current assets 93,752 225,576 Long-term assets 1,378,382 1,049,451 Current liabilities 48,126 125,601 Long-term liabilities 1,130,484 847,365 1 Note that amounts are reported one quarter in arrears as permitted by applicable guidance. Consolidated VIEs Our sale of solar power systems to residential and commercial customers in the United States are eligible for ITC. Under current law, the ITC was reduced from approximately 30% of the cost of the solar power systems to approximately 26% for solar power systems that commenced construction after December 31, 2019. With the recent extension of the ITC passed in January 2021, the current 26% ITC will continue for solar power systems that commence construction before December 31, 2022, before being reduced to 22% for solar power systems that commence construction after December 31, 2022, and permanently reduced to 10% for commercial projects and 0% for residential projects for solar power systems that commence construction after December 31, 2023. IRS guidance on the current law provides for the ability to obtain a safe harbor with respect to the ITC on qualifying solar power systems, allowing preservation of the current ITC rates for projects that are completed after the scheduled reduction in rates assuming other required criteria as prescribed by the IRS are met. In September 2019, we entered into the Solar Sail LLC ("Solar Sail") and Solar Sail Commercial Holdings, LLC ("Solar Sail Commercial") joint ventures with Hannon Armstrong Sustainable Infrastructure Capital, Inc. (“Hannon Armstrong”), to finance the purchase of 200 MWs of panel inventory in accordance with IRS safe harbor guidance, to preserve the 30% federal ITC for third-party owned commercial and residential systems. The companies expect to increase the volume in later years, for which Hannon Armstrong has extended a secured financing of up to $112.6 million as of January 3, 2021 (Refer to Note 12, Debt and Credit Sources for other terms and conditions of this facility). The portion of the value of the safe harbored panels was funded by equity contributions in the joint venture of $6.0 million each by SunPower and Hannon Armstrong. Based on the relevant accounting guidance summarized above, we determined that Solar Sail and Solar Sail Commercial are VIEs and after performing the assessment of required criteria for consolidation, we determined that we are the primary beneficiary of Solar Sail and Solar Sail Commercial as we have power to direct the activities that significantly impact the entity’s economic performance and we have exposure to significant profits or losses, and as such, we consolidate both of these entities. Total revenue of the consolidated investees was $13.5 million for the fiscal year ended January 3, 2021. The assets of our consolidated investees are restricted for use only by the particular investee and are not available for our general operations. As of January 3, 2021 , we had $103.9 million of assets from the consolidated investees. Related-Party Transactions with Investees Related-party transactions with investees are as follows: As of (In thousands) January 3, 2021 December 29, 2019 Accounts receivable $ 16,767 $ 23,900 Accrued liabilities 7,996 7,540 Contract liabilities 27,426 29,599 Fiscal Year Ended (In thousands) January 3, 2021 December 29, 2019 December 30, 2018 Revenues and fees received from investees for products/services 1 201,130 109,512 9,717 1 Includes a portion of proceeds received from tax equity investors in connection with 8point3 Energy Partners transactions during fiscal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an. 03, 2021</t>
        </is>
      </c>
      <c r="D1" s="2" t="inlineStr">
        <is>
          <t>Dec. 29, 2019</t>
        </is>
      </c>
    </row>
    <row r="2">
      <c r="A2" s="3" t="inlineStr">
        <is>
          <t>Current assets:</t>
        </is>
      </c>
    </row>
    <row r="3">
      <c r="A3" s="4" t="inlineStr">
        <is>
          <t>Cash and cash equivalents</t>
        </is>
      </c>
      <c r="C3" s="7" t="n">
        <v>232765</v>
      </c>
      <c r="D3" s="7" t="n">
        <v>301999</v>
      </c>
    </row>
    <row r="4">
      <c r="A4" s="4" t="inlineStr">
        <is>
          <t>Restricted cash and cash equivalents, current portion</t>
        </is>
      </c>
      <c r="C4" s="6" t="n">
        <v>5518</v>
      </c>
      <c r="D4" s="6" t="n">
        <v>26348</v>
      </c>
    </row>
    <row r="5">
      <c r="A5" s="4" t="inlineStr">
        <is>
          <t>Accounts receivable, net</t>
        </is>
      </c>
      <c r="B5" s="4" t="inlineStr">
        <is>
          <t>[1]</t>
        </is>
      </c>
      <c r="C5" s="6" t="n">
        <v>108864</v>
      </c>
      <c r="D5" s="6" t="n">
        <v>127878</v>
      </c>
    </row>
    <row r="6">
      <c r="A6" s="4" t="inlineStr">
        <is>
          <t>Contract assets</t>
        </is>
      </c>
      <c r="B6" s="4" t="inlineStr">
        <is>
          <t>[1]</t>
        </is>
      </c>
      <c r="C6" s="6" t="n">
        <v>114506</v>
      </c>
      <c r="D6" s="6" t="n">
        <v>99426</v>
      </c>
    </row>
    <row r="7">
      <c r="A7" s="4" t="inlineStr">
        <is>
          <t>Inventories</t>
        </is>
      </c>
      <c r="C7" s="6" t="n">
        <v>210582</v>
      </c>
      <c r="D7" s="6" t="n">
        <v>163405</v>
      </c>
    </row>
    <row r="8">
      <c r="A8" s="4" t="inlineStr">
        <is>
          <t>Advances to suppliers, current portion</t>
        </is>
      </c>
      <c r="C8" s="6" t="n">
        <v>2814</v>
      </c>
      <c r="D8" s="6" t="n">
        <v>31843</v>
      </c>
    </row>
    <row r="9">
      <c r="A9" s="4" t="inlineStr">
        <is>
          <t>Project assets - plants and land, current portion</t>
        </is>
      </c>
      <c r="C9" s="6" t="n">
        <v>21015</v>
      </c>
      <c r="D9" s="6" t="n">
        <v>12650</v>
      </c>
    </row>
    <row r="10">
      <c r="A10" s="4" t="inlineStr">
        <is>
          <t>Prepaid expenses and other current assets</t>
        </is>
      </c>
      <c r="B10" s="4" t="inlineStr">
        <is>
          <t>[1]</t>
        </is>
      </c>
      <c r="C10" s="6" t="n">
        <v>94251</v>
      </c>
      <c r="D10" s="6" t="n">
        <v>86755</v>
      </c>
    </row>
    <row r="11">
      <c r="A11" s="4" t="inlineStr">
        <is>
          <t>Current assets of discontinued operations</t>
        </is>
      </c>
      <c r="C11" s="6" t="n">
        <v>0</v>
      </c>
      <c r="D11" s="6" t="n">
        <v>530627</v>
      </c>
    </row>
    <row r="12">
      <c r="A12" s="4" t="inlineStr">
        <is>
          <t>Current assets</t>
        </is>
      </c>
      <c r="C12" s="6" t="n">
        <v>790315</v>
      </c>
      <c r="D12" s="6" t="n">
        <v>1380931</v>
      </c>
    </row>
    <row r="13">
      <c r="A13" s="4" t="inlineStr">
        <is>
          <t>Restricted cash and cash equivalents, net of current portion</t>
        </is>
      </c>
      <c r="C13" s="6" t="n">
        <v>8521</v>
      </c>
      <c r="D13" s="6" t="n">
        <v>9354</v>
      </c>
    </row>
    <row r="14">
      <c r="A14" s="4" t="inlineStr">
        <is>
          <t>Property, plant, and equipment, net</t>
        </is>
      </c>
      <c r="C14" s="6" t="n">
        <v>46766</v>
      </c>
      <c r="D14" s="6" t="n">
        <v>55860</v>
      </c>
    </row>
    <row r="15">
      <c r="A15" s="4" t="inlineStr">
        <is>
          <t>Operating lease right-of-use assets</t>
        </is>
      </c>
      <c r="C15" s="6" t="n">
        <v>54070</v>
      </c>
      <c r="D15" s="6" t="n">
        <v>40699</v>
      </c>
    </row>
    <row r="16">
      <c r="A16" s="4" t="inlineStr">
        <is>
          <t>Solar power systems leased, net</t>
        </is>
      </c>
      <c r="C16" s="6" t="n">
        <v>50401</v>
      </c>
      <c r="D16" s="6" t="n">
        <v>54338</v>
      </c>
    </row>
    <row r="17">
      <c r="A17" s="4" t="inlineStr">
        <is>
          <t>Other intangible assets, net</t>
        </is>
      </c>
      <c r="C17" s="6" t="n">
        <v>697</v>
      </c>
      <c r="D17" s="6" t="n">
        <v>7121</v>
      </c>
    </row>
    <row r="18">
      <c r="A18" s="4" t="inlineStr">
        <is>
          <t>Other long-term assets</t>
        </is>
      </c>
      <c r="C18" s="6" t="n">
        <v>695712</v>
      </c>
      <c r="D18" s="6" t="n">
        <v>277805</v>
      </c>
    </row>
    <row r="19">
      <c r="A19" s="4" t="inlineStr">
        <is>
          <t>Long-term assets of discontinued operations</t>
        </is>
      </c>
      <c r="C19" s="6" t="n">
        <v>0</v>
      </c>
      <c r="D19" s="6" t="n">
        <v>345813</v>
      </c>
    </row>
    <row r="20">
      <c r="A20" s="4" t="inlineStr">
        <is>
          <t>Total assets</t>
        </is>
      </c>
      <c r="C20" s="6" t="n">
        <v>1646482</v>
      </c>
      <c r="D20" s="6" t="n">
        <v>2171921</v>
      </c>
    </row>
    <row r="21">
      <c r="A21" s="3" t="inlineStr">
        <is>
          <t>Current liabilities:</t>
        </is>
      </c>
    </row>
    <row r="22">
      <c r="A22" s="4" t="inlineStr">
        <is>
          <t>Accounts payable</t>
        </is>
      </c>
      <c r="B22" s="4" t="inlineStr">
        <is>
          <t>[1]</t>
        </is>
      </c>
      <c r="C22" s="6" t="n">
        <v>166066</v>
      </c>
      <c r="D22" s="6" t="n">
        <v>207062</v>
      </c>
    </row>
    <row r="23">
      <c r="A23" s="4" t="inlineStr">
        <is>
          <t>Accrued Liabilities</t>
        </is>
      </c>
      <c r="B23" s="4" t="inlineStr">
        <is>
          <t>[1]</t>
        </is>
      </c>
      <c r="C23" s="6" t="n">
        <v>121915</v>
      </c>
      <c r="D23" s="6" t="n">
        <v>116276</v>
      </c>
    </row>
    <row r="24">
      <c r="A24" s="4" t="inlineStr">
        <is>
          <t>Operating lease liabilities, current portion</t>
        </is>
      </c>
      <c r="C24" s="6" t="n">
        <v>9736</v>
      </c>
      <c r="D24" s="6" t="n">
        <v>7559</v>
      </c>
    </row>
    <row r="25">
      <c r="A25" s="4" t="inlineStr">
        <is>
          <t>Contract liabilities, current portion</t>
        </is>
      </c>
      <c r="B25" s="4" t="inlineStr">
        <is>
          <t>[1]</t>
        </is>
      </c>
      <c r="C25" s="6" t="n">
        <v>72424</v>
      </c>
      <c r="D25" s="6" t="n">
        <v>91345</v>
      </c>
    </row>
    <row r="26">
      <c r="A26" s="4" t="inlineStr">
        <is>
          <t>Short-term debt</t>
        </is>
      </c>
      <c r="C26" s="6" t="n">
        <v>97059</v>
      </c>
      <c r="D26" s="6" t="n">
        <v>44473</v>
      </c>
    </row>
    <row r="27">
      <c r="A27" s="4" t="inlineStr">
        <is>
          <t>Convertible debt, current portion</t>
        </is>
      </c>
      <c r="C27" s="6" t="n">
        <v>62531</v>
      </c>
      <c r="D27" s="6" t="n">
        <v>0</v>
      </c>
    </row>
    <row r="28">
      <c r="A28" s="4" t="inlineStr">
        <is>
          <t>Current liabilities of discontinued operations</t>
        </is>
      </c>
      <c r="C28" s="6" t="n">
        <v>0</v>
      </c>
      <c r="D28" s="6" t="n">
        <v>431694</v>
      </c>
    </row>
    <row r="29">
      <c r="A29" s="4" t="inlineStr">
        <is>
          <t>Current liabilities</t>
        </is>
      </c>
      <c r="C29" s="6" t="n">
        <v>529731</v>
      </c>
      <c r="D29" s="6" t="n">
        <v>898409</v>
      </c>
    </row>
    <row r="30">
      <c r="A30" s="4" t="inlineStr">
        <is>
          <t>Long-term</t>
        </is>
      </c>
      <c r="C30" s="6" t="n">
        <v>56447</v>
      </c>
      <c r="D30" s="6" t="n">
        <v>112340</v>
      </c>
    </row>
    <row r="31">
      <c r="A31" s="4" t="inlineStr">
        <is>
          <t>Convertible debt</t>
        </is>
      </c>
      <c r="B31" s="4" t="inlineStr">
        <is>
          <t>[1]</t>
        </is>
      </c>
      <c r="C31" s="6" t="n">
        <v>422443</v>
      </c>
      <c r="D31" s="6" t="n">
        <v>820259</v>
      </c>
    </row>
    <row r="32">
      <c r="A32" s="4" t="inlineStr">
        <is>
          <t>Operating lease liabilities, net of current portion</t>
        </is>
      </c>
      <c r="C32" s="6" t="n">
        <v>43608</v>
      </c>
      <c r="D32" s="6" t="n">
        <v>36657</v>
      </c>
    </row>
    <row r="33">
      <c r="A33" s="4" t="inlineStr">
        <is>
          <t>Contract liabilities, net of current portion</t>
        </is>
      </c>
      <c r="B33" s="4" t="inlineStr">
        <is>
          <t>[1]</t>
        </is>
      </c>
      <c r="C33" s="6" t="n">
        <v>30170</v>
      </c>
      <c r="D33" s="6" t="n">
        <v>31922</v>
      </c>
    </row>
    <row r="34">
      <c r="A34" s="4" t="inlineStr">
        <is>
          <t>Other Liabilities, Noncurrent</t>
        </is>
      </c>
      <c r="C34" s="6" t="n">
        <v>157597</v>
      </c>
      <c r="D34" s="6" t="n">
        <v>157774</v>
      </c>
    </row>
    <row r="35">
      <c r="A35" s="4" t="inlineStr">
        <is>
          <t>Long-term liabilities of discontinued operations</t>
        </is>
      </c>
      <c r="C35" s="6" t="n">
        <v>0</v>
      </c>
      <c r="D35" s="6" t="n">
        <v>93061</v>
      </c>
    </row>
    <row r="36">
      <c r="A36" s="4" t="inlineStr">
        <is>
          <t>Total liabilities</t>
        </is>
      </c>
      <c r="C36" s="6" t="n">
        <v>1239996</v>
      </c>
      <c r="D36" s="6" t="n">
        <v>2150422</v>
      </c>
    </row>
    <row r="37">
      <c r="A37" s="4" t="inlineStr">
        <is>
          <t>Commitments and contingencies (Note 10)</t>
        </is>
      </c>
      <c r="C37" s="4" t="inlineStr">
        <is>
          <t xml:space="preserve"> </t>
        </is>
      </c>
      <c r="D37" s="4" t="inlineStr">
        <is>
          <t xml:space="preserve"> </t>
        </is>
      </c>
    </row>
    <row r="38">
      <c r="A38" s="3" t="inlineStr">
        <is>
          <t>Equity:</t>
        </is>
      </c>
    </row>
    <row r="39">
      <c r="A39" s="4" t="inlineStr">
        <is>
          <t>Preferred stock, $0.001 par value; 10,000 shares authorized; none issued and outstanding as of January 3, 2021 and December 29, 2019</t>
        </is>
      </c>
      <c r="C39" s="6" t="n">
        <v>0</v>
      </c>
      <c r="D39" s="6" t="n">
        <v>0</v>
      </c>
    </row>
    <row r="40">
      <c r="A40" s="4" t="inlineStr">
        <is>
          <t>Common stock, $0.001 par value; 367,500 shares authorized; 183,442 shares issued and 170,428 shares outstanding as of January 3, 2021; 179,845 shares issued and 168,121 shares outstanding as of December 29, 2019</t>
        </is>
      </c>
      <c r="C40" s="6" t="n">
        <v>170</v>
      </c>
      <c r="D40" s="6" t="n">
        <v>168</v>
      </c>
    </row>
    <row r="41">
      <c r="A41" s="4" t="inlineStr">
        <is>
          <t>Additional paid-in capital</t>
        </is>
      </c>
      <c r="C41" s="6" t="n">
        <v>2685920</v>
      </c>
      <c r="D41" s="6" t="n">
        <v>2661819</v>
      </c>
    </row>
    <row r="42">
      <c r="A42" s="4" t="inlineStr">
        <is>
          <t>Accumulated deficit</t>
        </is>
      </c>
      <c r="C42" s="6" t="n">
        <v>-2085246</v>
      </c>
      <c r="D42" s="6" t="n">
        <v>-2449679</v>
      </c>
    </row>
    <row r="43">
      <c r="A43" s="4" t="inlineStr">
        <is>
          <t>Accumulated other comprehensive income (loss)</t>
        </is>
      </c>
      <c r="C43" s="6" t="n">
        <v>8799</v>
      </c>
      <c r="D43" s="6" t="n">
        <v>-9512</v>
      </c>
    </row>
    <row r="44">
      <c r="A44" s="4" t="inlineStr">
        <is>
          <t>Treasury stock, at cost: 13,014 shares of common stock as of January 3, 2021; 12,770 shares of common stock as of December 29, 2019</t>
        </is>
      </c>
      <c r="C44" s="6" t="n">
        <v>-205476</v>
      </c>
      <c r="D44" s="6" t="n">
        <v>-192633</v>
      </c>
    </row>
    <row r="45">
      <c r="A45" s="4" t="inlineStr">
        <is>
          <t>Total stockholders' equity</t>
        </is>
      </c>
      <c r="C45" s="6" t="n">
        <v>404167</v>
      </c>
      <c r="D45" s="6" t="n">
        <v>10163</v>
      </c>
    </row>
    <row r="46">
      <c r="A46" s="4" t="inlineStr">
        <is>
          <t>Noncontrolling interests in subsidiaries</t>
        </is>
      </c>
      <c r="C46" s="6" t="n">
        <v>2319</v>
      </c>
      <c r="D46" s="6" t="n">
        <v>11336</v>
      </c>
    </row>
    <row r="47">
      <c r="A47" s="4" t="inlineStr">
        <is>
          <t>Total equity</t>
        </is>
      </c>
      <c r="C47" s="6" t="n">
        <v>406486</v>
      </c>
      <c r="D47" s="6" t="n">
        <v>21499</v>
      </c>
    </row>
    <row r="48">
      <c r="A48" s="4" t="inlineStr">
        <is>
          <t>Total liabilities and equity</t>
        </is>
      </c>
      <c r="C48" s="7" t="n">
        <v>1646482</v>
      </c>
      <c r="D48" s="7" t="n">
        <v>2171921</v>
      </c>
    </row>
    <row r="49"/>
    <row r="50">
      <c r="A50" s="4" t="inlineStr">
        <is>
          <t>[1]</t>
        </is>
      </c>
      <c r="B50" s="4" t="inlineStr">
        <is>
          <t>We have related-party balances for transactions made with TOTAL SE and its affiliates, Maxeon Solar  and unconsolidated entities in which we have a direct equity investment. These related-party balances are recorded within the "accounts receivable, net," "contract assets," "accounts payable," "accrued liabilities," "contract liabilities, current portion," "convertible debt, net of current portion," and "contract liabilities, net of current portion" financial statement line items on our consolidated balance sheets (see Note 3, Note 10, Note 11, Note 12, and Note 13).</t>
        </is>
      </c>
    </row>
  </sheetData>
  <mergeCells count="3">
    <mergeCell ref="A1:B1"/>
    <mergeCell ref="A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12 Months Ended</t>
        </is>
      </c>
    </row>
    <row r="2">
      <c r="B2" s="2" t="inlineStr">
        <is>
          <t>Jan. 03, 2021</t>
        </is>
      </c>
    </row>
    <row r="3">
      <c r="A3" s="3" t="inlineStr">
        <is>
          <t>Debt Disclosure [Abstract]</t>
        </is>
      </c>
    </row>
    <row r="4">
      <c r="A4" s="4" t="inlineStr">
        <is>
          <t>Debt and Credit Sources</t>
        </is>
      </c>
      <c r="B4" s="4" t="inlineStr">
        <is>
          <t>DEBT AND CREDIT SOURCES The following table summarizes our outstanding debt on our consolidated balance sheets: January 3, 2021 December 29, 2019 (In thousands) Face Value Short-term Long-term Total Face Value Short-term Long-term Total Convertible debt: 0.875% debentures due 2021 $ 62,634 $ 62,531 $ — $ 62,531 $ 400,000 $ — $ 399,058 $ 399,058 4.00% debentures due 2023 425,000 — 422,443 422,443 425,000 — 421,201 421,201 CEDA loan 30,000 — 29,219 29,219 30,000 — 29,141 29,141 Non-recourse financing and other debt 126,283 97,059 27,228 124,287 131,244 44,473 83,199 127,672 $ 643,917 $ 159,590 $ 478,890 $ 638,480 $ 986,244 $ 44,473 $ 932,599 $ 977,072 As of January 3, 2021, the aggregate future contractual maturities of our outstanding debt, at face value, were as follows: (In thousands) Fiscal 2021 Fiscal 2022 Fiscal 2023 Fiscal 2024 Fiscal 2025 Thereafter Total Aggregate future maturities of outstanding debt $ 161,071 $ 23,103 $ 425,736 $ 777 $ 820 $ 32,410 $ 643,917 Convertible Debt The following table summarizes our outstanding convertible debt: January 3, 2021 December 29, 2019 (In thousands) Carrying Value Face Value Fair Value 1 Carrying Value Face Value Fair Value 1 Convertible debt: 0.875% debentures due 2021 $ 62,531 $ 62,634 $ 64,018 $ 399,058 $ 400,000 $ 371,040 4.00% debentures due 2023 422,443 425,000 549,398 421,201 425,000 348,628 $ 484,974 $ 487,634 $ 613,416 $ 820,259 $ 825,000 $ 719,668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0.875% Debentures Due 2021 In June 2014, we issued $400.0 million in principal amount of our 0.875% debentures due June 1, 2021. An aggregate principal amount of $250.0 million of the 0.875% debentures due 2021 was initially acquired by Total. Interest is payable semi-annually, beginning on December 1, 2014. The 0.875% debentures due 2021 are convertible into shares of our common stock at any time. When issued, the initial conversion rate in respect of the 0.875% debentures due 2021 was 20.5071 shares of common stock per $1,000 principal amount of 0.875% senior convertible debentures (which was equivalent to an initial conversion price of approximately $48.76 per share). After giving effect to the Spin-Off, effective September 1, 2020, the conversion rate was adjusted to 25.1388 shares of common stock per $1,000 principal amount of debentures (which is equivalent to a conversion price of approximately $39.78 per shar e). The applicable conversion rate may further adjust in certain circumstances, including a fundamental change, as described in the indenture governing the 0.875% debentures due 2021. If not earlier repurchased or converted, the 0.875% debentures due 2021 mature on June 1, 2021. We repurchased a portion of our outstanding 0.875% debentures due 2021 in the first and third quarters during fiscal 2020. On November 24, 2020, we announced a tender offer (the "Offer") to purchase any and all of our outstanding 0.875% debentures due 2021. On December 23, 2020, we announced the expiration and final results of the Offer, as of the expiration of the Offer, $238.9 million aggregate principal amount of the 0.875% debentures due 2021, representing approximately 79.23% of the total 0.875% debentures due 2021 outstanding, including $193.6 million aggregate principal amount of the debentures held by Total, were validly tendered (and not validly withdrawn). We accepted for purchase all Convertible Debentures that were validly tendered (and not validly withdrawn) pursuant to the Offer at the expiration of the Offer at a purchase price equal to $1,000 per $1,000 principal amount of the 0.875% debentures due 2021, plus accrued and unpaid interest. In aggregate, during the fiscal year ended January 3, 2021, we purchased $337.4 million, of aggregated principal amount of the 0.875% debentures due 2021 for cash proceeds of approximately $334.7 million, net. The purchases and early retirements resulted in a gain from extinguishment of debt of approximately $2.2 million in the fiscal year ended January 3, 2021, which represented the difference between the book value of the convertible notes, net of the remaining unamortized discount prior to repurchase and the reacquisition price of the convertible notes upon repurchase. The gain was recorded within “Other, net” on the consolidated statement of operations.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As of January 3, 2021, the if-converted value of the debentures due 2023 exceeds the outstanding principal amount by $12.6 million. Other Debt and Credit Sources Financing for Safe Harbor Panels Inventory On September 27, 2019, we entered into a joint venture with Hannon Armstrong, to finance up to 200 MWs of panels inventory, preserving the 30% federal ITC for third-party owned commercial and residential systems and meeting safe harbor guidelines. The loan carries an interest rate of 7.5% per annum payable quarterly. Principal amount on the loan is expected to be repaid quarterly from the financing proceeds of the underlying projects. The ultimate maturity date for the loan is June 30, 2022. As of January 3, 2021, we had $77.8 million outstanding under this facility. Loan Agreement with California Enterprise Development Authority ("CEDA") In 2010, we borrowed the proceeds of the $30.0 million aggregate principal amount of CEDA's tax-exempt Recovery Zone Facility Revenue Bonds (SunPower Corporation - Headquarters Project) Series 2010 (the "Bonds") maturing April 1, 2031 under a loan agreement with CEDA. The Bonds mature on April 1, 2031 and bear interest at a fixed rate of 8.50% through maturity, and include customary covenants and other restrictions on us. As per the terms of the agreement, the Bonds can be fully retired at any time. However, the bonds are subject a 'make-whole' provision, wherein if retired prior to April 1, 2021, the Company has to 'make-whole' the bond holders for the full amount of unpaid interest through the term of the loan. Once the make-whole provision expires in April 2021, the bonds can be retired at par value. As of January 3, 2021, the fair value of the Bonds was $30.3 million, determined by using Level 2 inputs based on quarterly market prices as reported by an independent pricing source. Revolving Credit Facility with Credit Agricole On October 29, 2019, we entered into a Green Revolving Credit Agreement (the “2019 Revolver”) with Crédit Agricole Corporate and Investment Bank (“Credit Agricole”), as lender, with a revolving credit commitment of $55.0 million. The 2019 Revolver contains affirmative covenants, events of default and repayment provisions customarily applicable to similar facilities and has a per annum commitment fee of 0.05% on the daily unutilized amount, payable quarterly. Loans under the 2019 Revolver bear either an adjusted LIBOR interest rate for the period elected for such loan or a floating interest rate of the higher of prime rate, federal funds effective rate, or LIBOR for an interest period of one month, plus an applicable margin, ranging from 0.25% to 0.60%, depending on the base interest rate applied, and each matures on the earlier of April 29, 2021, or the termination of commitments thereunder. Our payment obligations under the 2019 Revolver are guaranteed by TOTAL SE up to the maximum aggregate principal amount of $55.0 million. In consideration of the commitments of TOTAL SE, we are required to pay them a guaranty fee of 0.25% per annum on any amounts borrowed under the 2019 Revolver and to reimburse TOTAL SE for any amounts paid by them under the parent guaranty. We have pledged the equity of a wholly-owned subsidiary that holds our shares of Enphase Energy, Inc. common stock to secure our reimbursement obligation under the parent guaranty. We have also agreed to limit our ability to draw funds under the 2019 Revolver to no more than 67% of the fair market value of the common stock held by our subsidiary at the time of the draw. As of both January 3, 2021 and December 29, 2019, we had no outstanding borrowings under the Revolver. Subsequent to the year ended January 3, 2021, we have terminated our commitments under the 2019 Revolver with Credit Agricole. Consequently, all guarantee agreements were terminated with TOTAL SE. September 2011 Letter of Credit Facility with Deutsche Bank and Deutsche Bank Trust Company Americas (together, "Deutsche Bank Trust") In September 2011, we entered into a letter of credit facility with Deutsche Bank Trust which provides for the issuance, upon our request, of letters of credit to support our obligations in an aggregate amount not to exceed $200.0 million. Each letter of credit issued under the facility is fully cash-collateralized and we have entered into a security agreement with Deutsche Bank Trust, granting them a security interest in a cash collateral account established for this purpose. As of January 3, 2021, and December 29, 2019, letters of credit issued and outstanding under the Deutsche Bank Trust facility totaled $2.7 million and $3.6 million , respectively, which were fully collateralized with restricted cash on the consolidated balance sheets. Other Facilities Asset-Backed Loan with Bank of America On March 29, 2019, we entered into a Loan and Security Agreement with Bank of America, N.A, which, as amended on February 12, 2021, provides a revolving credit facility secured by certain inventory and accounts receivable in the maximum aggregate principal amount of $75.0 million. The Loan and Security Agreement contains negative and affirmative covenants, events of default and repayment and prepayment provisions customarily applicable to asset-backed credit facilities. The facility bears a floating interest rate of LIBOR plus an applicable margin, and matures on the earliest of March 29, 2024, if the balance of the revolver at the time is not zero, March 1, 2021 (a date that is 91 days prior to the maturity of our 0.875% debentures due 2021), if the balance of the revolver at the time is not zero, October 15, 2022 (a date that is 91 days prior to the maturity of our 4.00% debentures due 2023), or the termination of the commitments thereunder. If we pay the full outstanding balance 91 days before the maturity of our convertible debt, and maintain the outstanding balance at zero during that period of 91 days, as well as immediately after the repayment of the 0.875% debentures due 2021 and the 4.0% debentures due 2023, respectively, then the convert maturity does not trigger the termination of the revolver. We had a balance outstanding of $32.8 million as of January 3, 2021. SunTrust Facility On June 28, 2018, we entered in a Financing Agreement with SunTrust Bank, which provides a revolving credit facility in the maximum aggregate principal amount of $75.0 million. Each loan drawn from the facility bears interest at either a base rate of federal funds rate plus an applicable margin or a floating interest rate of LIBOR plus an applicable margin, and matures no later than three years. As of both January 3, 2021 and December 29, 2019, we had $75.0 million i n borrowing capacity under this limited recourse construction financing facility. We had not drawn a ny amounts under this facility as of January 3, 2021. Non-recourse Financing and Other Debt In order to facilitate the construction, sale or ongoing operation of certain solar projects, including our residential leasing program, we regularly obtain project-level financing. These financings are secured either by the assets of the specific project being financed or by our equity in the relevant project entity and the lenders do not have recourse to our general assets for repayment of such debt obligations, and hence the financings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We may seek non-recourse financing covering solely the construction period of the solar project or may also seek financing covering part or all of the operating life of the solar project. We classify non-recourse financings on our consolidated balance sheets in accordance with their terms; however, in certain circumstances, we may repay or refinance these financings prior to stated maturity dates in connection with the sale of the related project or similar such circumstances. As of January 3, 2021, we had $15.1 million outstanding under these financings. We also enter other debt arrangements to finance operations. The following presents a summary of these financing arrangements, including non-recourse debt: Aggregate Carrying Value 1 (In thousands) January 3, 2021 December 29, 2019 Balance Sheet Classification Non-Recourse Projects: Arizona loan 2 $ 5,545 $ 6,111 Short-term debt and Long-term debt Various construction project debt 3 9,583 3,004 Short-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3 In the fourth quarter of fiscal 2019 and throughout fiscal 2020, we entered into various financing agreements with Fifth Third Bank, National Association, to finance our construction projects. The amount borrowed is non-recourse in nature and cannot exceed the total costs of the project. Each draw bears interest on the unpaid amount at a per annum rate equal to LIBOR. The loan matures at the earliest of 85 days after the project is placed in service; 9 months after the initial borrowing date; or the first anniversary of satisfaction of the closing conditions set forth by the Lenders, including the delivery of the signed loan agreement by the borrow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t>
        </is>
      </c>
      <c r="B1" s="2" t="inlineStr">
        <is>
          <t>12 Months Ended</t>
        </is>
      </c>
    </row>
    <row r="2">
      <c r="B2" s="2" t="inlineStr">
        <is>
          <t>Jan. 03, 2021</t>
        </is>
      </c>
    </row>
    <row r="3">
      <c r="A3" s="3" t="inlineStr">
        <is>
          <t>Related Party Transactions [Abstract]</t>
        </is>
      </c>
    </row>
    <row r="4">
      <c r="A4" s="4" t="inlineStr">
        <is>
          <t>Transactions with Total and Total S.A.</t>
        </is>
      </c>
      <c r="B4" s="4" t="inlineStr">
        <is>
          <t xml:space="preserve">RELATED PARTY TRANSACTIONS In connection with the Spin-Off, we entered into certain agreements with Maxeon Solar including the transition services agreement, supply agreement, and product collaboration agreement. The below table summarizes our transactions with Maxeon Solar for the fiscal year ended January 3, 2021: Fiscal Year Ended (In thousands) January 3, 2021 Purchases of photovoltaic modules (recorded in cost of revenue) $ 96,217 Research and development expenses reimbursement $ 12,473 Income from transition services agreement, net $ 6,260 We had the following balances related to transactions with Maxeon Solar as of January 3, 2021: Fiscal Year Ended (In thousands) January 3, 2021 Prepaid and other current assets $ 3,486 Accrued liabilities $ 4,634 Accounts payable $ 32,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INCOME TAXES In the year ended January 3, 2021, our income tax provision of $57.5 million on a profit from continuing operations before income taxes and equity in earnings of unconsolidated investees of $654.6 million was primarily due to state tax expenses arising from the taxable gains related to the Spin-Off transaction, withholding taxes from foreign dividend distributions, sale of equity investments, and deferred tax liability related to mark-to-market unrealized gain on equity investments. In the year ended December 29, 2019, our income tax provision of $16.5 million on a profit from continuing operations before income taxes and equity in earnings of unconsolidated investees of $191.0 million was primarily due to expenses from foreign power plant projects and tax expenses in foreign jurisdictions unrelated to Maxeon that were profitable. In the year ended December 30, 2018, our income tax provision of $2.1 million on income from continuing operations was primarily due tax expenses in foreign jurisdictions unrelated to Maxeon that were profitable. In the year ended January 3, 2021, our income tax benefit of $3.2 million on a loss from discontinuing operations before income taxes and equity in earnings of unconsolidated investees of $125.6 million was primarily due to allocation of the state tax benefit related to discontinued operations, offset by foreign taxes in foreign jurisdictions that were profitable. In the year ended December 29, 2019, our income tax provision of $10.1 million on a loss from discontinuing operations before income taxes and equity in earnings of unconsolidated investees of $165.0 million was primarily due to tax expenses in foreign jurisdictions that were profitable. In the year ended December 30, 2018, our income tax benefit of $1.1 million for discontinued operations was primarily due to releases of valuation allowance in a foreign jurisdiction and tax reserves due to lapse of statutes of limitation offset by income tax expenses in foreign jurisdictions that were profitable. The geographic distribution of income (loss) from continuing operations before income taxes and equity earnings (losses) of unconsolidated investees and the components of provision for income taxes are summarized below: Fiscal Year (In thousands) January 3, 2021 December 29, 2019 December 30, 2018 Geographic distribution of income (loss) from continuing operations before income taxes and equity in earnings of unconsolidated investees: U.S. income (loss) $ 660,029 $ 139,420 $ (349,880) Non-U.S. income (loss) (5,460) 51,588 (16,656) Income (loss) before income taxes and equity in earnings (loss) of unconsolidated investees $ 654,569 $ 191,008 $ (366,536) Provision for income taxes: Current tax benefit (expense) Federal (846) (328) (1,155) State (35,383) (370) (553) Foreign (7,900) (15,283) 1,334 Total current tax expense (44,129) (15,981) (374) Deferred tax benefit (expense) Federal — (100) — State (13,716) — — Foreign 296 (428) (1,686) Total deferred tax benefit (expense) (13,420) (528) (1,686) Benefit from (provision for) income taxes $ (57,549) $ (16,509) $ (2,060) The benefit from (provision for) for income taxes differs from the amounts obtained by applying the statutory U.S. federal tax rate to income before taxes as shown below: Fiscal Year (In thousands) January 3, 2021 December 29, 2019 December 30, 2018 Statutory rate 21 % 21 % 21 % Tax benefit (expense) at U.S. statutory rate $ (137,459) $ (40,112) $ 76,973 Foreign rate differential (3,694) (5,193) (6,588) State income taxes, net of benefit (43,948) (370) (395) Section 956 and Subpart F (2,431) (4,774) (1,516) Tax credits (investment tax credit and other) 1,323 2,684 4,727 Change in valuation allowance 201,660 35,439 (63,520) Unrecognized tax benefits (6,977) (821) 1,158 Non-controlling interest income — (4,482) (22,763) Global intangible low-taxed income (“GILTI”) (794) 3,088 12,543 Section 163L interest (1,189) (1,299) (1,432) Maxeon Spin-Off taxable gain (54,537) — — Other, net (9,503) (668) (1,247) Total $ (57,549) $ (16,509) $ (2,060) As of (In thousands) January 3, 2021 December 29, 2019 Deferred tax assets: Net operating loss carryforwards $ 153,931 $ 235,346 Tax credit carryforwards 49,548 52,358 Reserves and accruals 54,052 56,236 Stock-based compensation stock deductions 3,242 3,923 Basis difference on third-party project sales 68,108 58,109 Identified intangible assets 6,502 5,607 Other 1,191 17,629 Total deferred tax assets 336,574 429,208 Valuation allowance (141,715) (337,753) Total deferred tax assets, net of valuation allowance 194,859 91,455 Deferred tax liabilities: Fixed asset basis difference (20,691) (20,302) Investment in Enphase (157,142) (37,640) Other (28,257) (30,731) Total deferred tax liabilities (206,090) (88,673) Net deferred tax asset $ (11,231) $ 2,782 As of January 3, 2021 , we had federal net operating loss car ryforwards of $498.0 million for tax purposes, of which $141.3 million was generated in fiscal 2018 and thereafter and can be carried forward indefinitely under the Tax Cuts and Job Acts of 2017 (“The Tax Act”). The remaining federal net operating loss carry forward of $356.7 million, which were generated prior to 2018, will expire at various dates from 2035 to 2037. As of January 3, 2021 , we had California state net operating loss carryforwards of approximately $863.1 million for tax purposes, of which $5.2 million relate to debt issuance and will benefit equity when realized. These California net operating loss carryforwards will expire at various dates from 2029 to 2039. We also had credit carryforwards of approximately $69.9 million for federal tax purposes, of which $16.6 million relate to debt issuance and will benefit equity when realized. We had California credit carryforwards of $4.0 million for state tax purposes, which entirely relate to debt issuance and will benefit equity when realized. These federal credit carryforwards will expire at various dates from 2023 to 2040, and the California credit carryforwards do not expire . Our ability to utilize a portion of the net operating loss and credit carryforwards is dependent upon our being able to generate taxable income in future periods or being able to carryback net operating losses to prior year tax returns. Our ability to utilize net operating losses may be limited due to restrictions imposed on utilization of net operating loss and credit carryforwards under federal and state laws upon a change in ownership. As of the end of fiscal year 2020, as part of SunPower’s continuing operations, an insignificant amount of the accumulated foreign earnings was located outside of the United States and may be subjected to foreign income tax or withholding tax liability upon repatriations. However, the accumulated foreign earnings are intended to be indefinitely reinvested in our foreign subsidiaries; therefore, no such foreign taxes have been provided. Determination of the amount of unrecognized deferred tax liability related to these earnings is not practicable. On June 29, 2020, the California Assembly Bill (“AB 85”) suspended the use of California net operating loss deduction and limited the maximum business incentive tax credit utilization to $5.0 million annually starting with tax years beginning on or after January 1, 2020 through December 31, 2022. In addition, states legislatures are considering limitations on tax attributes in order to raise tax revenues. As a result, our state income tax may increase if more states adopt restrictions on the use of tax attributes. Valuation Allowance Our valuation allowance is related to deferred tax assets in the United States and Mexico was determined by assessing both positive and negative evidence. When determining whether it is more likely than not that deferred assets are recoverable, with such assessment being required on a jurisdiction by jurisdiction basis, we believe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the limited capacity of carrybacks to realize these assets, and other factors. Based on the absence of sufficient positive objective evidence, we are unable to assert that it is more likely than not that we will generate sufficient taxable income to realize the U.S. net deferred tax assets aside from the state net operating losses that can be carried back to prior year tax returns. Should we achieve a certain level of profitability in the future, we may be in a position to reverse the valuation allowance which would result in a non-cash income statement benefit. The change in valuation allowance for continuing operations for fiscal 2020 and 2019 was $196.0 million and $33.1 million, respectively. Unrecognized Tax Benefits 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s of unrecognized tax benefits for continuing operations during fiscal 2020, 2019, and 2018 is as follows: Fiscal Year (In thousands) January 3, 2021 December 29, 2019 December 30, 2018 Balance, beginning of year $ 73,439 71,765 72,448 Additions for tax positions related to the current year 15,179 137 207 Additions for tax positions from prior years 41 1,624 451 Reductions for tax positions from prior years/statute of limitations expirations (1,634) (28) (1,339) Foreign exchange (gain) loss (72) (59) (2) Balance at the end of the period $ 86,953 $ 73,439 $ 71,765 Included in the unrecognized tax benefits at fiscal 2020 and 2019 for continuing operations is $16.3 million and $5.2 million, respectively, that if recognized, would result in a reduction of our effective tax rate. The amounts differ from the long-term liability recorded of $12.6 million and $7.2 million as of fiscal 2020 and 2019, respectively, primarily due to California marked to market deferred tax liability for fiscal 2020, and accrued interest &amp; penalties for fiscal 2019. We believe that events that could occur in the next 12 months and cause a change in unrecognized tax benefits include, but are not limited to, the following: • commencement, continuation or completion of examinations of our tax returns by the U.S. or foreign taxing authorities; and • expiration of statutes of limitation on our tax returns. 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We regularly assess our tax positions in light of legislative, bilateral tax treaty, regulatory, and judicial developments in the countries in which we do business. We determined that an estimate of the range of reasonably possible change in the amounts of unrecognized tax benefits within the next 12 months cannot be made. Classification of Interests and Penalties We accrue interest and penalties on tax contingencies and classify them as "provision for income taxes" in our consolida ted statements of operations. Accrued interest as of January 3, 2021 and December 29, 2019 was approximately $2.4 million a nd $2.0 million, respectively. Accrued penalties were not material for any of the periods presented. Tax Years and Examination We file tax returns in each jurisdiction in which we are registered to do business. In the United States and many of the state jurisdictions, and in many foreign countries in which we file tax returns, a statute of limitations period exists. After a statute of limitations period expires, the respective tax authorities may no longer assess additional income tax for the expired period. Similarly, we are no longer eligible to file claims for refund for any tax that we may have overpaid. The following table summarizes our major tax jurisdictions and the tax years that remain subject to examination by these jurisdictions as of January 3, 2021: Tax Jurisdictions Tax Years United States 2010 and onward California 2002 and onward Philippines 2011 and onward Additionally, certain pre-2010 U.S. corporate tax returns and pre-2002 California tax returns are not open for assessment, but the tax authorities can adjust net operating loss and credit carryovers that were gener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03, 2021</t>
        </is>
      </c>
    </row>
    <row r="3">
      <c r="A3" s="3" t="inlineStr">
        <is>
          <t>Equity [Abstract]</t>
        </is>
      </c>
    </row>
    <row r="4">
      <c r="A4" s="4" t="inlineStr">
        <is>
          <t>Common Stock</t>
        </is>
      </c>
      <c r="B4" s="4" t="inlineStr">
        <is>
          <t xml:space="preserve">COMMON STOCK Common Stock Voting Rights - Common Stock All common stockholders are entitled to one vote per share on all matters submitted to be voted on by our stockholders, subject to the preferences applicable to any preferred stock outstanding. Dividends - Common Stock All common stockholders are entitled to receive equal per share dividends when and if declared by the Board of Directors, subject to the preferences applicable to any preferred stock outstanding. Certain of our debt agreements place restrictions on us and our subsidiaries’ ability to pay cash dividends. Shares Reserved for Future Issuance Under Equity Compensation Plans We had shares of common stock reserved for future issuance as follows: (In thousands) January 3, 2021 December 29, 2019 Equity compensation plans 17,953 12,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03, 2021</t>
        </is>
      </c>
    </row>
    <row r="3">
      <c r="A3" s="3" t="inlineStr">
        <is>
          <t>Earnings Per Share [Abstract]</t>
        </is>
      </c>
    </row>
    <row r="4">
      <c r="A4" s="4" t="inlineStr">
        <is>
          <t>Net Income (Loss) Per Share</t>
        </is>
      </c>
      <c r="B4" s="4" t="inlineStr">
        <is>
          <t xml:space="preserve">NET INCOME (LOSS) PER SHARE We calculate basic net income (loss) per share by dividing earnings allocated to common stockholders by the basic weighted-average number of common shares outstanding for the period. Diluted weighted-average shares is computed by using the basic weighted-average number of common shares outstanding plus any potentially dilutive securities outstanding during the period using the treasury-stock method and the if-converted method, except when their effect is anti-dilutive. Potentially dilutive securities include stock options, restricted stock units, and the outstanding senior convertible debentures. ASC 260 requires that companies use income from continuing operations as a "control number" or benchmark to determine whether potential common shares are dilutive or antidilutive. When calculating discontinued operations, we used the same number of potential common shares used in computing the diluted per-share amount of income from continuing operations in computing all other reported diluted per-share amounts, even if the effect will be antidilutive compared to their respective basic per-share amounts. The following table presents the calculation of basic and diluted net income (loss) per share attributable to stockholders: Fiscal Year Ended (In thousands, except per share amounts) January 3, 2021 December 29, 2019 December 30, 2018 Basic net income (loss) per share: Numerator: Net income attributable to stockholders - continuing operations $ 599,355 $ 206,820 $ (277,329) Net loss attributable to stockholders - discontinued operations (124,307) (184,661) (533,762) Net income (loss) attributable to stockholders $ 475,048 $ 22,159 $ (811,091) Denominator: Basic weighted-average common shares 169,801 144,796 140,825 Basic net income per share - continuing operations $ 3.53 $ 1.43 $ (1.97) Basic net loss per share - discontinued operations (0.73) (1.28) (3.79) Basic net income (loss) per share $ 2.80 $ 0.15 $ (5.76) Diluted net income (loss) per share 1 : Numerator: Net income attributable to stockholders - continuing operations $ 599,355 $ 206,820 $ (277,329) Add: Interest expense on 4.00% debentures due 2023, net of tax 12,499 13,430 — Add: Interest expense on 0.875% debentures due 2021, net of tax 1,824 2,765 — Net income available to common stockholders - continuing operations 613,678 223,015 (277,329) Net loss available to common stockholders - discontinued operations $ (124,307) $ (184,661) $ (533,762) Denominator: Basic weighted-average common shares 169,801 144,796 140,825 Effect of dilutive securities: Restricted stock units 318 2,729 — 0.875% debentures due 2021 10,055 8,203 — 4.00% debentures due 2023 17,068 13,922 — Dilutive weighted-average common shares: 197,242 169,650 140,825 Dilutive net income per share - continuing operations $ 3.11 $ 1.31 $ (1.97) Dilutive net loss per share - discontinued operations (0.63) (1.09) (3.79) Dilutive net income (loss) per share $ 2.48 $ 0.22 $ (5.76) 1 As a result of our net loss attributable to stockholders for fiscal 2018,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 The following is a summary of outstanding anti-dilutive potential common stock that was excluded from diluted net income (loss) per share attributable to stockholders in the following periods: Fiscal Year Ended (In thousands) January 3, 2021 December 29, 2019 December 30, 2018 Restricted stock units 3,250 929 5,699 Upfront warrants (held by Total) — — 9,532 4.00% debentures due 2023 — — 13,922 0.75% debentures due 2018 — — 4,975 0.875% debentures due 2021 — — 8,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3, 2021</t>
        </is>
      </c>
    </row>
    <row r="3">
      <c r="A3" s="3" t="inlineStr">
        <is>
          <t>Share-based Payment Arrangement [Abstract]</t>
        </is>
      </c>
    </row>
    <row r="4">
      <c r="A4" s="4" t="inlineStr">
        <is>
          <t>Stock-Based Compensation</t>
        </is>
      </c>
      <c r="B4" s="4" t="inlineStr">
        <is>
          <t>STOCK-BASED COMPENSATION The following table summarizes the consolidated stock-based compensation expense by line item in our consolidated statements of operations: Fiscal Year Ended (In thousands) January 3, 2021 December 29, 2019 December 30, 2018 Cost of revenue $ 3,113 $ 2,740 $ 2,390 Research and development 1,480 1,319 2,978 Sales, general, and administrative 14,961 15,741 14,268 Total stock-based compensation expense $ 19,554 $ 19,800 $ 19,636 The following table summarizes the consolidated stock-based compensation expense by type of award: Fiscal Year Ended (In thousands) January 3, 2021 December 29, 2019 December 30, 2018 Restricted stock units $ 19,087 $ 20,155 $ 19,564 Change in stock-based compensation capitalized in inventory 467 (355) 72 Total stock-based compensation expense $ 19,554 $ 19,800 $ 19,636 As of January 3, 2021, the total unrecognized stock-based compensation related to outstanding restricted stock units was $37.4 million , which we expect to recognize over a weighted-average period of 2.4 years . On August 26, 2020, we completed the spin-off (the “Spin-off”) of Maxeon Solar Technologies, Ltd., a Singapore public company limited by shares (“Maxeon Solar”), by way of a pro rata distribution of all of the then-issued and outstanding ordinary shares, no par value, of Maxeon Solar to holders of record of our common stock as of the close of business on August 17, 2020. Each SunPower shareholder received one Maxeon Solar share for every eight SunPower shares such shareholder held as of the close of business on August 17, 2020, and cash in lieu of any fractional Maxeon Solar shares. In connection with the Spin-Off of Maxeon Solar and in accordance with the employee matters agreement we entered into with Maxeon Solar, we made certain adjustments to the unvested restricted stock-based compensation awards with the intention of preserving the intrinsic value of the awards prior to the Spin-Off. Unvested restricted stock unit awards and performance-contingent awards have been adjusted to provide holders with restricted stock units awards and performance-contingent awards in the company that employs such employee following the Spin-Off. Consequently, all outstanding restricted stock awards and stock options for employees transferred to Maxeon Solar were cancelled upon the Spin-Off. The modification resulted in an additional grant of shares to the employees of SunPower, with no changes to other terms of the original grant. This resulted in an incremental compensation charge of $3.9 million to be recognized over the remaining term of the original grant. Equity Incentive Programs Stock-based Incentive Plans During fiscal 2019, SunPower had one stock incentive plan: the SunPower Corporation 2015 Omnibus Incentive Plan ("2015 Plan"). The 2015 Plan was adopted by our Board of Directors in February 2015 and was approved by stockholders in June 2015. The 2015 Plan allows for the grant of options, as well as grant of stock appreciation rights, restricted stock grants, restricted stock units, and other equity rights. The 2015 Plan also allows for tax withholding obligations related to stock option exercises or restricted stock awards to be satisfied through the retention of shares otherwise released upon vesting. The 2015 Plan includes an automatic annual increase mechanism equal to the lower of three percent of the outstanding shares of all classes of our common stock measured on the last day of the immediately preceding fiscal year, 6 million shares, or such other number of shares as determined by our Board of Directors. In fiscal 2015, our Board of Directors voted to reduce the stock incentive plan’s automatic increase from 3% to 2% for 2016. As of January 3, 2021, approximately 18.0 million shares were available for grant under the 2015 Plan. Incentive stock options, nonstatutory stock options, and stock appreciation rights may be granted at no less than the fair value of the common stock on the date of grant. The options and rights become exercisable when and as determined by our Board of Directors, although these terms generally do not exceed ten years for stock options. We have not granted stock options since fiscal 2008. All previously granted stock options have been exercised or expired and accordingly no options remain outstanding. Under the 2015 Plan, the restricted stock grants and restricted stock units typically vest in equal installments annually over three The majority of shares issued are net of the minimum statutory withholding requirements that we pay on behalf of our employees. During fiscal 2020, 2019, and 2018, we withheld 1.3 million , 0.8 million, and 0.7 million shares, respectively, to satisfy the employees' tax obligations. We have typically paid for such withholding requirements in cash to the appropriate taxing authorities. Shares withheld are treated as common stock repurchases for accounting and disclosure purposes and reduce the number of shares outstanding upon vesting. Restricted Stock Units and Stock Options The following table summarizes our non-vested restricted stock units' activities: Restricted Stock Units Shares Weighted-Average Grant Date Fair Value Per Share 1 Outstanding as of December 30, 2018 7,660 $ 9.11 Granted 5,430 6.82 Vested 2 (2,460) 9.65 Forfeited (1,304) 8.28 Outstanding as of December 29, 2019 9,326 7.75 Granted 12,797 11.10 Vested 2 (3,596) 9.88 Forfeited (11,360) 7.07 Outstanding as of January 3, 2021 7,167 $ 13.75 1 We estimate the fair value of our restricted stock awards and units at our stock price on the grant date. 2 Vested restricted stock awards include shares withheld on behalf of employees to satisfy the minimum statutory tax withholding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Jan. 03, 2021</t>
        </is>
      </c>
    </row>
    <row r="3">
      <c r="A3" s="3" t="inlineStr">
        <is>
          <t>Segment Reporting [Abstract]</t>
        </is>
      </c>
    </row>
    <row r="4">
      <c r="A4" s="4" t="inlineStr">
        <is>
          <t>Segment and Geographical Information</t>
        </is>
      </c>
      <c r="B4" s="4" t="inlineStr">
        <is>
          <t>SEGMENT AND GEOGRAPHICAL INFORMATION In the third quarter of fiscal 2020, and concurrent with the Spin-Off of the majority of our former SunPower Technologies segment, we reorganized our business into new segments to align our focus on the U.S. downstream DG market and new business model driven by financial offerings, solar energy systems storage, solutions and software services. Previously, we operated under two end-customer segments, comprised of our (i) SunPower Energy Services, and (ii) SunPower Technologies. The SunPower Energy Services segment referred to our downstream business consisting of sales of solar energy solutions to residential and commercial end-customers, and the SunPower Technologies segment referred to global manufacturing and our large-scale solar products and systems and international component sales. Under the new segmentation, Residential, Light Commercial ("RLC") refers to sales of solar energy solutions previously included in the legacy SunPower Energy Services segment, including sales to our third-party dealer network and resellers, storage solutions, cash and loan sales and long-term leases directly to end customers. The Commercial and Industrial Solutions segment ("C&amp;I Solutions") refers to direct sales of turn-key engineering, procurement and construction ("EPC") services, and sales of energy under power purchase agreements ("PPAs"). Certain legacy businesses consisting of worldwide power plant project development and project sales which we are winding down, as well as U.S. manufacturing, are not significant to overall operations, and are deemed non-core to our other businesses and classified as "Others." Certain key cross-functional support functions and responsibilities including corporate strategy, treasury, tax and accounting support and services, among others, continue to be centrally managed within the Corporate function. Each segment is managed by a business general manager that reports to our Chief Executive Officer, as the chief operating decision maker (“CODM”), who reviews our business, manages resource allocations and measures performance of our activities between the RLC, C&amp;I Solutions, and Other segments. The CODM further views the business performance of each segment under two key sources of revenue - Dev Co and Power Co. Dev Co refers to our solar origination and installation revenue stream within each segment such as sale of solar power systems with our dealers and resellers network as well as installation and EPC revenues while Power Co refers to our post-system sale recurring services revenues, mainly from, asset management services and O&amp;M services through our SunStrong partnership dealer services for RLC and our commercial dealer network for C&amp;I. The risk profile each of the revenue stream is different and therefore, the segregation of Dev Co and Power Co provides the CODM with appropriate information to review business performance and allocate resources to each segment. Reclassifications of prior period segment information have been made to conform to the current period presentation. One customer accounted for approximately 18% and 10% of total revenue primarily in our Residential, Light Commercial segment for the year ended January 3, 2021 and December 29, 2019, respectively. We did not have customers that accounted for greater than 10% of our total revenue in the years ended December 30, 2018. Adjustments Made for Segment Purposes Adjustments Based on International Financial Reporting Standards (“IFRS”) 8point3 Energy Partners We included adjustments related to the sales of projects contributed to 8point3 based on the difference between the fair value of the consideration received and the net carrying value of the projects contributed, of which, a portion was deferred in proportion to our retained equity stake in 8point3. The deferred profit was subsequently recognized over time. Under GAAP, these sales were recognized under either real estate, lease, or consolidation accounting guidance depending upon the nature of the individual asset contributed, with outcomes ranging from no, partial, or full profit recognition. Under IFRS, profit was recognized on sales related to the residential lease portfolio, while for other projects sold, profit was deferred until these projects reached commercial operations. Equity in earnings of unconsolidated investees also included the impact of our share of 8point3’s earnings related to sales of projects receiving sales recognition under IFRS but not GAAP. On June 19, 2018, we sold our equity interest in the 8point3 Group. Legacy utility and power plant projects We included adjustments related to the revenue recognition of certain utility and power plant projects based on percentage-of-completion accounting and, when relevant, the allocation of revenue and margin to our project development efforts at the time of initial project sale. Under IFRS, such projects are accounted for when the customer obtains control of the promised goods or services which generally results in earlier recognition of revenue and profit than U.S. GAAP. Over the life of each project, cumulative revenue and gross margin will eventually be equivalent under both U.S. GAAP and IFRS; however, revenue and gross margin will generally be recognized earlier under IFRS. Legacy sale-leaseback transactions We included adjustments related to the revenue recognition on certain legacy sale-leaseback transactions entered into before December 31, 2018, based on the net proceeds received from the buyer-lessor. Under U.S. GAAP, these transactions were accounted for under the financing method in accordance with the applicable accounting guidance. Under such guidance, no revenue or profit is recognized at the inception of the transaction, and the net proceeds from the buyer-lessor are recorded as a financing liability. Imputed interest is recorded on the liability equal to our incremental borrowing rate adjusted solely to prevent negative amortization. Under IFRS, such revenue and profit are recognized at the time of sale to the buyer-lessor if certain criteria are met. Upon adoption of IFRS 16, Leases , on December 31, 2018, IFRS is aligned with U.S. GAAP. Mark-to-market gain (loss) on equity investments We recognize adjustments related to the fair value of equity investments with readily determinable fair value based on the changes in the stock price of these equity investments at every reporting period. Under U.S. GAAP, mark-to-market gains and losses due to changes in stock prices for these securities are recorded in earnings while under IFRS, an election can be made to recognize such gains and losses in other comprehensive income. Such an election was made by TOTAL SE. Further, we elected the Fair Value Option (“FVO”) for some of our equity investments, and we adjust the carrying value of those investments based on their fair market value calculated periodically. Such option is not available under IFRS, and equity method accounting is required for those investments. Management believes that excluding these adjustments on equity investments is consistent with our internal reporting process as part of our status as a consolidated subsidiary of TOTAL SE and better reflects our ongoing results. Other Adjustments Intersegment gross margin Our U.S. manufacturing operations that are part of the Others segment manufacture and sell solar modules to both operating segments, RLC and C&amp;I Solutions, based on transfer prices determined based on management's assessment of market-based pricing terms. Such intersegment sales and related costs are eliminated at the corporate level to derive our consolidated financial results. Gain/loss on sale and impairment of residential lease assets In fiscal 2018 and 2019, in an effort to sell all the residential lease assets owned by us, we sold membership units representing a 49% membership interest in our residential lease business and retained a 51% membership interest. The loss on divestment, including adjustments to contingent consideration shortly after the closing of the transaction, and the remaining unsold residential lease assets impairment with its corresponding depreciation savings are excluded from our non-GAAP results as they are non-recurring in nature and cash in nature and not reflective of ongoing operating results. Additionally, in the third quarter of fiscal 2019, in continuation with our intention to sell all the residential lease assets owned by us, we sold the remainder of residential lease assets still owned by us, that were not previously sold. Gain/loss from such activity is excluded from our non-GAAP results as it is non-cash in nature and not reflective of ongoing operating results. Construction revenue on solar services contracts Upon adoption of ASC 842 in the first quarter of fiscal 2019, revenue and cost of revenue on solar services contracts with residential customers are recognized ratably over the term of those contracts, beginning when the projects are placed in service. For segment reporting purposes, we recognize revenue and cost of revenue upfront based on the expected cash proceeds to align with the legacy lease accounting guidance. We believe it is appropriate to recognize revenue and cost of revenue upfront based on total expected cash proceeds as it better reflects our ongoing results as such method aligns revenue and costs incurred most accurately in the same period. Starting in the second quarter of fiscal 2020, we no longer had this non-GAAP measure. Stock-based compensation Stock-based compensation relates primarily to our equity incentive awards. Stock-based compensation is a non-cash expense that is dependent on market forces that are difficult to predict. We believe that this adjustment for stock-based compensation provides investors with a basis to measure our core performance, including the ability to compare our performance with the performance of other companies, without the period-to-period variability created by stock-based compensation. Amortization of intangible assets We incur amortization of intangible assets as a result of acquisitions, which includes patents, purchased technology, project pipeline assets, and in-process research and development. We believe that it is appropriate to exclude these amortization charges from our non-GAAP financial measures as they arise from prior acquisitions, are not reflective of ongoing operating results, and do not contribute to a meaningful evaluation of our past operating performance. Business process improvements During the second quarter of fiscal 2019, we initiated a project to improve our manufacturing and related processes to improve gross margin in coming years and engaged third-party experts to consult on business process improvements. Management believes it is appropriate to exclude these consulting expenses from our non-GAAP financial measures as they are non-recurring in nature and are not reflective of our ongoing operating results. Gain on business divestiture In fiscal 2019, we entered into a transaction pursuant to which we sold membership interest in certain of our subsidiaries that own leasehold interests in projects subject to sale-leaseback financing arrangements. In the second quarter of fiscal 2020, we sold our Operations and Maintenance services contracts. We recognized a gain relating to this business divestiture. We believe that it is appropriate to exclude this gain from our segment results as it is not reflective of ongoing operating results. Transaction-related costs In connection with material transactions such as acquisition or divestiture of a business, we incur transaction costs including legal and accounting fees. We believe that it is appropriate to exclude these costs from our segment results as they would not have otherwise been incurred as part of our business operations and are therefore not reflective of ongoing operating results. Non-cash interest expense We incur non-cash interest expense related to the amortization of items such as original issuance discounts on our debt. We exclude non-cash interest expense because the expense does not reflect our financial results in the period incurred. We believe that this adjustment for non-cash interest expense provides investors with a basis to evaluate our performance, including compared with the performance of other companies, without non-cash interest expense. Restructuring expenses We incur restructuring expenses related to reorganization plans aimed towards realigning resources consistent with our global strategy and improving our overall operating efficiency and cost structure. Although we have engaged in restructuring activities in the past, each has been a discrete event based on a unique set of business objectives. We believe that it is appropriate to exclude these from our non-GAAP results as they are not reflective of ongoing operating results. Litigation We may be involved in various instances of litigation, claims and proceedings that result in payments or recoveries. We exclude gains or losses associated with such events because the gains or losses do not reflect our underlying financial results in the period incurred. We also exclude all expenses pertaining to litigations over businesses that discontinued as a result of spin-off of Maxeon Solar, for which we are indemnifying them. We believe that it is appropriate to exclude these from our non-GAAP results as they are not reflective of ongoing operating results. Gain on convertible notes repurchased In connection with the early repurchase of aggregate principal amount of our 0.875% debentures due 2021, we recognized a gain, which represented the difference between the book value of the convertible debentures, net of the remaining unamortized discount prior to repurchase and the reacquisition price of the convertible notes upon repurchase. We believe that it is appropriate to exclude this gain from our non-GAAP results as it is not reflective of our ongoing operating results. Segment and Geographical Information The following tables present segment results for fiscal 2020, 2019, and 2018 for revenue, gross margin, and adjusted EBITDA, each as reviewed by the CODM, and their reconciliation to our consolidated GAAP results, as well as information about significant customers and revenue by geography based on the destination of the shipments, and property, plant, and equipment, net by segment. Fiscal Year Ended January 3, 2021 December 29, 2019 December 30, 2018 (In thousands): Residential, Light Commercial Commercial and Industrial Solutions Others Residential, Light Commercial Commercial and Industrial Solutions Others Residential, Light Commercial Commercial and Industrial Solutions Others Revenue from external customers: Dev Co $ 824,065 $ 241,881 $ 6,527 $ 852,293 $ 211,495 $ 72,018 $ 788,765 $ 263,552 $ 149,510 Power Co 24,008 12,930 20,603 11,560 31,816 40,884 — 49,096 40,237 Intersegment revenue — — 38,444 — — 43,713 — — — Total segment revenue as reviewed by CODM $ 848,073 $ 254,811 $ 65,574 $ 863,853 $ 243,311 $ 156,615 $ 788,765 $ 312,648 $ 189,747 Segment gross profit as reviewed by CODM $ 156,083 $ 28,666 $ (24,206) $ 108,733 $ 7,147 $ 39,569 $ 130,317 $ 17,150 $ (12,480) Adjusted EBITDA $ 67,228 $ 6,640 $ (23,981) $ 37,783 $ (35,095) $ 56,484 $ 169,071 $ (12,427) $ (3,259) Reconciliation of Segment Revenue to Consolidated GAAP Revenue Fiscal Year Ended (In thousands): January 3, 2021 December 29, 2019 December 30, 2018 Total segment revenue as reviewed by CODM $ 1,168,458 $ 1,263,779 $ 1,291,160 Adjustments to segment revenue: Intersegment elimination (38,444) (43,713) — 8point3 Energy Partners — — 8,588 Legacy utility and power plant projects 207 259 4,145 Legacy sale-leaseback transactions — 45 (101,582) Construction revenue on solar services contracts (5,392) (128,144) — Consolidated GAAP revenue $ 1,124,829 $ 1,092,226 $ 1,202,311 Reconciliation of Segment Gross Profit to Consolidated GAAP Gross Profit Fiscal Year Ended (In thousands): January 3, 2021 December 29, 2019 December 30, 2018 Segment gross profit $ 160,543 $ 155,449 $ 134,987 Adjustments to segment gross profit: Intersegment elimination 17,366 32,808 — 8point3 Energy Partners — — 8,337 Legacy utility and power plant projects 34 (993) 1,244 Legacy sale-leaseback transactions (20) 4,763 (242) Impairment of property, plant and equipment (567) — (1,186) Construction revenue on solar services contracts (4,734) (20,018) — Loss on sale and impairment of residential lease assets 1,860 1,703 14,846 Litigation — (709) — Stock-based compensation expense (2,612) (2,390) (2,369) Restructuring charges 12 — — Amortization of intangible assets (4,755) (7,135) (7,120) Consolidated GAAP gross profit $ 167,127 $ 163,478 $ 148,497 Reconciliation of Segments EBITDA to Loss before income taxes and equity in earnings (losses) of unconsolidated investees Fiscal Year Ended (In thousands): January 3, 2021 December 29, 2019 December 30, 2018 Segment adjusted EBITDA $ 49,887 $ 59,172 $ 153,385 Adjustments to segment adjusted EBITDA: 8point3 — — 8,485 Legacy utility and power plant projects 34 (993) 1,244 Legacy sale-leaseback transactions (20) (5,680) (18,802) Unrealized loss on equity securities 690,818 156,345 (6,375) Impairment of property, plant, and equipment, and equity method investment (567) — (13,682) Construction revenue on solar services contracts (4,734) 7,012 — Loss on sale and impairment of residential lease assets 1,815 (25,636) (227,507) Litigation (4,530) (714) — Stock-based compensation expense (19,554) (19,800) (19,635) Amortization of intangible assets (4,759) (7,135) (7,120) Gain on business divestiture 10,476 143,400 59,347 Acquisition-related and other costs (2,040) (5,294) (17,727) Business reorganization costs (1,537) — — Gain on convertible debt repurchased 2,520 — — Restructuring charges (2,592) (14,110) (5,113) Non-cash interest expense — (3) (68) Equity in losses of unconsolidated investees — 1,716 14,872 Net loss attributable to noncontrolling interests (2,335) (34,037) (106,139) Cash interest expense, net of interest income (32,452) (33,954) (86,394) Depreciation and amortization (16,108) (29,047) (53,768) Corporate (9,753) (234) (41,539) Income (loss) before income taxes and equity in loss of unconsolidated investees $ 654,569 $ 191,008 $ (366,5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3, 2021</t>
        </is>
      </c>
    </row>
    <row r="3">
      <c r="A3" s="3" t="inlineStr">
        <is>
          <t>Subsequent Events [Abstract]</t>
        </is>
      </c>
    </row>
    <row r="4">
      <c r="A4" s="4" t="inlineStr">
        <is>
          <t>Subsequent Events</t>
        </is>
      </c>
      <c r="B4" s="4" t="inlineStr">
        <is>
          <t xml:space="preserve">SUBSEQUENT EVENTS On January 7, 2021, we announced the closure of our manufacturing facility in Hillsboro, Oregon. We are taking steps to cease operations by first quarter of fiscal 2021 and complete the wind-down of the facility in early June while simultaneously looking into other options. These include selling the plant, exploring a joint venture option, or assessing potential partnerships. The decision will impact approximately 170 employees working at the facility, and we plan to provide all impacted employees with comprehensive separation packages, including severance, work transition assistance and six months of COBRA for continuation of health insurance coverag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Unaudited Quarterly Financial Data</t>
        </is>
      </c>
      <c r="B1" s="2" t="inlineStr">
        <is>
          <t>12 Months Ended</t>
        </is>
      </c>
    </row>
    <row r="2">
      <c r="B2" s="2" t="inlineStr">
        <is>
          <t>Jan. 03, 2021</t>
        </is>
      </c>
    </row>
    <row r="3">
      <c r="A3" s="3" t="inlineStr">
        <is>
          <t>Quarterly Financial Information Disclosure [Abstract]</t>
        </is>
      </c>
    </row>
    <row r="4">
      <c r="A4" s="4" t="inlineStr">
        <is>
          <t>Selected Unaudited Quarterly Financial Data</t>
        </is>
      </c>
      <c r="B4" s="4" t="inlineStr">
        <is>
          <t>SELECTED UNAUDITED QUARTERLY FINANCIAL DATA Consolidated Statements of Operations: Three Months Ended (In thousands, except per share data) January 3, 2021 September 27, 2020 June 28, 2020 March 29, 2020 December 29, 2019 September 29, 2019 June 30, 2019 March 31, 2019 Revenue $ 341,810 $ 274,806 $ 217,667 $ 290,546 $ 401,617 $ 286,042 $ 225,237 $ 179,330 Gross margin $ 75,151 $ 37,140 $ 25,652 $ 29,184 $ 86,074 $ 45,495 $ 26,149 $ 5,760 Net income (loss) from continuing operations $ 412,652 $ 109,680 $ 54,527 $ 20,161 $ 46,798 $ 13,466 $ 149,578 $ (37,059) Net loss from discontinued operations $ — $ (64,566) $ (36,129) $ (22,299) $ (40,820) $ (32,674) $ (39,504) $ (67,506) Net income (loss) $ 412,652 $ 45,114 $ 18,398 $ (2,138) $ 5,978 $ (19,208) $ 110,074 $ (104,565) Net income (loss) from continuing operations attributable to stockholders $ 412,475 $ 109,450 $ 55,890 $ 21,540 $ 47,361 $ 18,644 $ 162,024 $ (21,209) Net loss from discontinued operations attributable to stockholders $ — $ (64,824) $ (36,512) $ (22,971) $ (41,920) $ (33,661) $ (40,565) $ (68,515) Net income (loss) attributable to stockholders $ 412,475 $ 44,626 $ 19,378 $ (1,431) $ 5,441 $ (15,017) $ 121,459 $ (89,724) Net income (loss) per share attributable to stockholders - basic Continuing operations $ 2.42 $ 0.64 $ 0.33 $ 0.13 $ 0.31 $ 0.13 $ 1.14 $ (0.15) Discontinued operations — (0.38) (0.21) (0.14) (0.27) (0.24) (0.28) (0.48) Net income (loss) per share - basic 2.42 0.26 0.11 (0.01) 0.04 (0.11) 0.86 (0.63) Net income (loss) per share attributable to stockholders - diluted Continuing operations $ 2.08 $ 0.57 $ 0.31 $ 0.12 $ 0.29 $ 0.12 $ 1.00 $ (0.15) Discontinued operations — (0.33) (0.19) (0.13) (0.24) (0.22) (0.24) (0.48) Net income (loss) per share - diluted 2.08 0.24 0.12 (0.01) 0.05 (0.10) 0.76 (0.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an. 03,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are prepared in accordance with accounting principles generally accepted in the United States of America ("United States" or "U.S.," and such accounting principles, "U.S. GAAP") and include the accounts of SunPower, all of our subsidiaries, and special purpose entities, as appropriate under consolidation accounting guidelines. Intercompany transactions and balances have been eliminated in consolidation. The assets of the special purpose entities that we establish in connection with certain project financing arrangements for customers are not designed to be available to service our general liabilities and obligations.</t>
        </is>
      </c>
    </row>
    <row r="5">
      <c r="A5" s="4" t="inlineStr">
        <is>
          <t>Fiscal Periods</t>
        </is>
      </c>
      <c r="B5" s="4" t="inlineStr">
        <is>
          <t>Fiscal PeriodsWe have a 52-to-53-week fiscal year that ends on the Sunday closest to December 31. Accordingly, every fifth or sixth year will be a 53-week fiscal year. Fiscal 2020 is a 53-week fiscal year while fiscal 2019 and 2018 are 52-week fiscal years. Our fiscal 2020 ended on January 3, 2021, fiscal 2019 ended on December 29, 2019, and fiscal 2018 ended on December 30, 2018.</t>
        </is>
      </c>
    </row>
    <row r="6">
      <c r="A6" s="4" t="inlineStr">
        <is>
          <t>Management Estimates</t>
        </is>
      </c>
      <c r="B6" s="4" t="inlineStr">
        <is>
          <t>Management Estimates The preparation of the consolidated financial statements in conformity with U.S. GAAP requires our management to make estimates and assumptions that affect the amounts reported in these consolidated financial statements and accompanying notes. Significant estimates in these consolidated financial statements include revenue recognition, specifically the nature and timing of satisfaction of performance obligations, standalone selling price of performance obligations, and variable consideration; allowances for doubtful accounts receivable; inventory and project asset write-downs; stock-based compensation; long-lived asset impairment, specifically estimates for valuation assumptions including discount rates and future cash flows; economic useful lives of property, plant, and equipment and intangible assets; fair value of investments, including equity investments for which we apply the fair value option and other financial instruments; residual value of solar power systems, including those subject to residential operating leases; valuation of contingencies such as accrued warranty; the incremental borrowing rate used in discounting of lease liabilities; the fair value of indemnities provided to customers and other parties; and income taxes and tax valuation allowances. Actual results could materially differ from those estimates.</t>
        </is>
      </c>
    </row>
    <row r="7">
      <c r="A7" s="4" t="inlineStr">
        <is>
          <t>Lease Accounting</t>
        </is>
      </c>
      <c r="B7" s="4" t="inlineStr">
        <is>
          <t>Lease Accounting Arrangements with SunPower as a Lessee We determine if an arrangement is a lease at inception. Our operating lease agreements are primarily for real estate and are included within operating lease right-of-use ("ROU") assets and operating lease liabilities on the consolidated balance sheets. We elected the practical expedient to combine our lease and related non-lease components for all our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that do not depend on an index or rate are excluded from the ROU assets and lease liabilities and are recognized in the period in which the obligation for those payments is incurred.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Sale-Leaseback Arrangements We enter into sale-leaseback arrangements under which solar power systems are sold to third parties and subsequently leased back by us over lease terms of up to 25 years. We classify our initial sale-leaseback arrangements of solar power systems as operating leases in accordance with the underlying accounting guidance on leases. We may sell our lessee interests in these arrangements in entirety before the end of the underlying term of the leaseback. For all sale-leaseback arrangements classified as operating leases, any gain on sale up to the difference in the cost basis and fair value is recognized immediately. Any amount in excess of the proceeds compared to the fair value of the solar power systems is deferred and recognized over the term of the lease. Failed sale-leaseback arrangements are accounted for under the financing method. The proceeds received from the sale of the solar power systems are recorded as financing liabilities. The financing liabilities are subsequently reduced by our payments to lease back the solar power systems, less interest expense calculated based on our incremental borrowing rate adjusted to the rate required to prevent negative amortization. Refer to Note 5. Business Divestiture and Sale of Assets for details of the sale of our commercial sale-leaseback portfolio during fiscal 2020.</t>
        </is>
      </c>
    </row>
    <row r="8">
      <c r="A8" s="4" t="inlineStr">
        <is>
          <t>Arrangements with SunPower as a lessor</t>
        </is>
      </c>
      <c r="B8" s="4" t="inlineStr">
        <is>
          <t>Arrangements with SunPower as a Lessor Solar Services We offer solar services, in partnership with third-party financial institutions, which allows our residential customers to obtain continuous access to SunPower solar power systems under contracts for terms of up to 20 years. Solar services revenue is primarily comprised of revenue from such contracts wherein we provide continuous access to an operating solar system to third parties. These arrangements are being accounted for under ASC 606. We also apply for and receive Solar Renewable Energy Credits ("SRECs") associated with the energy generated by our solar energy systems and sell them to third parties in certain jurisdictions. SREC revenue is estimated net of any variable consideration related to possible liquidated damages if we were to deliver fewer SRECs than contractually committed and is generally recognized upon delivery of the SRECs to the counterparty. We typically provide a system output performance warranty, separate from our standard solar power systems and workmanship warranty, to our solar services customers. In connection with system output performance warranties, we agree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n amount based on the value of the shortfall of energy produced relative to the applicable warrantied performance level. Such liquidated damages represent a form of variable consideration and are estimated at contract inception and updated at each reporting period and recognized over time as customers receive and consume the benefits of the solar services. There are rebate programs offered by utilities in various jurisdictions and are issued directly to homeowners based on the lease agreements; the homeowners assign these rights to rebate to us. These rights to rebate are considered non-cash consideration, measured based on the utilities' rebates from the installed solar panels on the homeowners' roofs, and recognized over the lease term. Revenue from solar services contracts entered into prior to the adoption of ASC 842 were accounted for as leases under the superseded lease accounting guidance and reported within ‘Residential Leasing’ on the consolidated statement of operations.</t>
        </is>
      </c>
    </row>
    <row r="9">
      <c r="A9" s="4" t="inlineStr">
        <is>
          <t>Fair Value of Financial Instruments</t>
        </is>
      </c>
      <c r="B9" s="4" t="inlineStr">
        <is>
          <t>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t>
        </is>
      </c>
    </row>
    <row r="10">
      <c r="A10" s="4" t="inlineStr">
        <is>
          <t>Comprehensive Income (Loss)</t>
        </is>
      </c>
      <c r="B10" s="4" t="inlineStr">
        <is>
          <t>Comprehensive Income (Loss)Comprehensive income (loss) is defined as the change in equity during a period from non-owner sources. Our comprehensive income (loss) for each period presented is comprised of (i) our net income (loss); (ii) foreign currency translation adjustment of our foreign subsidiaries whose assets and liabilities are translated from their respective functional currencies at exchange rates in effect at the balance sheet date and revenues and expenses are translated at average exchange rates prevailing during the applicable period; (iii) changes in unrealized gains or losses, net of tax, for the effective portion of derivatives designated as cash flow hedges; and (iv) net gain (loss) on long-term pension liability adjustment</t>
        </is>
      </c>
    </row>
    <row r="11">
      <c r="A11" s="4" t="inlineStr">
        <is>
          <t>Cash Equivalents, Cash in Restricted Accounts</t>
        </is>
      </c>
      <c r="B11" s="4" t="inlineStr">
        <is>
          <t>Cash Equivalents Highly liquid investments with original or remaining maturities of ninety days or less at the date of purchase are considered cash equivalents.</t>
        </is>
      </c>
    </row>
    <row r="12">
      <c r="A12" s="4" t="inlineStr">
        <is>
          <t>Financial Instruments - Credit Losses</t>
        </is>
      </c>
      <c r="B12" s="4" t="inlineStr">
        <is>
          <t xml:space="preserve">Financial Instruments - Credit Losses Effective December 30, 2019, we adopted ASU No. 2016-13, Financial Instruments—Credit Losses (Topic 326): Measurement of Credit Losses on Financial Instruments (ASU 2016-13) and subsequent amendments to the initial guidance: ASU 2018-19, ASU 2019-04, ASU 2019-05, ASU 2019-10, ASU 2019-11, ASU 2020-02, and ASU 2020-03 (collectively , "Topic 326") . Topic 326 requires 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For additional information on the changes resulting from the new standard and the impact to our financial results on adoption, refer to the section Recently Adopted Accounting Pronouncements below. </t>
        </is>
      </c>
    </row>
    <row r="13">
      <c r="A13" s="4" t="inlineStr">
        <is>
          <t>Short-Term and Long-Term Investments</t>
        </is>
      </c>
      <c r="B13" s="4" t="inlineStr">
        <is>
          <t>Short-Term and Long-Term Inventories Inventories are accounted for on a first-in-first-out basis and are valued at the lower of cost or net realizable value. We evaluate the realizability of our inventories, including purchase commitments under fixed-price long-term supply agreement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t>
        </is>
      </c>
    </row>
    <row r="14">
      <c r="A14" s="4" t="inlineStr">
        <is>
          <t>Financing Receivables</t>
        </is>
      </c>
      <c r="B14" s="4" t="inlineStr">
        <is>
          <t xml:space="preserve">Financing Receivables Prior to the sale of our residential lease assets in fiscal 2018 and 2019, all leases were classified as either operating or sales-type leases in accordance with the relevant accounting guidelines. Since the sale of the substantial majority of such assets, we have a small portfolio of these assets that we continue to hold and test for impairment on regular basis in accordance with the applicable accounting framework. </t>
        </is>
      </c>
    </row>
    <row r="15">
      <c r="A15" s="4" t="inlineStr">
        <is>
          <t>Property, Plant and Equipment</t>
        </is>
      </c>
      <c r="B15" s="4" t="inlineStr">
        <is>
          <t>Property, Plant, and Equipment Property, plant, and equipment are stated at cost, less accumulated depreciation. Depreciation, excluding solar power systems leased to residential customers and those associated with sale-leaseback transactions under the financing method, is computed using the straight-line method over the estimated useful lives of the assets as presented below. Solar power systems leased to residential customers are depreciated using the straight-line method to their estimated residual values over the lease terms of up to 20 years. Leasehold improvements are amortized over the shorter of the estimated useful lives of the assets or the remaining term of the lease. Repairs and maintenance costs are expensed as incurred.</t>
        </is>
      </c>
    </row>
    <row r="16">
      <c r="A16" s="4" t="inlineStr">
        <is>
          <t>Interest Capitalization</t>
        </is>
      </c>
      <c r="B16" s="4" t="inlineStr">
        <is>
          <t>Interest Capitalization The interest cost associated with major development and construction projects is capitalized and included in the cost of the property, plant, and equipment or project assets. Interest capitalization ceases once a project is substantially complete or no longer undergoing construction activities to prepare it for its intended use. When no debt is specifically identified as being incurred in connection with a construction project, we capitalize interest on amounts expended on the project at our weighted-average cost of borrowed money.</t>
        </is>
      </c>
    </row>
    <row r="17">
      <c r="A17" s="4" t="inlineStr">
        <is>
          <t>Long-Lived Assets Impairment</t>
        </is>
      </c>
      <c r="B17" s="4" t="inlineStr">
        <is>
          <t>Long-Lived Assets Impairment We evaluate our long-lived assets, including property, plant, and equipment, solar power systems leased and to be leased,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ur impairment evaluation of long-lived assets includes an analysis of estimated future undiscounted net cash flows expected to be generated by the assets over their remaining estimated useful lives. If our estimate of future undiscounted net cash flows is insufficient to recover the carrying value of the assets over the remaining estimated useful lives, we record an impairment loss in the amount by which the carrying value of the assets exceeds the fair value. Fair value is generally measured based on either quoted market prices, if available, or discounted cash flow analysis.</t>
        </is>
      </c>
    </row>
    <row r="18">
      <c r="A18" s="4" t="inlineStr">
        <is>
          <t>Product Warranties</t>
        </is>
      </c>
      <c r="B18" s="4" t="inlineStr">
        <is>
          <t xml:space="preserve">Product Warranties We provide a workmanship warranty of up to 25 years from installation and a 25-year standard warranty for previously SunPower-manufactured microinverters. We also warrant our installed systems for defective materials and workmanship for periods ranging up to 25 years. We pass through to customers warranties from the original equipment manufacturers of certain system components such as solar panels, monitoring equipment and inverters. For such components, our warranties may exceed the warranty coverage from the original equipment manufacturers. For solar energy systems we do not install directly, we receive workmanship warranties from our solar partners. In addition, we also provide a separate system output performance warranty to customers that have subscribed to our post-installation monitoring and maintenance services which expires upon termination of the post-installation monitoring and maintenanc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 liquidated damage based on the value of the shortfall of energy produced relative to the applicable warrantied performance level. </t>
        </is>
      </c>
    </row>
    <row r="19">
      <c r="A19" s="4" t="inlineStr">
        <is>
          <t>Revenue Recognition</t>
        </is>
      </c>
      <c r="B19" s="4" t="inlineStr">
        <is>
          <t>Revenue Recognition Solar Power System Sales and Engineering, Procurement, and Construction Services We sell rooftop and ground-mounted solar power systems under construction and development agreements to our residential and commercial customers. In contracts where we sell completed systems as a single performance obligation, primarily to our joint venture for residential projects, we recognize revenue at the point-in-time when such systems are placed in service. Any advance payments received before control is transferred is classified as "contract liabilities." Engineering, procurement, and construction ("EPC") projects governed by customer contracts that require us to deliver functioning solar power systems are generally completed within three eighteen Incurred costs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the estimated total costs on any contract are greater than the net contract revenues, we recognize the entire estimated loss in the period the loss becomes known and can be reasonably estimated. Our arrangements may contain clauses such as contingent repurchase options, delay liquidated damages or early performance bonus, most favorable pricing, or other provisions that can either increase or decrease the transaction price. These variable amounts generally are awarded upon achievement of certain performance metrics or milestone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systems and EPC services occur for a variety of reasons, including but not limited to (i) construction plan accelerations or delays, (ii) product cost forecast changes, (iii) change orders, or (iv) changes in other information used to estimate costs. The cumulative effect of revisions to transaction prices or input cost estimates are recorded in the period in which the revisions to estimates are identified and the amounts can be reasonably estimated. Operations and Maintenance We offer our customers various levels of post-installation operations and maintenance ("O&amp;M") services to our residential as well as commercial business with the objective of optimizing our customers' electrical energy production over the life of the system. We determine that the post-installation systems monitoring and maintenance qualifies as a separate performance obligation. Post-installation monitoring and maintenance is deferred at the time the contract is executed, based on the estimate of selling price on a standalone basis, and is recognized to revenue over time as customers receive and consume benefits of such services. The non-cancellable term of the O&amp;M contracts are typically 90 days for commercial and residential customers and 180 days for power plant customers. We typically provide a system output performance warranty, separate from our standard solar panel product warranty, to customers that have subscribed to our post-installation O&amp;M services. In connection with system output performance warranties, we agree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n amount based on the value of the shortfall of energy produced relative to the applicable warrantied performance level. Such liquidated damages represent a form of variable consideration and are estimated at contract inception and updated at each reporting period and recognized over time as customers receive and consume the benefits of the O&amp;M services. Subsequent to the sale of O&amp;M business in the second quarter of fiscal 2020, we sold a substantial majority of our commercial O&amp;M contracts except for selected large utility scale power plant projects in North America at a fixed price to NovaSource that were not sold. Refer to Note 5. Business Divestiture and Sale of Assets for further details. We continue to provide O&amp;M services to our residential customers.</t>
        </is>
      </c>
    </row>
    <row r="20">
      <c r="A20" s="4" t="inlineStr">
        <is>
          <t>Stock-Based Compensation</t>
        </is>
      </c>
      <c r="B20" s="4" t="inlineStr">
        <is>
          <t>Stock-Based Compensation We provide stock-based awards to our employees, executive officers, and directors through various equity compensation plans including our employee stock option and restricted stock plans. We measure and record compensation expense for all stock-based payment awards based on estimated fair values. The fair value of restricted stock awards and units is based on the market price of our common stock on the date of grant. We have not granted stock options since fiscal 2008. Under current accounting guidance, we have made a policy election to estimate forfeitures at the date of grant, and we update such estimate on an annual basis. Our estimate of forfeitures is based on our historical activity, which we believe is indicative of expected forfeitures. In subsequent periods if the actual rate of forfeitures differs from our estimate, the forfeiture rates are required to be revised, as necessary. Changes in the estimated forfeiture rates can have a significant effect on stock-based compensation expense since the effect of adjusting the rate is recognized in the period the forfeiture estimate is changed. We also grant performance share units to executive officers and certain employees that require us to estimate expected achievement of performance targets over the performance period. This estimate involves judgment regarding future expectations of various financial performance measures. If there are changes in our estimate of the level of financial performance measures expected to be achieved, the related stock-based compensation expense may be significantly increased or reduced in the period that our estimate changes.</t>
        </is>
      </c>
    </row>
    <row r="21">
      <c r="A21" s="4" t="inlineStr">
        <is>
          <t>Accounting for Business Divestitures</t>
        </is>
      </c>
      <c r="B21" s="4" t="inlineStr">
        <is>
          <t>Accounting for Business Divestiture From time to time, we may dispose of significant assets or portions of our business by sale or exchange for other assets. In accounting for such transactions, we apply the applicable accounting guidance under U.S. GAAP pertaining to discontinued operations and disposals of components of an entity. Our assessment includes whether such disposal represents a significant strategic shift in our operations and on the extent of our continuing involvement in relation to that portion of our business. We evaluate the significance of our intended divestiture transactions in relation to our consolidated financial measures to determine whether a disposal of assets or a business qualifies as discontinued operations. For additional details see Note 5. Business Divestiture and Sale of Assets . We recognize disposal related costs that are not part of divestiture consideration as general and administrative expense as they are incurred. These costs typically include transaction and disposal costs, such as legal, accounting, and other professional fees.</t>
        </is>
      </c>
    </row>
    <row r="22">
      <c r="A22" s="4" t="inlineStr">
        <is>
          <t>Accounting for Business Divestitures</t>
        </is>
      </c>
      <c r="B22" s="4" t="inlineStr">
        <is>
          <t>Accounting for Business Divestiture From time to time, we may dispose of significant assets or portions of our business by sale or exchange for other assets. In accounting for such transactions, we apply the applicable accounting guidance under U.S. GAAP pertaining to discontinued operations and disposals of components of an entity. Our assessment includes whether such disposal represents a significant strategic shift in our operations and on the extent of our continuing involvement in relation to that portion of our business. We evaluate the significance of our intended divestiture transactions in relation to our consolidated financial measures to determine whether a disposal of assets or a business qualifies as discontinued operations. For additional details see Note 5. Business Divestiture and Sale of Assets . We recognize disposal related costs that are not part of divestiture consideration as general and administrative expense as they are incurred. These costs typically include transaction and disposal costs, such as legal, accounting, and other professional fees.</t>
        </is>
      </c>
    </row>
    <row r="23">
      <c r="A23" s="4" t="inlineStr">
        <is>
          <t>Advertising Costs</t>
        </is>
      </c>
      <c r="B23" s="4" t="inlineStr">
        <is>
          <t>Advertising CostsAdvertising costs are expensed as incurred.</t>
        </is>
      </c>
    </row>
    <row r="24">
      <c r="A24" s="4" t="inlineStr">
        <is>
          <t>Research and Development Expenses</t>
        </is>
      </c>
      <c r="B24" s="4" t="inlineStr">
        <is>
          <t>Research and Development Expenses Research and development expense consists primarily of salaries and related personnel costs, depreciation, and the cost of solar cell and solar panel materials and services used for the development of products, including experiments and testing. All research and development costs are expensed as incurred. Research and development expenses are reported net of contributions under contracts with governmental agencies because such contracts are considered collaborative arrangements.</t>
        </is>
      </c>
    </row>
    <row r="25">
      <c r="A25" s="4" t="inlineStr">
        <is>
          <t>Translation of Foreign Currency</t>
        </is>
      </c>
      <c r="B25" s="4" t="inlineStr">
        <is>
          <t>Translation of Foreign Currency SunPower Corporation and certain of our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loss” in the consolidated balance sheets. Foreign subsidiaries that use the U.S. dollar as their functional currency remeasure monetary assets and liabilities using exchange rates in effect at the end of the period. Exchange gains and losses arising from the remeasurement of monetary assets and liabilities are included in "Other, net" in the consolidated statements of operations. Non-monetary assets and liabilities are carried at their historical values. We include gains or losses from foreign currency transactions in "Other, net" in the consolidated statements of operations with the other hedging activities.</t>
        </is>
      </c>
    </row>
    <row r="26">
      <c r="A26" s="4" t="inlineStr">
        <is>
          <t>Concentration of Credit Risk</t>
        </is>
      </c>
      <c r="B26" s="4" t="inlineStr">
        <is>
          <t>Concentration of Credit Risk We are exposed to credit losses in the event of nonperformance by the counterparties to our financial and derivative instruments. Financial and derivative instruments that potentially subject us to concentrations of credit risk are primarily cash and cash equivalents, restricted cash and cash equivalents, investments, accounts receivable, notes receivable, advances to suppliers, foreign currency option contracts, foreign currency forward contracts, bond hedge and warrant transactions, and purchased options. Our investment policy requires cash and cash equivalents, restricted cash and cash equivalents, and investments to be placed with high-quality financial institutions and to limit the amount of credit risk from any one issuer. Similarly, we enter into foreign currency derivative contracts and convertible debenture hedge transactions with high-quality financial institutions and limit the amount of credit exposure to any one counterparty. The foreign currency derivative contracts are limited to a time period of less than nine months. We regularly evaluate the credit standing of our counterparty financial institutions.</t>
        </is>
      </c>
    </row>
    <row r="27">
      <c r="A27" s="4" t="inlineStr">
        <is>
          <t>Income Taxes</t>
        </is>
      </c>
      <c r="B27" s="4" t="inlineStr">
        <is>
          <t>Income Taxes Deferred tax assets and liabilities are recognized for temporary differences between financial statement and income tax bases of assets and liabilities. Valuation allowances are provided against deferred tax assets when management cannot conclude that it is more likely than not that some portion or all deferred tax assets will be realized. As applicable, interest and penalties on tax contingencies are included in "(Provision for) benefit from income taxes" in the consolidated statements of operations and such amounts were not material for any periods presented. In addition, foreign exchange gains (losses) may result from estimated tax liabilities, which are expected to be settled in currencies other than the U.S. dollar.</t>
        </is>
      </c>
    </row>
    <row r="28">
      <c r="A28" s="4" t="inlineStr">
        <is>
          <t>Investments in Equity Interests</t>
        </is>
      </c>
      <c r="B28" s="4" t="inlineStr">
        <is>
          <t>Investments in Equity Interests Investments in entities in which we can exercise significant influence, but do not own a majority equity interest or otherwise control, are accounted for under the equity method. We record our share of the results of these entities as "Equity in earnings (losses) of unconsolidated investees" on the consolidated statements of operations. We monitor our investments for other-than-temporary impairment by considering factors such as current economic and market conditions and the operating performance of the entities and record reductions in carrying values when necessary. The fair value of privately-held investments is estimated using the best available information as of the valuation date, including current earnings trends, undiscounted cash flows, and other company specific information, including recent financing rounds.</t>
        </is>
      </c>
    </row>
    <row r="29">
      <c r="A29" s="4" t="inlineStr">
        <is>
          <t>Noncontrolling Interests</t>
        </is>
      </c>
      <c r="B29" s="4" t="inlineStr">
        <is>
          <t>Noncontrolling Interests Noncontrolling interests represents the portion of net assets in consolidated subsidiaries that are not attributable, directly or indirectly, to us. Beginning in fiscal 2013, we have entered into facilities with third-party investors under which the investors are determined to hold noncontrolling interests in entities fully consolidated by us. The net assets of the shared entities are attributed to the controlling and noncontrolling interests based on the terms of the governing contractual arrangements. We further determined the hypothetical liquidation at book value method ("HLBV Method") to be the appropriate method for attributing net assets to the controlling and noncontrolling interests as this method most closely mirrors the economics of the governing contractual arrangements. Under the HLBV Method, we allocate recorded income (loss) to each investor based on the change, during the reporting period, of the amount of net assets each investor is entitled to under the governing contractual arrangements in a liquidation scenario.</t>
        </is>
      </c>
    </row>
    <row r="30">
      <c r="A30" s="4" t="inlineStr">
        <is>
          <t>Recently Adopted Accounting Standards and Recent Accounting Pronouncements Not Yet Adopted</t>
        </is>
      </c>
      <c r="B30" s="4" t="inlineStr">
        <is>
          <t>Recently Adopted Accounting Pronouncements In June 2016, the FASB issued Topic 326, to replace the prior incurred loss impairment methodology with a methodology that reflects expected credit losses and requires consideration of a broader range of reasonable and supportable information to inform credit loss estimates. The amendments in Topic 326 apply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We adopted the ASU during the first quarter of fiscal 2020. The adoption did not have a material impact on our consolidated financial statements. In August 2018, the Financial Accounting Standards Board ("FASB") issued ASU 2018-14, Compensation - Retirement Benefits - Defined Benefit Plans - Genera l (Subtopic 715-20) to add, remove, and clarify disclosure requirements related to defined benefit pension and other postretirement plans. We adopted the ASU during the first quarter of fiscal 2020. The adoption did not have a material impact on our consolidated financial statements. In August 2018, the FASB issued ASU 2018-15, Intangibles — Goodwill and Other — Internal-Use Software (Subtopic 350-40) requiring a customer in a cloud computing arrangement that is a service contract to follow the internal-use software guidance in ASC 350-40 to determine which implementation costs to capitalize as assets. We adopted the ASU during the first quarter of fiscal 2020. The adoption did not have a material impact on our consolidated financial statements. In October 2018, the FASB issued ASU 2018-17, Consolidation (Topic 810): Targeted Improvements to Related Party Guidance for Variable Interest Entities ,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We adopted the ASU during the first quarter of fiscal 2020. The adoption did not have a material impact on our consolidated financial statements. In November 2018, the FASB issued ASU 2018-18, Collaborative Arrangements (Topic 808): Clarifying the Interaction between Topic 808 and Topic 606 , which (i) clarifies that certain transactions between collaborative arrangement participants should be accounted for as revenue under Topic 606; (ii) adds unit-of-account guidance in Topic 808 to align with the guidance in Topic 606; and iii)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We adopted the ASU during the first quarter of fiscal 2020. The adoption did not have a material impact on our consolidated financial statements. In March 2020, the FASB issued ASU 2020-04, Reference Rate Reform (Topic 848):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We adopted the ASU during the second quarter of fiscal 2020. The adoption did not have a material impact on our consolidated financial statements. In August 2020, the Securities and Exchange Commission (“SEC”) adopted amendments to certain disclosure requirements in Securities Act Release No. 33-10825, Modernization of Regulation S-K Items 101, 103, and 105 . The amendments are effective on November 9, 2020. The final rule seeks to modernize the description of business, legal proceedings, and risk factor disclosures that registrants are required to make pursuant to Regulation S-K. The amendments update these rules to improve disclosure for investors and to simplify compliance for registrants, and ultimately are intended to improve the readability of disclosure documents, as well as discourage repetition and the disclosure of information that is not material. We incorporated the effects of the final rule in our Form 10-K for the fiscal year ended January 3, 2021. In January 2021, the SEC adopted amendments to certain disclosure requirements in Securities Act Release No. 33-10890, Modernization of Management's Discussion and Analysis, Selected Financial Data, and Supplementary Financial Information. The amendments are effective on February 10, 2021. The final rule seeks to modernize, simplify, and enhance certain financial disclosure requirements in Regulation S-K. Specifically, the final rule is eliminating the requirement for Selected Financial Data, streamlining the requirement to disclose Supplementary Financial Information, and amending Management's Discussion &amp; Analysis of Financial Condition and Results of Operations (“MD&amp;A”). These amendments are intended to eliminate duplicative disclosures and modernize and enhance MD&amp;A disclosures for the benefit of investors, while simplifying compliance efforts for registrants. We incorporated the effects of the final rule in our Form 10-K for the fiscal year ended January 3, 2021. Recent Accounting Pronouncements Not Yet Adopted In December 2019, the FASB issued ASU No. 2019-12, Simplifying the Accounting for Income Taxes , which simplifies the accounting for income taxes, eliminates certain exceptions within ASC 740, Income Taxes , and clarifies certain aspects of the current guidance to promote consistency among reporting entities. ASU 2019-12 is effective for us no later than the first quarter of fiscal 2021. Most amendments within the standard are required to be applied on a prospective basis, while certain amendments must be applied on a retrospective or modified retrospective basis. We are currently evaluating the impacts of the provisions of ASU 2019-12 on our financial statements and disclosures. In January 2020, the FASB issued ASU 2020-01, Investments—Equity Securities (Topic 321), Investments—Equity Method and Joint Ventures (Topic 323), and Derivatives and Hedging (Topic 815)—Clarifying the Interactions between Topic 321, Topic 323, and Topic 815. The amendment clarifies accounting for equity investments and non-derivative forward contracts or purchased call options under ASC 321. ASU 2020-01 is effective no later than the first quarter of fiscal 2021 and the ASU should be applied prospectively. While we are still evaluating the impacts of the provisions of ASU 2020-01 on our financial statements and disclosures, the impact is not expected to be material. In August 2020, the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re currently evaluating the impacts of the provisions of ASU 2020-06 on our financial statements and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an. 03, 2021</t>
        </is>
      </c>
      <c r="C1" s="2" t="inlineStr">
        <is>
          <t>Dec. 29, 2019</t>
        </is>
      </c>
    </row>
    <row r="2">
      <c r="A2" s="3" t="inlineStr">
        <is>
          <t>Statement of Financial Position [Abstract]</t>
        </is>
      </c>
    </row>
    <row r="3">
      <c r="A3" s="4" t="inlineStr">
        <is>
          <t>Preferred stock par value per shar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8" t="n">
        <v>0.001</v>
      </c>
      <c r="C7" s="8" t="n">
        <v>0.001</v>
      </c>
    </row>
    <row r="8">
      <c r="A8" s="4" t="inlineStr">
        <is>
          <t>Common stock shares authorized (in shares)</t>
        </is>
      </c>
      <c r="B8" s="6" t="n">
        <v>367500000</v>
      </c>
      <c r="C8" s="6" t="n">
        <v>367500000</v>
      </c>
    </row>
    <row r="9">
      <c r="A9" s="4" t="inlineStr">
        <is>
          <t>Common stock shares issued (in shares)</t>
        </is>
      </c>
      <c r="B9" s="6" t="n">
        <v>183442000</v>
      </c>
      <c r="C9" s="6" t="n">
        <v>179845000</v>
      </c>
    </row>
    <row r="10">
      <c r="A10" s="4" t="inlineStr">
        <is>
          <t>Common stock shares outstanding (in shares)</t>
        </is>
      </c>
      <c r="B10" s="6" t="n">
        <v>170428000</v>
      </c>
      <c r="C10" s="6" t="n">
        <v>168121000</v>
      </c>
    </row>
    <row r="11">
      <c r="A11" s="4" t="inlineStr">
        <is>
          <t>Common stock shares held as treasury stock (in shares)</t>
        </is>
      </c>
      <c r="B11" s="6" t="n">
        <v>13014000</v>
      </c>
      <c r="C11" s="6" t="n">
        <v>12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an. 03, 2021</t>
        </is>
      </c>
    </row>
    <row r="3">
      <c r="A3" s="3" t="inlineStr">
        <is>
          <t>Organization, Consolidation and Presentation of Financial Statements [Abstract]</t>
        </is>
      </c>
    </row>
    <row r="4">
      <c r="A4" s="4" t="inlineStr">
        <is>
          <t>Schedule of Property, Plant and Equipment</t>
        </is>
      </c>
      <c r="B4" s="4" t="inlineStr">
        <is>
          <t xml:space="preserve">Useful Lives Leasehold improvements 1 to 20 Manufacturing Equipment and Tools 7 to 15 Computer equipment 2 to 7 Solar power systems 30 Furniture and fixtures 3 to 5 As of (In thousands) January 3, 2021 December 29, 2019 Manufacturing equipment $ 17,134 $ 17,080 Leasehold improvements 29,385 22,237 Solar power systems 1 30,110 29,192 Computer equipment 49,935 62,292 Furniture and fixtures 7,899 8,043 Construction-in-process 3,080 4,506 Property, plant and equipment, gross 137,543 143,350 Less: accumulated depreciation (90,777) (87,490) Property, plant and equipment, net $ 46,766 $ 55,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an. 03, 2021</t>
        </is>
      </c>
    </row>
    <row r="3">
      <c r="A3" s="3" t="inlineStr">
        <is>
          <t>Discontinued Operations and Disposal Groups [Abstract]</t>
        </is>
      </c>
    </row>
    <row r="4">
      <c r="A4" s="4" t="inlineStr">
        <is>
          <t>Disposal Groups, Including Discontinued Operations</t>
        </is>
      </c>
      <c r="B4" s="4" t="inlineStr">
        <is>
          <t xml:space="preserve">The following table presents the assets and liabilities of Maxeon Solar as of December 29, 2019 presented as assets and liabilities of discontinued operations on the consolidated balance sheet: (In thousands) December 29, 2019 Assets: Current Assets: Cash and cash equivalents $ 120,956 Restricted cash and cash equivalents, current portion — Restricted short-term marketable securities 6,187 Accounts receivable, net 98,598 Contract assets, current portion — Inventories 194,852 Advances to suppliers, current portion 75,545 Prepaid expenses and other current assets 34,489 Total current assets of discontinued operations 530,627 Property, plant and equipment, net 267,866 Operating lease right-of-use assets 10,559 Advances to suppliers, net of current portion 13,993 Other long-term assets 53,395 Total assets of discontinued operations $ 876,440 Liabilities: Current Liabilities: Accounts payable $ 234,697 Accrued and other current liabilities 1 87,614 Operating lease liabilities, current portion 1,904 Contract liabilities, current portion 47,096 Short-term debt and current portion of long-term debt 60,383 Total current liabilities of discontinued operations 431,694 Long-term debt 1,487 Convertible debt, net of current portion — Contract liabilities, net of current portion 35,616 Long-term lease liability 9,432 Other long-term liabilities 46,526 Total liabilities of discontinued operations $ 524,755 The following table presents financial results of Maxeon Solar presented as discontinued operations in our income statement in the corresponding periods: Fiscal Year Ended (In thousands) January 3, 2021 December 29, 2019 December 30, 2018 Net revenues 1 $ 357,164 $ 771,999 $ 523,774 Gross loss 1 (26,609) (37,573) (445,578) Operating expenses 2 92,581 121,116 100,273 Operating loss (119,190) (158,689) (545,851) Loss before income taxes and equity in losses of unconsolidated investees (125,599) (165,040) (532,135) Provision for income taxes 3,191 (10,122) 1,050 Equity in losses of unconsolidated investees (586) (5,342) (2,943) Net loss from discontinued operations, net of taxes (122,994) (180,504) (534,028) Net income from discontinued operations attributable to noncontrolling interests and redeemable noncontrolling interests (1,313) (4,157) 266 Net loss from discontinued operations attributable to stockholders $ (124,307) $ (184,661) $ (533,762) 1 Excludes intersegment revenue and gross margin from sale of photovoltaic modules to SunPower prior to the Spin-Off, which was eliminated in consolidation. 2 Operating expenses include separation costs classified within discontinued operations. The following table presents significant non-cash items and capital expenditures of discontinued operations: Fiscal Year Ended (In thousands) January 3, 2021 December 29, 2019 December 30, 2018 Depreciation and amortization $ 31,143 $ 45,399 $ 68,446 Stock-based compensation 5,402 7,134 8,580 Equity in losses of unconsolidated investees 586 5,342 2,943 (Gain) loss from sale of investments — (6,275) 2,212 Purchases of property, plant and equipment 10,707 41,905 28,357 Aged supplier financing balances reclassified from accounts payable to short-term debt 63,111 45,532 — The assets and liabilities of our O&amp;M business that were sold in the transaction are summarized below: (In thousands) Accounts receivable $ 5,693 Contract assets, current portion 3,239 Prepaid expenses, other current assets, and cash 4,786 Other long-term assets 634 Total assets 14,352 Accounts payable 3,434 Contract liabilities, current portion 4,204 Other current liabilities 808 Other long-term liabilities 2,245 Total liabilities 10,691 Net assets $ 3,661 Net proceeds received were as follows: (In thousands) Purchase price $ 36,300 Holdback receivables, including contracts not novated (15,000) Working capital adjustment, upon close (5,324) Net proceeds received $ 15,976 Net gain on sale for the fiscal year ended January 3, 2021 was as follows: (In thousands) Fiscal Year Ended January 3, 2021 Net proceeds received $ 15,976 Estimated receivable from amount held back for retained obligations 7,199 Liabilities for loss-making contracts retained (6,026) Book value of net assets sold (3,661) Working capital adjustment, post close (3,154) Net gain on sale $ 10,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actions with Total and Total S.A. (Tables)</t>
        </is>
      </c>
      <c r="B1" s="2" t="inlineStr">
        <is>
          <t>12 Months Ended</t>
        </is>
      </c>
    </row>
    <row r="2">
      <c r="B2" s="2" t="inlineStr">
        <is>
          <t>Jan. 03, 2021</t>
        </is>
      </c>
    </row>
    <row r="3">
      <c r="A3" s="3" t="inlineStr">
        <is>
          <t>Related Party Transactions [Abstract]</t>
        </is>
      </c>
    </row>
    <row r="4">
      <c r="A4" s="4" t="inlineStr">
        <is>
          <t>Schedule of Related Party Transactions</t>
        </is>
      </c>
      <c r="B4" s="4" t="inlineStr">
        <is>
          <t xml:space="preserve">The following related-party balances and amounts are associated with transactions entered into with Total and its Affiliates. Refer to Note 11. Equity Investments for related-party transactions with unconsolidated entities in which we have a direct equity investment. As of (In thousands) January 3, 2021 December 29, 2019 Accounts receivable 1 $ 76 $ 3,973 1 Refer to Note 10. Commitments and Contingencies Fiscal Year Ended (In thousands) January 3, 2021 December 29, 2019 December 30, 2018 Revenue: Solar power systems, components, and other $ 127,872 $ 6,343 $ — Cost of revenue: Solar power systems, components, and other 95,458 5,174 — Other income: Gain on early retirement of convertible debt 1,857 — — Interest expense: Guarantee fees incurred under the Credit Support Agreement 13 329 5,312 Interest expense incurred on the 0.75% debentures due 2018 — — 547 Interest expense incurred on the 0.875% debentures due 2021 1,238 2,188 2,188 Interest expense incurred on the 4.00% debentures due 2023 4,000 4,000 4,000 The below table summarizes our transactions with Maxeon Solar for the fiscal year ended January 3, 2021: Fiscal Year Ended (In thousands) January 3, 2021 Purchases of photovoltaic modules (recorded in cost of revenue) $ 96,217 Research and development expenses reimbursement $ 12,473 Income from transition services agreement, net $ 6,260 We had the following balances related to transactions with Maxeon Solar as of January 3, 2021: Fiscal Year Ended (In thousands) January 3, 2021 Prepaid and other current assets $ 3,486 Accrued liabilities $ 4,634 Accounts payable $ 32,5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Jan. 03, 2021</t>
        </is>
      </c>
    </row>
    <row r="3">
      <c r="A3" s="3" t="inlineStr">
        <is>
          <t>Revenue from Contract with Customer [Abstract]</t>
        </is>
      </c>
    </row>
    <row r="4">
      <c r="A4" s="4" t="inlineStr">
        <is>
          <t>Disaggregation of Revenue</t>
        </is>
      </c>
      <c r="B4" s="4" t="inlineStr">
        <is>
          <t>The following tables represent disaggregated revenue from contracts with customers for fiscal 2020, 2019, and 2018 along with the reportable segment for each category: Fiscal Year Ended (In thousands) January 3, 2021 December 29, 2019 December 30, 2018 Category Residential. Light Commercial Commercial and Industrial Solutions Others Total Revenue Residential. Light Commercial Commercial and Industrial Solutions Others Total Revenue Residential. Light Commercial Commercial and Industrial Solutions Others Total Revenue Solar power systems sales and EPC services $ 823,684 $ 245,391 $ 6,109 $ 1,075,184 $ 707,877 $ 231,281 $ 72,366 $ 1,011,524 $ 517,086 $ 208,979 $ 156,590 $ 882,655 Operations and maintenance — 8,036 20,603 28,639 — 10,785 40,841 51,626 — — 47,447 47,447 Residential leasing 5,323 — — 5,323 10,405 — — 10,405 272,148 61 — 272,209 Solar services 1 14,375 1,308 — 15,683 17,455 1,216 — 18,671 — — — Revenue $ 843,382 $ 254,735 $ 26,712 $ 1,124,829 $ 735,737 $ 243,282 $ 113,207 $ 1,092,226 $ 789,234 $ 209,040 $ 204,037 $ 1,202,311 1 Upon adoption of ASC 842, revenues from residential leasing are being accounted for under ASC 606 and recorded under "Solar services" (see Note 1).</t>
        </is>
      </c>
    </row>
    <row r="5">
      <c r="A5" s="4" t="inlineStr">
        <is>
          <t>Changes in Estimates</t>
        </is>
      </c>
      <c r="B5" s="4" t="inlineStr">
        <is>
          <t>Also, included in the table is the net change in estimate as a percentage of the aggregate revenue for such projects. Fiscal Year Ended (In thousands, except number of projects) January 3, 2021 December 29, 2019 December 30, 2018 Increase in revenue from net changes in transaction prices $ 2,838 $ 5,391 $ — Increase (decrease) in revenue from net changes in input cost estimates (762) 6,233 (1,045) Net increase (decrease) in revenue from net changes in estimates $ 2,076 $ 11,624 $ (1,045) Number of projects 4 5 1 Net change in estimate as a percentage of aggregate revenue for associated projects 1.2 % 11.6 % — %</t>
        </is>
      </c>
    </row>
    <row r="6">
      <c r="A6" s="4" t="inlineStr">
        <is>
          <t>Revenue, Remaining Performance Obligation, Expected Timing of Satisfaction</t>
        </is>
      </c>
      <c r="B6" s="4" t="inlineStr">
        <is>
          <t>The following table represents our remaining performance obligations as of January 3, 2021 for EPC agreements for projects that we are constructing or expect to construct. We expect to recognize $163.0 million of revenue upon transfer of control of the projects. Project Revenue Category EPC Contract/Partner Developed Project Expected Year Revenue Recognition Will Be Completed Percentage of Revenue Recognized 1 Various Distribution Generation Projects Solar power systems sales and EPC services Various 2021 76.8% 1 Denotes average percentage of revenue recogn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 and Sale of Assets (Tables)</t>
        </is>
      </c>
      <c r="B1" s="2" t="inlineStr">
        <is>
          <t>12 Months Ended</t>
        </is>
      </c>
    </row>
    <row r="2">
      <c r="B2" s="2" t="inlineStr">
        <is>
          <t>Jan. 03, 2021</t>
        </is>
      </c>
    </row>
    <row r="3">
      <c r="A3" s="3" t="inlineStr">
        <is>
          <t>Discontinued Operations and Disposal Groups [Abstract]</t>
        </is>
      </c>
    </row>
    <row r="4">
      <c r="A4" s="4" t="inlineStr">
        <is>
          <t>Disposal Groups, Including Discontinued Operations</t>
        </is>
      </c>
      <c r="B4" s="4" t="inlineStr">
        <is>
          <t xml:space="preserve">The following table presents the assets and liabilities of Maxeon Solar as of December 29, 2019 presented as assets and liabilities of discontinued operations on the consolidated balance sheet: (In thousands) December 29, 2019 Assets: Current Assets: Cash and cash equivalents $ 120,956 Restricted cash and cash equivalents, current portion — Restricted short-term marketable securities 6,187 Accounts receivable, net 98,598 Contract assets, current portion — Inventories 194,852 Advances to suppliers, current portion 75,545 Prepaid expenses and other current assets 34,489 Total current assets of discontinued operations 530,627 Property, plant and equipment, net 267,866 Operating lease right-of-use assets 10,559 Advances to suppliers, net of current portion 13,993 Other long-term assets 53,395 Total assets of discontinued operations $ 876,440 Liabilities: Current Liabilities: Accounts payable $ 234,697 Accrued and other current liabilities 1 87,614 Operating lease liabilities, current portion 1,904 Contract liabilities, current portion 47,096 Short-term debt and current portion of long-term debt 60,383 Total current liabilities of discontinued operations 431,694 Long-term debt 1,487 Convertible debt, net of current portion — Contract liabilities, net of current portion 35,616 Long-term lease liability 9,432 Other long-term liabilities 46,526 Total liabilities of discontinued operations $ 524,755 The following table presents financial results of Maxeon Solar presented as discontinued operations in our income statement in the corresponding periods: Fiscal Year Ended (In thousands) January 3, 2021 December 29, 2019 December 30, 2018 Net revenues 1 $ 357,164 $ 771,999 $ 523,774 Gross loss 1 (26,609) (37,573) (445,578) Operating expenses 2 92,581 121,116 100,273 Operating loss (119,190) (158,689) (545,851) Loss before income taxes and equity in losses of unconsolidated investees (125,599) (165,040) (532,135) Provision for income taxes 3,191 (10,122) 1,050 Equity in losses of unconsolidated investees (586) (5,342) (2,943) Net loss from discontinued operations, net of taxes (122,994) (180,504) (534,028) Net income from discontinued operations attributable to noncontrolling interests and redeemable noncontrolling interests (1,313) (4,157) 266 Net loss from discontinued operations attributable to stockholders $ (124,307) $ (184,661) $ (533,762) 1 Excludes intersegment revenue and gross margin from sale of photovoltaic modules to SunPower prior to the Spin-Off, which was eliminated in consolidation. 2 Operating expenses include separation costs classified within discontinued operations. The following table presents significant non-cash items and capital expenditures of discontinued operations: Fiscal Year Ended (In thousands) January 3, 2021 December 29, 2019 December 30, 2018 Depreciation and amortization $ 31,143 $ 45,399 $ 68,446 Stock-based compensation 5,402 7,134 8,580 Equity in losses of unconsolidated investees 586 5,342 2,943 (Gain) loss from sale of investments — (6,275) 2,212 Purchases of property, plant and equipment 10,707 41,905 28,357 Aged supplier financing balances reclassified from accounts payable to short-term debt 63,111 45,532 — The assets and liabilities of our O&amp;M business that were sold in the transaction are summarized below: (In thousands) Accounts receivable $ 5,693 Contract assets, current portion 3,239 Prepaid expenses, other current assets, and cash 4,786 Other long-term assets 634 Total assets 14,352 Accounts payable 3,434 Contract liabilities, current portion 4,204 Other current liabilities 808 Other long-term liabilities 2,245 Total liabilities 10,691 Net assets $ 3,661 Net proceeds received were as follows: (In thousands) Purchase price $ 36,300 Holdback receivables, including contracts not novated (15,000) Working capital adjustment, upon close (5,324) Net proceeds received $ 15,976 Net gain on sale for the fiscal year ended January 3, 2021 was as follows: (In thousands) Fiscal Year Ended January 3, 2021 Net proceeds received $ 15,976 Estimated receivable from amount held back for retained obligations 7,199 Liabilities for loss-making contracts retained (6,026) Book value of net assets sold (3,661) Working capital adjustment, post close (3,154) Net gain on sale $ 10,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Balance Sheet Components (Tables)</t>
        </is>
      </c>
      <c r="B1" s="2" t="inlineStr">
        <is>
          <t>12 Months Ended</t>
        </is>
      </c>
    </row>
    <row r="2">
      <c r="B2" s="2" t="inlineStr">
        <is>
          <t>Jan. 03, 2021</t>
        </is>
      </c>
    </row>
    <row r="3">
      <c r="A3" s="3" t="inlineStr">
        <is>
          <t>Balance Sheet Related Disclosures [Abstract]</t>
        </is>
      </c>
    </row>
    <row r="4">
      <c r="A4" s="4" t="inlineStr">
        <is>
          <t>Schedule of Accounts Receivable</t>
        </is>
      </c>
      <c r="B4" s="4" t="inlineStr">
        <is>
          <t>As of (In thousands) January 3, 2021 December 29, 2019 Accounts receivable, gross 1 $ 124,402 $ 145,392 Less: allowance for doubtful accounts (15,379) (17,208) Less: allowance for sales returns (159) (306) Accounts receivable, net $ 108,864 $ 127,878 1 There is a lien on our accounts receivable of $61.9 million out of our consolidated accounts receivable, gross, as of January 3, 2021 in connection with a Loan and Security Agreement entered into on March 29, 2019. See Note 12. Debt and Credit Sources.</t>
        </is>
      </c>
    </row>
    <row r="5">
      <c r="A5" s="4" t="inlineStr">
        <is>
          <t>Schedule of Valuation and Qualifying Accounts Disclosure</t>
        </is>
      </c>
      <c r="B5" s="4" t="inlineStr">
        <is>
          <t xml:space="preserve">(In thousands) Balance at Beginning of Period Charges (Releases) to Expenses / Revenues Additions (Deductions) Balance at End of Period Allowance for doubtful accounts: Year ended January 3, 2021 $ 17,208 $ 524 $ (2,353) $ 15,379 Year ended December 29, 2019 12,656 671 3,881 17,208 Year ended December 30, 2018 23,545 12,267 (23,156) 12,656 Allowance for sales returns: Year ended January 3, 2021 306 (147) — 159 Year ended December 29, 2019 865 (559) — 306 Year ended December 30, 2018 1,317 (452) — 865 </t>
        </is>
      </c>
    </row>
    <row r="6">
      <c r="A6" s="4" t="inlineStr">
        <is>
          <t>Schedule of Inventory</t>
        </is>
      </c>
      <c r="B6" s="4" t="inlineStr">
        <is>
          <t>As of (In thousands) January 3, 2021 December 29, 2019 Raw materials 1 $ 39,705 $ 36,072 Work-in-process 1 143 948 Finished goods 170,734 126,385 Inventories 2 3 $ 210,582 $ 163,405 1 Pertains to inventory at our U.S. manufacturing facilities in Hillsboro, Oregon that was retained post-Spin-Off and other components including micro-inverters and installation materials. 2 A lien o f $142.6 million exists on our gross inventory as of January 3, 2021 in connection with a Loan and Security Agreement entered into on March 29, 2019. See Note 12. Debt and Credit Sources. 3 Refer to long-term inventory for the safe harbor program under the caption "Other long-term assets."</t>
        </is>
      </c>
    </row>
    <row r="7">
      <c r="A7" s="4" t="inlineStr">
        <is>
          <t>Schedule of Prepaid Expenses and Other Current Assets</t>
        </is>
      </c>
      <c r="B7" s="4" t="inlineStr">
        <is>
          <t xml:space="preserve">As of (In thousands) January 3, 2021 December 29, 2019 Deferred project costs $ 26,996 $ 29,202 VAT receivables, current portion 1,174 2,989 Deferred costs for solar power systems 24,526 29,631 Other receivables 19,348 17,185 Prepaid taxes 205 462 Other 22,002 7,286 Prepaid expenses and other current assets $ 94,251 $ 86,755 </t>
        </is>
      </c>
    </row>
    <row r="8">
      <c r="A8" s="4" t="inlineStr">
        <is>
          <t>Schedule of Property, Plant and Equipment</t>
        </is>
      </c>
      <c r="B8" s="4" t="inlineStr">
        <is>
          <t xml:space="preserve">Useful Lives Leasehold improvements 1 to 20 Manufacturing Equipment and Tools 7 to 15 Computer equipment 2 to 7 Solar power systems 30 Furniture and fixtures 3 to 5 As of (In thousands) January 3, 2021 December 29, 2019 Manufacturing equipment $ 17,134 $ 17,080 Leasehold improvements 29,385 22,237 Solar power systems 1 30,110 29,192 Computer equipment 49,935 62,292 Furniture and fixtures 7,899 8,043 Construction-in-process 3,080 4,506 Property, plant and equipment, gross 137,543 143,350 Less: accumulated depreciation (90,777) (87,490) Property, plant and equipment, net $ 46,766 $ 55,860 </t>
        </is>
      </c>
    </row>
    <row r="9">
      <c r="A9" s="4" t="inlineStr">
        <is>
          <t>Schedule of Property, Plant and Equipment by Geographic Region</t>
        </is>
      </c>
      <c r="B9" s="4" t="inlineStr">
        <is>
          <t>As of (In thousands) January 3, 2021 December 29, 2019 United States $ 45,921 $ 54,923 Philippines 278 323 Other 567 614 Property, plant and equipment, net, by geography 1 $ 46,766 $ 55,860 1 Based on the physical location of the assets.</t>
        </is>
      </c>
    </row>
    <row r="10">
      <c r="A10" s="4" t="inlineStr">
        <is>
          <t>Schedule of Other Long-Term Assets</t>
        </is>
      </c>
      <c r="B10" s="4" t="inlineStr">
        <is>
          <t>As of (In thousands) January 3, 2021 December 29, 2019 Equity investments with readily determinable fair value $ 614,148 $ 173,908 Equity investments without readily determinable fair value 801 801 Equity investments with fair value option 9,924 17,500 Long-term inventory 1 27,085 48,214 Other 43,754 37,382 Other long-term assets $ 695,712 $ 277,805 1 Entire balance consists of finished goods for Solar Sail. Refer to Note 11. Equity Investments for further discussion regarding Solar Sail.</t>
        </is>
      </c>
    </row>
    <row r="11">
      <c r="A11" s="4" t="inlineStr">
        <is>
          <t>Schedule of Accrued Liabilities</t>
        </is>
      </c>
      <c r="B11" s="4" t="inlineStr">
        <is>
          <t xml:space="preserve">As of (In thousands) January 3, 2021 December 29, 2019 Employee compensation and employee benefits $ 23,312 $ 28,354 Interest payable 8,796 10,161 Short-term warranty reserves 29,337 20,868 Restructuring reserve 2,808 6,085 Legal expenses 10,493 7,846 Taxes payable 25,968 18,365 Other 21,201 24,597 Accrued liabilities $ 121,915 $ 116,276 </t>
        </is>
      </c>
    </row>
    <row r="12">
      <c r="A12" s="4" t="inlineStr">
        <is>
          <t>Schedule of Other Long-Term Liabilities</t>
        </is>
      </c>
      <c r="B12" s="4" t="inlineStr">
        <is>
          <t>As of (In thousands) January 3, 2021 December 29, 2019 Deferred revenue 1 $ 36,527 $ 40,246 Long-term warranty reserves 52,540 80,512 Unrecognized tax benefits 12,584 7,218 Long-term pension liability 5,185 2,894 Long-term deferred tax liabilities 13,468 246 Other 37,293 26,658 Other long-term liabilities $ 157,597 $ 157,774 1 Consists of advance consideration received from customers under the residential lease program for leases entered into prior to December 31, 2018, which continue to be accounted for in accordance with the superseded lease accounting guidance.</t>
        </is>
      </c>
    </row>
    <row r="13">
      <c r="A13" s="4" t="inlineStr">
        <is>
          <t>Schedule of Accumulated Other Comprehensive Loss</t>
        </is>
      </c>
      <c r="B13" s="4" t="inlineStr">
        <is>
          <t>As of (In thousands) January 3, 2021 December 29, 2019 Cumulative translation adjustment $ 9,635 $ (12,250) Net unrealized loss on derivative financial instruments — (1,238) Net gain on long-term pension liability adjustment (820) 3,976 Deferred taxes (16) — Accumulated other comprehensive loss $ 8,799 $ (9,5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olar Services (Tables)</t>
        </is>
      </c>
      <c r="B1" s="2" t="inlineStr">
        <is>
          <t>12 Months Ended</t>
        </is>
      </c>
    </row>
    <row r="2">
      <c r="B2" s="2" t="inlineStr">
        <is>
          <t>Jan. 03, 2021</t>
        </is>
      </c>
    </row>
    <row r="3">
      <c r="A3" s="3" t="inlineStr">
        <is>
          <t>Leases [Abstract]</t>
        </is>
      </c>
    </row>
    <row r="4">
      <c r="A4" s="4" t="inlineStr">
        <is>
          <t>Lessor Operating Leases</t>
        </is>
      </c>
      <c r="B4" s="4" t="inlineStr">
        <is>
          <t>The following table summarizes "Solar power systems leased and to be leased, net" under operating leases on our consolidated balance sheets as of January 3, 2021 and December 29, 2019: As of (In thousands) January 3, 2021 December 29, 2019 Solar power systems leased and to be leased, net 1 : Solar power systems leased $ 115,620 $ 116,948 115,620 116,948 Less: accumulated depreciation and impairment 2 (65,219) (62,610) Solar power systems leased and to be leased, net $ 50,401 $ 54,338 1 Solar power systems leased and to be leased, net, are physically located exclusively in the United States. 2 For the year ended January 3, 2021 and December 29, 2019, we recognized a non-cash impairment charge of zero and $4.0 million, respectively, on solar power systems leased and to be leased.</t>
        </is>
      </c>
    </row>
    <row r="5">
      <c r="A5" s="4" t="inlineStr">
        <is>
          <t>Schedule of Minimum Future Rental Receipts on Operating Leases Placed in Service</t>
        </is>
      </c>
      <c r="B5" s="4" t="inlineStr">
        <is>
          <t>The following table presents our minimum future rental receipts on operating leases placed in service as of January 3, 2021: (In thousands) Fiscal 2021 Fiscal 2022 Fiscal 2023 Fiscal 2024 Fiscal 2025 Thereafter Total Minimum future rentals on operating leases placed in service 1 $ 68 $ 65 $ 65 $ 66 $ 66 $ 911 $ 1,241 1 Does not include contingent rentals that may be received from customers under agreements that include performance-based incenti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3, 2021</t>
        </is>
      </c>
    </row>
    <row r="3">
      <c r="A3" s="3" t="inlineStr">
        <is>
          <t>Fair Value Disclosures [Abstract]</t>
        </is>
      </c>
    </row>
    <row r="4">
      <c r="A4" s="4" t="inlineStr">
        <is>
          <t>Summary of Assets and Liabilities Measured and Recorded at Fair Value on a Recurring Basis</t>
        </is>
      </c>
      <c r="B4" s="4" t="inlineStr">
        <is>
          <t xml:space="preserve">The following table summarizes our assets and liabilities measured and recorded at fair value on a recurring basis as of January 3, 2021 and December 29, 2019: January 3, 2021 December 29, 2019 (In thousands) Total Fair Value Level 3 Level 2 Level 1 Total Fair Value Level 3 Level 2 Level 1 Assets Other long-term assets: Equity investments with fair value option ("FVO") $ 9,924 $ 9,924 $ — $ — $ 17,500 $ 17,500 $ — $ — Equity investments with readily determinable fair value 614,148 — — 614,148 173,908 — — 173,908 Total assets $ 624,072 $ 9,924 $ — $ 614,148 $ 191,408 $ 17,500 $ — $ 173,908 Liabilities Other long-term liabilities: Interest rate swap contracts $ 600 $ — $ 600 $ — $ 373 $ — $ 373 $ — Total liabilities $ 600 $ — $ 600 $ — $ 373 $ — $ 373 $ — </t>
        </is>
      </c>
    </row>
    <row r="5">
      <c r="A5" s="4" t="inlineStr">
        <is>
          <t>Equity Method Investments</t>
        </is>
      </c>
      <c r="B5" s="4" t="inlineStr">
        <is>
          <t xml:space="preserve">The following table summarizes movements in equity investments for the year ended January 3, 2021. There were no internal movements to or from Level 3 from Level 1 or Level 2 for the year ended January 3, 2021. (In thousands) Beginning balance as of December 29, 2019 Equity Distribution 1 Additional Investment 2 Balance as of January 3, 2021 Equity investments with FVO $17,500 $(7,724) $148 $9,924 1 During the second quarter of fiscal 2020, we received a total of $7.7 million in cash proceeds. Proceeds of $7.2 million were received from SunStrong Partners and proceeds of $0.5 million were received from SunStrong. The distribution was approved by the SunStrong Board of Directors on June 24, 2020. The distribution reduced our equity investment balance in SunStrong Partners and SunStrong classified in "other long-term assets" on our consolidated balance sheet. 2 During the third quarter of fiscal 2020, we contributed a total of $0.1 million additional capital to purchase Class B member units in Ultralight 2 HoldCo, LLC. As of (In thousands) January 3, 2021 December 29, 2019 Equity investments with readily determinable fair value: Enphase Energy, Inc. $ 614,148 $ 173,908 Total equity investments with readily determinable fair value 614,148 173,908 Equity investments without readily determinable fair value: Project entities 122 122 Other equity investments without readily determinable fair value 679 679 Total equity investments without readily determinable fair value 801 801 Equity investments with fair value option: SunStrong Capital Holdings, LLC 1 2 7,645 8,000 SunStrong Partners, LLC 1 2 2,279 9,500 Total equity investment with fair value option 9,924 17,500 Total equity investments $ 624,873 $ 192,209 </t>
        </is>
      </c>
    </row>
    <row r="6">
      <c r="A6" s="4" t="inlineStr">
        <is>
          <t>Level 3 significant unobservable input sensitivity</t>
        </is>
      </c>
      <c r="B6" s="4" t="inlineStr">
        <is>
          <t xml:space="preserve">The following table summarizes the significant unobservable inputs used in Level 3 valuation of our investments carried at fair value as of January 3, 2021. Included in the table are the inputs or range of possible inputs that have an effect on the overall valuation of the financial instruments. 2020 Assets: Fair value Valuation Technique Unobservable input Range (Weighted Average) Other long-term assets: Equity investments $ 9,924 Discounted cash flows Discount rate 12.5%-13% 1 7.5% 1 Total assets $ 9,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03, 2021</t>
        </is>
      </c>
    </row>
    <row r="3">
      <c r="A3" s="3" t="inlineStr">
        <is>
          <t>Restructuring and Related Activities [Abstract]</t>
        </is>
      </c>
    </row>
    <row r="4">
      <c r="A4" s="4" t="inlineStr">
        <is>
          <t>Schedule of Restructuring Charges</t>
        </is>
      </c>
      <c r="B4" s="4" t="inlineStr">
        <is>
          <t>The following table summarizes the comparative periods-to-date restructuring charges by plan recognized in our consolidated statements of operations: Fiscal Year Ended (In thousands) January 3, 2021 December 29, 2019 December 30, 2018 December 2019 Restructuring Plan: Severance and benefits $ 2,678 $ 7,355 $ — Other costs 1 6 41 — Total December 2019 Restructuring Plan 2,684 7,396 — February 2018 Restructuring Plan: Non-cash asset impairment charges — 5,874 — Severance and benefits — (47) 6,309 Lease and related termination costs (26) 554 — Other costs 1 11 818 77 Total February 2018 Restructuring Plan (15) 7,199 6,386 Legacy Restructuring Plan: Severance and benefits (65) 30 1,357 Other costs 1 — 2 1,988 Total Legacy Restructuring Plan (65) 32 3,345 Total restructuring charges $ 2,604 $ 14,627 $ 9,731 1 Other costs primarily represent associated legal and advisory services, and costs of relocating employees.</t>
        </is>
      </c>
    </row>
    <row r="5">
      <c r="A5" s="4" t="inlineStr">
        <is>
          <t>Schedule of Restructuring Reserve</t>
        </is>
      </c>
      <c r="B5" s="4" t="inlineStr">
        <is>
          <t>The following table summarizes the restructuring reserve activities during the year ended January 3, 2021: Fiscal Year (In thousands) 2019 Charges (Benefits) (Payments) Recoveries 2020 December 2019 Restructuring Plan: Severance and benefits $ 5,822 $ 2,678 $ (5,892) $ 2,608 Other costs 1 — 6 (6) — Total 2019 Restructuring Plan 5,822 2,684 (5,898) 2,608 February 2018 Restructuring Plan: Severance and benefits 76 — (6) 70 Lease and related termination costs — (26) 26 — Other costs 1 — 11 (11) — Total February 2018 Restructuring Plan 76 (15) 9 70 Legacy Restructuring Plans 187 (65) 8 130 Total restructuring reserve activities $ 6,085 $ 2,604 $ (5,881) $ 2,808 1 Other costs primarily represent associated legal and advisory services, and costs of relocating employ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an. 03, 2021</t>
        </is>
      </c>
    </row>
    <row r="3">
      <c r="A3" s="3" t="inlineStr">
        <is>
          <t>Commitments and Contingencies Disclosure [Abstract]</t>
        </is>
      </c>
    </row>
    <row r="4">
      <c r="A4" s="4" t="inlineStr">
        <is>
          <t>Lease, Cost</t>
        </is>
      </c>
      <c r="B4" s="4" t="inlineStr">
        <is>
          <t>The table below presents the summarized quantitative information with regard to lease contracts we have entered into: Fiscal Year Ended (In thousands) January 3, 2021 December 29, 2019 Operating leases: Operating lease expense $ 14,128 $ 11,823 Sublease gain (272) (276) Rent expense $ 13,856 $ 11,547 Cash paid for amounts included in the measurement of lease liabilities Cash paid for operating leases 1 $ 18,984 $ 15,256 Right-of-use assets obtained in exchange for lease obligations 1 $ 22,794 $ 111,142 Weighted-average remaining lease term (in years) - operating leases 7.6 8.5 Weighted-average discount rate - operating leases 9 % 9 %</t>
        </is>
      </c>
    </row>
    <row r="5">
      <c r="A5" s="4" t="inlineStr">
        <is>
          <t>Schedule of Future Minimum Rental Payments for Operating Leases</t>
        </is>
      </c>
      <c r="B5" s="4" t="inlineStr">
        <is>
          <t xml:space="preserve">The future minimum lease payments to be paid under non-cancellable leases in effect at January 3, 2021, are as follows (in thousands): As of January 3, 2021 Operating leases 2021 $ 14,164 2022 14,762 2023 11,781 2024 8,041 2025 4,399 Thereafter 24,772 Total lease payments 77,919 Less: imputed interest (24,576) Total $ 53,343 </t>
        </is>
      </c>
    </row>
    <row r="6">
      <c r="A6" s="4" t="inlineStr">
        <is>
          <t>Future Purchase Obligations</t>
        </is>
      </c>
      <c r="B6" s="4" t="inlineStr">
        <is>
          <t xml:space="preserve">(In thousands) Fiscal 2021 Fiscal 2022 Fiscal 2023 Fiscal 2024 Fiscal 2025 Thereafter Total 1 Future purchase obligations $ 286,402 $ 104,506 $ 33,148 $ 1,710 $ 775 $ 5,307 $ 431,848 </t>
        </is>
      </c>
    </row>
    <row r="7">
      <c r="A7" s="4" t="inlineStr">
        <is>
          <t>Schedule of Product Warranty Liability</t>
        </is>
      </c>
      <c r="B7" s="4" t="inlineStr">
        <is>
          <t xml:space="preserve">The following table summarizes accrued warranty activities for fiscal 2020, 2019, and 2018: Fiscal Year Ended (In thousands) January 3, 2021 December 29, 2019 December 30, 2018 Balance at the beginning of the period $ 101,380 $ 121,512 $ 129,971 Accruals for warranties issued during the period 16,650 17,146 18,266 Settlements and adjustments during the period (36,153) (37,278) (26,725) Balance at the end of the period $ 81,877 $ 101,380 $ 121,5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an. 03, 2021</t>
        </is>
      </c>
      <c r="D2" s="2" t="inlineStr">
        <is>
          <t>Dec. 29, 2019</t>
        </is>
      </c>
      <c r="E2" s="2" t="inlineStr">
        <is>
          <t>Dec. 30, 2018</t>
        </is>
      </c>
    </row>
    <row r="3">
      <c r="A3" s="3" t="inlineStr">
        <is>
          <t>Revenue:</t>
        </is>
      </c>
    </row>
    <row r="4">
      <c r="A4" s="4" t="inlineStr">
        <is>
          <t>Revenue</t>
        </is>
      </c>
      <c r="C4" s="7" t="n">
        <v>1124829</v>
      </c>
      <c r="D4" s="7" t="n">
        <v>1092226</v>
      </c>
      <c r="E4" s="7" t="n">
        <v>1202311</v>
      </c>
    </row>
    <row r="5">
      <c r="A5" s="3" t="inlineStr">
        <is>
          <t>Cost of revenue:</t>
        </is>
      </c>
    </row>
    <row r="6">
      <c r="A6" s="4" t="inlineStr">
        <is>
          <t>Cost of revenue</t>
        </is>
      </c>
      <c r="C6" s="6" t="n">
        <v>957702</v>
      </c>
      <c r="D6" s="6" t="n">
        <v>928748</v>
      </c>
      <c r="E6" s="6" t="n">
        <v>1053814</v>
      </c>
    </row>
    <row r="7">
      <c r="A7" s="4" t="inlineStr">
        <is>
          <t>Gross profit</t>
        </is>
      </c>
      <c r="C7" s="6" t="n">
        <v>167127</v>
      </c>
      <c r="D7" s="6" t="n">
        <v>163478</v>
      </c>
      <c r="E7" s="6" t="n">
        <v>148497</v>
      </c>
    </row>
    <row r="8">
      <c r="A8" s="3" t="inlineStr">
        <is>
          <t>Operating expenses:</t>
        </is>
      </c>
    </row>
    <row r="9">
      <c r="A9" s="4" t="inlineStr">
        <is>
          <t>Research and development</t>
        </is>
      </c>
      <c r="B9" s="4" t="inlineStr">
        <is>
          <t>[1]</t>
        </is>
      </c>
      <c r="C9" s="6" t="n">
        <v>22381</v>
      </c>
      <c r="D9" s="6" t="n">
        <v>34217</v>
      </c>
      <c r="E9" s="6" t="n">
        <v>49240</v>
      </c>
    </row>
    <row r="10">
      <c r="A10" s="4" t="inlineStr">
        <is>
          <t>Sales, general, and administrative</t>
        </is>
      </c>
      <c r="C10" s="6" t="n">
        <v>164703</v>
      </c>
      <c r="D10" s="6" t="n">
        <v>172109</v>
      </c>
      <c r="E10" s="6" t="n">
        <v>200069</v>
      </c>
    </row>
    <row r="11">
      <c r="A11" s="4" t="inlineStr">
        <is>
          <t>Restructuring charges</t>
        </is>
      </c>
      <c r="C11" s="6" t="n">
        <v>2604</v>
      </c>
      <c r="D11" s="6" t="n">
        <v>14627</v>
      </c>
      <c r="E11" s="6" t="n">
        <v>9731</v>
      </c>
    </row>
    <row r="12">
      <c r="A12" s="4" t="inlineStr">
        <is>
          <t>Loss on sale and impairment of residential lease assets</t>
        </is>
      </c>
      <c r="C12" s="6" t="n">
        <v>45</v>
      </c>
      <c r="D12" s="6" t="n">
        <v>25352</v>
      </c>
      <c r="E12" s="6" t="n">
        <v>251984</v>
      </c>
    </row>
    <row r="13">
      <c r="A13" s="4" t="inlineStr">
        <is>
          <t>Gain on business divestiture</t>
        </is>
      </c>
      <c r="C13" s="6" t="n">
        <v>-10334</v>
      </c>
      <c r="D13" s="6" t="n">
        <v>-143400</v>
      </c>
      <c r="E13" s="6" t="n">
        <v>-59347</v>
      </c>
    </row>
    <row r="14">
      <c r="A14" s="4" t="inlineStr">
        <is>
          <t>Income from transition services agreement, net</t>
        </is>
      </c>
      <c r="B14" s="4" t="inlineStr">
        <is>
          <t>[1]</t>
        </is>
      </c>
      <c r="C14" s="6" t="n">
        <v>-6260</v>
      </c>
      <c r="D14" s="6" t="n">
        <v>0</v>
      </c>
      <c r="E14" s="6" t="n">
        <v>0</v>
      </c>
    </row>
    <row r="15">
      <c r="A15" s="4" t="inlineStr">
        <is>
          <t>Total operating expenses</t>
        </is>
      </c>
      <c r="C15" s="6" t="n">
        <v>173139</v>
      </c>
      <c r="D15" s="6" t="n">
        <v>102905</v>
      </c>
      <c r="E15" s="6" t="n">
        <v>451677</v>
      </c>
    </row>
    <row r="16">
      <c r="A16" s="4" t="inlineStr">
        <is>
          <t>Operating (loss) income</t>
        </is>
      </c>
      <c r="C16" s="6" t="n">
        <v>-6012</v>
      </c>
      <c r="D16" s="6" t="n">
        <v>60573</v>
      </c>
      <c r="E16" s="6" t="n">
        <v>-303180</v>
      </c>
    </row>
    <row r="17">
      <c r="A17" s="3" t="inlineStr">
        <is>
          <t>Other income (expense), net:</t>
        </is>
      </c>
    </row>
    <row r="18">
      <c r="A18" s="4" t="inlineStr">
        <is>
          <t>Interest income</t>
        </is>
      </c>
      <c r="C18" s="6" t="n">
        <v>754</v>
      </c>
      <c r="D18" s="6" t="n">
        <v>2313</v>
      </c>
      <c r="E18" s="6" t="n">
        <v>2349</v>
      </c>
    </row>
    <row r="19">
      <c r="A19" s="4" t="inlineStr">
        <is>
          <t>Interest expense</t>
        </is>
      </c>
      <c r="B19" s="4" t="inlineStr">
        <is>
          <t>[1]</t>
        </is>
      </c>
      <c r="C19" s="6" t="n">
        <v>-33153</v>
      </c>
      <c r="D19" s="6" t="n">
        <v>-48962</v>
      </c>
      <c r="E19" s="6" t="n">
        <v>-108258</v>
      </c>
    </row>
    <row r="20">
      <c r="A20" s="4" t="inlineStr">
        <is>
          <t>Other, net</t>
        </is>
      </c>
      <c r="C20" s="6" t="n">
        <v>692980</v>
      </c>
      <c r="D20" s="6" t="n">
        <v>177084</v>
      </c>
      <c r="E20" s="6" t="n">
        <v>42553</v>
      </c>
    </row>
    <row r="21">
      <c r="A21" s="4" t="inlineStr">
        <is>
          <t>Other income (expense), net</t>
        </is>
      </c>
      <c r="C21" s="6" t="n">
        <v>660581</v>
      </c>
      <c r="D21" s="6" t="n">
        <v>130435</v>
      </c>
      <c r="E21" s="6" t="n">
        <v>-63356</v>
      </c>
    </row>
    <row r="22">
      <c r="A22" s="4" t="inlineStr">
        <is>
          <t>Income (loss) from continuing operations before income taxes and equity in losses of unconsolidated investees</t>
        </is>
      </c>
      <c r="C22" s="6" t="n">
        <v>654569</v>
      </c>
      <c r="D22" s="6" t="n">
        <v>191008</v>
      </c>
      <c r="E22" s="6" t="n">
        <v>-366536</v>
      </c>
    </row>
    <row r="23">
      <c r="A23" s="4" t="inlineStr">
        <is>
          <t>Provision for income taxes</t>
        </is>
      </c>
      <c r="C23" s="6" t="n">
        <v>-57549</v>
      </c>
      <c r="D23" s="6" t="n">
        <v>-16509</v>
      </c>
      <c r="E23" s="6" t="n">
        <v>-2060</v>
      </c>
    </row>
    <row r="24">
      <c r="A24" s="4" t="inlineStr">
        <is>
          <t>Equity in losses of unconsolidated investees</t>
        </is>
      </c>
      <c r="C24" s="6" t="n">
        <v>0</v>
      </c>
      <c r="D24" s="6" t="n">
        <v>-1716</v>
      </c>
      <c r="E24" s="6" t="n">
        <v>-14872</v>
      </c>
    </row>
    <row r="25">
      <c r="A25" s="4" t="inlineStr">
        <is>
          <t>Net income (loss) from continuing operations</t>
        </is>
      </c>
      <c r="C25" s="6" t="n">
        <v>597020</v>
      </c>
      <c r="D25" s="6" t="n">
        <v>172783</v>
      </c>
      <c r="E25" s="6" t="n">
        <v>-383468</v>
      </c>
    </row>
    <row r="26">
      <c r="A26" s="4" t="inlineStr">
        <is>
          <t>Loss from discontinued operations before income taxes and equity in losses of unconsolidated investees</t>
        </is>
      </c>
      <c r="C26" s="6" t="n">
        <v>-125599</v>
      </c>
      <c r="D26" s="6" t="n">
        <v>-165040</v>
      </c>
      <c r="E26" s="6" t="n">
        <v>-532135</v>
      </c>
    </row>
    <row r="27">
      <c r="A27" s="4" t="inlineStr">
        <is>
          <t>Benefits from (provision for) income taxes</t>
        </is>
      </c>
      <c r="C27" s="6" t="n">
        <v>3191</v>
      </c>
      <c r="D27" s="6" t="n">
        <v>-10122</v>
      </c>
      <c r="E27" s="6" t="n">
        <v>1050</v>
      </c>
    </row>
    <row r="28">
      <c r="A28" s="4" t="inlineStr">
        <is>
          <t>Equity in losses of unconsolidated investees</t>
        </is>
      </c>
      <c r="C28" s="6" t="n">
        <v>-586</v>
      </c>
      <c r="D28" s="6" t="n">
        <v>-5342</v>
      </c>
      <c r="E28" s="6" t="n">
        <v>-2943</v>
      </c>
    </row>
    <row r="29">
      <c r="A29" s="4" t="inlineStr">
        <is>
          <t>Net loss from discontinued operations</t>
        </is>
      </c>
      <c r="C29" s="6" t="n">
        <v>-122994</v>
      </c>
      <c r="D29" s="6" t="n">
        <v>-180504</v>
      </c>
      <c r="E29" s="6" t="n">
        <v>-534028</v>
      </c>
    </row>
    <row r="30">
      <c r="A30" s="4" t="inlineStr">
        <is>
          <t>Net income (loss)</t>
        </is>
      </c>
      <c r="C30" s="6" t="n">
        <v>474026</v>
      </c>
      <c r="D30" s="6" t="n">
        <v>-7721</v>
      </c>
      <c r="E30" s="6" t="n">
        <v>-917496</v>
      </c>
    </row>
    <row r="31">
      <c r="A31" s="4" t="inlineStr">
        <is>
          <t>Net income from continuing operations attributable to noncontrolling interests and redeemable noncontrolling interests</t>
        </is>
      </c>
      <c r="C31" s="6" t="n">
        <v>2335</v>
      </c>
      <c r="D31" s="6" t="n">
        <v>34037</v>
      </c>
      <c r="E31" s="6" t="n">
        <v>106139</v>
      </c>
    </row>
    <row r="32">
      <c r="A32" s="4" t="inlineStr">
        <is>
          <t>Net income (loss) from discontinued operations attributable to noncontrolling interests and redeemable noncontrolling interests</t>
        </is>
      </c>
      <c r="C32" s="6" t="n">
        <v>-1313</v>
      </c>
      <c r="D32" s="6" t="n">
        <v>-4157</v>
      </c>
      <c r="E32" s="6" t="n">
        <v>266</v>
      </c>
    </row>
    <row r="33">
      <c r="A33" s="4" t="inlineStr">
        <is>
          <t>Net loss attributable to noncontrolling interests</t>
        </is>
      </c>
      <c r="C33" s="6" t="n">
        <v>1022</v>
      </c>
      <c r="D33" s="6" t="n">
        <v>29880</v>
      </c>
      <c r="E33" s="6" t="n">
        <v>106405</v>
      </c>
    </row>
    <row r="34">
      <c r="A34" s="4" t="inlineStr">
        <is>
          <t>Net income (loss) from continuing operations attributable to stockholders</t>
        </is>
      </c>
      <c r="C34" s="6" t="n">
        <v>599355</v>
      </c>
      <c r="D34" s="6" t="n">
        <v>206820</v>
      </c>
      <c r="E34" s="6" t="n">
        <v>-277329</v>
      </c>
    </row>
    <row r="35">
      <c r="A35" s="4" t="inlineStr">
        <is>
          <t>Net loss from discontinued operations attributable to stockholders</t>
        </is>
      </c>
      <c r="C35" s="6" t="n">
        <v>-124307</v>
      </c>
      <c r="D35" s="6" t="n">
        <v>-184661</v>
      </c>
      <c r="E35" s="6" t="n">
        <v>-533762</v>
      </c>
    </row>
    <row r="36">
      <c r="A36" s="4" t="inlineStr">
        <is>
          <t>Net income (loss) attributable to stockholders</t>
        </is>
      </c>
      <c r="C36" s="7" t="n">
        <v>475048</v>
      </c>
      <c r="D36" s="7" t="n">
        <v>22159</v>
      </c>
      <c r="E36" s="7" t="n">
        <v>-811091</v>
      </c>
    </row>
    <row r="37">
      <c r="A37" s="3" t="inlineStr">
        <is>
          <t>Earnings Per Share, Basic [Abstract]</t>
        </is>
      </c>
    </row>
    <row r="38">
      <c r="A38" s="4" t="inlineStr">
        <is>
          <t>Continuing operations (usd per share)</t>
        </is>
      </c>
      <c r="C38" s="9" t="n">
        <v>3.53</v>
      </c>
      <c r="D38" s="9" t="n">
        <v>1.43</v>
      </c>
      <c r="E38" s="9" t="n">
        <v>-1.97</v>
      </c>
    </row>
    <row r="39">
      <c r="A39" s="4" t="inlineStr">
        <is>
          <t>Discontinued operations (usd per share)</t>
        </is>
      </c>
      <c r="C39" s="10" t="n">
        <v>-0.73</v>
      </c>
      <c r="D39" s="10" t="n">
        <v>-1.28</v>
      </c>
      <c r="E39" s="10" t="n">
        <v>-3.79</v>
      </c>
    </row>
    <row r="40">
      <c r="A40" s="4" t="inlineStr">
        <is>
          <t>Net income (loss) per share - basic (usd per share)</t>
        </is>
      </c>
      <c r="C40" s="10" t="n">
        <v>2.8</v>
      </c>
      <c r="D40" s="10" t="n">
        <v>0.15</v>
      </c>
      <c r="E40" s="10" t="n">
        <v>-5.76</v>
      </c>
    </row>
    <row r="41">
      <c r="A41" s="3" t="inlineStr">
        <is>
          <t>Earnings Per Share, Diluted [Abstract]</t>
        </is>
      </c>
    </row>
    <row r="42">
      <c r="A42" s="4" t="inlineStr">
        <is>
          <t>Continuing operations (usd per share)</t>
        </is>
      </c>
      <c r="C42" s="10" t="n">
        <v>3.11</v>
      </c>
      <c r="D42" s="10" t="n">
        <v>1.31</v>
      </c>
      <c r="E42" s="10" t="n">
        <v>-1.97</v>
      </c>
    </row>
    <row r="43">
      <c r="A43" s="4" t="inlineStr">
        <is>
          <t>Discontinued operations (usd per share)</t>
        </is>
      </c>
      <c r="C43" s="10" t="n">
        <v>-0.63</v>
      </c>
      <c r="D43" s="10" t="n">
        <v>-1.09</v>
      </c>
      <c r="E43" s="10" t="n">
        <v>-3.79</v>
      </c>
    </row>
    <row r="44">
      <c r="A44" s="4" t="inlineStr">
        <is>
          <t>Net income (loss) per share - diluted (usd per share)</t>
        </is>
      </c>
      <c r="C44" s="9" t="n">
        <v>2.48</v>
      </c>
      <c r="D44" s="9" t="n">
        <v>0.22</v>
      </c>
      <c r="E44" s="9" t="n">
        <v>-5.76</v>
      </c>
    </row>
    <row r="45">
      <c r="A45" s="3" t="inlineStr">
        <is>
          <t>Weighted-average shares:</t>
        </is>
      </c>
    </row>
    <row r="46">
      <c r="A46" s="4" t="inlineStr">
        <is>
          <t>Basic (shares)</t>
        </is>
      </c>
      <c r="C46" s="6" t="n">
        <v>169801</v>
      </c>
      <c r="D46" s="6" t="n">
        <v>144796</v>
      </c>
      <c r="E46" s="6" t="n">
        <v>140825</v>
      </c>
    </row>
    <row r="47">
      <c r="A47" s="4" t="inlineStr">
        <is>
          <t>Diluted (shares)</t>
        </is>
      </c>
      <c r="C47" s="6" t="n">
        <v>197242</v>
      </c>
      <c r="D47" s="6" t="n">
        <v>169650</v>
      </c>
      <c r="E47" s="6" t="n">
        <v>140825</v>
      </c>
    </row>
    <row r="48">
      <c r="A48" s="4" t="inlineStr">
        <is>
          <t>Solar power systems, components, and other</t>
        </is>
      </c>
    </row>
    <row r="49">
      <c r="A49" s="3" t="inlineStr">
        <is>
          <t>Revenue:</t>
        </is>
      </c>
    </row>
    <row r="50">
      <c r="A50" s="4" t="inlineStr">
        <is>
          <t>Revenue</t>
        </is>
      </c>
      <c r="B50" s="4" t="inlineStr">
        <is>
          <t>[1]</t>
        </is>
      </c>
      <c r="C50" s="7" t="n">
        <v>1103823</v>
      </c>
      <c r="D50" s="7" t="n">
        <v>1063150</v>
      </c>
      <c r="E50" s="7" t="n">
        <v>930102</v>
      </c>
    </row>
    <row r="51">
      <c r="A51" s="3" t="inlineStr">
        <is>
          <t>Cost of revenue:</t>
        </is>
      </c>
    </row>
    <row r="52">
      <c r="A52" s="4" t="inlineStr">
        <is>
          <t>Cost of revenue</t>
        </is>
      </c>
      <c r="B52" s="4" t="inlineStr">
        <is>
          <t>[1]</t>
        </is>
      </c>
      <c r="C52" s="6" t="n">
        <v>946164</v>
      </c>
      <c r="D52" s="6" t="n">
        <v>913299</v>
      </c>
      <c r="E52" s="6" t="n">
        <v>873798</v>
      </c>
    </row>
    <row r="53">
      <c r="A53" s="4" t="inlineStr">
        <is>
          <t>Residential leasing</t>
        </is>
      </c>
    </row>
    <row r="54">
      <c r="A54" s="3" t="inlineStr">
        <is>
          <t>Revenue:</t>
        </is>
      </c>
    </row>
    <row r="55">
      <c r="A55" s="4" t="inlineStr">
        <is>
          <t>Revenue</t>
        </is>
      </c>
      <c r="C55" s="6" t="n">
        <v>5323</v>
      </c>
      <c r="D55" s="6" t="n">
        <v>10405</v>
      </c>
      <c r="E55" s="6" t="n">
        <v>272209</v>
      </c>
    </row>
    <row r="56">
      <c r="A56" s="3" t="inlineStr">
        <is>
          <t>Cost of revenue:</t>
        </is>
      </c>
    </row>
    <row r="57">
      <c r="A57" s="4" t="inlineStr">
        <is>
          <t>Cost of revenue</t>
        </is>
      </c>
      <c r="C57" s="6" t="n">
        <v>4795</v>
      </c>
      <c r="D57" s="6" t="n">
        <v>7345</v>
      </c>
      <c r="E57" s="6" t="n">
        <v>180016</v>
      </c>
    </row>
    <row r="58">
      <c r="A58" s="4" t="inlineStr">
        <is>
          <t>Solar services</t>
        </is>
      </c>
    </row>
    <row r="59">
      <c r="A59" s="3" t="inlineStr">
        <is>
          <t>Revenue:</t>
        </is>
      </c>
    </row>
    <row r="60">
      <c r="A60" s="4" t="inlineStr">
        <is>
          <t>Revenue</t>
        </is>
      </c>
      <c r="C60" s="6" t="n">
        <v>15683</v>
      </c>
      <c r="D60" s="6" t="n">
        <v>18671</v>
      </c>
      <c r="E60" s="6" t="n">
        <v>0</v>
      </c>
    </row>
    <row r="61">
      <c r="A61" s="3" t="inlineStr">
        <is>
          <t>Cost of revenue:</t>
        </is>
      </c>
    </row>
    <row r="62">
      <c r="A62" s="4" t="inlineStr">
        <is>
          <t>Cost of revenue</t>
        </is>
      </c>
      <c r="C62" s="7" t="n">
        <v>6743</v>
      </c>
      <c r="D62" s="7" t="n">
        <v>8104</v>
      </c>
      <c r="E62" s="7" t="n">
        <v>0</v>
      </c>
    </row>
    <row r="63"/>
    <row r="64">
      <c r="A64" s="4" t="inlineStr">
        <is>
          <t>[1]</t>
        </is>
      </c>
      <c r="B64" s="4" t="inlineStr">
        <is>
          <t>We have related-party transactions with TOTAL SE and its affiliates, Maxeon Solar, and unconsolidated entities in which we have a direct equity investment. These related-party transactions are recorded within the "revenue: solar power systems, components, and other," "cost of revenue: solar power systems, components, and other," "operating expenses: research and development," and "other income (expense), net: interest expense" financial statement line items in our consolidated statements of operations (see Note 3 , Note 11, and Note 13).</t>
        </is>
      </c>
    </row>
  </sheetData>
  <mergeCells count="4">
    <mergeCell ref="A1:B2"/>
    <mergeCell ref="C1:E1"/>
    <mergeCell ref="A63:D63"/>
    <mergeCell ref="B64:D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Investments Equity Investments (Tables)</t>
        </is>
      </c>
      <c r="B1" s="2" t="inlineStr">
        <is>
          <t>12 Months Ended</t>
        </is>
      </c>
    </row>
    <row r="2">
      <c r="B2" s="2" t="inlineStr">
        <is>
          <t>Jan. 03, 2021</t>
        </is>
      </c>
    </row>
    <row r="3">
      <c r="A3" s="3" t="inlineStr">
        <is>
          <t>Equity Method Investments and Joint Ventures [Abstract]</t>
        </is>
      </c>
    </row>
    <row r="4">
      <c r="A4" s="4" t="inlineStr">
        <is>
          <t>Equity Method Investments</t>
        </is>
      </c>
      <c r="B4" s="4" t="inlineStr">
        <is>
          <t xml:space="preserve">The following table summarizes movements in equity investments for the year ended January 3, 2021. There were no internal movements to or from Level 3 from Level 1 or Level 2 for the year ended January 3, 2021. (In thousands) Beginning balance as of December 29, 2019 Equity Distribution 1 Additional Investment 2 Balance as of January 3, 2021 Equity investments with FVO $17,500 $(7,724) $148 $9,924 1 During the second quarter of fiscal 2020, we received a total of $7.7 million in cash proceeds. Proceeds of $7.2 million were received from SunStrong Partners and proceeds of $0.5 million were received from SunStrong. The distribution was approved by the SunStrong Board of Directors on June 24, 2020. The distribution reduced our equity investment balance in SunStrong Partners and SunStrong classified in "other long-term assets" on our consolidated balance sheet. 2 During the third quarter of fiscal 2020, we contributed a total of $0.1 million additional capital to purchase Class B member units in Ultralight 2 HoldCo, LLC. As of (In thousands) January 3, 2021 December 29, 2019 Equity investments with readily determinable fair value: Enphase Energy, Inc. $ 614,148 $ 173,908 Total equity investments with readily determinable fair value 614,148 173,908 Equity investments without readily determinable fair value: Project entities 122 122 Other equity investments without readily determinable fair value 679 679 Total equity investments without readily determinable fair value 801 801 Equity investments with fair value option: SunStrong Capital Holdings, LLC 1 2 7,645 8,000 SunStrong Partners, LLC 1 2 2,279 9,500 Total equity investment with fair value option 9,924 17,500 Total equity investments $ 624,873 $ 192,209 </t>
        </is>
      </c>
    </row>
    <row r="5">
      <c r="A5" s="4" t="inlineStr">
        <is>
          <t>Schedule of Other Ownership Interests</t>
        </is>
      </c>
      <c r="B5" s="4" t="inlineStr">
        <is>
          <t>The following summary of unaudited financial information of the unconsolidated VIEs, is derived from the unaudited financial statements of such VIEs. The following table presents summarized financial statements for SunStrong, a significant investee, based on unaudited information provided to us by the investee: 1 Fiscal Year Ended (In thousands) January 3, 2021 December 29, 2019 Summarized statements of operations information: Revenue 123,772 72,595 Gross loss (10,788) (16,786) Net income 52,483 1,374 As of (In thousands) January 3, 2021 December 29, 2019 Summarized balance sheet information: Current assets 93,752 225,576 Long-term assets 1,378,382 1,049,451 Current liabilities 48,126 125,601 Long-term liabilities 1,130,484 847,365 1 Note that amounts are reported one quarter in arrears as permitted by applicable guidance.</t>
        </is>
      </c>
    </row>
    <row r="6">
      <c r="A6" s="4" t="inlineStr">
        <is>
          <t>Schedule of Related-Party Transactions with Investees</t>
        </is>
      </c>
      <c r="B6" s="4" t="inlineStr">
        <is>
          <t>Related-party transactions with investees are as follows: As of (In thousands) January 3, 2021 December 29, 2019 Accounts receivable $ 16,767 $ 23,900 Accrued liabilities 7,996 7,540 Contract liabilities 27,426 29,599 Fiscal Year Ended (In thousands) January 3, 2021 December 29, 2019 December 30, 2018 Revenues and fees received from investees for products/services 1 201,130 109,512 9,717 1 Includes a portion of proceeds received from tax equity investors in connection with 8point3 Energy Partners transactions during fiscal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and Credit Sources (Tables)</t>
        </is>
      </c>
      <c r="B1" s="2" t="inlineStr">
        <is>
          <t>12 Months Ended</t>
        </is>
      </c>
    </row>
    <row r="2">
      <c r="B2" s="2" t="inlineStr">
        <is>
          <t>Jan. 03, 2021</t>
        </is>
      </c>
    </row>
    <row r="3">
      <c r="A3" s="3" t="inlineStr">
        <is>
          <t>Debt Disclosure [Abstract]</t>
        </is>
      </c>
    </row>
    <row r="4">
      <c r="A4" s="4" t="inlineStr">
        <is>
          <t>Schedule of Debt</t>
        </is>
      </c>
      <c r="B4" s="4" t="inlineStr">
        <is>
          <t xml:space="preserve">The following table summarizes our outstanding debt on our consolidated balance sheets: January 3, 2021 December 29, 2019 (In thousands) Face Value Short-term Long-term Total Face Value Short-term Long-term Total Convertible debt: 0.875% debentures due 2021 $ 62,634 $ 62,531 $ — $ 62,531 $ 400,000 $ — $ 399,058 $ 399,058 4.00% debentures due 2023 425,000 — 422,443 422,443 425,000 — 421,201 421,201 CEDA loan 30,000 — 29,219 29,219 30,000 — 29,141 29,141 Non-recourse financing and other debt 126,283 97,059 27,228 124,287 131,244 44,473 83,199 127,672 $ 643,917 $ 159,590 $ 478,890 $ 638,480 $ 986,244 $ 44,473 $ 932,599 $ 977,072 </t>
        </is>
      </c>
    </row>
    <row r="5">
      <c r="A5" s="4" t="inlineStr">
        <is>
          <t>Schedule of Maturities of Debt</t>
        </is>
      </c>
      <c r="B5" s="4" t="inlineStr">
        <is>
          <t xml:space="preserve">As of January 3, 2021, the aggregate future contractual maturities of our outstanding debt, at face value, were as follows: (In thousands) Fiscal 2021 Fiscal 2022 Fiscal 2023 Fiscal 2024 Fiscal 2025 Thereafter Total Aggregate future maturities of outstanding debt $ 161,071 $ 23,103 $ 425,736 $ 777 $ 820 $ 32,410 $ 643,917 </t>
        </is>
      </c>
    </row>
    <row r="6">
      <c r="A6" s="4" t="inlineStr">
        <is>
          <t>Schedule of Long-Term Convertible Debt Instruments</t>
        </is>
      </c>
      <c r="B6" s="4" t="inlineStr">
        <is>
          <t>The following table summarizes our outstanding convertible debt: January 3, 2021 December 29, 2019 (In thousands) Carrying Value Face Value Fair Value 1 Carrying Value Face Value Fair Value 1 Convertible debt: 0.875% debentures due 2021 $ 62,531 $ 62,634 $ 64,018 $ 399,058 $ 400,000 $ 371,040 4.00% debentures due 2023 422,443 425,000 549,398 421,201 425,000 348,628 $ 484,974 $ 487,634 $ 613,416 $ 820,259 $ 825,000 $ 719,668 1 The fair value of the convertible debt was determined using Level 2 inputs based on quarterly market prices as reported by an independent pricing source. We also enter other debt arrangements to finance operations. The following presents a summary of these financing arrangements, including non-recourse debt: Aggregate Carrying Value 1 (In thousands) January 3, 2021 December 29, 2019 Balance Sheet Classification Non-Recourse Projects: Arizona loan 2 $ 5,545 $ 6,111 Short-term debt and Long-term debt Various construction project debt 3 9,583 3,004 Short-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3 In the fourth quarter of fiscal 2019 and throughout fiscal 2020, we entered into various financing agreements with Fifth Third Bank, National Association, to finance our construction projects. The amount borrowed is non-recourse in nature and cannot exceed the total costs of the project. Each draw bears interest on the unpaid amount at a per annum rate equal to LIBOR. The loan matures at the earliest of 85 days after the project is placed in service; 9 months after the initial borrowing date; or the first anniversary of satisfaction of the closing conditions set forth by the Lenders, including the delivery of the signed loan agreement by the borrow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Jan. 03, 2021</t>
        </is>
      </c>
    </row>
    <row r="3">
      <c r="A3" s="3" t="inlineStr">
        <is>
          <t>Related Party Transactions [Abstract]</t>
        </is>
      </c>
    </row>
    <row r="4">
      <c r="A4" s="4" t="inlineStr">
        <is>
          <t>Schedule of Related Party Transactions</t>
        </is>
      </c>
      <c r="B4" s="4" t="inlineStr">
        <is>
          <t xml:space="preserve">The following related-party balances and amounts are associated with transactions entered into with Total and its Affiliates. Refer to Note 11. Equity Investments for related-party transactions with unconsolidated entities in which we have a direct equity investment. As of (In thousands) January 3, 2021 December 29, 2019 Accounts receivable 1 $ 76 $ 3,973 1 Refer to Note 10. Commitments and Contingencies Fiscal Year Ended (In thousands) January 3, 2021 December 29, 2019 December 30, 2018 Revenue: Solar power systems, components, and other $ 127,872 $ 6,343 $ — Cost of revenue: Solar power systems, components, and other 95,458 5,174 — Other income: Gain on early retirement of convertible debt 1,857 — — Interest expense: Guarantee fees incurred under the Credit Support Agreement 13 329 5,312 Interest expense incurred on the 0.75% debentures due 2018 — — 547 Interest expense incurred on the 0.875% debentures due 2021 1,238 2,188 2,188 Interest expense incurred on the 4.00% debentures due 2023 4,000 4,000 4,000 The below table summarizes our transactions with Maxeon Solar for the fiscal year ended January 3, 2021: Fiscal Year Ended (In thousands) January 3, 2021 Purchases of photovoltaic modules (recorded in cost of revenue) $ 96,217 Research and development expenses reimbursement $ 12,473 Income from transition services agreement, net $ 6,260 We had the following balances related to transactions with Maxeon Solar as of January 3, 2021: Fiscal Year Ended (In thousands) January 3, 2021 Prepaid and other current assets $ 3,486 Accrued liabilities $ 4,634 Accounts payable $ 32,5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Schedule of Components of Income Tax Expense (Benefit)</t>
        </is>
      </c>
      <c r="B4" s="4" t="inlineStr">
        <is>
          <t>The geographic distribution of income (loss) from continuing operations before income taxes and equity earnings (losses) of unconsolidated investees and the components of provision for income taxes are summarized below: Fiscal Year (In thousands) January 3, 2021 December 29, 2019 December 30, 2018 Geographic distribution of income (loss) from continuing operations before income taxes and equity in earnings of unconsolidated investees: U.S. income (loss) $ 660,029 $ 139,420 $ (349,880) Non-U.S. income (loss) (5,460) 51,588 (16,656) Income (loss) before income taxes and equity in earnings (loss) of unconsolidated investees $ 654,569 $ 191,008 $ (366,536) Provision for income taxes: Current tax benefit (expense) Federal (846) (328) (1,155) State (35,383) (370) (553) Foreign (7,900) (15,283) 1,334 Total current tax expense (44,129) (15,981) (374) Deferred tax benefit (expense) Federal — (100) — State (13,716) — — Foreign 296 (428) (1,686) Total deferred tax benefit (expense) (13,420) (528) (1,686) Benefit from (provision for) income taxes $ (57,549) $ (16,509) $ (2,060)</t>
        </is>
      </c>
    </row>
    <row r="5">
      <c r="A5" s="4" t="inlineStr">
        <is>
          <t>Schedule of Effective Income Tax Rate Reconciliation</t>
        </is>
      </c>
      <c r="B5" s="4" t="inlineStr">
        <is>
          <t>The benefit from (provision for) for income taxes differs from the amounts obtained by applying the statutory U.S. federal tax rate to income before taxes as shown below: Fiscal Year (In thousands) January 3, 2021 December 29, 2019 December 30, 2018 Statutory rate 21 % 21 % 21 % Tax benefit (expense) at U.S. statutory rate $ (137,459) $ (40,112) $ 76,973 Foreign rate differential (3,694) (5,193) (6,588) State income taxes, net of benefit (43,948) (370) (395) Section 956 and Subpart F (2,431) (4,774) (1,516) Tax credits (investment tax credit and other) 1,323 2,684 4,727 Change in valuation allowance 201,660 35,439 (63,520) Unrecognized tax benefits (6,977) (821) 1,158 Non-controlling interest income — (4,482) (22,763) Global intangible low-taxed income (“GILTI”) (794) 3,088 12,543 Section 163L interest (1,189) (1,299) (1,432) Maxeon Spin-Off taxable gain (54,537) — — Other, net (9,503) (668) (1,247) Total $ (57,549) $ (16,509) $ (2,060)</t>
        </is>
      </c>
    </row>
    <row r="6">
      <c r="A6" s="4" t="inlineStr">
        <is>
          <t>Schedule of Deferred Tax Assets and Liabilities</t>
        </is>
      </c>
      <c r="B6" s="4" t="inlineStr">
        <is>
          <t xml:space="preserve">As of (In thousands) January 3, 2021 December 29, 2019 Deferred tax assets: Net operating loss carryforwards $ 153,931 $ 235,346 Tax credit carryforwards 49,548 52,358 Reserves and accruals 54,052 56,236 Stock-based compensation stock deductions 3,242 3,923 Basis difference on third-party project sales 68,108 58,109 Identified intangible assets 6,502 5,607 Other 1,191 17,629 Total deferred tax assets 336,574 429,208 Valuation allowance (141,715) (337,753) Total deferred tax assets, net of valuation allowance 194,859 91,455 Deferred tax liabilities: Fixed asset basis difference (20,691) (20,302) Investment in Enphase (157,142) (37,640) Other (28,257) (30,731) Total deferred tax liabilities (206,090) (88,673) Net deferred tax asset $ (11,231) $ 2,782 </t>
        </is>
      </c>
    </row>
    <row r="7">
      <c r="A7" s="4" t="inlineStr">
        <is>
          <t>Schedule of Unrecognized Tax Benefits Roll Forward</t>
        </is>
      </c>
      <c r="B7" s="4" t="inlineStr">
        <is>
          <t xml:space="preserve">A reconciliation of the beginning and ending amounts of unrecognized tax benefits for continuing operations during fiscal 2020, 2019, and 2018 is as follows: Fiscal Year (In thousands) January 3, 2021 December 29, 2019 December 30, 2018 Balance, beginning of year $ 73,439 71,765 72,448 Additions for tax positions related to the current year 15,179 137 207 Additions for tax positions from prior years 41 1,624 451 Reductions for tax positions from prior years/statute of limitations expirations (1,634) (28) (1,339) Foreign exchange (gain) loss (72) (59) (2) Balance at the end of the period $ 86,953 $ 73,439 $ 71,765 </t>
        </is>
      </c>
    </row>
    <row r="8">
      <c r="A8" s="4" t="inlineStr">
        <is>
          <t>Summary of Income Tax Examinations</t>
        </is>
      </c>
      <c r="B8" s="4" t="inlineStr">
        <is>
          <t>The following table summarizes our major tax jurisdictions and the tax years that remain subject to examination by these jurisdictions as of January 3, 2021: Tax Jurisdictions Tax Years United States 2010 and onward California 2002 and onward Philippines 2011 and onwar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Tables)</t>
        </is>
      </c>
      <c r="B1" s="2" t="inlineStr">
        <is>
          <t>12 Months Ended</t>
        </is>
      </c>
    </row>
    <row r="2">
      <c r="B2" s="2" t="inlineStr">
        <is>
          <t>Jan. 03, 2021</t>
        </is>
      </c>
    </row>
    <row r="3">
      <c r="A3" s="3" t="inlineStr">
        <is>
          <t>Equity [Abstract]</t>
        </is>
      </c>
    </row>
    <row r="4">
      <c r="A4" s="4" t="inlineStr">
        <is>
          <t>Shares Reserved for Future Issuance Under Equity Compensation Plans</t>
        </is>
      </c>
      <c r="B4" s="4" t="inlineStr">
        <is>
          <t xml:space="preserve">Shares Reserved for Future Issuance Under Equity Compensation Plans We had shares of common stock reserved for future issuance as follows: (In thousands) January 3, 2021 December 29, 2019 Equity compensation plans 17,953 12,1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Jan. 03, 2021</t>
        </is>
      </c>
    </row>
    <row r="3">
      <c r="A3" s="3" t="inlineStr">
        <is>
          <t>Earnings Per Share [Abstract]</t>
        </is>
      </c>
    </row>
    <row r="4">
      <c r="A4" s="4" t="inlineStr">
        <is>
          <t>Schedule of loss per share</t>
        </is>
      </c>
      <c r="B4" s="4" t="inlineStr">
        <is>
          <t>The following table presents the calculation of basic and diluted net income (loss) per share attributable to stockholders: Fiscal Year Ended (In thousands, except per share amounts) January 3, 2021 December 29, 2019 December 30, 2018 Basic net income (loss) per share: Numerator: Net income attributable to stockholders - continuing operations $ 599,355 $ 206,820 $ (277,329) Net loss attributable to stockholders - discontinued operations (124,307) (184,661) (533,762) Net income (loss) attributable to stockholders $ 475,048 $ 22,159 $ (811,091) Denominator: Basic weighted-average common shares 169,801 144,796 140,825 Basic net income per share - continuing operations $ 3.53 $ 1.43 $ (1.97) Basic net loss per share - discontinued operations (0.73) (1.28) (3.79) Basic net income (loss) per share $ 2.80 $ 0.15 $ (5.76) Diluted net income (loss) per share 1 : Numerator: Net income attributable to stockholders - continuing operations $ 599,355 $ 206,820 $ (277,329) Add: Interest expense on 4.00% debentures due 2023, net of tax 12,499 13,430 — Add: Interest expense on 0.875% debentures due 2021, net of tax 1,824 2,765 — Net income available to common stockholders - continuing operations 613,678 223,015 (277,329) Net loss available to common stockholders - discontinued operations $ (124,307) $ (184,661) $ (533,762) Denominator: Basic weighted-average common shares 169,801 144,796 140,825 Effect of dilutive securities: Restricted stock units 318 2,729 — 0.875% debentures due 2021 10,055 8,203 — 4.00% debentures due 2023 17,068 13,922 — Dilutive weighted-average common shares: 197,242 169,650 140,825 Dilutive net income per share - continuing operations $ 3.11 $ 1.31 $ (1.97) Dilutive net loss per share - discontinued operations (0.63) (1.09) (3.79) Dilutive net income (loss) per share $ 2.48 $ 0.22 $ (5.76) 1 As a result of our net loss attributable to stockholders for fiscal 2018,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is>
      </c>
    </row>
    <row r="5">
      <c r="A5" s="4" t="inlineStr">
        <is>
          <t>Schedule of outstanding anti-dilutive potential common stock excluded from loss per share</t>
        </is>
      </c>
      <c r="B5" s="4" t="inlineStr">
        <is>
          <t xml:space="preserve">The following is a summary of outstanding anti-dilutive potential common stock that was excluded from diluted net income (loss) per share attributable to stockholders in the following periods: Fiscal Year Ended (In thousands) January 3, 2021 December 29, 2019 December 30, 2018 Restricted stock units 3,250 929 5,699 Upfront warrants (held by Total) — — 9,532 4.00% debentures due 2023 — — 13,922 0.75% debentures due 2018 — — 4,975 0.875% debentures due 2021 — — 8,2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3, 2021</t>
        </is>
      </c>
    </row>
    <row r="3">
      <c r="A3" s="3" t="inlineStr">
        <is>
          <t>Share-based Payment Arrangement [Abstract]</t>
        </is>
      </c>
    </row>
    <row r="4">
      <c r="A4" s="4" t="inlineStr">
        <is>
          <t>Summary of stock-based compensation expense by line item on the Statement of Operations</t>
        </is>
      </c>
      <c r="B4" s="4" t="inlineStr">
        <is>
          <t xml:space="preserve">The following table summarizes the consolidated stock-based compensation expense by line item in our consolidated statements of operations: Fiscal Year Ended (In thousands) January 3, 2021 December 29, 2019 December 30, 2018 Cost of revenue $ 3,113 $ 2,740 $ 2,390 Research and development 1,480 1,319 2,978 Sales, general, and administrative 14,961 15,741 14,268 Total stock-based compensation expense $ 19,554 $ 19,800 $ 19,636 </t>
        </is>
      </c>
    </row>
    <row r="5">
      <c r="A5" s="4" t="inlineStr">
        <is>
          <t>Summary of stock-based compensation expense by type of award</t>
        </is>
      </c>
      <c r="B5" s="4" t="inlineStr">
        <is>
          <t xml:space="preserve">The following table summarizes the consolidated stock-based compensation expense by type of award: Fiscal Year Ended (In thousands) January 3, 2021 December 29, 2019 December 30, 2018 Restricted stock units $ 19,087 $ 20,155 $ 19,564 Change in stock-based compensation capitalized in inventory 467 (355) 72 Total stock-based compensation expense $ 19,554 $ 19,800 $ 19,636 </t>
        </is>
      </c>
    </row>
    <row r="6">
      <c r="A6" s="4" t="inlineStr">
        <is>
          <t>Schedule of Nonvested Restricted Stock Units Activity</t>
        </is>
      </c>
      <c r="B6" s="4" t="inlineStr">
        <is>
          <t>Restricted Stock Units and Stock Options The following table summarizes our non-vested restricted stock units' activities: Restricted Stock Units Shares Weighted-Average Grant Date Fair Value Per Share 1 Outstanding as of December 30, 2018 7,660 $ 9.11 Granted 5,430 6.82 Vested 2 (2,460) 9.65 Forfeited (1,304) 8.28 Outstanding as of December 29, 2019 9,326 7.75 Granted 12,797 11.10 Vested 2 (3,596) 9.88 Forfeited (11,360) 7.07 Outstanding as of January 3, 2021 7,167 $ 13.75 1 We estimate the fair value of our restricted stock awards and units at our stock price on the grant date. 2 Vested restricted stock awards include shares withheld on behalf of employees to satisfy the minimum statutory tax withholding requir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Jan. 03, 2021</t>
        </is>
      </c>
    </row>
    <row r="3">
      <c r="A3" s="3" t="inlineStr">
        <is>
          <t>Segment Reporting [Abstract]</t>
        </is>
      </c>
    </row>
    <row r="4">
      <c r="A4" s="4" t="inlineStr">
        <is>
          <t>Reconciliation of Other Significant Reconciling Items from Segments to Consolidated</t>
        </is>
      </c>
      <c r="B4" s="4" t="inlineStr">
        <is>
          <t>The following tables present segment results for fiscal 2020, 2019, and 2018 for revenue, gross margin, and adjusted EBITDA, each as reviewed by the CODM, and their reconciliation to our consolidated GAAP results, as well as information about significant customers and revenue by geography based on the destination of the shipments, and property, plant, and equipment, net by segment. Fiscal Year Ended January 3, 2021 December 29, 2019 December 30, 2018 (In thousands): Residential, Light Commercial Commercial and Industrial Solutions Others Residential, Light Commercial Commercial and Industrial Solutions Others Residential, Light Commercial Commercial and Industrial Solutions Others Revenue from external customers: Dev Co $ 824,065 $ 241,881 $ 6,527 $ 852,293 $ 211,495 $ 72,018 $ 788,765 $ 263,552 $ 149,510 Power Co 24,008 12,930 20,603 11,560 31,816 40,884 — 49,096 40,237 Intersegment revenue — — 38,444 — — 43,713 — — — Total segment revenue as reviewed by CODM $ 848,073 $ 254,811 $ 65,574 $ 863,853 $ 243,311 $ 156,615 $ 788,765 $ 312,648 $ 189,747 Segment gross profit as reviewed by CODM $ 156,083 $ 28,666 $ (24,206) $ 108,733 $ 7,147 $ 39,569 $ 130,317 $ 17,150 $ (12,480) Adjusted EBITDA $ 67,228 $ 6,640 $ (23,981) $ 37,783 $ (35,095) $ 56,484 $ 169,071 $ (12,427) $ (3,259)</t>
        </is>
      </c>
    </row>
    <row r="5">
      <c r="A5" s="4" t="inlineStr">
        <is>
          <t>Reconciliation of Operating Profit (Loss) from Segments to Consolidated</t>
        </is>
      </c>
      <c r="B5" s="4" t="inlineStr">
        <is>
          <t>Reconciliation of Segment Revenue to Consolidated GAAP Revenue Fiscal Year Ended (In thousands): January 3, 2021 December 29, 2019 December 30, 2018 Total segment revenue as reviewed by CODM $ 1,168,458 $ 1,263,779 $ 1,291,160 Adjustments to segment revenue: Intersegment elimination (38,444) (43,713) — 8point3 Energy Partners — — 8,588 Legacy utility and power plant projects 207 259 4,145 Legacy sale-leaseback transactions — 45 (101,582) Construction revenue on solar services contracts (5,392) (128,144) — Consolidated GAAP revenue $ 1,124,829 $ 1,092,226 $ 1,202,311 Reconciliation of Segment Gross Profit to Consolidated GAAP Gross Profit Fiscal Year Ended (In thousands): January 3, 2021 December 29, 2019 December 30, 2018 Segment gross profit $ 160,543 $ 155,449 $ 134,987 Adjustments to segment gross profit: Intersegment elimination 17,366 32,808 — 8point3 Energy Partners — — 8,337 Legacy utility and power plant projects 34 (993) 1,244 Legacy sale-leaseback transactions (20) 4,763 (242) Impairment of property, plant and equipment (567) — (1,186) Construction revenue on solar services contracts (4,734) (20,018) — Loss on sale and impairment of residential lease assets 1,860 1,703 14,846 Litigation — (709) — Stock-based compensation expense (2,612) (2,390) (2,369) Restructuring charges 12 — — Amortization of intangible assets (4,755) (7,135) (7,120) Consolidated GAAP gross profit $ 167,127 $ 163,478 $ 148,497 Reconciliation of Segments EBITDA to Loss before income taxes and equity in earnings (losses) of unconsolidated investees Fiscal Year Ended (In thousands): January 3, 2021 December 29, 2019 December 30, 2018 Segment adjusted EBITDA $ 49,887 $ 59,172 $ 153,385 Adjustments to segment adjusted EBITDA: 8point3 — — 8,485 Legacy utility and power plant projects 34 (993) 1,244 Legacy sale-leaseback transactions (20) (5,680) (18,802) Unrealized loss on equity securities 690,818 156,345 (6,375) Impairment of property, plant, and equipment, and equity method investment (567) — (13,682) Construction revenue on solar services contracts (4,734) 7,012 — Loss on sale and impairment of residential lease assets 1,815 (25,636) (227,507) Litigation (4,530) (714) — Stock-based compensation expense (19,554) (19,800) (19,635) Amortization of intangible assets (4,759) (7,135) (7,120) Gain on business divestiture 10,476 143,400 59,347 Acquisition-related and other costs (2,040) (5,294) (17,727) Business reorganization costs (1,537) — — Gain on convertible debt repurchased 2,520 — — Restructuring charges (2,592) (14,110) (5,113) Non-cash interest expense — (3) (68) Equity in losses of unconsolidated investees — 1,716 14,872 Net loss attributable to noncontrolling interests (2,335) (34,037) (106,139) Cash interest expense, net of interest income (32,452) (33,954) (86,394) Depreciation and amortization (16,108) (29,047) (53,768) Corporate (9,753) (234) (41,539) Income (loss) before income taxes and equity in loss of unconsolidated investees $ 654,569 $ 191,008 $ (366,5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Unaudited Quarterly Financial Data (Tables)</t>
        </is>
      </c>
      <c r="B1" s="2" t="inlineStr">
        <is>
          <t>12 Months Ended</t>
        </is>
      </c>
    </row>
    <row r="2">
      <c r="B2" s="2" t="inlineStr">
        <is>
          <t>Jan. 03, 2021</t>
        </is>
      </c>
    </row>
    <row r="3">
      <c r="A3" s="3" t="inlineStr">
        <is>
          <t>Quarterly Financial Information Disclosure [Abstract]</t>
        </is>
      </c>
    </row>
    <row r="4">
      <c r="A4" s="4" t="inlineStr">
        <is>
          <t>Quarterly Financial Information</t>
        </is>
      </c>
      <c r="B4" s="4" t="inlineStr">
        <is>
          <t>Consolidated Statements of Operations: Three Months Ended (In thousands, except per share data) January 3, 2021 September 27, 2020 June 28, 2020 March 29, 2020 December 29, 2019 September 29, 2019 June 30, 2019 March 31, 2019 Revenue $ 341,810 $ 274,806 $ 217,667 $ 290,546 $ 401,617 $ 286,042 $ 225,237 $ 179,330 Gross margin $ 75,151 $ 37,140 $ 25,652 $ 29,184 $ 86,074 $ 45,495 $ 26,149 $ 5,760 Net income (loss) from continuing operations $ 412,652 $ 109,680 $ 54,527 $ 20,161 $ 46,798 $ 13,466 $ 149,578 $ (37,059) Net loss from discontinued operations $ — $ (64,566) $ (36,129) $ (22,299) $ (40,820) $ (32,674) $ (39,504) $ (67,506) Net income (loss) $ 412,652 $ 45,114 $ 18,398 $ (2,138) $ 5,978 $ (19,208) $ 110,074 $ (104,565) Net income (loss) from continuing operations attributable to stockholders $ 412,475 $ 109,450 $ 55,890 $ 21,540 $ 47,361 $ 18,644 $ 162,024 $ (21,209) Net loss from discontinued operations attributable to stockholders $ — $ (64,824) $ (36,512) $ (22,971) $ (41,920) $ (33,661) $ (40,565) $ (68,515) Net income (loss) attributable to stockholders $ 412,475 $ 44,626 $ 19,378 $ (1,431) $ 5,441 $ (15,017) $ 121,459 $ (89,724) Net income (loss) per share attributable to stockholders - basic Continuing operations $ 2.42 $ 0.64 $ 0.33 $ 0.13 $ 0.31 $ 0.13 $ 1.14 $ (0.15) Discontinued operations — (0.38) (0.21) (0.14) (0.27) (0.24) (0.28) (0.48) Net income (loss) per share - basic 2.42 0.26 0.11 (0.01) 0.04 (0.11) 0.86 (0.63) Net income (loss) per share attributable to stockholders - diluted Continuing operations $ 2.08 $ 0.57 $ 0.31 $ 0.12 $ 0.29 $ 0.12 $ 1.00 $ (0.15) Discontinued operations — (0.33) (0.19) (0.13) (0.24) (0.22) (0.24) (0.48) Net income (loss) per share - diluted 2.08 0.24 0.12 (0.01) 0.05 (0.10) 0.76 (0.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Organization And Summary Of Significant Accounting Policies - Liquidity (Details) - USD ($)</t>
        </is>
      </c>
      <c r="B1" s="2" t="inlineStr">
        <is>
          <t>Jan. 03, 2021</t>
        </is>
      </c>
      <c r="C1" s="2" t="inlineStr">
        <is>
          <t>Dec. 29, 2019</t>
        </is>
      </c>
      <c r="D1" s="2" t="inlineStr">
        <is>
          <t>Jun. 28, 2015</t>
        </is>
      </c>
      <c r="E1" s="2" t="inlineStr">
        <is>
          <t>Jun. 30, 2014</t>
        </is>
      </c>
    </row>
    <row r="2">
      <c r="A2" s="3" t="inlineStr">
        <is>
          <t>Debt Instrument [Line Items]</t>
        </is>
      </c>
    </row>
    <row r="3">
      <c r="A3" s="4" t="inlineStr">
        <is>
          <t>Debt face amount</t>
        </is>
      </c>
      <c r="B3" s="7" t="n">
        <v>643917000</v>
      </c>
    </row>
    <row r="4">
      <c r="A4" s="4" t="inlineStr">
        <is>
          <t>Convertible Debt</t>
        </is>
      </c>
    </row>
    <row r="5">
      <c r="A5" s="3" t="inlineStr">
        <is>
          <t>Debt Instrument [Line Items]</t>
        </is>
      </c>
    </row>
    <row r="6">
      <c r="A6" s="4" t="inlineStr">
        <is>
          <t>Debt face amount</t>
        </is>
      </c>
      <c r="B6" s="7" t="n">
        <v>487634000</v>
      </c>
      <c r="C6" s="7" t="n">
        <v>825000000</v>
      </c>
    </row>
    <row r="7">
      <c r="A7" s="4" t="inlineStr">
        <is>
          <t>0.875% debentures due 2021</t>
        </is>
      </c>
    </row>
    <row r="8">
      <c r="A8" s="3" t="inlineStr">
        <is>
          <t>Debt Instrument [Line Items]</t>
        </is>
      </c>
    </row>
    <row r="9">
      <c r="A9" s="4" t="inlineStr">
        <is>
          <t>Interest rate</t>
        </is>
      </c>
      <c r="B9" s="4" t="inlineStr">
        <is>
          <t>0.875%</t>
        </is>
      </c>
      <c r="D9" s="4" t="inlineStr">
        <is>
          <t>0.875%</t>
        </is>
      </c>
      <c r="E9" s="4" t="inlineStr">
        <is>
          <t>0.875%</t>
        </is>
      </c>
    </row>
    <row r="10">
      <c r="A10" s="4" t="inlineStr">
        <is>
          <t>Debt face amount</t>
        </is>
      </c>
      <c r="E10" s="7" t="n">
        <v>400000000</v>
      </c>
    </row>
    <row r="11">
      <c r="A11" s="4" t="inlineStr">
        <is>
          <t>0.875% debentures due 2021 | Convertible Debt</t>
        </is>
      </c>
    </row>
    <row r="12">
      <c r="A12" s="3" t="inlineStr">
        <is>
          <t>Debt Instrument [Line Items]</t>
        </is>
      </c>
    </row>
    <row r="13">
      <c r="A13" s="4" t="inlineStr">
        <is>
          <t>Interest rate</t>
        </is>
      </c>
      <c r="B13" s="4" t="inlineStr">
        <is>
          <t>0.875%</t>
        </is>
      </c>
      <c r="D13" s="4" t="inlineStr">
        <is>
          <t>0.875%</t>
        </is>
      </c>
    </row>
    <row r="14">
      <c r="A14" s="4" t="inlineStr">
        <is>
          <t>Debt face amount</t>
        </is>
      </c>
      <c r="B14" s="7" t="n">
        <v>62634000</v>
      </c>
      <c r="C14" s="7" t="n">
        <v>4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03, 2021</t>
        </is>
      </c>
      <c r="C2" s="2" t="inlineStr">
        <is>
          <t>Dec. 29, 2019</t>
        </is>
      </c>
      <c r="D2" s="2" t="inlineStr">
        <is>
          <t>Dec. 30, 2018</t>
        </is>
      </c>
    </row>
    <row r="3">
      <c r="A3" s="3" t="inlineStr">
        <is>
          <t>Statement of Comprehensive Income [Abstract]</t>
        </is>
      </c>
    </row>
    <row r="4">
      <c r="A4" s="4" t="inlineStr">
        <is>
          <t>Net income (loss)</t>
        </is>
      </c>
      <c r="B4" s="7" t="n">
        <v>474026</v>
      </c>
      <c r="C4" s="7" t="n">
        <v>-7721</v>
      </c>
      <c r="D4" s="7" t="n">
        <v>-917496</v>
      </c>
    </row>
    <row r="5">
      <c r="A5" s="3" t="inlineStr">
        <is>
          <t>Components of other comprehensive income (loss):</t>
        </is>
      </c>
    </row>
    <row r="6">
      <c r="A6" s="4" t="inlineStr">
        <is>
          <t>Translation adjustment</t>
        </is>
      </c>
      <c r="B6" s="6" t="n">
        <v>2783</v>
      </c>
      <c r="C6" s="6" t="n">
        <v>-1128</v>
      </c>
      <c r="D6" s="6" t="n">
        <v>-4490</v>
      </c>
    </row>
    <row r="7">
      <c r="A7" s="4" t="inlineStr">
        <is>
          <t>Net change in derivatives</t>
        </is>
      </c>
      <c r="B7" s="6" t="n">
        <v>-741</v>
      </c>
      <c r="C7" s="6" t="n">
        <v>-1094</v>
      </c>
      <c r="D7" s="6" t="n">
        <v>397</v>
      </c>
    </row>
    <row r="8">
      <c r="A8" s="4" t="inlineStr">
        <is>
          <t>Net (loss) gain on long-term pension liability adjustment</t>
        </is>
      </c>
      <c r="B8" s="6" t="n">
        <v>-1123</v>
      </c>
      <c r="C8" s="6" t="n">
        <v>-3090</v>
      </c>
      <c r="D8" s="6" t="n">
        <v>2901</v>
      </c>
    </row>
    <row r="9">
      <c r="A9" s="4" t="inlineStr">
        <is>
          <t>Benefit from (provision for) Income taxes</t>
        </is>
      </c>
      <c r="B9" s="6" t="n">
        <v>-15</v>
      </c>
      <c r="C9" s="6" t="n">
        <v>-50</v>
      </c>
      <c r="D9" s="6" t="n">
        <v>50</v>
      </c>
    </row>
    <row r="10">
      <c r="A10" s="4" t="inlineStr">
        <is>
          <t>Issuance of restricted stock to employees, net of cancellations</t>
        </is>
      </c>
      <c r="B10" s="6" t="n">
        <v>904</v>
      </c>
      <c r="C10" s="6" t="n">
        <v>-5362</v>
      </c>
      <c r="D10" s="6" t="n">
        <v>-1142</v>
      </c>
    </row>
    <row r="11">
      <c r="A11" s="4" t="inlineStr">
        <is>
          <t>Total comprehensive income (loss)</t>
        </is>
      </c>
      <c r="B11" s="6" t="n">
        <v>474930</v>
      </c>
      <c r="C11" s="6" t="n">
        <v>-13083</v>
      </c>
      <c r="D11" s="6" t="n">
        <v>-918638</v>
      </c>
    </row>
    <row r="12">
      <c r="A12" s="4" t="inlineStr">
        <is>
          <t>Comprehensive income attributable to noncontrolling interests and redeemable noncontrolling interests</t>
        </is>
      </c>
      <c r="B12" s="6" t="n">
        <v>1022</v>
      </c>
      <c r="C12" s="6" t="n">
        <v>29880</v>
      </c>
      <c r="D12" s="6" t="n">
        <v>106405</v>
      </c>
    </row>
    <row r="13">
      <c r="A13" s="4" t="inlineStr">
        <is>
          <t>Comprehensive income (loss) attributable to stockholders</t>
        </is>
      </c>
      <c r="B13" s="7" t="n">
        <v>475952</v>
      </c>
      <c r="C13" s="7" t="n">
        <v>16797</v>
      </c>
      <c r="D13" s="7" t="n">
        <v>-8122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Lease Accounting (Details)</t>
        </is>
      </c>
      <c r="B1" s="2" t="inlineStr">
        <is>
          <t>Jan. 03, 2021</t>
        </is>
      </c>
    </row>
    <row r="2">
      <c r="A2" s="4" t="inlineStr">
        <is>
          <t>Leased Solar Power Systems</t>
        </is>
      </c>
    </row>
    <row r="3">
      <c r="A3" s="3" t="inlineStr">
        <is>
          <t>Lessee, Lease, Description [Line Items]</t>
        </is>
      </c>
    </row>
    <row r="4">
      <c r="A4" s="4" t="inlineStr">
        <is>
          <t>Sale leaseback, lease term</t>
        </is>
      </c>
      <c r="B4" s="4" t="inlineStr">
        <is>
          <t>20 years</t>
        </is>
      </c>
    </row>
    <row r="5">
      <c r="A5" s="4" t="inlineStr">
        <is>
          <t>Term of contracts</t>
        </is>
      </c>
      <c r="B5" s="4" t="inlineStr">
        <is>
          <t>20 years</t>
        </is>
      </c>
    </row>
    <row r="6">
      <c r="A6" s="4" t="inlineStr">
        <is>
          <t>Maximum</t>
        </is>
      </c>
    </row>
    <row r="7">
      <c r="A7" s="3" t="inlineStr">
        <is>
          <t>Lessee, Lease, Description [Line Items]</t>
        </is>
      </c>
    </row>
    <row r="8">
      <c r="A8" s="4" t="inlineStr">
        <is>
          <t>Sale leaseback, lease term</t>
        </is>
      </c>
      <c r="B8" s="4" t="inlineStr">
        <is>
          <t>2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Fair Value of Financial Instruments (Details) $ in Millions</t>
        </is>
      </c>
      <c r="B1" s="2" t="inlineStr">
        <is>
          <t>12 Months Ended</t>
        </is>
      </c>
    </row>
    <row r="2">
      <c r="B2" s="2" t="inlineStr">
        <is>
          <t>Jan. 03, 2021USD ($)</t>
        </is>
      </c>
    </row>
    <row r="3">
      <c r="A3" s="4" t="inlineStr">
        <is>
          <t>Equity investments with FVO</t>
        </is>
      </c>
    </row>
    <row r="4">
      <c r="A4" s="3" t="inlineStr">
        <is>
          <t>Fair Value, Option, Quantitative Disclosures [Line Items]</t>
        </is>
      </c>
    </row>
    <row r="5">
      <c r="A5" s="4" t="inlineStr">
        <is>
          <t>FV Adjustment</t>
        </is>
      </c>
      <c r="B5"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inancial Instruments - Credit Losses and Financing Receivables (Details) - USD ($) $ in Thousands</t>
        </is>
      </c>
      <c r="B1" s="2" t="inlineStr">
        <is>
          <t>Jan. 03, 2021</t>
        </is>
      </c>
      <c r="C1" s="2" t="inlineStr">
        <is>
          <t>Dec. 29, 2019</t>
        </is>
      </c>
    </row>
    <row r="2">
      <c r="A2" s="3" t="inlineStr">
        <is>
          <t>Organization, Consolidation and Presentation of Financial Statements [Abstract]</t>
        </is>
      </c>
    </row>
    <row r="3">
      <c r="A3" s="4" t="inlineStr">
        <is>
          <t>Allowance for credit loss, current</t>
        </is>
      </c>
      <c r="B3" s="7" t="n">
        <v>15379</v>
      </c>
      <c r="C3" s="7" t="n">
        <v>17208</v>
      </c>
    </row>
    <row r="4">
      <c r="A4" s="4" t="inlineStr">
        <is>
          <t>Percentage of trade accounts receivable was outstanding less than 60 days</t>
        </is>
      </c>
      <c r="B4" s="4" t="inlineStr">
        <is>
          <t>83.00%</t>
        </is>
      </c>
    </row>
    <row r="5">
      <c r="A5" s="4" t="inlineStr">
        <is>
          <t>Leased Solar Power Systems</t>
        </is>
      </c>
    </row>
    <row r="6">
      <c r="A6" s="3" t="inlineStr">
        <is>
          <t>Sale Leaseback Transaction [Line Items]</t>
        </is>
      </c>
    </row>
    <row r="7">
      <c r="A7" s="4" t="inlineStr">
        <is>
          <t>Sale leaseback, lease term</t>
        </is>
      </c>
      <c r="B7"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Plant and Equipment (Details)</t>
        </is>
      </c>
      <c r="B1" s="2" t="inlineStr">
        <is>
          <t>12 Months Ended</t>
        </is>
      </c>
    </row>
    <row r="2">
      <c r="B2" s="2" t="inlineStr">
        <is>
          <t>Jan. 03, 2021</t>
        </is>
      </c>
    </row>
    <row r="3">
      <c r="A3" s="4" t="inlineStr">
        <is>
          <t>Solar Power Systems Leased</t>
        </is>
      </c>
    </row>
    <row r="4">
      <c r="A4" s="3" t="inlineStr">
        <is>
          <t>Property, Plant and Equipment [Line Items]</t>
        </is>
      </c>
    </row>
    <row r="5">
      <c r="A5" s="4" t="inlineStr">
        <is>
          <t>Useful life</t>
        </is>
      </c>
      <c r="B5" s="4" t="inlineStr">
        <is>
          <t>20 years</t>
        </is>
      </c>
    </row>
    <row r="6">
      <c r="A6" s="4" t="inlineStr">
        <is>
          <t>Leasehold improvements | Minimum</t>
        </is>
      </c>
    </row>
    <row r="7">
      <c r="A7" s="3" t="inlineStr">
        <is>
          <t>Property, Plant and Equipment [Line Items]</t>
        </is>
      </c>
    </row>
    <row r="8">
      <c r="A8" s="4" t="inlineStr">
        <is>
          <t>Useful life</t>
        </is>
      </c>
      <c r="B8" s="4" t="inlineStr">
        <is>
          <t>1 year</t>
        </is>
      </c>
    </row>
    <row r="9">
      <c r="A9" s="4" t="inlineStr">
        <is>
          <t>Leasehold improvements | Maximum</t>
        </is>
      </c>
    </row>
    <row r="10">
      <c r="A10" s="3" t="inlineStr">
        <is>
          <t>Property, Plant and Equipment [Line Items]</t>
        </is>
      </c>
    </row>
    <row r="11">
      <c r="A11" s="4" t="inlineStr">
        <is>
          <t>Useful life</t>
        </is>
      </c>
      <c r="B11" s="4" t="inlineStr">
        <is>
          <t>20 years</t>
        </is>
      </c>
    </row>
    <row r="12">
      <c r="A12" s="4" t="inlineStr">
        <is>
          <t>Manufacturing Equipment and Tools | Minimum</t>
        </is>
      </c>
    </row>
    <row r="13">
      <c r="A13" s="3" t="inlineStr">
        <is>
          <t>Property, Plant and Equipment [Line Items]</t>
        </is>
      </c>
    </row>
    <row r="14">
      <c r="A14" s="4" t="inlineStr">
        <is>
          <t>Useful life</t>
        </is>
      </c>
      <c r="B14" s="4" t="inlineStr">
        <is>
          <t>7 years</t>
        </is>
      </c>
    </row>
    <row r="15">
      <c r="A15" s="4" t="inlineStr">
        <is>
          <t>Manufacturing Equipment and Tools | Maximum</t>
        </is>
      </c>
    </row>
    <row r="16">
      <c r="A16" s="3" t="inlineStr">
        <is>
          <t>Property, Plant and Equipment [Line Items]</t>
        </is>
      </c>
    </row>
    <row r="17">
      <c r="A17" s="4" t="inlineStr">
        <is>
          <t>Useful life</t>
        </is>
      </c>
      <c r="B17" s="4" t="inlineStr">
        <is>
          <t>15 years</t>
        </is>
      </c>
    </row>
    <row r="18">
      <c r="A18" s="4" t="inlineStr">
        <is>
          <t>Computer equipment | Minimum</t>
        </is>
      </c>
    </row>
    <row r="19">
      <c r="A19" s="3" t="inlineStr">
        <is>
          <t>Property, Plant and Equipment [Line Items]</t>
        </is>
      </c>
    </row>
    <row r="20">
      <c r="A20" s="4" t="inlineStr">
        <is>
          <t>Useful life</t>
        </is>
      </c>
      <c r="B20" s="4" t="inlineStr">
        <is>
          <t>2 years</t>
        </is>
      </c>
    </row>
    <row r="21">
      <c r="A21" s="4" t="inlineStr">
        <is>
          <t>Computer equipment | Maximum</t>
        </is>
      </c>
    </row>
    <row r="22">
      <c r="A22" s="3" t="inlineStr">
        <is>
          <t>Property, Plant and Equipment [Line Items]</t>
        </is>
      </c>
    </row>
    <row r="23">
      <c r="A23" s="4" t="inlineStr">
        <is>
          <t>Useful life</t>
        </is>
      </c>
      <c r="B23" s="4" t="inlineStr">
        <is>
          <t>7 years</t>
        </is>
      </c>
    </row>
    <row r="24">
      <c r="A24" s="4" t="inlineStr">
        <is>
          <t>Solar power systems</t>
        </is>
      </c>
    </row>
    <row r="25">
      <c r="A25" s="3" t="inlineStr">
        <is>
          <t>Property, Plant and Equipment [Line Items]</t>
        </is>
      </c>
    </row>
    <row r="26">
      <c r="A26" s="4" t="inlineStr">
        <is>
          <t>Useful life</t>
        </is>
      </c>
      <c r="B26" s="4" t="inlineStr">
        <is>
          <t>30 years</t>
        </is>
      </c>
    </row>
    <row r="27">
      <c r="A27" s="4" t="inlineStr">
        <is>
          <t>Furniture and fixtures | Minimum</t>
        </is>
      </c>
    </row>
    <row r="28">
      <c r="A28" s="3" t="inlineStr">
        <is>
          <t>Property, Plant and Equipment [Line Items]</t>
        </is>
      </c>
    </row>
    <row r="29">
      <c r="A29" s="4" t="inlineStr">
        <is>
          <t>Useful life</t>
        </is>
      </c>
      <c r="B29" s="4" t="inlineStr">
        <is>
          <t>3 years</t>
        </is>
      </c>
    </row>
    <row r="30">
      <c r="A30" s="4" t="inlineStr">
        <is>
          <t>Furniture and fixtures | Maximum</t>
        </is>
      </c>
    </row>
    <row r="31">
      <c r="A31" s="3" t="inlineStr">
        <is>
          <t>Property, Plant and Equipment [Line Items]</t>
        </is>
      </c>
    </row>
    <row r="32">
      <c r="A32" s="4" t="inlineStr">
        <is>
          <t>Useful life</t>
        </is>
      </c>
      <c r="B32"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duct Warranties (Details)</t>
        </is>
      </c>
      <c r="B1" s="2" t="inlineStr">
        <is>
          <t>12 Months Ended</t>
        </is>
      </c>
    </row>
    <row r="2">
      <c r="B2" s="2" t="inlineStr">
        <is>
          <t>Jan. 03, 2021</t>
        </is>
      </c>
    </row>
    <row r="3">
      <c r="A3" s="3" t="inlineStr">
        <is>
          <t>Product Warranties [Line Items]</t>
        </is>
      </c>
    </row>
    <row r="4">
      <c r="A4" s="4" t="inlineStr">
        <is>
          <t>Standard product warranty, term</t>
        </is>
      </c>
      <c r="B4" s="4" t="inlineStr">
        <is>
          <t>25 years</t>
        </is>
      </c>
    </row>
    <row r="5">
      <c r="A5" s="4" t="inlineStr">
        <is>
          <t>System Components</t>
        </is>
      </c>
    </row>
    <row r="6">
      <c r="A6" s="3" t="inlineStr">
        <is>
          <t>Product Warranties [Line Items]</t>
        </is>
      </c>
    </row>
    <row r="7">
      <c r="A7" s="4" t="inlineStr">
        <is>
          <t>Standard product warranty, term</t>
        </is>
      </c>
      <c r="B7" s="4" t="inlineStr">
        <is>
          <t>25 years</t>
        </is>
      </c>
    </row>
    <row r="8">
      <c r="A8" s="4" t="inlineStr">
        <is>
          <t>Workmanship</t>
        </is>
      </c>
    </row>
    <row r="9">
      <c r="A9" s="3" t="inlineStr">
        <is>
          <t>Product Warranties [Line Items]</t>
        </is>
      </c>
    </row>
    <row r="10">
      <c r="A10" s="4" t="inlineStr">
        <is>
          <t>Standard product warranty, term</t>
        </is>
      </c>
      <c r="B10" s="4" t="inlineStr">
        <is>
          <t>2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Revenue Recognition (Details)</t>
        </is>
      </c>
      <c r="B1" s="2" t="inlineStr">
        <is>
          <t>12 Months Ended</t>
        </is>
      </c>
    </row>
    <row r="2">
      <c r="B2" s="2" t="inlineStr">
        <is>
          <t>Jan. 03, 2021</t>
        </is>
      </c>
    </row>
    <row r="3">
      <c r="A3" s="4" t="inlineStr">
        <is>
          <t>Minimum | Solar power systems</t>
        </is>
      </c>
    </row>
    <row r="4">
      <c r="A4" s="3" t="inlineStr">
        <is>
          <t>Disaggregation of Revenue [Line Items]</t>
        </is>
      </c>
    </row>
    <row r="5">
      <c r="A5" s="4" t="inlineStr">
        <is>
          <t>Construction completion period</t>
        </is>
      </c>
      <c r="B5" s="4" t="inlineStr">
        <is>
          <t>3 months</t>
        </is>
      </c>
    </row>
    <row r="6">
      <c r="A6" s="4" t="inlineStr">
        <is>
          <t>Minimum | Large Construction Projects</t>
        </is>
      </c>
    </row>
    <row r="7">
      <c r="A7" s="3" t="inlineStr">
        <is>
          <t>Disaggregation of Revenue [Line Items]</t>
        </is>
      </c>
    </row>
    <row r="8">
      <c r="A8" s="4" t="inlineStr">
        <is>
          <t>Construction completion period</t>
        </is>
      </c>
      <c r="B8" s="4" t="inlineStr">
        <is>
          <t>18 months</t>
        </is>
      </c>
    </row>
    <row r="9">
      <c r="A9" s="4" t="inlineStr">
        <is>
          <t>Maximum | Solar power systems</t>
        </is>
      </c>
    </row>
    <row r="10">
      <c r="A10" s="3" t="inlineStr">
        <is>
          <t>Disaggregation of Revenue [Line Items]</t>
        </is>
      </c>
    </row>
    <row r="11">
      <c r="A11" s="4" t="inlineStr">
        <is>
          <t>Construction completion period</t>
        </is>
      </c>
      <c r="B11" s="4" t="inlineStr">
        <is>
          <t>12 months</t>
        </is>
      </c>
    </row>
    <row r="12">
      <c r="A12" s="4" t="inlineStr">
        <is>
          <t>Maximum | Large Construction Projects</t>
        </is>
      </c>
    </row>
    <row r="13">
      <c r="A13" s="3" t="inlineStr">
        <is>
          <t>Disaggregation of Revenue [Line Items]</t>
        </is>
      </c>
    </row>
    <row r="14">
      <c r="A14" s="4" t="inlineStr">
        <is>
          <t>Construction completion period</t>
        </is>
      </c>
      <c r="B14" s="4" t="inlineStr">
        <is>
          <t>3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Costs (Details) - USD ($) $ in Millions</t>
        </is>
      </c>
      <c r="B1" s="2" t="inlineStr">
        <is>
          <t>12 Months Ended</t>
        </is>
      </c>
    </row>
    <row r="2">
      <c r="B2" s="2" t="inlineStr">
        <is>
          <t>Jan. 03, 2021</t>
        </is>
      </c>
      <c r="C2" s="2" t="inlineStr">
        <is>
          <t>Dec. 29, 2019</t>
        </is>
      </c>
      <c r="D2" s="2" t="inlineStr">
        <is>
          <t>Dec. 30, 2018</t>
        </is>
      </c>
    </row>
    <row r="3">
      <c r="A3" s="3" t="inlineStr">
        <is>
          <t>Organization, Consolidation and Presentation of Financial Statements [Abstract]</t>
        </is>
      </c>
    </row>
    <row r="4">
      <c r="A4" s="4" t="inlineStr">
        <is>
          <t>Advertising Expense</t>
        </is>
      </c>
      <c r="B4" s="5" t="n">
        <v>6.4</v>
      </c>
      <c r="C4" s="5" t="n">
        <v>6.7</v>
      </c>
      <c r="D4" s="5" t="n">
        <v>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centration Risks (Details) - USD ($) $ in Millions</t>
        </is>
      </c>
      <c r="B1" s="2" t="inlineStr">
        <is>
          <t>12 Months Ended</t>
        </is>
      </c>
    </row>
    <row r="2">
      <c r="B2" s="2" t="inlineStr">
        <is>
          <t>Jan. 03, 2021</t>
        </is>
      </c>
      <c r="C2" s="2" t="inlineStr">
        <is>
          <t>Dec. 29, 2019</t>
        </is>
      </c>
    </row>
    <row r="3">
      <c r="A3" s="3" t="inlineStr">
        <is>
          <t>Concentration Risk [Line Items]</t>
        </is>
      </c>
    </row>
    <row r="4">
      <c r="A4" s="4" t="inlineStr">
        <is>
          <t>Costs in excess of billings</t>
        </is>
      </c>
      <c r="B4" s="5" t="n">
        <v>62.9</v>
      </c>
      <c r="C4" s="5" t="n">
        <v>47.6</v>
      </c>
    </row>
    <row r="5">
      <c r="A5" s="4" t="inlineStr">
        <is>
          <t>Customer Concentration Risk | Accounts receivable</t>
        </is>
      </c>
    </row>
    <row r="6">
      <c r="A6" s="3" t="inlineStr">
        <is>
          <t>Concentration Risk [Line Items]</t>
        </is>
      </c>
    </row>
    <row r="7">
      <c r="A7" s="4" t="inlineStr">
        <is>
          <t>Concentration risk, percentage</t>
        </is>
      </c>
      <c r="B7" s="4" t="inlineStr">
        <is>
          <t>11.10%</t>
        </is>
      </c>
      <c r="C7" s="4" t="inlineStr">
        <is>
          <t>10.00%</t>
        </is>
      </c>
    </row>
    <row r="8">
      <c r="A8" s="4" t="inlineStr">
        <is>
          <t>Customer Concentration Risk | Revenue from Contract with Customer, Product and Service Benchmark | Customer One</t>
        </is>
      </c>
    </row>
    <row r="9">
      <c r="A9" s="3" t="inlineStr">
        <is>
          <t>Concentration Risk [Line Items]</t>
        </is>
      </c>
    </row>
    <row r="10">
      <c r="A10" s="4" t="inlineStr">
        <is>
          <t>Concentration risk, percentage</t>
        </is>
      </c>
      <c r="B10" s="4" t="inlineStr">
        <is>
          <t>46.90%</t>
        </is>
      </c>
      <c r="C10" s="4" t="inlineStr">
        <is>
          <t>25.30%</t>
        </is>
      </c>
    </row>
    <row r="11">
      <c r="A11" s="4" t="inlineStr">
        <is>
          <t>Customer Concentration Risk | Revenue from Contract with Customer, Product and Service Benchmark | Customer Two</t>
        </is>
      </c>
    </row>
    <row r="12">
      <c r="A12" s="3" t="inlineStr">
        <is>
          <t>Concentration Risk [Line Items]</t>
        </is>
      </c>
    </row>
    <row r="13">
      <c r="A13" s="4" t="inlineStr">
        <is>
          <t>Concentration risk, percentage</t>
        </is>
      </c>
      <c r="B13" s="4" t="inlineStr">
        <is>
          <t>11.00%</t>
        </is>
      </c>
      <c r="C13" s="4" t="inlineStr">
        <is>
          <t>20.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iscontinued Operations (Details) - USD ($) $ / shares in Units, $ in Thousands</t>
        </is>
      </c>
      <c r="C1" s="2" t="inlineStr">
        <is>
          <t>Aug. 26, 2020</t>
        </is>
      </c>
      <c r="D1" s="2" t="inlineStr">
        <is>
          <t>Jan. 03, 2021</t>
        </is>
      </c>
      <c r="E1" s="2" t="inlineStr">
        <is>
          <t>Dec. 29, 2019</t>
        </is>
      </c>
      <c r="F1" s="2" t="inlineStr">
        <is>
          <t>Dec. 30, 2018</t>
        </is>
      </c>
    </row>
    <row r="2">
      <c r="A2" s="3" t="inlineStr">
        <is>
          <t>Income Statement, Balance Sheet and Additional Disclosures by Disposal Groups, Including Discontinued Operations [Line Items]</t>
        </is>
      </c>
    </row>
    <row r="3">
      <c r="A3" s="4" t="inlineStr">
        <is>
          <t>Income from transition services agreement, net</t>
        </is>
      </c>
      <c r="B3" s="4" t="inlineStr">
        <is>
          <t>[1]</t>
        </is>
      </c>
      <c r="D3" s="7" t="n">
        <v>-6260</v>
      </c>
      <c r="E3" s="7" t="n">
        <v>0</v>
      </c>
      <c r="F3" s="7" t="n">
        <v>0</v>
      </c>
    </row>
    <row r="4">
      <c r="A4" s="4" t="inlineStr">
        <is>
          <t>Maxeon Solar</t>
        </is>
      </c>
    </row>
    <row r="5">
      <c r="A5" s="3" t="inlineStr">
        <is>
          <t>Income Statement, Balance Sheet and Additional Disclosures by Disposal Groups, Including Discontinued Operations [Line Items]</t>
        </is>
      </c>
    </row>
    <row r="6">
      <c r="A6" s="4" t="inlineStr">
        <is>
          <t>Mark up for services</t>
        </is>
      </c>
      <c r="C6" s="4" t="inlineStr">
        <is>
          <t>25.00%</t>
        </is>
      </c>
    </row>
    <row r="7">
      <c r="A7" s="4" t="inlineStr">
        <is>
          <t>Agreement expense</t>
        </is>
      </c>
      <c r="D7" s="6" t="n">
        <v>6600</v>
      </c>
    </row>
    <row r="8">
      <c r="A8" s="4" t="inlineStr">
        <is>
          <t>Income from transition services agreement, net</t>
        </is>
      </c>
      <c r="D8" s="7" t="n">
        <v>-300</v>
      </c>
    </row>
    <row r="9">
      <c r="A9" s="4" t="inlineStr">
        <is>
          <t>Supply agreement, term</t>
        </is>
      </c>
      <c r="D9" s="4" t="inlineStr">
        <is>
          <t>2 years</t>
        </is>
      </c>
    </row>
    <row r="10">
      <c r="A10" s="4" t="inlineStr">
        <is>
          <t>Receivables, net</t>
        </is>
      </c>
      <c r="D10" s="7" t="n">
        <v>12500</v>
      </c>
    </row>
    <row r="11">
      <c r="A11" s="4" t="inlineStr">
        <is>
          <t>Maxeon Solar | Operating Expense</t>
        </is>
      </c>
    </row>
    <row r="12">
      <c r="A12" s="3" t="inlineStr">
        <is>
          <t>Income Statement, Balance Sheet and Additional Disclosures by Disposal Groups, Including Discontinued Operations [Line Items]</t>
        </is>
      </c>
    </row>
    <row r="13">
      <c r="A13" s="4" t="inlineStr">
        <is>
          <t>Income from transition services agreement, net</t>
        </is>
      </c>
      <c r="D13" s="7" t="n">
        <v>-6300</v>
      </c>
    </row>
    <row r="14">
      <c r="A14" s="4" t="inlineStr">
        <is>
          <t>Discontinued Operations, Disposed of by Means Other than Sale, Spinoff | Maxeon Solar</t>
        </is>
      </c>
    </row>
    <row r="15">
      <c r="A15" s="3" t="inlineStr">
        <is>
          <t>Income Statement, Balance Sheet and Additional Disclosures by Disposal Groups, Including Discontinued Operations [Line Items]</t>
        </is>
      </c>
    </row>
    <row r="16">
      <c r="A16" s="4" t="inlineStr">
        <is>
          <t>Common stock, no par value (in usd per share)</t>
        </is>
      </c>
      <c r="C16" s="7" t="n">
        <v>0</v>
      </c>
    </row>
    <row r="17">
      <c r="A17" s="4" t="inlineStr">
        <is>
          <t>Shares purchased by third party, value</t>
        </is>
      </c>
      <c r="C17" s="7" t="n">
        <v>298000</v>
      </c>
    </row>
    <row r="18">
      <c r="A18" s="4" t="inlineStr">
        <is>
          <t>Shares purchased by third party (in shares)</t>
        </is>
      </c>
      <c r="C18" s="6" t="n">
        <v>8915692</v>
      </c>
    </row>
    <row r="19">
      <c r="A19" s="4" t="inlineStr">
        <is>
          <t>Shares purchased by third party, ownership</t>
        </is>
      </c>
      <c r="C19" s="4" t="inlineStr">
        <is>
          <t>28.848%</t>
        </is>
      </c>
    </row>
    <row r="20">
      <c r="A20" s="4" t="inlineStr">
        <is>
          <t>Income from transition services agreement, net</t>
        </is>
      </c>
      <c r="C20" s="7" t="n">
        <v>125000</v>
      </c>
    </row>
    <row r="21"/>
    <row r="22">
      <c r="A22" s="4" t="inlineStr">
        <is>
          <t>[1]</t>
        </is>
      </c>
      <c r="B22" s="4" t="inlineStr">
        <is>
          <t>We have related-party transactions with TOTAL SE and its affiliates, Maxeon Solar, and unconsolidated entities in which we have a direct equity investment. These related-party transactions are recorded within the "revenue: solar power systems, components, and other," "cost of revenue: solar power systems, components, and other," "operating expenses: research and development," and "other income (expense), net: interest expense" financial statement line items in our consolidated statements of operations (see Note 3 , Note 11, and Note 13).</t>
        </is>
      </c>
    </row>
  </sheetData>
  <mergeCells count="3">
    <mergeCell ref="A1:B1"/>
    <mergeCell ref="A21:E21"/>
    <mergeCell ref="B22:E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Jan. 03, 2021</t>
        </is>
      </c>
      <c r="C1" s="2" t="inlineStr">
        <is>
          <t>Dec. 29, 2019</t>
        </is>
      </c>
    </row>
    <row r="2">
      <c r="A2" s="3" t="inlineStr">
        <is>
          <t>Current Assets:</t>
        </is>
      </c>
    </row>
    <row r="3">
      <c r="A3" s="4" t="inlineStr">
        <is>
          <t>Total current assets of discontinued operations</t>
        </is>
      </c>
      <c r="B3" s="7" t="n">
        <v>0</v>
      </c>
      <c r="C3" s="7" t="n">
        <v>530627</v>
      </c>
    </row>
    <row r="4">
      <c r="A4" s="3" t="inlineStr">
        <is>
          <t>Current Liabilities:</t>
        </is>
      </c>
    </row>
    <row r="5">
      <c r="A5" s="4" t="inlineStr">
        <is>
          <t>Total current liabilities of discontinued operations</t>
        </is>
      </c>
      <c r="B5" s="7" t="n">
        <v>0</v>
      </c>
      <c r="C5" s="6" t="n">
        <v>431694</v>
      </c>
    </row>
    <row r="6">
      <c r="A6" s="4" t="inlineStr">
        <is>
          <t>Discontinued Operations, Disposed of by Means Other than Sale, Spinoff | Maxeon Solar</t>
        </is>
      </c>
    </row>
    <row r="7">
      <c r="A7" s="3" t="inlineStr">
        <is>
          <t>Current Assets:</t>
        </is>
      </c>
    </row>
    <row r="8">
      <c r="A8" s="4" t="inlineStr">
        <is>
          <t>Cash and cash equivalents</t>
        </is>
      </c>
      <c r="C8" s="6" t="n">
        <v>120956</v>
      </c>
    </row>
    <row r="9">
      <c r="A9" s="4" t="inlineStr">
        <is>
          <t>Restricted cash and cash equivalents, current portion</t>
        </is>
      </c>
      <c r="C9" s="6" t="n">
        <v>0</v>
      </c>
    </row>
    <row r="10">
      <c r="A10" s="4" t="inlineStr">
        <is>
          <t>Restricted short-term marketable securities</t>
        </is>
      </c>
      <c r="C10" s="6" t="n">
        <v>6187</v>
      </c>
    </row>
    <row r="11">
      <c r="A11" s="4" t="inlineStr">
        <is>
          <t>Accounts receivable, net</t>
        </is>
      </c>
      <c r="C11" s="6" t="n">
        <v>98598</v>
      </c>
    </row>
    <row r="12">
      <c r="A12" s="4" t="inlineStr">
        <is>
          <t>Contract assets, current portion</t>
        </is>
      </c>
      <c r="C12" s="6" t="n">
        <v>0</v>
      </c>
    </row>
    <row r="13">
      <c r="A13" s="4" t="inlineStr">
        <is>
          <t>Inventories</t>
        </is>
      </c>
      <c r="C13" s="6" t="n">
        <v>194852</v>
      </c>
    </row>
    <row r="14">
      <c r="A14" s="4" t="inlineStr">
        <is>
          <t>Advances to suppliers, current portion</t>
        </is>
      </c>
      <c r="C14" s="6" t="n">
        <v>75545</v>
      </c>
    </row>
    <row r="15">
      <c r="A15" s="4" t="inlineStr">
        <is>
          <t>Prepaid expenses and other current assets</t>
        </is>
      </c>
      <c r="C15" s="6" t="n">
        <v>34489</v>
      </c>
    </row>
    <row r="16">
      <c r="A16" s="4" t="inlineStr">
        <is>
          <t>Total current assets of discontinued operations</t>
        </is>
      </c>
      <c r="C16" s="6" t="n">
        <v>530627</v>
      </c>
    </row>
    <row r="17">
      <c r="A17" s="4" t="inlineStr">
        <is>
          <t>Property, plant and equipment, net</t>
        </is>
      </c>
      <c r="C17" s="6" t="n">
        <v>267866</v>
      </c>
    </row>
    <row r="18">
      <c r="A18" s="4" t="inlineStr">
        <is>
          <t>Operating lease right-of-use assets</t>
        </is>
      </c>
      <c r="C18" s="6" t="n">
        <v>10559</v>
      </c>
    </row>
    <row r="19">
      <c r="A19" s="4" t="inlineStr">
        <is>
          <t>Advances to suppliers, net of current portion</t>
        </is>
      </c>
      <c r="C19" s="6" t="n">
        <v>13993</v>
      </c>
    </row>
    <row r="20">
      <c r="A20" s="4" t="inlineStr">
        <is>
          <t>Other long-term assets</t>
        </is>
      </c>
      <c r="C20" s="6" t="n">
        <v>53395</v>
      </c>
    </row>
    <row r="21">
      <c r="A21" s="4" t="inlineStr">
        <is>
          <t>Total assets of discontinued operations</t>
        </is>
      </c>
      <c r="C21" s="6" t="n">
        <v>876440</v>
      </c>
    </row>
    <row r="22">
      <c r="A22" s="3" t="inlineStr">
        <is>
          <t>Current Liabilities:</t>
        </is>
      </c>
    </row>
    <row r="23">
      <c r="A23" s="4" t="inlineStr">
        <is>
          <t>Accounts payable</t>
        </is>
      </c>
      <c r="C23" s="6" t="n">
        <v>234697</v>
      </c>
    </row>
    <row r="24">
      <c r="A24" s="4" t="inlineStr">
        <is>
          <t>Accrued and other current liabilities</t>
        </is>
      </c>
      <c r="C24" s="6" t="n">
        <v>87614</v>
      </c>
    </row>
    <row r="25">
      <c r="A25" s="4" t="inlineStr">
        <is>
          <t>Operating lease liabilities, current portion</t>
        </is>
      </c>
      <c r="C25" s="6" t="n">
        <v>1904</v>
      </c>
    </row>
    <row r="26">
      <c r="A26" s="4" t="inlineStr">
        <is>
          <t>Contract liabilities, current portion</t>
        </is>
      </c>
      <c r="C26" s="6" t="n">
        <v>47096</v>
      </c>
    </row>
    <row r="27">
      <c r="A27" s="4" t="inlineStr">
        <is>
          <t>Short-term debt and current portion of long-term debt</t>
        </is>
      </c>
      <c r="C27" s="6" t="n">
        <v>60383</v>
      </c>
    </row>
    <row r="28">
      <c r="A28" s="4" t="inlineStr">
        <is>
          <t>Total current liabilities of discontinued operations</t>
        </is>
      </c>
      <c r="C28" s="6" t="n">
        <v>431694</v>
      </c>
    </row>
    <row r="29">
      <c r="A29" s="4" t="inlineStr">
        <is>
          <t>Long-term debt</t>
        </is>
      </c>
      <c r="C29" s="6" t="n">
        <v>1487</v>
      </c>
    </row>
    <row r="30">
      <c r="A30" s="4" t="inlineStr">
        <is>
          <t>Convertible debt, net of current portion</t>
        </is>
      </c>
      <c r="C30" s="6" t="n">
        <v>0</v>
      </c>
    </row>
    <row r="31">
      <c r="A31" s="4" t="inlineStr">
        <is>
          <t>Contract liabilities, net of current portion</t>
        </is>
      </c>
      <c r="C31" s="6" t="n">
        <v>35616</v>
      </c>
    </row>
    <row r="32">
      <c r="A32" s="4" t="inlineStr">
        <is>
          <t>Long-term lease liability</t>
        </is>
      </c>
      <c r="C32" s="6" t="n">
        <v>9432</v>
      </c>
    </row>
    <row r="33">
      <c r="A33" s="4" t="inlineStr">
        <is>
          <t>Other long-term liabilities</t>
        </is>
      </c>
      <c r="C33" s="6" t="n">
        <v>46526</v>
      </c>
    </row>
    <row r="34">
      <c r="A34" s="4" t="inlineStr">
        <is>
          <t>Total liabilities of discontinued operations</t>
        </is>
      </c>
      <c r="C34" s="7" t="n">
        <v>5247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46" customWidth="1" min="2" max="2"/>
    <col width="50" customWidth="1" min="3" max="3"/>
    <col width="36" customWidth="1" min="4" max="4"/>
    <col width="27" customWidth="1" min="5" max="5"/>
    <col width="76" customWidth="1" min="6" max="6"/>
    <col width="13" customWidth="1" min="7" max="7"/>
    <col width="27" customWidth="1" min="8" max="8"/>
    <col width="15" customWidth="1" min="9" max="9"/>
    <col width="39" customWidth="1" min="10" max="10"/>
    <col width="20" customWidth="1" min="11" max="11"/>
    <col width="69" customWidth="1" min="12" max="12"/>
    <col width="25" customWidth="1" min="13" max="13"/>
  </cols>
  <sheetData>
    <row r="1">
      <c r="A1" s="1" t="inlineStr">
        <is>
          <t>Consolidated Statements of Equity (Deficit) - USD ($) shares in Thousands, $ in Thousands</t>
        </is>
      </c>
      <c r="B1" s="2" t="inlineStr">
        <is>
          <t>Total</t>
        </is>
      </c>
      <c r="C1" s="2" t="inlineStr">
        <is>
          <t>Cumulative Effect, Period of Adoption, Adjustment</t>
        </is>
      </c>
      <c r="D1" s="2" t="inlineStr">
        <is>
          <t>Redeemable Noncontrolling Interests</t>
        </is>
      </c>
      <c r="E1" s="2" t="inlineStr">
        <is>
          <t>Total Stockholders’ Equity</t>
        </is>
      </c>
      <c r="F1" s="2" t="inlineStr">
        <is>
          <t>Total Stockholders’ EquityCumulative Effect, Period of Adoption, Adjustment</t>
        </is>
      </c>
      <c r="G1" s="2" t="inlineStr">
        <is>
          <t>Common Stock</t>
        </is>
      </c>
      <c r="H1" s="2" t="inlineStr">
        <is>
          <t>Additional Paid-in Capital</t>
        </is>
      </c>
      <c r="I1" s="2" t="inlineStr">
        <is>
          <t>Treasury Stock</t>
        </is>
      </c>
      <c r="J1" s="2" t="inlineStr">
        <is>
          <t>Accumulated Other Comprehensive Income</t>
        </is>
      </c>
      <c r="K1" s="2" t="inlineStr">
        <is>
          <t>Accumulated Deficit</t>
        </is>
      </c>
      <c r="L1" s="2" t="inlineStr">
        <is>
          <t>Accumulated DeficitCumulative Effect, Period of Adoption, Adjustment</t>
        </is>
      </c>
      <c r="M1" s="2" t="inlineStr">
        <is>
          <t>Noncontrolling Interests</t>
        </is>
      </c>
    </row>
    <row r="2">
      <c r="A2" s="4" t="inlineStr">
        <is>
          <t>Stockholders' equity, beginning of period at Dec. 31, 2017</t>
        </is>
      </c>
      <c r="B2" s="7" t="n">
        <v>692388</v>
      </c>
      <c r="D2" s="7" t="n">
        <v>15236</v>
      </c>
      <c r="E2" s="7" t="n">
        <v>588209</v>
      </c>
      <c r="G2" s="7" t="n">
        <v>140</v>
      </c>
      <c r="H2" s="7" t="n">
        <v>2442513</v>
      </c>
      <c r="I2" s="7" t="n">
        <v>-181539</v>
      </c>
      <c r="J2" s="7" t="n">
        <v>-3008</v>
      </c>
      <c r="K2" s="7" t="n">
        <v>-1669897</v>
      </c>
      <c r="M2" s="7" t="n">
        <v>104179</v>
      </c>
    </row>
    <row r="3">
      <c r="A3" s="4" t="inlineStr">
        <is>
          <t>Shares issued, beginning of period (in shares) at Dec. 31, 2017</t>
        </is>
      </c>
      <c r="G3" s="6" t="n">
        <v>139658</v>
      </c>
    </row>
    <row r="4">
      <c r="A4" s="3" t="inlineStr">
        <is>
          <t>Increase (Decrease) in Stockholders' Equity [Roll Forward]</t>
        </is>
      </c>
    </row>
    <row r="5">
      <c r="A5" s="4" t="inlineStr">
        <is>
          <t>Net income (loss)</t>
        </is>
      </c>
      <c r="B5" s="6" t="n">
        <v>-888326</v>
      </c>
      <c r="D5" s="6" t="n">
        <v>-29171</v>
      </c>
      <c r="E5" s="6" t="n">
        <v>-811091</v>
      </c>
      <c r="K5" s="6" t="n">
        <v>-811091</v>
      </c>
      <c r="M5" s="6" t="n">
        <v>-77235</v>
      </c>
    </row>
    <row r="6">
      <c r="A6" s="4" t="inlineStr">
        <is>
          <t>Issuance of restricted stock to employees, net of cancellations</t>
        </is>
      </c>
      <c r="B6" s="6" t="n">
        <v>-1142</v>
      </c>
      <c r="E6" s="6" t="n">
        <v>-1142</v>
      </c>
      <c r="J6" s="6" t="n">
        <v>-1142</v>
      </c>
    </row>
    <row r="7">
      <c r="A7" s="4" t="inlineStr">
        <is>
          <t>Issuance of restricted stock to employees, net of cancellations (in shares)</t>
        </is>
      </c>
      <c r="G7" s="6" t="n">
        <v>2267</v>
      </c>
    </row>
    <row r="8">
      <c r="A8" s="4" t="inlineStr">
        <is>
          <t>Stock-based compensation expense</t>
        </is>
      </c>
      <c r="B8" s="6" t="n">
        <v>2</v>
      </c>
      <c r="E8" s="6" t="n">
        <v>2</v>
      </c>
      <c r="G8" s="7" t="n">
        <v>2</v>
      </c>
    </row>
    <row r="9">
      <c r="A9" s="4" t="inlineStr">
        <is>
          <t>Purchases of treasury stock</t>
        </is>
      </c>
      <c r="B9" s="6" t="n">
        <v>25790</v>
      </c>
      <c r="E9" s="6" t="n">
        <v>25790</v>
      </c>
      <c r="H9" s="6" t="n">
        <v>25790</v>
      </c>
    </row>
    <row r="10">
      <c r="A10" s="4" t="inlineStr">
        <is>
          <t>Contributions from noncontrolling interests</t>
        </is>
      </c>
      <c r="B10" s="6" t="n">
        <v>114470</v>
      </c>
      <c r="D10" s="6" t="n">
        <v>36734</v>
      </c>
      <c r="M10" s="6" t="n">
        <v>114470</v>
      </c>
    </row>
    <row r="11">
      <c r="A11" s="4" t="inlineStr">
        <is>
          <t>Distributions to noncontrolling interests</t>
        </is>
      </c>
      <c r="B11" s="6" t="n">
        <v>-13438</v>
      </c>
      <c r="D11" s="6" t="n">
        <v>-7425</v>
      </c>
      <c r="M11" s="6" t="n">
        <v>-13438</v>
      </c>
    </row>
    <row r="12">
      <c r="A12" s="4" t="inlineStr">
        <is>
          <t>Purchases of treasury stock (in shares)</t>
        </is>
      </c>
      <c r="G12" s="6" t="n">
        <v>-747</v>
      </c>
    </row>
    <row r="13">
      <c r="A13" s="4" t="inlineStr">
        <is>
          <t>Issuance of Maxeon Solar green convertible notes</t>
        </is>
      </c>
      <c r="B13" s="6" t="n">
        <v>-5531</v>
      </c>
      <c r="E13" s="6" t="n">
        <v>-5531</v>
      </c>
      <c r="G13" s="7" t="n">
        <v>-1</v>
      </c>
      <c r="I13" s="6" t="n">
        <v>-5530</v>
      </c>
    </row>
    <row r="14">
      <c r="A14" s="4" t="inlineStr">
        <is>
          <t>Reduction of non-controlling interests, due to sale of interest in residential lease portfolio</t>
        </is>
      </c>
      <c r="B14" s="6" t="n">
        <v>-61766</v>
      </c>
      <c r="D14" s="6" t="n">
        <v>-15374</v>
      </c>
      <c r="M14" s="6" t="n">
        <v>-61766</v>
      </c>
    </row>
    <row r="15">
      <c r="A15" s="4" t="inlineStr">
        <is>
          <t>Noncontrolling interest buyout</t>
        </is>
      </c>
      <c r="B15" s="6" t="n">
        <v>-12333</v>
      </c>
      <c r="E15" s="6" t="n">
        <v>-4933</v>
      </c>
      <c r="H15" s="6" t="n">
        <v>-4933</v>
      </c>
      <c r="M15" s="6" t="n">
        <v>-7400</v>
      </c>
    </row>
    <row r="16">
      <c r="A16" s="4" t="inlineStr">
        <is>
          <t>Stockholders' equity, end of period at Dec. 30, 2018</t>
        </is>
      </c>
      <c r="B16" s="6" t="n">
        <v>-149886</v>
      </c>
      <c r="C16" s="7" t="n">
        <v>9150</v>
      </c>
      <c r="D16" s="6" t="n">
        <v>0</v>
      </c>
      <c r="E16" s="6" t="n">
        <v>-208696</v>
      </c>
      <c r="F16" s="7" t="n">
        <v>9150</v>
      </c>
      <c r="G16" s="7" t="n">
        <v>141</v>
      </c>
      <c r="H16" s="6" t="n">
        <v>2463370</v>
      </c>
      <c r="I16" s="6" t="n">
        <v>-187069</v>
      </c>
      <c r="J16" s="6" t="n">
        <v>-4150</v>
      </c>
      <c r="K16" s="6" t="n">
        <v>-2480988</v>
      </c>
      <c r="L16" s="7" t="n">
        <v>9150</v>
      </c>
      <c r="M16" s="6" t="n">
        <v>58810</v>
      </c>
    </row>
    <row r="17">
      <c r="A17" s="4" t="inlineStr">
        <is>
          <t>Shares issued, end of period (in shares) at Dec. 30, 2018</t>
        </is>
      </c>
      <c r="G17" s="6" t="n">
        <v>141178</v>
      </c>
    </row>
    <row r="18">
      <c r="A18" s="3" t="inlineStr">
        <is>
          <t>Increase (Decrease) in Stockholders' Equity [Roll Forward]</t>
        </is>
      </c>
    </row>
    <row r="19">
      <c r="A19" s="4" t="inlineStr">
        <is>
          <t>Net income (loss)</t>
        </is>
      </c>
      <c r="B19" s="6" t="n">
        <v>-7721</v>
      </c>
      <c r="E19" s="6" t="n">
        <v>22159</v>
      </c>
      <c r="K19" s="6" t="n">
        <v>22159</v>
      </c>
      <c r="M19" s="6" t="n">
        <v>-29880</v>
      </c>
    </row>
    <row r="20">
      <c r="A20" s="4" t="inlineStr">
        <is>
          <t>Issuance of restricted stock to employees, net of cancellations</t>
        </is>
      </c>
      <c r="B20" s="6" t="n">
        <v>-5362</v>
      </c>
      <c r="E20" s="6" t="n">
        <v>-5362</v>
      </c>
      <c r="J20" s="6" t="n">
        <v>-5362</v>
      </c>
    </row>
    <row r="21">
      <c r="A21" s="4" t="inlineStr">
        <is>
          <t>Issuance of restricted stock to employees, net of cancellations (in shares)</t>
        </is>
      </c>
      <c r="G21" s="6" t="n">
        <v>2461</v>
      </c>
    </row>
    <row r="22">
      <c r="A22" s="4" t="inlineStr">
        <is>
          <t>Stock-based compensation expense</t>
        </is>
      </c>
      <c r="B22" s="6" t="n">
        <v>3</v>
      </c>
      <c r="E22" s="6" t="n">
        <v>3</v>
      </c>
      <c r="G22" s="7" t="n">
        <v>3</v>
      </c>
    </row>
    <row r="23">
      <c r="A23" s="4" t="inlineStr">
        <is>
          <t>Purchases of treasury stock</t>
        </is>
      </c>
      <c r="B23" s="6" t="n">
        <v>27788</v>
      </c>
      <c r="E23" s="6" t="n">
        <v>27788</v>
      </c>
      <c r="H23" s="6" t="n">
        <v>27788</v>
      </c>
    </row>
    <row r="24">
      <c r="A24" s="4" t="inlineStr">
        <is>
          <t>Contributions from noncontrolling interests</t>
        </is>
      </c>
      <c r="B24" s="6" t="n">
        <v>35791</v>
      </c>
      <c r="M24" s="6" t="n">
        <v>35791</v>
      </c>
    </row>
    <row r="25">
      <c r="A25" s="4" t="inlineStr">
        <is>
          <t>Distributions to noncontrolling interests</t>
        </is>
      </c>
      <c r="B25" s="6" t="n">
        <v>-1552</v>
      </c>
      <c r="M25" s="6" t="n">
        <v>-1552</v>
      </c>
    </row>
    <row r="26">
      <c r="A26" s="4" t="inlineStr">
        <is>
          <t>Purchases of treasury stock (in shares)</t>
        </is>
      </c>
      <c r="G26" s="6" t="n">
        <v>-818</v>
      </c>
    </row>
    <row r="27">
      <c r="A27" s="4" t="inlineStr">
        <is>
          <t>Issuance of Maxeon Solar green convertible notes</t>
        </is>
      </c>
      <c r="B27" s="6" t="n">
        <v>-5565</v>
      </c>
      <c r="E27" s="6" t="n">
        <v>-5565</v>
      </c>
      <c r="G27" s="7" t="n">
        <v>-1</v>
      </c>
      <c r="I27" s="6" t="n">
        <v>-5564</v>
      </c>
    </row>
    <row r="28">
      <c r="A28" s="4" t="inlineStr">
        <is>
          <t>Reduction of non-controlling interests, due to sale of interest in residential lease portfolio</t>
        </is>
      </c>
      <c r="B28" s="6" t="n">
        <v>-51833</v>
      </c>
      <c r="M28" s="6" t="n">
        <v>-51833</v>
      </c>
    </row>
    <row r="29">
      <c r="A29" s="4" t="inlineStr">
        <is>
          <t>Issuance of common stock in connection with equity offering, net of underwriter fees and discounts (in shares)</t>
        </is>
      </c>
      <c r="G29" s="6" t="n">
        <v>25300</v>
      </c>
    </row>
    <row r="30">
      <c r="A30" s="4" t="inlineStr">
        <is>
          <t>Issuance of common stock in connection with equity offering, net of underwriter fees and discounts</t>
        </is>
      </c>
      <c r="B30" s="6" t="n">
        <v>171834</v>
      </c>
      <c r="E30" s="6" t="n">
        <v>171834</v>
      </c>
      <c r="G30" s="7" t="n">
        <v>25</v>
      </c>
      <c r="H30" s="6" t="n">
        <v>171809</v>
      </c>
    </row>
    <row r="31">
      <c r="A31" s="4" t="inlineStr">
        <is>
          <t>Common stock offering fees</t>
        </is>
      </c>
      <c r="B31" s="6" t="n">
        <v>-1148</v>
      </c>
      <c r="E31" s="6" t="n">
        <v>-1148</v>
      </c>
      <c r="H31" s="6" t="n">
        <v>-1148</v>
      </c>
    </row>
    <row r="32">
      <c r="A32" s="4" t="inlineStr">
        <is>
          <t>Stockholders' equity, end of period at Dec. 29, 2019</t>
        </is>
      </c>
      <c r="B32" s="7" t="n">
        <v>21499</v>
      </c>
      <c r="D32" s="6" t="n">
        <v>0</v>
      </c>
      <c r="E32" s="6" t="n">
        <v>10163</v>
      </c>
      <c r="G32" s="7" t="n">
        <v>168</v>
      </c>
      <c r="H32" s="6" t="n">
        <v>2661819</v>
      </c>
      <c r="I32" s="6" t="n">
        <v>-192633</v>
      </c>
      <c r="J32" s="6" t="n">
        <v>-9512</v>
      </c>
      <c r="K32" s="6" t="n">
        <v>-2449679</v>
      </c>
      <c r="M32" s="6" t="n">
        <v>11336</v>
      </c>
    </row>
    <row r="33">
      <c r="A33" s="4" t="inlineStr">
        <is>
          <t>Shares issued, end of period (in shares) at Dec. 29, 2019</t>
        </is>
      </c>
      <c r="G33" s="6" t="n">
        <v>168121</v>
      </c>
    </row>
    <row r="34">
      <c r="A34" s="3" t="inlineStr">
        <is>
          <t>Increase (Decrease) in Stockholders' Equity [Roll Forward]</t>
        </is>
      </c>
    </row>
    <row r="35">
      <c r="A35" s="4" t="inlineStr">
        <is>
          <t>Accounting Standards Update [Extensible List]</t>
        </is>
      </c>
      <c r="B35" s="4" t="inlineStr">
        <is>
          <t>us-gaap:AccountingStandardsUpdate201613Member</t>
        </is>
      </c>
    </row>
    <row r="36">
      <c r="A36" s="4" t="inlineStr">
        <is>
          <t>Net income (loss)</t>
        </is>
      </c>
      <c r="B36" s="7" t="n">
        <v>474026</v>
      </c>
      <c r="E36" s="6" t="n">
        <v>475048</v>
      </c>
      <c r="K36" s="6" t="n">
        <v>475048</v>
      </c>
      <c r="M36" s="6" t="n">
        <v>-1022</v>
      </c>
    </row>
    <row r="37">
      <c r="A37" s="4" t="inlineStr">
        <is>
          <t>Issuance of restricted stock to employees, net of cancellations</t>
        </is>
      </c>
      <c r="B37" s="6" t="n">
        <v>904</v>
      </c>
      <c r="E37" s="6" t="n">
        <v>904</v>
      </c>
      <c r="H37" s="6" t="n">
        <v>0</v>
      </c>
      <c r="J37" s="6" t="n">
        <v>904</v>
      </c>
    </row>
    <row r="38">
      <c r="A38" s="4" t="inlineStr">
        <is>
          <t>Issuance of restricted stock to employees, net of cancellations (in shares)</t>
        </is>
      </c>
      <c r="G38" s="6" t="n">
        <v>3597</v>
      </c>
    </row>
    <row r="39">
      <c r="A39" s="4" t="inlineStr">
        <is>
          <t>Stock-based compensation expense</t>
        </is>
      </c>
      <c r="B39" s="6" t="n">
        <v>3</v>
      </c>
      <c r="E39" s="6" t="n">
        <v>3</v>
      </c>
      <c r="G39" s="7" t="n">
        <v>3</v>
      </c>
    </row>
    <row r="40">
      <c r="A40" s="4" t="inlineStr">
        <is>
          <t>Purchases of treasury stock</t>
        </is>
      </c>
      <c r="B40" s="6" t="n">
        <v>24101</v>
      </c>
      <c r="E40" s="6" t="n">
        <v>24101</v>
      </c>
      <c r="H40" s="6" t="n">
        <v>24101</v>
      </c>
    </row>
    <row r="41">
      <c r="A41" s="4" t="inlineStr">
        <is>
          <t>Contributions from noncontrolling interests</t>
        </is>
      </c>
      <c r="B41" s="6" t="n">
        <v>22</v>
      </c>
      <c r="M41" s="6" t="n">
        <v>22</v>
      </c>
    </row>
    <row r="42">
      <c r="A42" s="4" t="inlineStr">
        <is>
          <t>Distributions to noncontrolling interests</t>
        </is>
      </c>
      <c r="B42" s="6" t="n">
        <v>-1392</v>
      </c>
      <c r="M42" s="6" t="n">
        <v>-1392</v>
      </c>
    </row>
    <row r="43">
      <c r="A43" s="4" t="inlineStr">
        <is>
          <t>Purchases of treasury stock (in shares)</t>
        </is>
      </c>
      <c r="G43" s="6" t="n">
        <v>-1290</v>
      </c>
    </row>
    <row r="44">
      <c r="A44" s="4" t="inlineStr">
        <is>
          <t>Issuance of Maxeon Solar green convertible notes</t>
        </is>
      </c>
      <c r="B44" s="6" t="n">
        <v>-12844</v>
      </c>
      <c r="E44" s="6" t="n">
        <v>-12844</v>
      </c>
      <c r="G44" s="7" t="n">
        <v>-1</v>
      </c>
      <c r="I44" s="6" t="n">
        <v>-12843</v>
      </c>
    </row>
    <row r="45">
      <c r="A45" s="4" t="inlineStr">
        <is>
          <t>Issuance of Maxeon Solar green convertible notes</t>
        </is>
      </c>
      <c r="B45" s="6" t="n">
        <v>52167</v>
      </c>
      <c r="E45" s="6" t="n">
        <v>52167</v>
      </c>
      <c r="H45" s="6" t="n">
        <v>52167</v>
      </c>
    </row>
    <row r="46">
      <c r="A46" s="4" t="inlineStr">
        <is>
          <t>Impact of Maxeon Solar Spin-Off</t>
        </is>
      </c>
      <c r="B46" s="6" t="n">
        <v>-152000</v>
      </c>
      <c r="E46" s="6" t="n">
        <v>-145375</v>
      </c>
      <c r="H46" s="6" t="n">
        <v>-52167</v>
      </c>
      <c r="J46" s="6" t="n">
        <v>17407</v>
      </c>
      <c r="K46" s="6" t="n">
        <v>-110615</v>
      </c>
      <c r="M46" s="6" t="n">
        <v>-6625</v>
      </c>
    </row>
    <row r="47">
      <c r="A47" s="4" t="inlineStr">
        <is>
          <t>Stockholders' equity, end of period at Jan. 03, 2021</t>
        </is>
      </c>
      <c r="B47" s="7" t="n">
        <v>406486</v>
      </c>
      <c r="D47" s="7" t="n">
        <v>0</v>
      </c>
      <c r="E47" s="7" t="n">
        <v>404167</v>
      </c>
      <c r="G47" s="7" t="n">
        <v>170</v>
      </c>
      <c r="H47" s="7" t="n">
        <v>2685920</v>
      </c>
      <c r="I47" s="7" t="n">
        <v>-205476</v>
      </c>
      <c r="J47" s="7" t="n">
        <v>8799</v>
      </c>
      <c r="K47" s="7" t="n">
        <v>-2085246</v>
      </c>
      <c r="M47" s="7" t="n">
        <v>2319</v>
      </c>
    </row>
    <row r="48">
      <c r="A48" s="4" t="inlineStr">
        <is>
          <t>Shares issued, end of period (in shares) at Jan. 03, 2021</t>
        </is>
      </c>
      <c r="G48" s="6" t="n">
        <v>170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Revenue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Income Statement, Balance Sheet and Additional Disclosures by Disposal Groups, Including Discontinued Operations [Line Items]</t>
        </is>
      </c>
    </row>
    <row r="4">
      <c r="A4" s="4" t="inlineStr">
        <is>
          <t>Loss from discontinued operations before income taxes and equity in losses of unconsolidated investees</t>
        </is>
      </c>
      <c r="J4" s="7" t="n">
        <v>-125599</v>
      </c>
      <c r="K4" s="7" t="n">
        <v>-165040</v>
      </c>
      <c r="L4" s="7" t="n">
        <v>-532135</v>
      </c>
    </row>
    <row r="5">
      <c r="A5" s="4" t="inlineStr">
        <is>
          <t>Benefits from (provision for) income taxes</t>
        </is>
      </c>
      <c r="J5" s="6" t="n">
        <v>3191</v>
      </c>
      <c r="K5" s="6" t="n">
        <v>-10122</v>
      </c>
      <c r="L5" s="6" t="n">
        <v>1050</v>
      </c>
    </row>
    <row r="6">
      <c r="A6" s="4" t="inlineStr">
        <is>
          <t>Equity in losses of unconsolidated investees</t>
        </is>
      </c>
      <c r="J6" s="6" t="n">
        <v>-586</v>
      </c>
      <c r="K6" s="6" t="n">
        <v>-5342</v>
      </c>
      <c r="L6" s="6" t="n">
        <v>-2943</v>
      </c>
    </row>
    <row r="7">
      <c r="A7" s="4" t="inlineStr">
        <is>
          <t>Net loss from discontinued operations</t>
        </is>
      </c>
      <c r="B7" s="7" t="n">
        <v>0</v>
      </c>
      <c r="C7" s="7" t="n">
        <v>-64566</v>
      </c>
      <c r="D7" s="7" t="n">
        <v>-36129</v>
      </c>
      <c r="E7" s="7" t="n">
        <v>-22299</v>
      </c>
      <c r="F7" s="7" t="n">
        <v>-40820</v>
      </c>
      <c r="G7" s="7" t="n">
        <v>-32674</v>
      </c>
      <c r="H7" s="7" t="n">
        <v>-39504</v>
      </c>
      <c r="I7" s="7" t="n">
        <v>-67506</v>
      </c>
      <c r="J7" s="6" t="n">
        <v>-122994</v>
      </c>
      <c r="K7" s="6" t="n">
        <v>-180504</v>
      </c>
      <c r="L7" s="6" t="n">
        <v>-534028</v>
      </c>
    </row>
    <row r="8">
      <c r="A8" s="4" t="inlineStr">
        <is>
          <t>Net income (loss) from discontinued operations attributable to noncontrolling interests and redeemable noncontrolling interests</t>
        </is>
      </c>
      <c r="J8" s="6" t="n">
        <v>1313</v>
      </c>
      <c r="K8" s="6" t="n">
        <v>4157</v>
      </c>
      <c r="L8" s="6" t="n">
        <v>-266</v>
      </c>
    </row>
    <row r="9">
      <c r="A9" s="4" t="inlineStr">
        <is>
          <t>Net loss from discontinued operations attributable to stockholders</t>
        </is>
      </c>
      <c r="B9" s="7" t="n">
        <v>0</v>
      </c>
      <c r="C9" s="7" t="n">
        <v>-64824</v>
      </c>
      <c r="D9" s="7" t="n">
        <v>-36512</v>
      </c>
      <c r="E9" s="7" t="n">
        <v>-22971</v>
      </c>
      <c r="F9" s="7" t="n">
        <v>-41920</v>
      </c>
      <c r="G9" s="7" t="n">
        <v>-33661</v>
      </c>
      <c r="H9" s="7" t="n">
        <v>-40565</v>
      </c>
      <c r="I9" s="7" t="n">
        <v>-68515</v>
      </c>
      <c r="J9" s="6" t="n">
        <v>-124307</v>
      </c>
      <c r="K9" s="6" t="n">
        <v>-184661</v>
      </c>
      <c r="L9" s="6" t="n">
        <v>-533762</v>
      </c>
    </row>
    <row r="10">
      <c r="A10" s="4" t="inlineStr">
        <is>
          <t>Discontinued Operations, Disposed of by Means Other than Sale, Spinoff | Maxeon Solar</t>
        </is>
      </c>
    </row>
    <row r="11">
      <c r="A11" s="3" t="inlineStr">
        <is>
          <t>Income Statement, Balance Sheet and Additional Disclosures by Disposal Groups, Including Discontinued Operations [Line Items]</t>
        </is>
      </c>
    </row>
    <row r="12">
      <c r="A12" s="4" t="inlineStr">
        <is>
          <t>Net revenues</t>
        </is>
      </c>
      <c r="J12" s="6" t="n">
        <v>357164</v>
      </c>
      <c r="K12" s="6" t="n">
        <v>771999</v>
      </c>
      <c r="L12" s="6" t="n">
        <v>523774</v>
      </c>
    </row>
    <row r="13">
      <c r="A13" s="4" t="inlineStr">
        <is>
          <t>Gross income (loss)</t>
        </is>
      </c>
      <c r="J13" s="6" t="n">
        <v>-26609</v>
      </c>
      <c r="K13" s="6" t="n">
        <v>-37573</v>
      </c>
      <c r="L13" s="6" t="n">
        <v>-445578</v>
      </c>
    </row>
    <row r="14">
      <c r="A14" s="4" t="inlineStr">
        <is>
          <t>Operating expenses</t>
        </is>
      </c>
      <c r="J14" s="6" t="n">
        <v>92581</v>
      </c>
      <c r="K14" s="6" t="n">
        <v>121116</v>
      </c>
      <c r="L14" s="6" t="n">
        <v>100273</v>
      </c>
    </row>
    <row r="15">
      <c r="A15" s="4" t="inlineStr">
        <is>
          <t>Operating loss</t>
        </is>
      </c>
      <c r="J15" s="6" t="n">
        <v>-119190</v>
      </c>
      <c r="K15" s="6" t="n">
        <v>-158689</v>
      </c>
      <c r="L15" s="6" t="n">
        <v>-545851</v>
      </c>
    </row>
    <row r="16">
      <c r="A16" s="4" t="inlineStr">
        <is>
          <t>Loss from discontinued operations before income taxes and equity in losses of unconsolidated investees</t>
        </is>
      </c>
      <c r="J16" s="6" t="n">
        <v>-125599</v>
      </c>
      <c r="K16" s="6" t="n">
        <v>-165040</v>
      </c>
      <c r="L16" s="6" t="n">
        <v>-532135</v>
      </c>
    </row>
    <row r="17">
      <c r="A17" s="4" t="inlineStr">
        <is>
          <t>Benefits from (provision for) income taxes</t>
        </is>
      </c>
      <c r="J17" s="6" t="n">
        <v>3191</v>
      </c>
      <c r="K17" s="6" t="n">
        <v>-10122</v>
      </c>
      <c r="L17" s="6" t="n">
        <v>1050</v>
      </c>
    </row>
    <row r="18">
      <c r="A18" s="4" t="inlineStr">
        <is>
          <t>Equity in losses of unconsolidated investees</t>
        </is>
      </c>
      <c r="J18" s="6" t="n">
        <v>-586</v>
      </c>
      <c r="K18" s="6" t="n">
        <v>-5342</v>
      </c>
      <c r="L18" s="6" t="n">
        <v>-2943</v>
      </c>
    </row>
    <row r="19">
      <c r="A19" s="4" t="inlineStr">
        <is>
          <t>Net loss from discontinued operations</t>
        </is>
      </c>
      <c r="J19" s="6" t="n">
        <v>-122994</v>
      </c>
      <c r="K19" s="6" t="n">
        <v>-180504</v>
      </c>
      <c r="L19" s="6" t="n">
        <v>-534028</v>
      </c>
    </row>
    <row r="20">
      <c r="A20" s="4" t="inlineStr">
        <is>
          <t>Net income (loss) from discontinued operations attributable to noncontrolling interests and redeemable noncontrolling interests</t>
        </is>
      </c>
      <c r="J20" s="6" t="n">
        <v>-1313</v>
      </c>
      <c r="K20" s="6" t="n">
        <v>-4157</v>
      </c>
      <c r="L20" s="6" t="n">
        <v>266</v>
      </c>
    </row>
    <row r="21">
      <c r="A21" s="4" t="inlineStr">
        <is>
          <t>Net loss from discontinued operations attributable to stockholders</t>
        </is>
      </c>
      <c r="J21" s="7" t="n">
        <v>-124307</v>
      </c>
      <c r="K21" s="7" t="n">
        <v>-184661</v>
      </c>
      <c r="L21" s="7" t="n">
        <v>-53376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oncash (Details) - Discontinued Operations, Disposed of by Means Other than Sale, Spinoff - Maxeon Solar - USD ($) $ in Thousands</t>
        </is>
      </c>
      <c r="B1" s="2" t="inlineStr">
        <is>
          <t>12 Months Ended</t>
        </is>
      </c>
    </row>
    <row r="2">
      <c r="B2" s="2" t="inlineStr">
        <is>
          <t>Jan. 03, 2021</t>
        </is>
      </c>
      <c r="C2" s="2" t="inlineStr">
        <is>
          <t>Dec. 29, 2019</t>
        </is>
      </c>
      <c r="D2" s="2" t="inlineStr">
        <is>
          <t>Dec. 30, 2018</t>
        </is>
      </c>
    </row>
    <row r="3">
      <c r="A3" s="3" t="inlineStr">
        <is>
          <t>Income Statement, Balance Sheet and Additional Disclosures by Disposal Groups, Including Discontinued Operations [Line Items]</t>
        </is>
      </c>
    </row>
    <row r="4">
      <c r="A4" s="4" t="inlineStr">
        <is>
          <t>Depreciation and amortization</t>
        </is>
      </c>
      <c r="B4" s="7" t="n">
        <v>31143</v>
      </c>
      <c r="C4" s="7" t="n">
        <v>45399</v>
      </c>
      <c r="D4" s="7" t="n">
        <v>68446</v>
      </c>
    </row>
    <row r="5">
      <c r="A5" s="4" t="inlineStr">
        <is>
          <t>Stock-based compensation</t>
        </is>
      </c>
      <c r="B5" s="6" t="n">
        <v>5402</v>
      </c>
      <c r="C5" s="6" t="n">
        <v>7134</v>
      </c>
      <c r="D5" s="6" t="n">
        <v>8580</v>
      </c>
    </row>
    <row r="6">
      <c r="A6" s="4" t="inlineStr">
        <is>
          <t>Equity in losses of unconsolidated investees</t>
        </is>
      </c>
      <c r="B6" s="6" t="n">
        <v>586</v>
      </c>
      <c r="C6" s="6" t="n">
        <v>5342</v>
      </c>
      <c r="D6" s="6" t="n">
        <v>2943</v>
      </c>
    </row>
    <row r="7">
      <c r="A7" s="4" t="inlineStr">
        <is>
          <t>(Gain) loss from sale of investments</t>
        </is>
      </c>
      <c r="B7" s="6" t="n">
        <v>0</v>
      </c>
      <c r="C7" s="6" t="n">
        <v>-6275</v>
      </c>
      <c r="D7" s="6" t="n">
        <v>2212</v>
      </c>
    </row>
    <row r="8">
      <c r="A8" s="4" t="inlineStr">
        <is>
          <t>Purchases of property, plant and equipment</t>
        </is>
      </c>
      <c r="B8" s="6" t="n">
        <v>10707</v>
      </c>
      <c r="C8" s="6" t="n">
        <v>41905</v>
      </c>
      <c r="D8" s="6" t="n">
        <v>28357</v>
      </c>
    </row>
    <row r="9">
      <c r="A9" s="4" t="inlineStr">
        <is>
          <t>Aged supplier financing balances reclassified from accounts payable to short-term debt</t>
        </is>
      </c>
      <c r="B9" s="7" t="n">
        <v>63111</v>
      </c>
      <c r="C9" s="7" t="n">
        <v>45532</v>
      </c>
      <c r="D9"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Transactions with Total and Total S.A. - Narrative (Details) - USD ($) $ / shares in Units, $ in Thousands</t>
        </is>
      </c>
      <c r="B1" s="2" t="inlineStr">
        <is>
          <t>1 Months Ended</t>
        </is>
      </c>
      <c r="E1" s="2" t="inlineStr">
        <is>
          <t>3 Months Ended</t>
        </is>
      </c>
      <c r="M1" s="2" t="inlineStr">
        <is>
          <t>12 Months Ended</t>
        </is>
      </c>
    </row>
    <row r="2">
      <c r="B2" s="2" t="inlineStr">
        <is>
          <t>Dec. 29, 2019</t>
        </is>
      </c>
      <c r="C2" s="2" t="inlineStr">
        <is>
          <t>Dec. 31, 2011</t>
        </is>
      </c>
      <c r="D2" s="2" t="inlineStr">
        <is>
          <t>Jun. 30, 2011</t>
        </is>
      </c>
      <c r="E2" s="2" t="inlineStr">
        <is>
          <t>Jan. 03, 2021</t>
        </is>
      </c>
      <c r="F2" s="2" t="inlineStr">
        <is>
          <t>Sep. 27, 2020</t>
        </is>
      </c>
      <c r="G2" s="2" t="inlineStr">
        <is>
          <t>Jun. 28, 2020</t>
        </is>
      </c>
      <c r="H2" s="2" t="inlineStr">
        <is>
          <t>Mar. 29, 2020</t>
        </is>
      </c>
      <c r="I2" s="2" t="inlineStr">
        <is>
          <t>Dec. 29, 2019</t>
        </is>
      </c>
      <c r="J2" s="2" t="inlineStr">
        <is>
          <t>Sep. 29, 2019</t>
        </is>
      </c>
      <c r="K2" s="2" t="inlineStr">
        <is>
          <t>Jun. 30, 2019</t>
        </is>
      </c>
      <c r="L2" s="2" t="inlineStr">
        <is>
          <t>Mar. 31, 2019</t>
        </is>
      </c>
      <c r="M2" s="2" t="inlineStr">
        <is>
          <t>Jan. 03, 2021</t>
        </is>
      </c>
      <c r="O2" s="2" t="inlineStr">
        <is>
          <t>Dec. 29, 2019</t>
        </is>
      </c>
      <c r="Q2" s="2" t="inlineStr">
        <is>
          <t>Dec. 30, 2018</t>
        </is>
      </c>
    </row>
    <row r="3">
      <c r="A3" s="3" t="inlineStr">
        <is>
          <t>Related Party Transaction [Line Items]</t>
        </is>
      </c>
    </row>
    <row r="4">
      <c r="A4" s="4" t="inlineStr">
        <is>
          <t>Revenue</t>
        </is>
      </c>
      <c r="E4" s="7" t="n">
        <v>341810</v>
      </c>
      <c r="F4" s="7" t="n">
        <v>274806</v>
      </c>
      <c r="G4" s="7" t="n">
        <v>217667</v>
      </c>
      <c r="H4" s="7" t="n">
        <v>290546</v>
      </c>
      <c r="I4" s="7" t="n">
        <v>401617</v>
      </c>
      <c r="J4" s="7" t="n">
        <v>286042</v>
      </c>
      <c r="K4" s="7" t="n">
        <v>225237</v>
      </c>
      <c r="L4" s="7" t="n">
        <v>179330</v>
      </c>
      <c r="M4" s="7" t="n">
        <v>1124829</v>
      </c>
      <c r="O4" s="7" t="n">
        <v>1092226</v>
      </c>
      <c r="Q4" s="7" t="n">
        <v>1202311</v>
      </c>
    </row>
    <row r="5">
      <c r="A5" s="4" t="inlineStr">
        <is>
          <t>Solar power systems, components, and other</t>
        </is>
      </c>
    </row>
    <row r="6">
      <c r="A6" s="3" t="inlineStr">
        <is>
          <t>Related Party Transaction [Line Items]</t>
        </is>
      </c>
    </row>
    <row r="7">
      <c r="A7" s="4" t="inlineStr">
        <is>
          <t>Revenue</t>
        </is>
      </c>
      <c r="B7" s="7" t="n">
        <v>6200</v>
      </c>
      <c r="M7" s="7" t="n">
        <v>1103823</v>
      </c>
      <c r="N7" s="4" t="inlineStr">
        <is>
          <t>[1]</t>
        </is>
      </c>
      <c r="O7" s="7" t="n">
        <v>1063150</v>
      </c>
      <c r="P7" s="4" t="inlineStr">
        <is>
          <t>[1]</t>
        </is>
      </c>
      <c r="Q7" s="7" t="n">
        <v>930102</v>
      </c>
      <c r="R7" s="4" t="inlineStr">
        <is>
          <t>[1]</t>
        </is>
      </c>
    </row>
    <row r="8">
      <c r="A8" s="4" t="inlineStr">
        <is>
          <t>Total</t>
        </is>
      </c>
    </row>
    <row r="9">
      <c r="A9" s="3" t="inlineStr">
        <is>
          <t>Related Party Transaction [Line Items]</t>
        </is>
      </c>
    </row>
    <row r="10">
      <c r="A10" s="4" t="inlineStr">
        <is>
          <t>Ownership after sale of stock, percentage</t>
        </is>
      </c>
      <c r="M10" s="4" t="inlineStr">
        <is>
          <t>52.00%</t>
        </is>
      </c>
    </row>
    <row r="11">
      <c r="A11" s="4" t="inlineStr">
        <is>
          <t>Tender Offer Agreement | Total</t>
        </is>
      </c>
    </row>
    <row r="12">
      <c r="A12" s="3" t="inlineStr">
        <is>
          <t>Related Party Transaction [Line Items]</t>
        </is>
      </c>
    </row>
    <row r="13">
      <c r="A13" s="4" t="inlineStr">
        <is>
          <t>Ownership after sale of stock, percentage</t>
        </is>
      </c>
      <c r="D13" s="4" t="inlineStr">
        <is>
          <t>60.00%</t>
        </is>
      </c>
    </row>
    <row r="14">
      <c r="A14" s="4" t="inlineStr">
        <is>
          <t>Consideration received in cash tender offer (in dollars per share)</t>
        </is>
      </c>
      <c r="D14" s="9" t="n">
        <v>23.25</v>
      </c>
    </row>
    <row r="15">
      <c r="A15" s="4" t="inlineStr">
        <is>
          <t>Cash tender offer</t>
        </is>
      </c>
      <c r="D15" s="7" t="n">
        <v>1400000</v>
      </c>
    </row>
    <row r="16">
      <c r="A16" s="4" t="inlineStr">
        <is>
          <t>Private Placement | Total</t>
        </is>
      </c>
    </row>
    <row r="17">
      <c r="A17" s="3" t="inlineStr">
        <is>
          <t>Related Party Transaction [Line Items]</t>
        </is>
      </c>
    </row>
    <row r="18">
      <c r="A18" s="4" t="inlineStr">
        <is>
          <t>Ownership after sale of stock, percentage</t>
        </is>
      </c>
      <c r="C18" s="4" t="inlineStr">
        <is>
          <t>66.00%</t>
        </is>
      </c>
    </row>
    <row r="19">
      <c r="A19" s="4" t="inlineStr">
        <is>
          <t>Consideration received in cash tender offer (in dollars per share)</t>
        </is>
      </c>
      <c r="C19" s="9" t="n">
        <v>8.800000000000001</v>
      </c>
    </row>
    <row r="20">
      <c r="A20" s="4" t="inlineStr">
        <is>
          <t>Number of shares of common stock issued and sold</t>
        </is>
      </c>
      <c r="C20" s="6" t="n">
        <v>18600000</v>
      </c>
    </row>
    <row r="21"/>
    <row r="22">
      <c r="A22" s="4" t="inlineStr">
        <is>
          <t>[1]</t>
        </is>
      </c>
      <c r="B22" s="4" t="inlineStr">
        <is>
          <t>We have related-party transactions with TOTAL SE and its affiliates, Maxeon Solar, and unconsolidated entities in which we have a direct equity investment. These related-party transactions are recorded within the "revenue: solar power systems, components, and other," "cost of revenue: solar power systems, components, and other," "operating expenses: research and development," and "other income (expense), net: interest expense" financial statement line items in our consolidated statements of operations (see Note 3 , Note 11, and Note 13).</t>
        </is>
      </c>
    </row>
  </sheetData>
  <mergeCells count="9">
    <mergeCell ref="A1:A2"/>
    <mergeCell ref="B1:D1"/>
    <mergeCell ref="E1:L1"/>
    <mergeCell ref="M1:R1"/>
    <mergeCell ref="M2:N2"/>
    <mergeCell ref="O2:P2"/>
    <mergeCell ref="Q2:R2"/>
    <mergeCell ref="A21:R21"/>
    <mergeCell ref="B22:R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Transactions with Total and Total S.A. - Affiliation Agreement (Details) - Total</t>
        </is>
      </c>
      <c r="B1" s="2" t="inlineStr">
        <is>
          <t>12 Months Ended</t>
        </is>
      </c>
    </row>
    <row r="2">
      <c r="B2" s="2" t="inlineStr">
        <is>
          <t>Jan. 03, 2021</t>
        </is>
      </c>
    </row>
    <row r="3">
      <c r="A3" s="3" t="inlineStr">
        <is>
          <t>Related Party Transaction [Line Items]</t>
        </is>
      </c>
    </row>
    <row r="4">
      <c r="A4" s="4" t="inlineStr">
        <is>
          <t>Ownership after sale of stock, percentage</t>
        </is>
      </c>
      <c r="B4" s="4" t="inlineStr">
        <is>
          <t>52.00%</t>
        </is>
      </c>
    </row>
    <row r="5">
      <c r="A5" s="4" t="inlineStr">
        <is>
          <t>Standstill Agreements</t>
        </is>
      </c>
    </row>
    <row r="6">
      <c r="A6" s="3" t="inlineStr">
        <is>
          <t>Related Party Transaction [Line Items]</t>
        </is>
      </c>
    </row>
    <row r="7">
      <c r="A7" s="4" t="inlineStr">
        <is>
          <t>Ownership after sale of stock, percentage</t>
        </is>
      </c>
      <c r="B7" s="4" t="inlineStr">
        <is>
          <t>15.00%</t>
        </is>
      </c>
    </row>
    <row r="8">
      <c r="A8" s="4" t="inlineStr">
        <is>
          <t>Limitations on transfer of outstanding shares, percentage</t>
        </is>
      </c>
      <c r="B8" s="10" t="n">
        <v>0.4</v>
      </c>
    </row>
    <row r="9">
      <c r="A9" s="4" t="inlineStr">
        <is>
          <t>Standstill Agreements | Maximum</t>
        </is>
      </c>
    </row>
    <row r="10">
      <c r="A10" s="3" t="inlineStr">
        <is>
          <t>Related Party Transaction [Line Items]</t>
        </is>
      </c>
    </row>
    <row r="11">
      <c r="A11" s="4" t="inlineStr">
        <is>
          <t>Percentage of voting interests acquired in business acquisition</t>
        </is>
      </c>
      <c r="B11"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8" customWidth="1" min="1" max="1"/>
    <col width="21" customWidth="1" min="2" max="2"/>
    <col width="24" customWidth="1" min="3" max="3"/>
    <col width="14" customWidth="1" min="4" max="4"/>
    <col width="21" customWidth="1" min="5" max="5"/>
    <col width="21" customWidth="1" min="6" max="6"/>
    <col width="21" customWidth="1" min="7" max="7"/>
    <col width="14" customWidth="1" min="8" max="8"/>
    <col width="31" customWidth="1" min="9" max="9"/>
  </cols>
  <sheetData>
    <row r="1">
      <c r="A1" s="1" t="inlineStr">
        <is>
          <t>Transactions with Total and Total S.A. - 0.875% Debentures Due 2021 (Details)</t>
        </is>
      </c>
      <c r="B1" s="2" t="inlineStr">
        <is>
          <t>Nov. 24, 2020USD ($)</t>
        </is>
      </c>
      <c r="C1" s="2" t="inlineStr">
        <is>
          <t>Sep. 01, 2020$ / shares</t>
        </is>
      </c>
      <c r="D1" s="2" t="inlineStr">
        <is>
          <t>Jun. 29, 2014</t>
        </is>
      </c>
      <c r="E1" s="2" t="inlineStr">
        <is>
          <t>Jan. 03, 2021USD ($)</t>
        </is>
      </c>
      <c r="F1" s="2" t="inlineStr">
        <is>
          <t>Dec. 29, 2019USD ($)</t>
        </is>
      </c>
      <c r="G1" s="2" t="inlineStr">
        <is>
          <t>Dec. 30, 2018USD ($)</t>
        </is>
      </c>
      <c r="H1" s="2" t="inlineStr">
        <is>
          <t>Jun. 28, 2015</t>
        </is>
      </c>
      <c r="I1" s="2" t="inlineStr">
        <is>
          <t>Jun. 30, 2014USD ($)$ / shares</t>
        </is>
      </c>
    </row>
    <row r="2">
      <c r="A2" s="3" t="inlineStr">
        <is>
          <t>Related Party Transaction [Line Items]</t>
        </is>
      </c>
    </row>
    <row r="3">
      <c r="A3" s="4" t="inlineStr">
        <is>
          <t>Debt face amount</t>
        </is>
      </c>
      <c r="E3" s="7" t="n">
        <v>643917000</v>
      </c>
    </row>
    <row r="4">
      <c r="A4" s="4" t="inlineStr">
        <is>
          <t>Cash paid for repurchase of convertible debt</t>
        </is>
      </c>
      <c r="E4" s="7" t="n">
        <v>334732000</v>
      </c>
      <c r="F4" s="7" t="n">
        <v>0</v>
      </c>
      <c r="G4" s="7" t="n">
        <v>0</v>
      </c>
    </row>
    <row r="5">
      <c r="A5" s="4" t="inlineStr">
        <is>
          <t>0.875% debentures due 2021</t>
        </is>
      </c>
    </row>
    <row r="6">
      <c r="A6" s="3" t="inlineStr">
        <is>
          <t>Related Party Transaction [Line Items]</t>
        </is>
      </c>
    </row>
    <row r="7">
      <c r="A7" s="4" t="inlineStr">
        <is>
          <t>Interest rate</t>
        </is>
      </c>
      <c r="E7" s="4" t="inlineStr">
        <is>
          <t>0.875%</t>
        </is>
      </c>
      <c r="H7" s="4" t="inlineStr">
        <is>
          <t>0.875%</t>
        </is>
      </c>
      <c r="I7" s="4" t="inlineStr">
        <is>
          <t>0.875%</t>
        </is>
      </c>
    </row>
    <row r="8">
      <c r="A8" s="4" t="inlineStr">
        <is>
          <t>Debt face amount</t>
        </is>
      </c>
      <c r="I8" s="7" t="n">
        <v>400000000</v>
      </c>
    </row>
    <row r="9">
      <c r="A9" s="4" t="inlineStr">
        <is>
          <t>Conversion ratio</t>
        </is>
      </c>
      <c r="C9" s="11" t="n">
        <v>25.1388</v>
      </c>
      <c r="D9" s="11" t="n">
        <v>20.5071</v>
      </c>
    </row>
    <row r="10">
      <c r="A10" s="4" t="inlineStr">
        <is>
          <t>Conversion price (usd per share) | $ / shares</t>
        </is>
      </c>
      <c r="C10" s="9" t="n">
        <v>39.78</v>
      </c>
      <c r="I10" s="9" t="n">
        <v>48.76</v>
      </c>
    </row>
    <row r="11">
      <c r="A11" s="4" t="inlineStr">
        <is>
          <t>Repurchase amount</t>
        </is>
      </c>
      <c r="B11" s="7" t="n">
        <v>238900000</v>
      </c>
      <c r="E11" s="7" t="n">
        <v>337400000</v>
      </c>
    </row>
    <row r="12">
      <c r="A12" s="4" t="inlineStr">
        <is>
          <t>Percentage of principal amount redeemed</t>
        </is>
      </c>
      <c r="B12" s="4" t="inlineStr">
        <is>
          <t>79.23%</t>
        </is>
      </c>
    </row>
    <row r="13">
      <c r="A13" s="4" t="inlineStr">
        <is>
          <t>Redemption price per unit</t>
        </is>
      </c>
      <c r="B13" s="7" t="n">
        <v>1000</v>
      </c>
    </row>
    <row r="14">
      <c r="A14" s="4" t="inlineStr">
        <is>
          <t>Cash paid for repurchase of convertible debt</t>
        </is>
      </c>
      <c r="E14" s="6" t="n">
        <v>334700000</v>
      </c>
    </row>
    <row r="15">
      <c r="A15" s="4" t="inlineStr">
        <is>
          <t>0.875% debentures due 2021 | Total</t>
        </is>
      </c>
    </row>
    <row r="16">
      <c r="A16" s="3" t="inlineStr">
        <is>
          <t>Related Party Transaction [Line Items]</t>
        </is>
      </c>
    </row>
    <row r="17">
      <c r="A17" s="4" t="inlineStr">
        <is>
          <t>Debt face amount</t>
        </is>
      </c>
      <c r="I17" s="7" t="n">
        <v>250000000</v>
      </c>
    </row>
    <row r="18">
      <c r="A18" s="4" t="inlineStr">
        <is>
          <t>Repurchase amount</t>
        </is>
      </c>
      <c r="B18" s="7" t="n">
        <v>193600000</v>
      </c>
    </row>
    <row r="19">
      <c r="A19" s="4" t="inlineStr">
        <is>
          <t>0.875% debentures due 2021 | Third Party Investors</t>
        </is>
      </c>
    </row>
    <row r="20">
      <c r="A20" s="3" t="inlineStr">
        <is>
          <t>Related Party Transaction [Line Items]</t>
        </is>
      </c>
    </row>
    <row r="21">
      <c r="A21" s="4" t="inlineStr">
        <is>
          <t>Gain on extinguishment of debt</t>
        </is>
      </c>
      <c r="E21" s="7" t="n">
        <v>2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30" customWidth="1" min="2" max="2"/>
    <col width="31" customWidth="1" min="3" max="3"/>
    <col width="21" customWidth="1" min="4" max="4"/>
  </cols>
  <sheetData>
    <row r="1">
      <c r="A1" s="1" t="inlineStr">
        <is>
          <t>Transactions with Total and Total S.A. - 4.00% Debentures Due 2023 (Details)</t>
        </is>
      </c>
      <c r="B1" s="2" t="inlineStr">
        <is>
          <t>Sep. 01, 2020$ / sharesshares</t>
        </is>
      </c>
      <c r="C1" s="2" t="inlineStr">
        <is>
          <t>Dec. 31, 2015USD ($)$ / shares</t>
        </is>
      </c>
      <c r="D1" s="2" t="inlineStr">
        <is>
          <t>Jan. 03, 2021USD ($)</t>
        </is>
      </c>
    </row>
    <row r="2">
      <c r="A2" s="3" t="inlineStr">
        <is>
          <t>Related Party Transaction [Line Items]</t>
        </is>
      </c>
    </row>
    <row r="3">
      <c r="A3" s="4" t="inlineStr">
        <is>
          <t>Debt face amount</t>
        </is>
      </c>
      <c r="D3" s="7" t="n">
        <v>643917000</v>
      </c>
    </row>
    <row r="4">
      <c r="A4" s="4" t="inlineStr">
        <is>
          <t>4.00% debentures due 2023</t>
        </is>
      </c>
    </row>
    <row r="5">
      <c r="A5" s="3" t="inlineStr">
        <is>
          <t>Related Party Transaction [Line Items]</t>
        </is>
      </c>
    </row>
    <row r="6">
      <c r="A6" s="4" t="inlineStr">
        <is>
          <t>Interest rate</t>
        </is>
      </c>
      <c r="C6" s="4" t="inlineStr">
        <is>
          <t>4.00%</t>
        </is>
      </c>
      <c r="D6" s="4" t="inlineStr">
        <is>
          <t>4.00%</t>
        </is>
      </c>
    </row>
    <row r="7">
      <c r="A7" s="4" t="inlineStr">
        <is>
          <t>Debt face amount</t>
        </is>
      </c>
      <c r="C7" s="7" t="n">
        <v>425000000</v>
      </c>
    </row>
    <row r="8">
      <c r="A8" s="4" t="inlineStr">
        <is>
          <t>Conversion ratio</t>
        </is>
      </c>
      <c r="B8" s="11" t="n">
        <v>40.1552</v>
      </c>
      <c r="C8" s="11" t="n">
        <v>32.7568</v>
      </c>
    </row>
    <row r="9">
      <c r="A9" s="4" t="inlineStr">
        <is>
          <t>Conversion price (usd per share) | $ / shares</t>
        </is>
      </c>
      <c r="B9" s="9" t="n">
        <v>24.9</v>
      </c>
      <c r="C9" s="9" t="n">
        <v>30.53</v>
      </c>
    </row>
    <row r="10">
      <c r="A10" s="4" t="inlineStr">
        <is>
          <t>Shares issued upon conversion (in shares) | shares</t>
        </is>
      </c>
      <c r="B10" s="6" t="n">
        <v>4015515</v>
      </c>
    </row>
    <row r="11">
      <c r="A11" s="4" t="inlineStr">
        <is>
          <t>4.00% debentures due 2023 | Total</t>
        </is>
      </c>
    </row>
    <row r="12">
      <c r="A12" s="3" t="inlineStr">
        <is>
          <t>Related Party Transaction [Line Items]</t>
        </is>
      </c>
    </row>
    <row r="13">
      <c r="A13" s="4" t="inlineStr">
        <is>
          <t>Debt face amount</t>
        </is>
      </c>
      <c r="C13" s="7" t="n">
        <v>1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Total and Total S.A. - Joint Solar Projects with Total and its Affiliates (Details) - USD ($) $ in Thousands</t>
        </is>
      </c>
      <c r="B1" s="2" t="inlineStr">
        <is>
          <t>9 Months Ended</t>
        </is>
      </c>
      <c r="C1" s="2" t="inlineStr">
        <is>
          <t>12 Months Ended</t>
        </is>
      </c>
    </row>
    <row r="2">
      <c r="B2" s="2" t="inlineStr">
        <is>
          <t>Sep. 29, 2019</t>
        </is>
      </c>
      <c r="C2" s="2" t="inlineStr">
        <is>
          <t>Dec. 29, 2019</t>
        </is>
      </c>
      <c r="D2" s="2" t="inlineStr">
        <is>
          <t>Dec. 30, 2018</t>
        </is>
      </c>
      <c r="E2" s="2" t="inlineStr">
        <is>
          <t>Jan. 03, 2021</t>
        </is>
      </c>
    </row>
    <row r="3">
      <c r="A3" s="3" t="inlineStr">
        <is>
          <t>Related Party Transaction [Line Items]</t>
        </is>
      </c>
    </row>
    <row r="4">
      <c r="A4" s="4" t="inlineStr">
        <is>
          <t>Accounts receivable1</t>
        </is>
      </c>
      <c r="C4" s="7" t="n">
        <v>23900</v>
      </c>
      <c r="E4" s="7" t="n">
        <v>16767</v>
      </c>
    </row>
    <row r="5">
      <c r="A5" s="4" t="inlineStr">
        <is>
          <t>Total</t>
        </is>
      </c>
    </row>
    <row r="6">
      <c r="A6" s="3" t="inlineStr">
        <is>
          <t>Related Party Transaction [Line Items]</t>
        </is>
      </c>
    </row>
    <row r="7">
      <c r="A7" s="4" t="inlineStr">
        <is>
          <t>Ownership interests in co-development solar project, percentage sold</t>
        </is>
      </c>
      <c r="B7" s="4" t="inlineStr">
        <is>
          <t>25.00%</t>
        </is>
      </c>
      <c r="D7" s="4" t="inlineStr">
        <is>
          <t>25.00%</t>
        </is>
      </c>
    </row>
    <row r="8">
      <c r="A8" s="4" t="inlineStr">
        <is>
          <t>Total | Other, Net</t>
        </is>
      </c>
    </row>
    <row r="9">
      <c r="A9" s="3" t="inlineStr">
        <is>
          <t>Related Party Transaction [Line Items]</t>
        </is>
      </c>
    </row>
    <row r="10">
      <c r="A10" s="4" t="inlineStr">
        <is>
          <t>Proceeds from divestiture of interest in joint venture</t>
        </is>
      </c>
      <c r="B10" s="7" t="n">
        <v>4600</v>
      </c>
    </row>
    <row r="11">
      <c r="A11" s="4" t="inlineStr">
        <is>
          <t>Gain from sale of joint venture interest</t>
        </is>
      </c>
      <c r="B11" s="7" t="n">
        <v>2900</v>
      </c>
    </row>
    <row r="12">
      <c r="A12" s="4" t="inlineStr">
        <is>
          <t>Revenue from related party</t>
        </is>
      </c>
      <c r="C12" s="7" t="n">
        <v>6400</v>
      </c>
    </row>
    <row r="13">
      <c r="A13" s="4" t="inlineStr">
        <is>
          <t>Total | Other, Net | Chile</t>
        </is>
      </c>
    </row>
    <row r="14">
      <c r="A14" s="3" t="inlineStr">
        <is>
          <t>Related Party Transaction [Line Items]</t>
        </is>
      </c>
    </row>
    <row r="15">
      <c r="A15" s="4" t="inlineStr">
        <is>
          <t>Ownership interests in co-development solar project, percentage sold</t>
        </is>
      </c>
      <c r="C15" s="4" t="inlineStr">
        <is>
          <t>50.00%</t>
        </is>
      </c>
    </row>
    <row r="16">
      <c r="A16" s="4" t="inlineStr">
        <is>
          <t>Proceeds from divestiture of interest in joint venture</t>
        </is>
      </c>
      <c r="C16" s="7" t="n">
        <v>14100</v>
      </c>
    </row>
    <row r="17">
      <c r="A17" s="4" t="inlineStr">
        <is>
          <t>Gain from sale of joint venture interest</t>
        </is>
      </c>
      <c r="C17" s="6" t="n">
        <v>11000</v>
      </c>
    </row>
    <row r="18">
      <c r="A18" s="4" t="inlineStr">
        <is>
          <t>Total | Accounts receivable</t>
        </is>
      </c>
    </row>
    <row r="19">
      <c r="A19" s="3" t="inlineStr">
        <is>
          <t>Related Party Transaction [Line Items]</t>
        </is>
      </c>
    </row>
    <row r="20">
      <c r="A20" s="4" t="inlineStr">
        <is>
          <t>Accounts receivable1</t>
        </is>
      </c>
      <c r="E20" s="6" t="n">
        <v>100</v>
      </c>
    </row>
    <row r="21">
      <c r="A21" s="4" t="inlineStr">
        <is>
          <t>Related-Party Transactions with Total and its Affiliates | Total</t>
        </is>
      </c>
    </row>
    <row r="22">
      <c r="A22" s="3" t="inlineStr">
        <is>
          <t>Related Party Transaction [Line Items]</t>
        </is>
      </c>
    </row>
    <row r="23">
      <c r="A23" s="4" t="inlineStr">
        <is>
          <t>Contract assets</t>
        </is>
      </c>
      <c r="E23" s="6" t="n">
        <v>47600</v>
      </c>
    </row>
    <row r="24">
      <c r="A24" s="4" t="inlineStr">
        <is>
          <t>Contract liabilities</t>
        </is>
      </c>
      <c r="E24" s="6" t="n">
        <v>2500</v>
      </c>
    </row>
    <row r="25">
      <c r="A25" s="4" t="inlineStr">
        <is>
          <t>Accounts receivable1</t>
        </is>
      </c>
      <c r="C25" s="7" t="n">
        <v>3973</v>
      </c>
      <c r="E25" s="7" t="n">
        <v>7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Total and Total S.A. - Schedule of Related Party Transactions (Details) - USD ($) $ in Thousands</t>
        </is>
      </c>
      <c r="B1" s="2" t="inlineStr">
        <is>
          <t>Jan. 03, 2021</t>
        </is>
      </c>
      <c r="C1" s="2" t="inlineStr">
        <is>
          <t>Dec. 29, 2019</t>
        </is>
      </c>
    </row>
    <row r="2">
      <c r="A2" s="3" t="inlineStr">
        <is>
          <t>Related Party Transaction [Line Items]</t>
        </is>
      </c>
    </row>
    <row r="3">
      <c r="A3" s="4" t="inlineStr">
        <is>
          <t>Accounts receivable1</t>
        </is>
      </c>
      <c r="B3" s="7" t="n">
        <v>16767</v>
      </c>
      <c r="C3" s="7" t="n">
        <v>23900</v>
      </c>
    </row>
    <row r="4">
      <c r="A4" s="4" t="inlineStr">
        <is>
          <t>Total | Related-Party Transactions with Total and its Affiliates</t>
        </is>
      </c>
    </row>
    <row r="5">
      <c r="A5" s="3" t="inlineStr">
        <is>
          <t>Related Party Transaction [Line Items]</t>
        </is>
      </c>
    </row>
    <row r="6">
      <c r="A6" s="4" t="inlineStr">
        <is>
          <t>Accounts receivable1</t>
        </is>
      </c>
      <c r="B6" s="7" t="n">
        <v>76</v>
      </c>
      <c r="C6" s="7" t="n">
        <v>39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Transactions with Total and Total S.A. - Revenue from Related Parties (Details) - USD ($) $ in Thousands</t>
        </is>
      </c>
      <c r="B1" s="2" t="inlineStr">
        <is>
          <t>12 Months Ended</t>
        </is>
      </c>
    </row>
    <row r="2">
      <c r="B2" s="2" t="inlineStr">
        <is>
          <t>Jan. 03, 2021</t>
        </is>
      </c>
      <c r="C2" s="2" t="inlineStr">
        <is>
          <t>Dec. 29, 2019</t>
        </is>
      </c>
      <c r="D2" s="2" t="inlineStr">
        <is>
          <t>Dec. 30, 2018</t>
        </is>
      </c>
      <c r="E2" s="2" t="inlineStr">
        <is>
          <t>Dec. 31, 2015</t>
        </is>
      </c>
      <c r="F2" s="2" t="inlineStr">
        <is>
          <t>Jun. 28, 2015</t>
        </is>
      </c>
      <c r="G2" s="2" t="inlineStr">
        <is>
          <t>Jun. 30, 2014</t>
        </is>
      </c>
    </row>
    <row r="3">
      <c r="A3" s="4" t="inlineStr">
        <is>
          <t>Revenue: | Total | Related-Party Transactions with Total and its Affiliates</t>
        </is>
      </c>
    </row>
    <row r="4">
      <c r="A4" s="3" t="inlineStr">
        <is>
          <t>Related Party Transaction [Line Items]</t>
        </is>
      </c>
    </row>
    <row r="5">
      <c r="A5" s="4" t="inlineStr">
        <is>
          <t>Solar power systems, components, and other</t>
        </is>
      </c>
      <c r="B5" s="7" t="n">
        <v>127872</v>
      </c>
      <c r="C5" s="7" t="n">
        <v>6343</v>
      </c>
      <c r="D5" s="7" t="n">
        <v>0</v>
      </c>
    </row>
    <row r="6">
      <c r="A6" s="4" t="inlineStr">
        <is>
          <t>Cost of revenue: | Total | Related-Party Transactions with Total and its Affiliates</t>
        </is>
      </c>
    </row>
    <row r="7">
      <c r="A7" s="3" t="inlineStr">
        <is>
          <t>Related Party Transaction [Line Items]</t>
        </is>
      </c>
    </row>
    <row r="8">
      <c r="A8" s="4" t="inlineStr">
        <is>
          <t>Purchases of photovoltaic modules (recorded in cost of revenue)</t>
        </is>
      </c>
      <c r="B8" s="6" t="n">
        <v>95458</v>
      </c>
      <c r="C8" s="6" t="n">
        <v>5174</v>
      </c>
      <c r="D8" s="6" t="n">
        <v>0</v>
      </c>
    </row>
    <row r="9">
      <c r="A9" s="4" t="inlineStr">
        <is>
          <t>Research and development expense: | Total | Related-Party Transactions with Total and its Affiliates</t>
        </is>
      </c>
    </row>
    <row r="10">
      <c r="A10" s="3" t="inlineStr">
        <is>
          <t>Related Party Transaction [Line Items]</t>
        </is>
      </c>
    </row>
    <row r="11">
      <c r="A11" s="4" t="inlineStr">
        <is>
          <t>Gain on extinguishment of debt</t>
        </is>
      </c>
      <c r="B11" s="6" t="n">
        <v>1857</v>
      </c>
      <c r="C11" s="6" t="n">
        <v>0</v>
      </c>
      <c r="D11" s="6" t="n">
        <v>0</v>
      </c>
    </row>
    <row r="12">
      <c r="A12" s="4" t="inlineStr">
        <is>
          <t>Credit Support Agreement | Interest expense: | Total | Related-Party Transactions with Total and its Affiliates</t>
        </is>
      </c>
    </row>
    <row r="13">
      <c r="A13" s="3" t="inlineStr">
        <is>
          <t>Related Party Transaction [Line Items]</t>
        </is>
      </c>
    </row>
    <row r="14">
      <c r="A14" s="4" t="inlineStr">
        <is>
          <t>Interest expense</t>
        </is>
      </c>
      <c r="B14" s="7" t="n">
        <v>13</v>
      </c>
      <c r="C14" s="6" t="n">
        <v>329</v>
      </c>
      <c r="D14" s="6" t="n">
        <v>5312</v>
      </c>
    </row>
    <row r="15">
      <c r="A15" s="4" t="inlineStr">
        <is>
          <t>0.75% debentures due 2018</t>
        </is>
      </c>
    </row>
    <row r="16">
      <c r="A16" s="3" t="inlineStr">
        <is>
          <t>Related Party Transaction [Line Items]</t>
        </is>
      </c>
    </row>
    <row r="17">
      <c r="A17" s="4" t="inlineStr">
        <is>
          <t>Interest rate</t>
        </is>
      </c>
      <c r="B17" s="4" t="inlineStr">
        <is>
          <t>0.75%</t>
        </is>
      </c>
    </row>
    <row r="18">
      <c r="A18" s="4" t="inlineStr">
        <is>
          <t>0.75% debentures due 2018 | Interest expense: | Total | Related-Party Transactions with Total and its Affiliates</t>
        </is>
      </c>
    </row>
    <row r="19">
      <c r="A19" s="3" t="inlineStr">
        <is>
          <t>Related Party Transaction [Line Items]</t>
        </is>
      </c>
    </row>
    <row r="20">
      <c r="A20" s="4" t="inlineStr">
        <is>
          <t>Interest expense</t>
        </is>
      </c>
      <c r="B20" s="7" t="n">
        <v>0</v>
      </c>
      <c r="C20" s="6" t="n">
        <v>0</v>
      </c>
      <c r="D20" s="6" t="n">
        <v>547</v>
      </c>
    </row>
    <row r="21">
      <c r="A21" s="4" t="inlineStr">
        <is>
          <t>0.875% debentures due 2021</t>
        </is>
      </c>
    </row>
    <row r="22">
      <c r="A22" s="3" t="inlineStr">
        <is>
          <t>Related Party Transaction [Line Items]</t>
        </is>
      </c>
    </row>
    <row r="23">
      <c r="A23" s="4" t="inlineStr">
        <is>
          <t>Interest rate</t>
        </is>
      </c>
      <c r="B23" s="4" t="inlineStr">
        <is>
          <t>0.875%</t>
        </is>
      </c>
      <c r="F23" s="4" t="inlineStr">
        <is>
          <t>0.875%</t>
        </is>
      </c>
      <c r="G23" s="4" t="inlineStr">
        <is>
          <t>0.875%</t>
        </is>
      </c>
    </row>
    <row r="24">
      <c r="A24" s="4" t="inlineStr">
        <is>
          <t>0.875% debentures due 2021 | Interest expense: | Total | Related-Party Transactions with Total and its Affiliates</t>
        </is>
      </c>
    </row>
    <row r="25">
      <c r="A25" s="3" t="inlineStr">
        <is>
          <t>Related Party Transaction [Line Items]</t>
        </is>
      </c>
    </row>
    <row r="26">
      <c r="A26" s="4" t="inlineStr">
        <is>
          <t>Interest expense</t>
        </is>
      </c>
      <c r="B26" s="7" t="n">
        <v>1238</v>
      </c>
      <c r="C26" s="6" t="n">
        <v>2188</v>
      </c>
      <c r="D26" s="6" t="n">
        <v>2188</v>
      </c>
    </row>
    <row r="27">
      <c r="A27" s="4" t="inlineStr">
        <is>
          <t>4.00% debentures due 2023</t>
        </is>
      </c>
    </row>
    <row r="28">
      <c r="A28" s="3" t="inlineStr">
        <is>
          <t>Related Party Transaction [Line Items]</t>
        </is>
      </c>
    </row>
    <row r="29">
      <c r="A29" s="4" t="inlineStr">
        <is>
          <t>Interest rate</t>
        </is>
      </c>
      <c r="B29" s="4" t="inlineStr">
        <is>
          <t>4.00%</t>
        </is>
      </c>
      <c r="E29" s="4" t="inlineStr">
        <is>
          <t>4.00%</t>
        </is>
      </c>
    </row>
    <row r="30">
      <c r="A30" s="4" t="inlineStr">
        <is>
          <t>4.00% debentures due 2023 | Interest expense: | Total | Related-Party Transactions with Total and its Affiliates</t>
        </is>
      </c>
    </row>
    <row r="31">
      <c r="A31" s="3" t="inlineStr">
        <is>
          <t>Related Party Transaction [Line Items]</t>
        </is>
      </c>
    </row>
    <row r="32">
      <c r="A32" s="4" t="inlineStr">
        <is>
          <t>Interest expense</t>
        </is>
      </c>
      <c r="B32" s="7" t="n">
        <v>4000</v>
      </c>
      <c r="C32" s="7" t="n">
        <v>4000</v>
      </c>
      <c r="D32" s="7" t="n">
        <v>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0" customWidth="1" min="10" max="10"/>
    <col width="30" customWidth="1" min="11" max="11"/>
    <col width="30" customWidth="1" min="12" max="12"/>
  </cols>
  <sheetData>
    <row r="1">
      <c r="A1" s="1" t="inlineStr">
        <is>
          <t>Revenue from Contracts with Customers (Details)</t>
        </is>
      </c>
      <c r="B1" s="2" t="inlineStr">
        <is>
          <t>3 Months Ended</t>
        </is>
      </c>
      <c r="J1" s="2" t="inlineStr">
        <is>
          <t>12 Months Ended</t>
        </is>
      </c>
    </row>
    <row r="2">
      <c r="B2" s="2" t="inlineStr">
        <is>
          <t>Jan. 03, 2021USD ($)</t>
        </is>
      </c>
      <c r="C2" s="2" t="inlineStr">
        <is>
          <t>Sep. 27, 2020USD ($)</t>
        </is>
      </c>
      <c r="D2" s="2" t="inlineStr">
        <is>
          <t>Jun. 28, 2020USD ($)</t>
        </is>
      </c>
      <c r="E2" s="2" t="inlineStr">
        <is>
          <t>Mar. 29, 2020USD ($)</t>
        </is>
      </c>
      <c r="F2" s="2" t="inlineStr">
        <is>
          <t>Dec. 29, 2019USD ($)</t>
        </is>
      </c>
      <c r="G2" s="2" t="inlineStr">
        <is>
          <t>Sep. 29, 2019USD ($)</t>
        </is>
      </c>
      <c r="H2" s="2" t="inlineStr">
        <is>
          <t>Jun. 30, 2019USD ($)</t>
        </is>
      </c>
      <c r="I2" s="2" t="inlineStr">
        <is>
          <t>Mar. 31, 2019USD ($)</t>
        </is>
      </c>
      <c r="J2" s="2" t="inlineStr">
        <is>
          <t>Jan. 03, 2021USD ($)positions</t>
        </is>
      </c>
      <c r="K2" s="2" t="inlineStr">
        <is>
          <t>Dec. 29, 2019USD ($)positions</t>
        </is>
      </c>
      <c r="L2" s="2" t="inlineStr">
        <is>
          <t>Dec. 30, 2018USD ($)positions</t>
        </is>
      </c>
    </row>
    <row r="3">
      <c r="A3" s="3" t="inlineStr">
        <is>
          <t>Disaggregation of Revenue [Line Items]</t>
        </is>
      </c>
    </row>
    <row r="4">
      <c r="A4" s="4" t="inlineStr">
        <is>
          <t>Revenue</t>
        </is>
      </c>
      <c r="B4" s="7" t="n">
        <v>341810000</v>
      </c>
      <c r="C4" s="7" t="n">
        <v>274806000</v>
      </c>
      <c r="D4" s="7" t="n">
        <v>217667000</v>
      </c>
      <c r="E4" s="7" t="n">
        <v>290546000</v>
      </c>
      <c r="F4" s="7" t="n">
        <v>401617000</v>
      </c>
      <c r="G4" s="7" t="n">
        <v>286042000</v>
      </c>
      <c r="H4" s="7" t="n">
        <v>225237000</v>
      </c>
      <c r="I4" s="7" t="n">
        <v>179330000</v>
      </c>
      <c r="J4" s="7" t="n">
        <v>1124829000</v>
      </c>
      <c r="K4" s="7" t="n">
        <v>1092226000</v>
      </c>
      <c r="L4" s="7" t="n">
        <v>1202311000</v>
      </c>
    </row>
    <row r="5">
      <c r="A5" s="4" t="inlineStr">
        <is>
          <t>Revenue or cost impact threshold</t>
        </is>
      </c>
      <c r="J5" s="6" t="n">
        <v>1000000</v>
      </c>
      <c r="K5" s="6" t="n">
        <v>1000000</v>
      </c>
      <c r="L5" s="6" t="n">
        <v>1000000</v>
      </c>
    </row>
    <row r="6">
      <c r="A6" s="4" t="inlineStr">
        <is>
          <t>Increase in revenue from net changes in transaction prices</t>
        </is>
      </c>
      <c r="J6" s="6" t="n">
        <v>2838000</v>
      </c>
      <c r="K6" s="6" t="n">
        <v>5391000</v>
      </c>
      <c r="L6" s="6" t="n">
        <v>0</v>
      </c>
    </row>
    <row r="7">
      <c r="A7" s="4" t="inlineStr">
        <is>
          <t>Increase (decrease) in revenue from net changes in input cost estimates</t>
        </is>
      </c>
      <c r="J7" s="6" t="n">
        <v>-762000</v>
      </c>
      <c r="K7" s="6" t="n">
        <v>6233000</v>
      </c>
      <c r="L7" s="6" t="n">
        <v>-1045000</v>
      </c>
    </row>
    <row r="8">
      <c r="A8" s="4" t="inlineStr">
        <is>
          <t>Net increase (decrease) in revenue from net changes in estimates</t>
        </is>
      </c>
      <c r="J8" s="7" t="n">
        <v>2076000</v>
      </c>
      <c r="K8" s="7" t="n">
        <v>11624000</v>
      </c>
      <c r="L8" s="7" t="n">
        <v>-1045000</v>
      </c>
    </row>
    <row r="9">
      <c r="A9" s="4" t="inlineStr">
        <is>
          <t>Number of projects | positions</t>
        </is>
      </c>
      <c r="J9" s="6" t="n">
        <v>4</v>
      </c>
      <c r="K9" s="6" t="n">
        <v>5</v>
      </c>
      <c r="L9" s="6" t="n">
        <v>1</v>
      </c>
    </row>
    <row r="10">
      <c r="A10" s="4" t="inlineStr">
        <is>
          <t>Net change in estimate as a percentage of aggregate revenue for associated projects</t>
        </is>
      </c>
      <c r="J10" s="4" t="inlineStr">
        <is>
          <t>1.20%</t>
        </is>
      </c>
      <c r="K10" s="4" t="inlineStr">
        <is>
          <t>11.60%</t>
        </is>
      </c>
      <c r="L10" s="4" t="inlineStr">
        <is>
          <t>0.00%</t>
        </is>
      </c>
    </row>
    <row r="11">
      <c r="A11" s="4" t="inlineStr">
        <is>
          <t>Increase (decrease) in contract assets</t>
        </is>
      </c>
      <c r="J11" s="7" t="n">
        <v>12063000</v>
      </c>
      <c r="K11" s="7" t="n">
        <v>38246000</v>
      </c>
      <c r="L11" s="7" t="n">
        <v>43509000</v>
      </c>
    </row>
    <row r="12">
      <c r="A12" s="4" t="inlineStr">
        <is>
          <t>Increase (decrease) due to customer advances</t>
        </is>
      </c>
      <c r="J12" s="6" t="n">
        <v>-20700000</v>
      </c>
      <c r="K12" s="6" t="n">
        <v>27700000</v>
      </c>
    </row>
    <row r="13">
      <c r="A13" s="4" t="inlineStr">
        <is>
          <t>Revenue recognized</t>
        </is>
      </c>
      <c r="K13" s="6" t="n">
        <v>97800000</v>
      </c>
      <c r="L13" s="6" t="n">
        <v>35600000</v>
      </c>
    </row>
    <row r="14">
      <c r="A14" s="4" t="inlineStr">
        <is>
          <t>Power Plant Development</t>
        </is>
      </c>
    </row>
    <row r="15">
      <c r="A15" s="3" t="inlineStr">
        <is>
          <t>Disaggregation of Revenue [Line Items]</t>
        </is>
      </c>
    </row>
    <row r="16">
      <c r="A16" s="4" t="inlineStr">
        <is>
          <t>Increase (decrease) in contract assets</t>
        </is>
      </c>
      <c r="J16" s="7" t="n">
        <v>-7300000</v>
      </c>
    </row>
    <row r="17">
      <c r="A17" s="4" t="inlineStr">
        <is>
          <t>Various Distribution Generation Projects</t>
        </is>
      </c>
    </row>
    <row r="18">
      <c r="A18" s="3" t="inlineStr">
        <is>
          <t>Disaggregation of Revenue [Line Items]</t>
        </is>
      </c>
    </row>
    <row r="19">
      <c r="A19" s="4" t="inlineStr">
        <is>
          <t>Percentage of Revenue Recognized</t>
        </is>
      </c>
      <c r="J19" s="4" t="inlineStr">
        <is>
          <t>76.80%</t>
        </is>
      </c>
    </row>
    <row r="20">
      <c r="A20" s="4" t="inlineStr">
        <is>
          <t>Residential, Light Commercial</t>
        </is>
      </c>
    </row>
    <row r="21">
      <c r="A21" s="3" t="inlineStr">
        <is>
          <t>Disaggregation of Revenue [Line Items]</t>
        </is>
      </c>
    </row>
    <row r="22">
      <c r="A22" s="4" t="inlineStr">
        <is>
          <t>Revenue</t>
        </is>
      </c>
      <c r="J22" s="7" t="n">
        <v>843382000</v>
      </c>
      <c r="K22" s="6" t="n">
        <v>735737000</v>
      </c>
      <c r="L22" s="6" t="n">
        <v>789234000</v>
      </c>
    </row>
    <row r="23">
      <c r="A23" s="4" t="inlineStr">
        <is>
          <t>Commercial and Industrial Solutions</t>
        </is>
      </c>
    </row>
    <row r="24">
      <c r="A24" s="3" t="inlineStr">
        <is>
          <t>Disaggregation of Revenue [Line Items]</t>
        </is>
      </c>
    </row>
    <row r="25">
      <c r="A25" s="4" t="inlineStr">
        <is>
          <t>Revenue</t>
        </is>
      </c>
      <c r="J25" s="6" t="n">
        <v>209040000</v>
      </c>
      <c r="K25" s="6" t="n">
        <v>254735000</v>
      </c>
      <c r="L25" s="6" t="n">
        <v>243282000</v>
      </c>
    </row>
    <row r="26">
      <c r="A26" s="4" t="inlineStr">
        <is>
          <t>Increase (decrease) in contract assets</t>
        </is>
      </c>
      <c r="J26" s="6" t="n">
        <v>6000000</v>
      </c>
      <c r="K26" s="6" t="n">
        <v>38500000</v>
      </c>
    </row>
    <row r="27">
      <c r="A27" s="4" t="inlineStr">
        <is>
          <t>Others</t>
        </is>
      </c>
    </row>
    <row r="28">
      <c r="A28" s="3" t="inlineStr">
        <is>
          <t>Disaggregation of Revenue [Line Items]</t>
        </is>
      </c>
    </row>
    <row r="29">
      <c r="A29" s="4" t="inlineStr">
        <is>
          <t>Revenue</t>
        </is>
      </c>
      <c r="J29" s="6" t="n">
        <v>113207000</v>
      </c>
      <c r="K29" s="6" t="n">
        <v>204037000</v>
      </c>
      <c r="L29" s="6" t="n">
        <v>26712000</v>
      </c>
    </row>
    <row r="30">
      <c r="A30" s="4" t="inlineStr">
        <is>
          <t>Solar power systems sales and EPC services</t>
        </is>
      </c>
    </row>
    <row r="31">
      <c r="A31" s="3" t="inlineStr">
        <is>
          <t>Disaggregation of Revenue [Line Items]</t>
        </is>
      </c>
    </row>
    <row r="32">
      <c r="A32" s="4" t="inlineStr">
        <is>
          <t>Revenue</t>
        </is>
      </c>
      <c r="J32" s="6" t="n">
        <v>1075184000</v>
      </c>
      <c r="K32" s="6" t="n">
        <v>1011524000</v>
      </c>
      <c r="L32" s="6" t="n">
        <v>882655000</v>
      </c>
    </row>
    <row r="33">
      <c r="A33" s="4" t="inlineStr">
        <is>
          <t>Revenue, remaining performance obligation, amount</t>
        </is>
      </c>
      <c r="B33" s="6" t="n">
        <v>163000000</v>
      </c>
      <c r="J33" s="6" t="n">
        <v>163000000</v>
      </c>
    </row>
    <row r="34">
      <c r="A34" s="4" t="inlineStr">
        <is>
          <t>Solar power systems sales and EPC services | Residential, Light Commercial</t>
        </is>
      </c>
    </row>
    <row r="35">
      <c r="A35" s="3" t="inlineStr">
        <is>
          <t>Disaggregation of Revenue [Line Items]</t>
        </is>
      </c>
    </row>
    <row r="36">
      <c r="A36" s="4" t="inlineStr">
        <is>
          <t>Revenue</t>
        </is>
      </c>
      <c r="J36" s="6" t="n">
        <v>823684000</v>
      </c>
      <c r="K36" s="6" t="n">
        <v>707877000</v>
      </c>
      <c r="L36" s="6" t="n">
        <v>517086000</v>
      </c>
    </row>
    <row r="37">
      <c r="A37" s="4" t="inlineStr">
        <is>
          <t>Solar power systems sales and EPC services | Commercial and Industrial Solutions</t>
        </is>
      </c>
    </row>
    <row r="38">
      <c r="A38" s="3" t="inlineStr">
        <is>
          <t>Disaggregation of Revenue [Line Items]</t>
        </is>
      </c>
    </row>
    <row r="39">
      <c r="A39" s="4" t="inlineStr">
        <is>
          <t>Revenue</t>
        </is>
      </c>
      <c r="J39" s="6" t="n">
        <v>208979000</v>
      </c>
      <c r="K39" s="6" t="n">
        <v>245391000</v>
      </c>
      <c r="L39" s="6" t="n">
        <v>231281000</v>
      </c>
    </row>
    <row r="40">
      <c r="A40" s="4" t="inlineStr">
        <is>
          <t>Solar power systems sales and EPC services | Others</t>
        </is>
      </c>
    </row>
    <row r="41">
      <c r="A41" s="3" t="inlineStr">
        <is>
          <t>Disaggregation of Revenue [Line Items]</t>
        </is>
      </c>
    </row>
    <row r="42">
      <c r="A42" s="4" t="inlineStr">
        <is>
          <t>Revenue</t>
        </is>
      </c>
      <c r="J42" s="6" t="n">
        <v>72366000</v>
      </c>
      <c r="K42" s="6" t="n">
        <v>156590000</v>
      </c>
      <c r="L42" s="6" t="n">
        <v>6109000</v>
      </c>
    </row>
    <row r="43">
      <c r="A43" s="4" t="inlineStr">
        <is>
          <t>Operations and maintenance</t>
        </is>
      </c>
    </row>
    <row r="44">
      <c r="A44" s="3" t="inlineStr">
        <is>
          <t>Disaggregation of Revenue [Line Items]</t>
        </is>
      </c>
    </row>
    <row r="45">
      <c r="A45" s="4" t="inlineStr">
        <is>
          <t>Revenue</t>
        </is>
      </c>
      <c r="J45" s="6" t="n">
        <v>28639000</v>
      </c>
      <c r="K45" s="6" t="n">
        <v>51626000</v>
      </c>
      <c r="L45" s="6" t="n">
        <v>47447000</v>
      </c>
    </row>
    <row r="46">
      <c r="A46" s="4" t="inlineStr">
        <is>
          <t>Operations and maintenance | Residential, Light Commercial</t>
        </is>
      </c>
    </row>
    <row r="47">
      <c r="A47" s="3" t="inlineStr">
        <is>
          <t>Disaggregation of Revenue [Line Items]</t>
        </is>
      </c>
    </row>
    <row r="48">
      <c r="A48" s="4" t="inlineStr">
        <is>
          <t>Revenue</t>
        </is>
      </c>
      <c r="J48" s="6" t="n">
        <v>0</v>
      </c>
      <c r="K48" s="6" t="n">
        <v>0</v>
      </c>
      <c r="L48" s="6" t="n">
        <v>0</v>
      </c>
    </row>
    <row r="49">
      <c r="A49" s="4" t="inlineStr">
        <is>
          <t>Operations and maintenance | Commercial and Industrial Solutions</t>
        </is>
      </c>
    </row>
    <row r="50">
      <c r="A50" s="3" t="inlineStr">
        <is>
          <t>Disaggregation of Revenue [Line Items]</t>
        </is>
      </c>
    </row>
    <row r="51">
      <c r="A51" s="4" t="inlineStr">
        <is>
          <t>Revenue</t>
        </is>
      </c>
      <c r="J51" s="6" t="n">
        <v>0</v>
      </c>
      <c r="K51" s="6" t="n">
        <v>8036000</v>
      </c>
      <c r="L51" s="6" t="n">
        <v>10785000</v>
      </c>
    </row>
    <row r="52">
      <c r="A52" s="4" t="inlineStr">
        <is>
          <t>Operations and maintenance | Others</t>
        </is>
      </c>
    </row>
    <row r="53">
      <c r="A53" s="3" t="inlineStr">
        <is>
          <t>Disaggregation of Revenue [Line Items]</t>
        </is>
      </c>
    </row>
    <row r="54">
      <c r="A54" s="4" t="inlineStr">
        <is>
          <t>Revenue</t>
        </is>
      </c>
      <c r="J54" s="6" t="n">
        <v>40841000</v>
      </c>
      <c r="K54" s="6" t="n">
        <v>47447000</v>
      </c>
      <c r="L54" s="6" t="n">
        <v>20603000</v>
      </c>
    </row>
    <row r="55">
      <c r="A55" s="4" t="inlineStr">
        <is>
          <t>Residential leasing</t>
        </is>
      </c>
    </row>
    <row r="56">
      <c r="A56" s="3" t="inlineStr">
        <is>
          <t>Disaggregation of Revenue [Line Items]</t>
        </is>
      </c>
    </row>
    <row r="57">
      <c r="A57" s="4" t="inlineStr">
        <is>
          <t>Revenue</t>
        </is>
      </c>
      <c r="J57" s="6" t="n">
        <v>5323000</v>
      </c>
      <c r="K57" s="6" t="n">
        <v>10405000</v>
      </c>
      <c r="L57" s="6" t="n">
        <v>272209000</v>
      </c>
    </row>
    <row r="58">
      <c r="A58" s="4" t="inlineStr">
        <is>
          <t>Residential leasing | Residential, Light Commercial</t>
        </is>
      </c>
    </row>
    <row r="59">
      <c r="A59" s="3" t="inlineStr">
        <is>
          <t>Disaggregation of Revenue [Line Items]</t>
        </is>
      </c>
    </row>
    <row r="60">
      <c r="A60" s="4" t="inlineStr">
        <is>
          <t>Revenue</t>
        </is>
      </c>
      <c r="J60" s="6" t="n">
        <v>5323000</v>
      </c>
      <c r="K60" s="6" t="n">
        <v>10405000</v>
      </c>
      <c r="L60" s="6" t="n">
        <v>272148000</v>
      </c>
    </row>
    <row r="61">
      <c r="A61" s="4" t="inlineStr">
        <is>
          <t>Residential leasing | Commercial and Industrial Solutions</t>
        </is>
      </c>
    </row>
    <row r="62">
      <c r="A62" s="3" t="inlineStr">
        <is>
          <t>Disaggregation of Revenue [Line Items]</t>
        </is>
      </c>
    </row>
    <row r="63">
      <c r="A63" s="4" t="inlineStr">
        <is>
          <t>Revenue</t>
        </is>
      </c>
      <c r="J63" s="6" t="n">
        <v>61000</v>
      </c>
      <c r="K63" s="6" t="n">
        <v>0</v>
      </c>
      <c r="L63" s="6" t="n">
        <v>0</v>
      </c>
    </row>
    <row r="64">
      <c r="A64" s="4" t="inlineStr">
        <is>
          <t>Residential leasing | Others</t>
        </is>
      </c>
    </row>
    <row r="65">
      <c r="A65" s="3" t="inlineStr">
        <is>
          <t>Disaggregation of Revenue [Line Items]</t>
        </is>
      </c>
    </row>
    <row r="66">
      <c r="A66" s="4" t="inlineStr">
        <is>
          <t>Revenue</t>
        </is>
      </c>
      <c r="J66" s="6" t="n">
        <v>0</v>
      </c>
      <c r="K66" s="6" t="n">
        <v>0</v>
      </c>
      <c r="L66" s="6" t="n">
        <v>0</v>
      </c>
    </row>
    <row r="67">
      <c r="A67" s="4" t="inlineStr">
        <is>
          <t>Solar services</t>
        </is>
      </c>
    </row>
    <row r="68">
      <c r="A68" s="3" t="inlineStr">
        <is>
          <t>Disaggregation of Revenue [Line Items]</t>
        </is>
      </c>
    </row>
    <row r="69">
      <c r="A69" s="4" t="inlineStr">
        <is>
          <t>Revenue</t>
        </is>
      </c>
      <c r="J69" s="6" t="n">
        <v>15683000</v>
      </c>
      <c r="K69" s="6" t="n">
        <v>18671000</v>
      </c>
      <c r="L69" s="6" t="n">
        <v>0</v>
      </c>
    </row>
    <row r="70">
      <c r="A70" s="4" t="inlineStr">
        <is>
          <t>Solar services | Residential, Light Commercial</t>
        </is>
      </c>
    </row>
    <row r="71">
      <c r="A71" s="3" t="inlineStr">
        <is>
          <t>Disaggregation of Revenue [Line Items]</t>
        </is>
      </c>
    </row>
    <row r="72">
      <c r="A72" s="4" t="inlineStr">
        <is>
          <t>Revenue</t>
        </is>
      </c>
      <c r="J72" s="6" t="n">
        <v>14375000</v>
      </c>
      <c r="K72" s="6" t="n">
        <v>17455000</v>
      </c>
      <c r="L72" s="6" t="n">
        <v>0</v>
      </c>
    </row>
    <row r="73">
      <c r="A73" s="4" t="inlineStr">
        <is>
          <t>Solar services | Commercial and Industrial Solutions</t>
        </is>
      </c>
    </row>
    <row r="74">
      <c r="A74" s="3" t="inlineStr">
        <is>
          <t>Disaggregation of Revenue [Line Items]</t>
        </is>
      </c>
    </row>
    <row r="75">
      <c r="A75" s="4" t="inlineStr">
        <is>
          <t>Revenue</t>
        </is>
      </c>
      <c r="J75" s="4" t="inlineStr">
        <is>
          <t xml:space="preserve"> </t>
        </is>
      </c>
      <c r="K75" s="6" t="n">
        <v>1308000</v>
      </c>
      <c r="L75" s="6" t="n">
        <v>1216000</v>
      </c>
    </row>
    <row r="76">
      <c r="A76" s="4" t="inlineStr">
        <is>
          <t>Solar services | Others</t>
        </is>
      </c>
    </row>
    <row r="77">
      <c r="A77" s="3" t="inlineStr">
        <is>
          <t>Disaggregation of Revenue [Line Items]</t>
        </is>
      </c>
    </row>
    <row r="78">
      <c r="A78" s="4" t="inlineStr">
        <is>
          <t>Revenue</t>
        </is>
      </c>
      <c r="J78" s="6" t="n">
        <v>0</v>
      </c>
      <c r="K78" s="7" t="n">
        <v>0</v>
      </c>
      <c r="L78" s="7" t="n">
        <v>0</v>
      </c>
    </row>
    <row r="79">
      <c r="A79" s="4" t="inlineStr">
        <is>
          <t>Module and component sales</t>
        </is>
      </c>
    </row>
    <row r="80">
      <c r="A80" s="3" t="inlineStr">
        <is>
          <t>Disaggregation of Revenue [Line Items]</t>
        </is>
      </c>
    </row>
    <row r="81">
      <c r="A81" s="4" t="inlineStr">
        <is>
          <t>Revenue, remaining performance obligation, amount</t>
        </is>
      </c>
      <c r="B81" s="7" t="n">
        <v>253600000</v>
      </c>
      <c r="J81" s="7" t="n">
        <v>253600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an. 03, 2021</t>
        </is>
      </c>
      <c r="D2" s="2" t="inlineStr">
        <is>
          <t>Dec. 29, 2019</t>
        </is>
      </c>
      <c r="E2" s="2" t="inlineStr">
        <is>
          <t>Dec. 30, 2018</t>
        </is>
      </c>
    </row>
    <row r="3">
      <c r="A3" s="3" t="inlineStr">
        <is>
          <t>Cash flows from operating activities:</t>
        </is>
      </c>
    </row>
    <row r="4">
      <c r="A4" s="4" t="inlineStr">
        <is>
          <t>Net income (loss)</t>
        </is>
      </c>
      <c r="C4" s="7" t="n">
        <v>474026</v>
      </c>
      <c r="D4" s="7" t="n">
        <v>-7721</v>
      </c>
      <c r="E4" s="7" t="n">
        <v>-917496</v>
      </c>
    </row>
    <row r="5">
      <c r="A5" s="3" t="inlineStr">
        <is>
          <t>Adjustments to reconcile net income (loss) to net cash used in operating activities:</t>
        </is>
      </c>
    </row>
    <row r="6">
      <c r="A6" s="4" t="inlineStr">
        <is>
          <t>Depreciation and amortization</t>
        </is>
      </c>
      <c r="C6" s="6" t="n">
        <v>48304</v>
      </c>
      <c r="D6" s="6" t="n">
        <v>80081</v>
      </c>
      <c r="E6" s="6" t="n">
        <v>127204</v>
      </c>
    </row>
    <row r="7">
      <c r="A7" s="4" t="inlineStr">
        <is>
          <t>Non-cash restructuring charges</t>
        </is>
      </c>
      <c r="C7" s="6" t="n">
        <v>0</v>
      </c>
      <c r="D7" s="6" t="n">
        <v>5874</v>
      </c>
      <c r="E7" s="6" t="n">
        <v>0</v>
      </c>
    </row>
    <row r="8">
      <c r="A8" s="4" t="inlineStr">
        <is>
          <t>Stock-based compensation</t>
        </is>
      </c>
      <c r="C8" s="6" t="n">
        <v>24817</v>
      </c>
      <c r="D8" s="6" t="n">
        <v>26935</v>
      </c>
      <c r="E8" s="6" t="n">
        <v>26353</v>
      </c>
    </row>
    <row r="9">
      <c r="A9" s="4" t="inlineStr">
        <is>
          <t>Non-cash interest expense</t>
        </is>
      </c>
      <c r="C9" s="6" t="n">
        <v>6562</v>
      </c>
      <c r="D9" s="6" t="n">
        <v>9472</v>
      </c>
      <c r="E9" s="6" t="n">
        <v>15346</v>
      </c>
    </row>
    <row r="10">
      <c r="A10" s="4" t="inlineStr">
        <is>
          <t>Dividend from equity method investee</t>
        </is>
      </c>
      <c r="C10" s="6" t="n">
        <v>0</v>
      </c>
      <c r="D10" s="6" t="n">
        <v>0</v>
      </c>
      <c r="E10" s="6" t="n">
        <v>3947</v>
      </c>
    </row>
    <row r="11">
      <c r="A11" s="4" t="inlineStr">
        <is>
          <t>Bad debt expense</t>
        </is>
      </c>
      <c r="C11" s="6" t="n">
        <v>534</v>
      </c>
      <c r="D11" s="6" t="n">
        <v>1024</v>
      </c>
      <c r="E11" s="6" t="n">
        <v>0</v>
      </c>
    </row>
    <row r="12">
      <c r="A12" s="4" t="inlineStr">
        <is>
          <t>Equity in losses of unconsolidated investees</t>
        </is>
      </c>
      <c r="C12" s="6" t="n">
        <v>586</v>
      </c>
      <c r="D12" s="6" t="n">
        <v>7058</v>
      </c>
      <c r="E12" s="6" t="n">
        <v>17815</v>
      </c>
    </row>
    <row r="13">
      <c r="A13" s="4" t="inlineStr">
        <is>
          <t>(Gain) loss on equity investments with readily determinable fair value</t>
        </is>
      </c>
      <c r="C13" s="6" t="n">
        <v>-692100</v>
      </c>
      <c r="D13" s="6" t="n">
        <v>-158288</v>
      </c>
      <c r="E13" s="6" t="n">
        <v>6375</v>
      </c>
    </row>
    <row r="14">
      <c r="A14" s="4" t="inlineStr">
        <is>
          <t>Gain on retirement of convertible debt</t>
        </is>
      </c>
      <c r="C14" s="6" t="n">
        <v>-2182</v>
      </c>
      <c r="D14" s="6" t="n">
        <v>0</v>
      </c>
      <c r="E14" s="6" t="n">
        <v>0</v>
      </c>
    </row>
    <row r="15">
      <c r="A15" s="4" t="inlineStr">
        <is>
          <t>Gain on sale of assets</t>
        </is>
      </c>
      <c r="C15" s="6" t="n">
        <v>0</v>
      </c>
      <c r="D15" s="6" t="n">
        <v>-25212</v>
      </c>
      <c r="E15" s="6" t="n">
        <v>0</v>
      </c>
    </row>
    <row r="16">
      <c r="A16" s="4" t="inlineStr">
        <is>
          <t>Gain on business divestiture</t>
        </is>
      </c>
      <c r="C16" s="6" t="n">
        <v>-10334</v>
      </c>
      <c r="D16" s="6" t="n">
        <v>-143400</v>
      </c>
      <c r="E16" s="6" t="n">
        <v>-59347</v>
      </c>
    </row>
    <row r="17">
      <c r="A17" s="4" t="inlineStr">
        <is>
          <t>Gain on sale of investments without readily determinable fair value</t>
        </is>
      </c>
      <c r="C17" s="6" t="n">
        <v>0</v>
      </c>
      <c r="D17" s="6" t="n">
        <v>-17275</v>
      </c>
      <c r="E17" s="6" t="n">
        <v>-54196</v>
      </c>
    </row>
    <row r="18">
      <c r="A18" s="4" t="inlineStr">
        <is>
          <t>Deferred income taxes</t>
        </is>
      </c>
      <c r="C18" s="6" t="n">
        <v>19241</v>
      </c>
      <c r="D18" s="6" t="n">
        <v>5067</v>
      </c>
      <c r="E18" s="6" t="n">
        <v>-6862</v>
      </c>
    </row>
    <row r="19">
      <c r="A19" s="4" t="inlineStr">
        <is>
          <t>Impairment of property, plant, and equipment</t>
        </is>
      </c>
      <c r="C19" s="6" t="n">
        <v>0</v>
      </c>
      <c r="D19" s="6" t="n">
        <v>777</v>
      </c>
      <c r="E19" s="6" t="n">
        <v>369168</v>
      </c>
    </row>
    <row r="20">
      <c r="A20" s="4" t="inlineStr">
        <is>
          <t>Loss on sale and impairment of residential lease assets</t>
        </is>
      </c>
      <c r="C20" s="6" t="n">
        <v>1024</v>
      </c>
      <c r="D20" s="6" t="n">
        <v>33778</v>
      </c>
      <c r="E20" s="6" t="n">
        <v>251984</v>
      </c>
    </row>
    <row r="21">
      <c r="A21" s="4" t="inlineStr">
        <is>
          <t>Other, net</t>
        </is>
      </c>
      <c r="C21" s="6" t="n">
        <v>0</v>
      </c>
      <c r="D21" s="6" t="n">
        <v>0</v>
      </c>
      <c r="E21" s="6" t="n">
        <v>-6796</v>
      </c>
    </row>
    <row r="22">
      <c r="A22" s="3" t="inlineStr">
        <is>
          <t>Changes in operating assets and liabilities:</t>
        </is>
      </c>
    </row>
    <row r="23">
      <c r="A23" s="4" t="inlineStr">
        <is>
          <t>Accounts receivable</t>
        </is>
      </c>
      <c r="C23" s="6" t="n">
        <v>98962</v>
      </c>
      <c r="D23" s="6" t="n">
        <v>-67218</v>
      </c>
      <c r="E23" s="6" t="n">
        <v>-175</v>
      </c>
    </row>
    <row r="24">
      <c r="A24" s="4" t="inlineStr">
        <is>
          <t>Contract assets</t>
        </is>
      </c>
      <c r="C24" s="6" t="n">
        <v>-12063</v>
      </c>
      <c r="D24" s="6" t="n">
        <v>-38246</v>
      </c>
      <c r="E24" s="6" t="n">
        <v>-43509</v>
      </c>
    </row>
    <row r="25">
      <c r="A25" s="4" t="inlineStr">
        <is>
          <t>Inventories</t>
        </is>
      </c>
      <c r="C25" s="6" t="n">
        <v>-29808</v>
      </c>
      <c r="D25" s="6" t="n">
        <v>-128404</v>
      </c>
      <c r="E25" s="6" t="n">
        <v>-39174</v>
      </c>
    </row>
    <row r="26">
      <c r="A26" s="4" t="inlineStr">
        <is>
          <t>Project assets</t>
        </is>
      </c>
      <c r="C26" s="6" t="n">
        <v>-8187</v>
      </c>
      <c r="D26" s="6" t="n">
        <v>-2188</v>
      </c>
      <c r="E26" s="6" t="n">
        <v>39512</v>
      </c>
    </row>
    <row r="27">
      <c r="A27" s="4" t="inlineStr">
        <is>
          <t>Prepaid expenses and other assets</t>
        </is>
      </c>
      <c r="C27" s="6" t="n">
        <v>-6161</v>
      </c>
      <c r="D27" s="6" t="n">
        <v>-8746</v>
      </c>
      <c r="E27" s="6" t="n">
        <v>22763</v>
      </c>
    </row>
    <row r="28">
      <c r="A28" s="4" t="inlineStr">
        <is>
          <t>Operating lease right-of-use assets</t>
        </is>
      </c>
      <c r="C28" s="6" t="n">
        <v>10552</v>
      </c>
      <c r="D28" s="6" t="n">
        <v>8530</v>
      </c>
      <c r="E28" s="6" t="n">
        <v>0</v>
      </c>
    </row>
    <row r="29">
      <c r="A29" s="4" t="inlineStr">
        <is>
          <t>Long-term financing receivables, net - held for sale</t>
        </is>
      </c>
      <c r="C29" s="6" t="n">
        <v>0</v>
      </c>
      <c r="D29" s="6" t="n">
        <v>-473</v>
      </c>
      <c r="E29" s="6" t="n">
        <v>-182937</v>
      </c>
    </row>
    <row r="30">
      <c r="A30" s="4" t="inlineStr">
        <is>
          <t>Advances to suppliers</t>
        </is>
      </c>
      <c r="C30" s="6" t="n">
        <v>13482</v>
      </c>
      <c r="D30" s="6" t="n">
        <v>50191</v>
      </c>
      <c r="E30" s="6" t="n">
        <v>44417</v>
      </c>
    </row>
    <row r="31">
      <c r="A31" s="4" t="inlineStr">
        <is>
          <t>Accounts payable and other accrued liabilities</t>
        </is>
      </c>
      <c r="C31" s="6" t="n">
        <v>-78269</v>
      </c>
      <c r="D31" s="6" t="n">
        <v>79394</v>
      </c>
      <c r="E31" s="6" t="n">
        <v>-127286</v>
      </c>
    </row>
    <row r="32">
      <c r="A32" s="4" t="inlineStr">
        <is>
          <t>Contract liabilities</t>
        </is>
      </c>
      <c r="C32" s="6" t="n">
        <v>-35976</v>
      </c>
      <c r="D32" s="6" t="n">
        <v>27531</v>
      </c>
      <c r="E32" s="6" t="n">
        <v>-30495</v>
      </c>
    </row>
    <row r="33">
      <c r="A33" s="4" t="inlineStr">
        <is>
          <t>Operating lease liabilities</t>
        </is>
      </c>
      <c r="C33" s="6" t="n">
        <v>-10401</v>
      </c>
      <c r="D33" s="6" t="n">
        <v>-8954</v>
      </c>
      <c r="E33" s="6" t="n">
        <v>0</v>
      </c>
    </row>
    <row r="34">
      <c r="A34" s="4" t="inlineStr">
        <is>
          <t>Net cash used in operating activities</t>
        </is>
      </c>
      <c r="C34" s="6" t="n">
        <v>-187391</v>
      </c>
      <c r="D34" s="6" t="n">
        <v>-270413</v>
      </c>
      <c r="E34" s="6" t="n">
        <v>-543389</v>
      </c>
    </row>
    <row r="35">
      <c r="A35" s="3" t="inlineStr">
        <is>
          <t>Cash flows from investing activities:</t>
        </is>
      </c>
    </row>
    <row r="36">
      <c r="A36" s="4" t="inlineStr">
        <is>
          <t>Purchases of property, plant, and equipment</t>
        </is>
      </c>
      <c r="C36" s="6" t="n">
        <v>-14577</v>
      </c>
      <c r="D36" s="6" t="n">
        <v>-47395</v>
      </c>
      <c r="E36" s="6" t="n">
        <v>-44906</v>
      </c>
    </row>
    <row r="37">
      <c r="A37" s="4" t="inlineStr">
        <is>
          <t>Cash paid for solar power systems, leased, net</t>
        </is>
      </c>
      <c r="C37" s="6" t="n">
        <v>0</v>
      </c>
      <c r="D37" s="6" t="n">
        <v>0</v>
      </c>
      <c r="E37" s="6" t="n">
        <v>-68612</v>
      </c>
    </row>
    <row r="38">
      <c r="A38" s="4" t="inlineStr">
        <is>
          <t>Cash paid for solar power systems</t>
        </is>
      </c>
      <c r="C38" s="6" t="n">
        <v>-6528</v>
      </c>
      <c r="D38" s="6" t="n">
        <v>-53284</v>
      </c>
      <c r="E38" s="6" t="n">
        <v>-41808</v>
      </c>
    </row>
    <row r="39">
      <c r="A39" s="4" t="inlineStr">
        <is>
          <t>Purchases of marketable securities</t>
        </is>
      </c>
      <c r="C39" s="6" t="n">
        <v>-1338</v>
      </c>
      <c r="D39" s="6" t="n">
        <v>0</v>
      </c>
      <c r="E39" s="6" t="n">
        <v>0</v>
      </c>
    </row>
    <row r="40">
      <c r="A40" s="4" t="inlineStr">
        <is>
          <t>Proceeds from maturities of marketable securities</t>
        </is>
      </c>
      <c r="C40" s="6" t="n">
        <v>6588</v>
      </c>
      <c r="D40" s="6" t="n">
        <v>0</v>
      </c>
      <c r="E40" s="6" t="n">
        <v>0</v>
      </c>
    </row>
    <row r="41">
      <c r="A41" s="4" t="inlineStr">
        <is>
          <t>Cash outflow upon Maxeon Solar Spin-Off, net of proceeds</t>
        </is>
      </c>
      <c r="B41" s="4" t="inlineStr">
        <is>
          <t>[1]</t>
        </is>
      </c>
      <c r="C41" s="6" t="n">
        <v>-131136</v>
      </c>
      <c r="D41" s="6" t="n">
        <v>0</v>
      </c>
      <c r="E41" s="6" t="n">
        <v>0</v>
      </c>
    </row>
    <row r="42">
      <c r="A42" s="4" t="inlineStr">
        <is>
          <t>Proceeds from business divestiture, net of cash sold</t>
        </is>
      </c>
      <c r="B42" s="4" t="inlineStr">
        <is>
          <t>[2]</t>
        </is>
      </c>
      <c r="C42" s="6" t="n">
        <v>15418</v>
      </c>
      <c r="D42" s="6" t="n">
        <v>40491</v>
      </c>
      <c r="E42" s="6" t="n">
        <v>23257</v>
      </c>
    </row>
    <row r="43">
      <c r="A43" s="4" t="inlineStr">
        <is>
          <t>Cash paid for acquisitions, net of cash acquired</t>
        </is>
      </c>
      <c r="C43" s="6" t="n">
        <v>0</v>
      </c>
      <c r="D43" s="6" t="n">
        <v>0</v>
      </c>
      <c r="E43" s="6" t="n">
        <v>-17000</v>
      </c>
    </row>
    <row r="44">
      <c r="A44" s="4" t="inlineStr">
        <is>
          <t>Dividend from equity method investee</t>
        </is>
      </c>
      <c r="C44" s="6" t="n">
        <v>0</v>
      </c>
      <c r="D44" s="6" t="n">
        <v>0</v>
      </c>
      <c r="E44" s="6" t="n">
        <v>12952</v>
      </c>
    </row>
    <row r="45">
      <c r="A45" s="4" t="inlineStr">
        <is>
          <t>Proceeds from sale of assets</t>
        </is>
      </c>
      <c r="C45" s="6" t="n">
        <v>0</v>
      </c>
      <c r="D45" s="6" t="n">
        <v>59970</v>
      </c>
      <c r="E45" s="6" t="n">
        <v>0</v>
      </c>
    </row>
    <row r="46">
      <c r="A46" s="4" t="inlineStr">
        <is>
          <t>Proceeds from sale of distribution rights of debt refinancing</t>
        </is>
      </c>
      <c r="C46" s="6" t="n">
        <v>0</v>
      </c>
      <c r="D46" s="6" t="n">
        <v>1950</v>
      </c>
      <c r="E46" s="6" t="n">
        <v>0</v>
      </c>
    </row>
    <row r="47">
      <c r="A47" s="4" t="inlineStr">
        <is>
          <t>Cash outflow from sale of residential lease portfolio, net of cash received</t>
        </is>
      </c>
      <c r="C47" s="6" t="n">
        <v>0</v>
      </c>
      <c r="D47" s="6" t="n">
        <v>-10923</v>
      </c>
      <c r="E47" s="6" t="n">
        <v>-28004</v>
      </c>
    </row>
    <row r="48">
      <c r="A48" s="4" t="inlineStr">
        <is>
          <t>Proceeds from sale of equity investment</t>
        </is>
      </c>
      <c r="C48" s="6" t="n">
        <v>253039</v>
      </c>
      <c r="D48" s="6" t="n">
        <v>42957</v>
      </c>
      <c r="E48" s="6" t="n">
        <v>453708</v>
      </c>
    </row>
    <row r="49">
      <c r="A49" s="4" t="inlineStr">
        <is>
          <t>Proceeds from return of capital of equity investments with fair value option</t>
        </is>
      </c>
      <c r="C49" s="6" t="n">
        <v>7724</v>
      </c>
      <c r="D49" s="6" t="n">
        <v>0</v>
      </c>
      <c r="E49" s="6" t="n">
        <v>0</v>
      </c>
    </row>
    <row r="50">
      <c r="A50" s="4" t="inlineStr">
        <is>
          <t>Cash paid for investments in unconsolidated investees</t>
        </is>
      </c>
      <c r="C50" s="6" t="n">
        <v>0</v>
      </c>
      <c r="D50" s="6" t="n">
        <v>-12400</v>
      </c>
      <c r="E50" s="6" t="n">
        <v>-14687</v>
      </c>
    </row>
    <row r="51">
      <c r="A51" s="4" t="inlineStr">
        <is>
          <t>Net cash provided by investing activities</t>
        </is>
      </c>
      <c r="C51" s="6" t="n">
        <v>129190</v>
      </c>
      <c r="D51" s="6" t="n">
        <v>21366</v>
      </c>
      <c r="E51" s="6" t="n">
        <v>274900</v>
      </c>
    </row>
    <row r="52">
      <c r="A52" s="3" t="inlineStr">
        <is>
          <t>Cash flows from financing activities:</t>
        </is>
      </c>
    </row>
    <row r="53">
      <c r="A53" s="4" t="inlineStr">
        <is>
          <t>Proceeds from bank loans and other debt</t>
        </is>
      </c>
      <c r="C53" s="6" t="n">
        <v>216483</v>
      </c>
      <c r="D53" s="6" t="n">
        <v>381928</v>
      </c>
      <c r="E53" s="6" t="n">
        <v>227676</v>
      </c>
    </row>
    <row r="54">
      <c r="A54" s="4" t="inlineStr">
        <is>
          <t>Repayment of 0.75% debentures due 2018, bank loans, and other debt</t>
        </is>
      </c>
      <c r="C54" s="6" t="n">
        <v>-227677</v>
      </c>
      <c r="D54" s="6" t="n">
        <v>-271015</v>
      </c>
      <c r="E54" s="6" t="n">
        <v>-535252</v>
      </c>
    </row>
    <row r="55">
      <c r="A55" s="4" t="inlineStr">
        <is>
          <t>Proceeds from issuance of non-recourse residential and commercial financing, net of issuance costs</t>
        </is>
      </c>
      <c r="C55" s="6" t="n">
        <v>14789</v>
      </c>
      <c r="D55" s="6" t="n">
        <v>72259</v>
      </c>
      <c r="E55" s="6" t="n">
        <v>192287</v>
      </c>
    </row>
    <row r="56">
      <c r="A56" s="4" t="inlineStr">
        <is>
          <t>Repayment of non-recourse residential and commercial financing</t>
        </is>
      </c>
      <c r="C56" s="6" t="n">
        <v>-9044</v>
      </c>
      <c r="D56" s="6" t="n">
        <v>-2959</v>
      </c>
      <c r="E56" s="6" t="n">
        <v>-17358</v>
      </c>
    </row>
    <row r="57">
      <c r="A57" s="4" t="inlineStr">
        <is>
          <t>Contributions from noncontrolling interests and redeemable noncontrolling interests attributable to residential projects</t>
        </is>
      </c>
      <c r="C57" s="6" t="n">
        <v>22</v>
      </c>
      <c r="D57" s="6" t="n">
        <v>35790</v>
      </c>
      <c r="E57" s="6" t="n">
        <v>151204</v>
      </c>
    </row>
    <row r="58">
      <c r="A58" s="4" t="inlineStr">
        <is>
          <t>Distributions to noncontrolling interests and redeemable noncontrolling interests attributable to residential projects</t>
        </is>
      </c>
      <c r="C58" s="6" t="n">
        <v>-1392</v>
      </c>
      <c r="D58" s="6" t="n">
        <v>-316</v>
      </c>
      <c r="E58" s="6" t="n">
        <v>-21918</v>
      </c>
    </row>
    <row r="59">
      <c r="A59" s="4" t="inlineStr">
        <is>
          <t>Cash paid for repurchase of convertible debt</t>
        </is>
      </c>
      <c r="C59" s="6" t="n">
        <v>-334732</v>
      </c>
      <c r="D59" s="6" t="n">
        <v>0</v>
      </c>
      <c r="E59" s="6" t="n">
        <v>0</v>
      </c>
    </row>
    <row r="60">
      <c r="A60" s="4" t="inlineStr">
        <is>
          <t>Proceeds from issuance of Maxeon Solar green convertible debt</t>
        </is>
      </c>
      <c r="C60" s="6" t="n">
        <v>200000</v>
      </c>
      <c r="D60" s="6" t="n">
        <v>0</v>
      </c>
      <c r="E60" s="6" t="n">
        <v>0</v>
      </c>
    </row>
    <row r="61">
      <c r="A61" s="4" t="inlineStr">
        <is>
          <t>Proceeds from issuance of non-recourse power plant and commercial financing, net of issuance costs</t>
        </is>
      </c>
      <c r="C61" s="6" t="n">
        <v>0</v>
      </c>
      <c r="D61" s="6" t="n">
        <v>3004</v>
      </c>
      <c r="E61" s="6" t="n">
        <v>126020</v>
      </c>
    </row>
    <row r="62">
      <c r="A62" s="4" t="inlineStr">
        <is>
          <t>Repayment of non-recourse power plant and commercial financing</t>
        </is>
      </c>
      <c r="C62" s="6" t="n">
        <v>0</v>
      </c>
      <c r="D62" s="6" t="n">
        <v>0</v>
      </c>
      <c r="E62" s="6" t="n">
        <v>-31282</v>
      </c>
    </row>
    <row r="63">
      <c r="A63" s="4" t="inlineStr">
        <is>
          <t>Proceeds of common stock equity offering, net of offering costs</t>
        </is>
      </c>
      <c r="C63" s="6" t="n">
        <v>0</v>
      </c>
      <c r="D63" s="6" t="n">
        <v>171834</v>
      </c>
      <c r="E63" s="6" t="n">
        <v>0</v>
      </c>
    </row>
    <row r="64">
      <c r="A64" s="4" t="inlineStr">
        <is>
          <t>Payment for prior business combination</t>
        </is>
      </c>
      <c r="C64" s="6" t="n">
        <v>0</v>
      </c>
      <c r="D64" s="6" t="n">
        <v>-39000</v>
      </c>
      <c r="E64" s="6" t="n">
        <v>0</v>
      </c>
    </row>
    <row r="65">
      <c r="A65" s="4" t="inlineStr">
        <is>
          <t>Receipt of contingent asset of a prior business combination</t>
        </is>
      </c>
      <c r="C65" s="6" t="n">
        <v>2245</v>
      </c>
      <c r="D65" s="6" t="n">
        <v>0</v>
      </c>
      <c r="E65" s="4" t="inlineStr">
        <is>
          <t xml:space="preserve"> </t>
        </is>
      </c>
    </row>
    <row r="66">
      <c r="A66" s="4" t="inlineStr">
        <is>
          <t>Settlement of contingent consideration arrangement of a prior business combination</t>
        </is>
      </c>
      <c r="C66" s="6" t="n">
        <v>-776</v>
      </c>
      <c r="D66" s="6" t="n">
        <v>-1646</v>
      </c>
      <c r="E66" s="6" t="n">
        <v>0</v>
      </c>
    </row>
    <row r="67">
      <c r="A67" s="4" t="inlineStr">
        <is>
          <t>Equity offering costs paid</t>
        </is>
      </c>
      <c r="C67" s="6" t="n">
        <v>-928</v>
      </c>
      <c r="D67" s="6" t="n">
        <v>0</v>
      </c>
      <c r="E67" s="6" t="n">
        <v>0</v>
      </c>
    </row>
    <row r="68">
      <c r="A68" s="4" t="inlineStr">
        <is>
          <t>Purchases of stock for tax withholding obligations on vested restricted stock</t>
        </is>
      </c>
      <c r="C68" s="6" t="n">
        <v>-12842</v>
      </c>
      <c r="D68" s="6" t="n">
        <v>-5565</v>
      </c>
      <c r="E68" s="6" t="n">
        <v>-5530</v>
      </c>
    </row>
    <row r="69">
      <c r="A69" s="4" t="inlineStr">
        <is>
          <t>Net cash (used in) provided by financing activities</t>
        </is>
      </c>
      <c r="C69" s="6" t="n">
        <v>-153852</v>
      </c>
      <c r="D69" s="6" t="n">
        <v>344314</v>
      </c>
      <c r="E69" s="6" t="n">
        <v>85847</v>
      </c>
    </row>
    <row r="70">
      <c r="A70" s="4" t="inlineStr">
        <is>
          <t>Effect of exchange rate changes on cash, cash equivalents, restricted cash, and restricted cash equivalents</t>
        </is>
      </c>
      <c r="C70" s="6" t="n">
        <v>200</v>
      </c>
      <c r="D70" s="6" t="n">
        <v>-373</v>
      </c>
      <c r="E70" s="6" t="n">
        <v>2068</v>
      </c>
    </row>
    <row r="71">
      <c r="A71" s="4" t="inlineStr">
        <is>
          <t>Net (decrease) increase in cash, cash equivalents, restricted cash, and restricted cash equivalents</t>
        </is>
      </c>
      <c r="C71" s="6" t="n">
        <v>-211853</v>
      </c>
      <c r="D71" s="6" t="n">
        <v>94894</v>
      </c>
      <c r="E71" s="6" t="n">
        <v>-180574</v>
      </c>
    </row>
    <row r="72">
      <c r="A72" s="4" t="inlineStr">
        <is>
          <t>Cash, cash equivalents, restricted cash and restricted cash equivalents, beginning of period</t>
        </is>
      </c>
      <c r="B72" s="4" t="inlineStr">
        <is>
          <t>[3]</t>
        </is>
      </c>
      <c r="C72" s="6" t="n">
        <v>458657</v>
      </c>
      <c r="D72" s="6" t="n">
        <v>363763</v>
      </c>
      <c r="E72" s="6" t="n">
        <v>544337</v>
      </c>
    </row>
    <row r="73">
      <c r="A73" s="4" t="inlineStr">
        <is>
          <t>Cash, cash equivalents, restricted cash and restricted cash equivalents, end of period</t>
        </is>
      </c>
      <c r="B73" s="4" t="inlineStr">
        <is>
          <t>[3]</t>
        </is>
      </c>
      <c r="C73" s="6" t="n">
        <v>246804</v>
      </c>
      <c r="D73" s="6" t="n">
        <v>458657</v>
      </c>
      <c r="E73" s="6" t="n">
        <v>363763</v>
      </c>
    </row>
    <row r="74">
      <c r="A74" s="3" t="inlineStr">
        <is>
          <t>Non-cash transactions:</t>
        </is>
      </c>
    </row>
    <row r="75">
      <c r="A75" s="4" t="inlineStr">
        <is>
          <t>Costs of solar power systems funded by liabilities</t>
        </is>
      </c>
      <c r="C75" s="6" t="n">
        <v>635</v>
      </c>
      <c r="D75" s="6" t="n">
        <v>2671</v>
      </c>
      <c r="E75" s="6" t="n">
        <v>3631</v>
      </c>
    </row>
    <row r="76">
      <c r="A76" s="4" t="inlineStr">
        <is>
          <t>Property, plant, and equipment acquisitions funded by liabilities</t>
        </is>
      </c>
      <c r="C76" s="6" t="n">
        <v>866</v>
      </c>
      <c r="D76" s="6" t="n">
        <v>13745</v>
      </c>
      <c r="E76" s="6" t="n">
        <v>8214</v>
      </c>
    </row>
    <row r="77">
      <c r="A77" s="4" t="inlineStr">
        <is>
          <t>Right-of-use assets obtained in exchange for lease obligations</t>
        </is>
      </c>
      <c r="C77" s="6" t="n">
        <v>22794</v>
      </c>
      <c r="D77" s="6" t="n">
        <v>111142</v>
      </c>
      <c r="E77" s="6" t="n">
        <v>0</v>
      </c>
    </row>
    <row r="78">
      <c r="A78" s="4" t="inlineStr">
        <is>
          <t>Assumption of liabilities in connection with business divestiture</t>
        </is>
      </c>
      <c r="C78" s="6" t="n">
        <v>9056</v>
      </c>
      <c r="D78" s="6" t="n">
        <v>0</v>
      </c>
      <c r="E78" s="6" t="n">
        <v>0</v>
      </c>
    </row>
    <row r="79">
      <c r="A79" s="4" t="inlineStr">
        <is>
          <t>Holdbacks in connection with business divestiture</t>
        </is>
      </c>
      <c r="B79" s="4" t="inlineStr">
        <is>
          <t>[4]</t>
        </is>
      </c>
      <c r="C79" s="6" t="n">
        <v>7199</v>
      </c>
      <c r="D79" s="6" t="n">
        <v>0</v>
      </c>
      <c r="E79" s="6" t="n">
        <v>0</v>
      </c>
    </row>
    <row r="80">
      <c r="A80" s="4" t="inlineStr">
        <is>
          <t>Costs of solar power systems sourced from existing inventory</t>
        </is>
      </c>
      <c r="C80" s="6" t="n">
        <v>1018</v>
      </c>
      <c r="D80" s="6" t="n">
        <v>29206</v>
      </c>
      <c r="E80" s="6" t="n">
        <v>0</v>
      </c>
    </row>
    <row r="81">
      <c r="A81" s="4" t="inlineStr">
        <is>
          <t>Aged supplier financing balances reclassified from accounts payable to short-term debt</t>
        </is>
      </c>
      <c r="C81" s="6" t="n">
        <v>0</v>
      </c>
      <c r="D81" s="6" t="n">
        <v>45352</v>
      </c>
      <c r="E81" s="6" t="n">
        <v>0</v>
      </c>
    </row>
    <row r="82">
      <c r="A82" s="4" t="inlineStr">
        <is>
          <t>Costs of solar power systems under sale-leaseback financing arrangements, sourced from project assets</t>
        </is>
      </c>
      <c r="C82" s="6" t="n">
        <v>0</v>
      </c>
      <c r="D82" s="6" t="n">
        <v>0</v>
      </c>
      <c r="E82" s="6" t="n">
        <v>86540</v>
      </c>
    </row>
    <row r="83">
      <c r="A83" s="4" t="inlineStr">
        <is>
          <t>Acquisition funded by liabilities</t>
        </is>
      </c>
      <c r="C83" s="6" t="n">
        <v>0</v>
      </c>
      <c r="D83" s="6" t="n">
        <v>0</v>
      </c>
      <c r="E83" s="6" t="n">
        <v>9000</v>
      </c>
    </row>
    <row r="84">
      <c r="A84" s="4" t="inlineStr">
        <is>
          <t>Contractual obligations satisfied with inventory</t>
        </is>
      </c>
      <c r="C84" s="6" t="n">
        <v>0</v>
      </c>
      <c r="D84" s="6" t="n">
        <v>1701</v>
      </c>
      <c r="E84" s="6" t="n">
        <v>56840</v>
      </c>
    </row>
    <row r="85">
      <c r="A85" s="4" t="inlineStr">
        <is>
          <t>Assumption of debt by buyer upon sale of equity interest</t>
        </is>
      </c>
      <c r="C85" s="6" t="n">
        <v>0</v>
      </c>
      <c r="D85" s="6" t="n">
        <v>0</v>
      </c>
      <c r="E85" s="6" t="n">
        <v>27321</v>
      </c>
    </row>
    <row r="86">
      <c r="A86" s="4" t="inlineStr">
        <is>
          <t>Retained interest in SunStrong lease portfolio</t>
        </is>
      </c>
      <c r="C86" s="6" t="n">
        <v>0</v>
      </c>
      <c r="D86" s="6" t="n">
        <v>0</v>
      </c>
      <c r="E86" s="6" t="n">
        <v>9750</v>
      </c>
    </row>
    <row r="87">
      <c r="A87" s="4" t="inlineStr">
        <is>
          <t>Derecognition of financing obligations upon business divestiture</t>
        </is>
      </c>
      <c r="C87" s="6" t="n">
        <v>0</v>
      </c>
      <c r="D87" s="6" t="n">
        <v>590884</v>
      </c>
      <c r="E87" s="6" t="n">
        <v>0</v>
      </c>
    </row>
    <row r="88">
      <c r="A88" s="4" t="inlineStr">
        <is>
          <t>Holdback related to sale of commercial sale-leaseback portfolio</t>
        </is>
      </c>
      <c r="C88" s="6" t="n">
        <v>0</v>
      </c>
      <c r="D88" s="6" t="n">
        <v>1927</v>
      </c>
      <c r="E88" s="6" t="n">
        <v>0</v>
      </c>
    </row>
    <row r="89">
      <c r="A89" s="4" t="inlineStr">
        <is>
          <t>Receivables in connection with sale of residential lease assets</t>
        </is>
      </c>
      <c r="C89" s="6" t="n">
        <v>0</v>
      </c>
      <c r="D89" s="6" t="n">
        <v>2570</v>
      </c>
      <c r="E89" s="6" t="n">
        <v>12510</v>
      </c>
    </row>
    <row r="90">
      <c r="A90" s="4" t="inlineStr">
        <is>
          <t>Assumption of debt by buyer in connection with sale of residential lease assets</t>
        </is>
      </c>
      <c r="C90" s="6" t="n">
        <v>0</v>
      </c>
      <c r="D90" s="6" t="n">
        <v>69076</v>
      </c>
      <c r="E90" s="6" t="n">
        <v>561588</v>
      </c>
    </row>
    <row r="91">
      <c r="A91" s="4" t="inlineStr">
        <is>
          <t>Stock consideration received from a business divestiture</t>
        </is>
      </c>
      <c r="C91" s="6" t="n">
        <v>0</v>
      </c>
      <c r="D91" s="6" t="n">
        <v>0</v>
      </c>
      <c r="E91" s="6" t="n">
        <v>42600</v>
      </c>
    </row>
    <row r="92">
      <c r="A92" s="4" t="inlineStr">
        <is>
          <t>Acquisition of noncontrolling interests funded by Mezzanine Loan proceeds</t>
        </is>
      </c>
      <c r="C92" s="6" t="n">
        <v>0</v>
      </c>
      <c r="D92" s="6" t="n">
        <v>0</v>
      </c>
      <c r="E92" s="6" t="n">
        <v>12400</v>
      </c>
    </row>
    <row r="93">
      <c r="A93" s="4" t="inlineStr">
        <is>
          <t>Costs of solar power systems, leased, sourced from existing inventory</t>
        </is>
      </c>
      <c r="C93" s="6" t="n">
        <v>0</v>
      </c>
      <c r="D93" s="6" t="n">
        <v>0</v>
      </c>
      <c r="E93" s="6" t="n">
        <v>36384</v>
      </c>
    </row>
    <row r="94">
      <c r="A94" s="3" t="inlineStr">
        <is>
          <t>Supplemental cash flow information:</t>
        </is>
      </c>
    </row>
    <row r="95">
      <c r="A95" s="4" t="inlineStr">
        <is>
          <t>Cash paid for interest, net of amount capitalized</t>
        </is>
      </c>
      <c r="C95" s="6" t="n">
        <v>31704</v>
      </c>
      <c r="D95" s="6" t="n">
        <v>32777</v>
      </c>
      <c r="E95" s="6" t="n">
        <v>99204</v>
      </c>
    </row>
    <row r="96">
      <c r="A96" s="4" t="inlineStr">
        <is>
          <t>Cash paid for income taxes</t>
        </is>
      </c>
      <c r="C96" s="6" t="n">
        <v>18708</v>
      </c>
      <c r="D96" s="7" t="n">
        <v>8988</v>
      </c>
      <c r="E96" s="7" t="n">
        <v>7800</v>
      </c>
    </row>
    <row r="97">
      <c r="A97" s="4" t="inlineStr">
        <is>
          <t>Cash Received for Spin-Off</t>
        </is>
      </c>
      <c r="C97" s="6" t="n">
        <v>134000</v>
      </c>
    </row>
    <row r="98">
      <c r="A98" s="4" t="inlineStr">
        <is>
          <t>Deconsolidation, Spin-Off Cash</t>
        </is>
      </c>
      <c r="C98" s="6" t="n">
        <v>265100</v>
      </c>
    </row>
    <row r="99">
      <c r="A99" s="4" t="inlineStr">
        <is>
          <t>De-consolidated cash amount</t>
        </is>
      </c>
      <c r="C99" s="7" t="n">
        <v>600</v>
      </c>
    </row>
    <row r="100"/>
    <row r="101">
      <c r="A101" s="4" t="inlineStr">
        <is>
          <t>[1]</t>
        </is>
      </c>
      <c r="B101" s="4" t="inlineStr">
        <is>
          <t xml:space="preserve">The amount for the fiscal year ended January 3, 2021 consists of $134.0 million of cash received from Maxeon Solar under the Separation and Distribution Agreement, net of de-consolidated cash of </t>
        </is>
      </c>
    </row>
    <row r="102">
      <c r="A102" s="4" t="inlineStr">
        <is>
          <t>[2]</t>
        </is>
      </c>
      <c r="B102" s="4" t="inlineStr">
        <is>
          <t>The amount for the year ended January 3, 2021 is net of de-consolidated cash of $0.6 million</t>
        </is>
      </c>
    </row>
    <row r="103">
      <c r="A103" s="4" t="inlineStr">
        <is>
          <t>[3]</t>
        </is>
      </c>
      <c r="B103" s="4" t="inlineStr">
        <is>
          <t>The "Cash, cash equivalents, restricted cash, and restricted cash equivalents" balance consisted of "cash and cash equivalents," "restricted cash and cash equivalents, current portion," and "restricted cash and cash equivalents, net of current portion" financial statement line items on the consolidated balance sheets for the respective periods.</t>
        </is>
      </c>
    </row>
    <row r="104">
      <c r="A104" s="4" t="inlineStr">
        <is>
          <t>[4]</t>
        </is>
      </c>
      <c r="B104" s="4" t="inlineStr">
        <is>
          <t>See Note 5.</t>
        </is>
      </c>
    </row>
  </sheetData>
  <mergeCells count="7">
    <mergeCell ref="A1:B2"/>
    <mergeCell ref="C1:E1"/>
    <mergeCell ref="A100:D100"/>
    <mergeCell ref="B101:D101"/>
    <mergeCell ref="B102:D102"/>
    <mergeCell ref="B103:D103"/>
    <mergeCell ref="B104:D10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Business Divestiture and Sale of Assets - Sale of Operations and Maintenance Business (Details) - USD ($) $ in Thousands</t>
        </is>
      </c>
      <c r="C1" s="2" t="inlineStr">
        <is>
          <t>May 14, 2020</t>
        </is>
      </c>
      <c r="D1" s="2" t="inlineStr">
        <is>
          <t>Jan. 03, 2021</t>
        </is>
      </c>
      <c r="E1" s="2" t="inlineStr">
        <is>
          <t>Dec. 29, 2019</t>
        </is>
      </c>
      <c r="F1" s="2" t="inlineStr">
        <is>
          <t>Dec. 30, 2018</t>
        </is>
      </c>
    </row>
    <row r="2">
      <c r="A2" s="3" t="inlineStr">
        <is>
          <t>Income Statement, Balance Sheet and Additional Disclosures by Disposal Groups, Including Discontinued Operations [Line Items]</t>
        </is>
      </c>
    </row>
    <row r="3">
      <c r="A3" s="4" t="inlineStr">
        <is>
          <t>Proceeds from business divestiture</t>
        </is>
      </c>
      <c r="B3" s="4" t="inlineStr">
        <is>
          <t>[1]</t>
        </is>
      </c>
      <c r="D3" s="7" t="n">
        <v>15418</v>
      </c>
      <c r="E3" s="7" t="n">
        <v>40491</v>
      </c>
      <c r="F3" s="7" t="n">
        <v>23257</v>
      </c>
    </row>
    <row r="4">
      <c r="A4" s="4" t="inlineStr">
        <is>
          <t>Holdback related to sale of commercial sale-leaseback portfolio</t>
        </is>
      </c>
      <c r="D4" s="6" t="n">
        <v>0</v>
      </c>
      <c r="E4" s="6" t="n">
        <v>1927</v>
      </c>
      <c r="F4" s="6" t="n">
        <v>0</v>
      </c>
    </row>
    <row r="5">
      <c r="A5" s="4" t="inlineStr">
        <is>
          <t>Gain on disposition</t>
        </is>
      </c>
      <c r="D5" s="6" t="n">
        <v>10334</v>
      </c>
      <c r="E5" s="6" t="n">
        <v>143400</v>
      </c>
      <c r="F5" s="6" t="n">
        <v>59347</v>
      </c>
    </row>
    <row r="6">
      <c r="A6" s="4" t="inlineStr">
        <is>
          <t>Tax expense</t>
        </is>
      </c>
      <c r="D6" s="6" t="n">
        <v>57549</v>
      </c>
      <c r="E6" s="7" t="n">
        <v>16509</v>
      </c>
      <c r="F6" s="7" t="n">
        <v>2060</v>
      </c>
    </row>
    <row r="7">
      <c r="A7" s="4" t="inlineStr">
        <is>
          <t>NovaSource</t>
        </is>
      </c>
    </row>
    <row r="8">
      <c r="A8" s="3" t="inlineStr">
        <is>
          <t>Income Statement, Balance Sheet and Additional Disclosures by Disposal Groups, Including Discontinued Operations [Line Items]</t>
        </is>
      </c>
    </row>
    <row r="9">
      <c r="A9" s="4" t="inlineStr">
        <is>
          <t>Proceeds from business divestiture</t>
        </is>
      </c>
      <c r="C9" s="7" t="n">
        <v>16000</v>
      </c>
    </row>
    <row r="10">
      <c r="A10" s="4" t="inlineStr">
        <is>
          <t>Holdback related to sale of commercial sale-leaseback portfolio</t>
        </is>
      </c>
      <c r="C10" s="7" t="n">
        <v>15000</v>
      </c>
    </row>
    <row r="11">
      <c r="A11" s="4" t="inlineStr">
        <is>
          <t>Amortization period, contract cost</t>
        </is>
      </c>
      <c r="C11" s="4" t="inlineStr">
        <is>
          <t>3 years</t>
        </is>
      </c>
    </row>
    <row r="12">
      <c r="A12" s="4" t="inlineStr">
        <is>
          <t>Disposal Group, Disposed of by Sale, Not Discontinued Operations | Operations and maintenance</t>
        </is>
      </c>
    </row>
    <row r="13">
      <c r="A13" s="3" t="inlineStr">
        <is>
          <t>Income Statement, Balance Sheet and Additional Disclosures by Disposal Groups, Including Discontinued Operations [Line Items]</t>
        </is>
      </c>
    </row>
    <row r="14">
      <c r="A14" s="4" t="inlineStr">
        <is>
          <t>Proceeds from business divestiture</t>
        </is>
      </c>
      <c r="C14" s="7" t="n">
        <v>36300</v>
      </c>
    </row>
    <row r="15">
      <c r="A15" s="4" t="inlineStr">
        <is>
          <t>Gain on disposition</t>
        </is>
      </c>
      <c r="D15" s="6" t="n">
        <v>10300</v>
      </c>
    </row>
    <row r="16">
      <c r="A16" s="4" t="inlineStr">
        <is>
          <t>Tax expense</t>
        </is>
      </c>
      <c r="D16" s="6" t="n">
        <v>2100</v>
      </c>
    </row>
    <row r="17">
      <c r="A17" s="4" t="inlineStr">
        <is>
          <t>Transaction expense</t>
        </is>
      </c>
      <c r="D17" s="7" t="n">
        <v>2700</v>
      </c>
    </row>
    <row r="18"/>
    <row r="19">
      <c r="A19" s="4" t="inlineStr">
        <is>
          <t>[1]</t>
        </is>
      </c>
      <c r="B19" s="4" t="inlineStr">
        <is>
          <t>The amount for the year ended January 3, 2021 is net of de-consolidated cash of $0.6 million</t>
        </is>
      </c>
    </row>
  </sheetData>
  <mergeCells count="3">
    <mergeCell ref="A1:B1"/>
    <mergeCell ref="A18:E18"/>
    <mergeCell ref="B19:E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Divestiture and Sale of Assets - Assets and Liabilities (Details) - Disposal Group, Disposed of by Sale, Not Discontinued Operations - Operations and maintenance $ in Thousands</t>
        </is>
      </c>
      <c r="B1" s="2" t="inlineStr">
        <is>
          <t>Jan. 03, 2021USD ($)</t>
        </is>
      </c>
    </row>
    <row r="2">
      <c r="A2" s="3" t="inlineStr">
        <is>
          <t>Income Statement, Balance Sheet and Additional Disclosures by Disposal Groups, Including Discontinued Operations [Line Items]</t>
        </is>
      </c>
    </row>
    <row r="3">
      <c r="A3" s="4" t="inlineStr">
        <is>
          <t>Accounts receivable, net</t>
        </is>
      </c>
      <c r="B3" s="7" t="n">
        <v>5693</v>
      </c>
    </row>
    <row r="4">
      <c r="A4" s="4" t="inlineStr">
        <is>
          <t>Contract assets, current portion</t>
        </is>
      </c>
      <c r="B4" s="6" t="n">
        <v>3239</v>
      </c>
    </row>
    <row r="5">
      <c r="A5" s="4" t="inlineStr">
        <is>
          <t>Prepaid expenses, other current assets, and cash</t>
        </is>
      </c>
      <c r="B5" s="6" t="n">
        <v>4786</v>
      </c>
    </row>
    <row r="6">
      <c r="A6" s="4" t="inlineStr">
        <is>
          <t>Other long-term assets</t>
        </is>
      </c>
      <c r="B6" s="6" t="n">
        <v>634</v>
      </c>
    </row>
    <row r="7">
      <c r="A7" s="4" t="inlineStr">
        <is>
          <t>Total assets of discontinued operations</t>
        </is>
      </c>
      <c r="B7" s="6" t="n">
        <v>14352</v>
      </c>
    </row>
    <row r="8">
      <c r="A8" s="4" t="inlineStr">
        <is>
          <t>Accounts payable</t>
        </is>
      </c>
      <c r="B8" s="6" t="n">
        <v>3434</v>
      </c>
    </row>
    <row r="9">
      <c r="A9" s="4" t="inlineStr">
        <is>
          <t>Contract liabilities, current portion</t>
        </is>
      </c>
      <c r="B9" s="6" t="n">
        <v>4204</v>
      </c>
    </row>
    <row r="10">
      <c r="A10" s="4" t="inlineStr">
        <is>
          <t>Other current liabilities</t>
        </is>
      </c>
      <c r="B10" s="6" t="n">
        <v>808</v>
      </c>
    </row>
    <row r="11">
      <c r="A11" s="4" t="inlineStr">
        <is>
          <t>Other long-term liabilities</t>
        </is>
      </c>
      <c r="B11" s="6" t="n">
        <v>2245</v>
      </c>
    </row>
    <row r="12">
      <c r="A12" s="4" t="inlineStr">
        <is>
          <t>Total liabilities of discontinued operations</t>
        </is>
      </c>
      <c r="B12" s="6" t="n">
        <v>10691</v>
      </c>
    </row>
    <row r="13">
      <c r="A13" s="4" t="inlineStr">
        <is>
          <t>Net assets</t>
        </is>
      </c>
      <c r="B13" s="7" t="n">
        <v>36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Divestiture and Sale of Assets - Net Proceeds Received (Details) - Disposal Group, Disposed of by Sale, Not Discontinued Operations - Operations and maintenance $ in Thousands</t>
        </is>
      </c>
      <c r="B1" s="2" t="inlineStr">
        <is>
          <t>Jan. 03, 2021USD ($)</t>
        </is>
      </c>
    </row>
    <row r="2">
      <c r="A2" s="3" t="inlineStr">
        <is>
          <t>Income Statement, Balance Sheet and Additional Disclosures by Disposal Groups, Including Discontinued Operations [Line Items]</t>
        </is>
      </c>
    </row>
    <row r="3">
      <c r="A3" s="4" t="inlineStr">
        <is>
          <t>Purchase price</t>
        </is>
      </c>
      <c r="B3" s="7" t="n">
        <v>36300</v>
      </c>
    </row>
    <row r="4">
      <c r="A4" s="4" t="inlineStr">
        <is>
          <t>Holdback receivables, including contracts not novated</t>
        </is>
      </c>
      <c r="B4" s="6" t="n">
        <v>-15000</v>
      </c>
    </row>
    <row r="5">
      <c r="A5" s="4" t="inlineStr">
        <is>
          <t>Working capital adjustment, upon close</t>
        </is>
      </c>
      <c r="B5" s="6" t="n">
        <v>-5324</v>
      </c>
    </row>
    <row r="6">
      <c r="A6" s="4" t="inlineStr">
        <is>
          <t>Net proceeds received</t>
        </is>
      </c>
      <c r="B6" s="7" t="n">
        <v>159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Divestiture and Sale of Assets - Net Gains (Details) - Disposal Group, Disposed of by Sale, Not Discontinued Operations - Operations and maintenance $ in Thousands</t>
        </is>
      </c>
      <c r="B1" s="2" t="inlineStr">
        <is>
          <t>12 Months Ended</t>
        </is>
      </c>
    </row>
    <row r="2">
      <c r="B2" s="2" t="inlineStr">
        <is>
          <t>Jan. 03, 2021USD ($)</t>
        </is>
      </c>
    </row>
    <row r="3">
      <c r="A3" s="3" t="inlineStr">
        <is>
          <t>Income Statement, Balance Sheet and Additional Disclosures by Disposal Groups, Including Discontinued Operations [Line Items]</t>
        </is>
      </c>
    </row>
    <row r="4">
      <c r="A4" s="4" t="inlineStr">
        <is>
          <t>Net proceeds received</t>
        </is>
      </c>
      <c r="B4" s="7" t="n">
        <v>15976</v>
      </c>
    </row>
    <row r="5">
      <c r="A5" s="4" t="inlineStr">
        <is>
          <t>Estimated receivable from amount held back for retained obligations</t>
        </is>
      </c>
      <c r="B5" s="6" t="n">
        <v>7199</v>
      </c>
    </row>
    <row r="6">
      <c r="A6" s="4" t="inlineStr">
        <is>
          <t>Liabilities for loss-making contracts retained</t>
        </is>
      </c>
      <c r="B6" s="6" t="n">
        <v>-6026</v>
      </c>
    </row>
    <row r="7">
      <c r="A7" s="4" t="inlineStr">
        <is>
          <t>Book value of net assets sold</t>
        </is>
      </c>
      <c r="B7" s="6" t="n">
        <v>-3661</v>
      </c>
    </row>
    <row r="8">
      <c r="A8" s="4" t="inlineStr">
        <is>
          <t>Working capital adjustment, post close</t>
        </is>
      </c>
      <c r="B8" s="6" t="n">
        <v>-3154</v>
      </c>
    </row>
    <row r="9">
      <c r="A9" s="4" t="inlineStr">
        <is>
          <t>Net gain on sale</t>
        </is>
      </c>
      <c r="B9" s="7" t="n">
        <v>103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Jan. 03, 2021</t>
        </is>
      </c>
      <c r="C1" s="2" t="inlineStr">
        <is>
          <t>Dec. 29, 2019</t>
        </is>
      </c>
    </row>
    <row r="2">
      <c r="A2" s="3" t="inlineStr">
        <is>
          <t>Balance Sheet Related Disclosures [Abstract]</t>
        </is>
      </c>
    </row>
    <row r="3">
      <c r="A3" s="4" t="inlineStr">
        <is>
          <t>Accounts receivable, gross</t>
        </is>
      </c>
      <c r="B3" s="7" t="n">
        <v>124402</v>
      </c>
      <c r="C3" s="7" t="n">
        <v>145392</v>
      </c>
    </row>
    <row r="4">
      <c r="A4" s="4" t="inlineStr">
        <is>
          <t>Less: allowance for doubtful accounts</t>
        </is>
      </c>
      <c r="B4" s="6" t="n">
        <v>-15379</v>
      </c>
      <c r="C4" s="6" t="n">
        <v>-17208</v>
      </c>
    </row>
    <row r="5">
      <c r="A5" s="4" t="inlineStr">
        <is>
          <t>Less: allowance for sales returns</t>
        </is>
      </c>
      <c r="B5" s="6" t="n">
        <v>-159</v>
      </c>
      <c r="C5" s="6" t="n">
        <v>-306</v>
      </c>
    </row>
    <row r="6">
      <c r="A6" s="4" t="inlineStr">
        <is>
          <t>Accounts receivable, net</t>
        </is>
      </c>
      <c r="B6" s="6" t="n">
        <v>108864</v>
      </c>
      <c r="C6" s="6" t="n">
        <v>127878</v>
      </c>
    </row>
    <row r="7">
      <c r="A7" s="3" t="inlineStr">
        <is>
          <t>Debt Instrument [Line Items]</t>
        </is>
      </c>
    </row>
    <row r="8">
      <c r="A8" s="4" t="inlineStr">
        <is>
          <t>Accounts receivable, gross</t>
        </is>
      </c>
      <c r="B8" s="6" t="n">
        <v>124402</v>
      </c>
      <c r="C8" s="7" t="n">
        <v>145392</v>
      </c>
    </row>
    <row r="9">
      <c r="A9" s="4" t="inlineStr">
        <is>
          <t>Loan And Security Agreement Lien</t>
        </is>
      </c>
    </row>
    <row r="10">
      <c r="A10" s="3" t="inlineStr">
        <is>
          <t>Balance Sheet Related Disclosures [Abstract]</t>
        </is>
      </c>
    </row>
    <row r="11">
      <c r="A11" s="4" t="inlineStr">
        <is>
          <t>Accounts receivable, gross</t>
        </is>
      </c>
      <c r="B11" s="6" t="n">
        <v>61900</v>
      </c>
    </row>
    <row r="12">
      <c r="A12" s="3" t="inlineStr">
        <is>
          <t>Debt Instrument [Line Items]</t>
        </is>
      </c>
    </row>
    <row r="13">
      <c r="A13" s="4" t="inlineStr">
        <is>
          <t>Accounts receivable, gross</t>
        </is>
      </c>
      <c r="B13" s="7" t="n">
        <v>61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Balance Sheet Components - Allowances (Details) - USD ($) $ in Thousands</t>
        </is>
      </c>
      <c r="B1" s="2" t="inlineStr">
        <is>
          <t>12 Months Ended</t>
        </is>
      </c>
    </row>
    <row r="2">
      <c r="B2" s="2" t="inlineStr">
        <is>
          <t>Jan. 03, 2021</t>
        </is>
      </c>
      <c r="C2" s="2" t="inlineStr">
        <is>
          <t>Dec. 29, 2019</t>
        </is>
      </c>
      <c r="D2" s="2" t="inlineStr">
        <is>
          <t>Dec. 30, 2018</t>
        </is>
      </c>
      <c r="E2" s="2" t="inlineStr">
        <is>
          <t>Jan. 03, 2021</t>
        </is>
      </c>
    </row>
    <row r="3">
      <c r="A3" s="4" t="inlineStr">
        <is>
          <t>SEC Schedule, 12-09, Allowance, Credit Loss</t>
        </is>
      </c>
    </row>
    <row r="4">
      <c r="A4" s="3" t="inlineStr">
        <is>
          <t>SEC Schedule, 12-09, Valuation and Qualifying Accounts Disclosure [Line Items]</t>
        </is>
      </c>
    </row>
    <row r="5">
      <c r="A5" s="4" t="inlineStr">
        <is>
          <t>Balance at Beginning of Period</t>
        </is>
      </c>
      <c r="B5" s="7" t="n">
        <v>17208</v>
      </c>
      <c r="C5" s="7" t="n">
        <v>12656</v>
      </c>
      <c r="D5" s="7" t="n">
        <v>23545</v>
      </c>
    </row>
    <row r="6">
      <c r="A6" s="4" t="inlineStr">
        <is>
          <t>Charges (Releases) to Expenses / Revenues</t>
        </is>
      </c>
      <c r="B6" s="6" t="n">
        <v>524</v>
      </c>
      <c r="C6" s="6" t="n">
        <v>671</v>
      </c>
      <c r="D6" s="6" t="n">
        <v>12267</v>
      </c>
    </row>
    <row r="7">
      <c r="A7" s="4" t="inlineStr">
        <is>
          <t>Additions (Deductions)</t>
        </is>
      </c>
      <c r="B7" s="6" t="n">
        <v>-2353</v>
      </c>
      <c r="C7" s="6" t="n">
        <v>3881</v>
      </c>
      <c r="D7" s="6" t="n">
        <v>-23156</v>
      </c>
    </row>
    <row r="8">
      <c r="A8" s="4" t="inlineStr">
        <is>
          <t>Balance at End of Period</t>
        </is>
      </c>
      <c r="B8" s="6" t="n">
        <v>17208</v>
      </c>
      <c r="C8" s="6" t="n">
        <v>12656</v>
      </c>
      <c r="D8" s="6" t="n">
        <v>23545</v>
      </c>
      <c r="E8" s="7" t="n">
        <v>15379</v>
      </c>
    </row>
    <row r="9">
      <c r="A9" s="4" t="inlineStr">
        <is>
          <t>Allowance for Sales Returns</t>
        </is>
      </c>
    </row>
    <row r="10">
      <c r="A10" s="3" t="inlineStr">
        <is>
          <t>SEC Schedule, 12-09, Valuation and Qualifying Accounts Disclosure [Line Items]</t>
        </is>
      </c>
    </row>
    <row r="11">
      <c r="A11" s="4" t="inlineStr">
        <is>
          <t>Balance at Beginning of Period</t>
        </is>
      </c>
      <c r="B11" s="6" t="n">
        <v>306</v>
      </c>
      <c r="C11" s="6" t="n">
        <v>865</v>
      </c>
      <c r="D11" s="6" t="n">
        <v>1317</v>
      </c>
    </row>
    <row r="12">
      <c r="A12" s="4" t="inlineStr">
        <is>
          <t>Charges (Releases) to Expenses / Revenues</t>
        </is>
      </c>
      <c r="B12" s="6" t="n">
        <v>-147</v>
      </c>
      <c r="C12" s="6" t="n">
        <v>-559</v>
      </c>
      <c r="D12" s="6" t="n">
        <v>-452</v>
      </c>
    </row>
    <row r="13">
      <c r="A13" s="4" t="inlineStr">
        <is>
          <t>Additions (Deductions)</t>
        </is>
      </c>
      <c r="B13" s="6" t="n">
        <v>0</v>
      </c>
      <c r="C13" s="6" t="n">
        <v>0</v>
      </c>
      <c r="D13" s="6" t="n">
        <v>0</v>
      </c>
    </row>
    <row r="14">
      <c r="A14" s="4" t="inlineStr">
        <is>
          <t>Balance at End of Period</t>
        </is>
      </c>
      <c r="B14" s="7" t="n">
        <v>306</v>
      </c>
      <c r="C14" s="7" t="n">
        <v>865</v>
      </c>
      <c r="D14" s="7" t="n">
        <v>1317</v>
      </c>
      <c r="E14" s="7" t="n">
        <v>1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Jan. 03, 2021</t>
        </is>
      </c>
      <c r="C1" s="2" t="inlineStr">
        <is>
          <t>Dec. 29, 2019</t>
        </is>
      </c>
    </row>
    <row r="2">
      <c r="A2" s="3" t="inlineStr">
        <is>
          <t>Balance Sheet Related Disclosures [Abstract]</t>
        </is>
      </c>
    </row>
    <row r="3">
      <c r="A3" s="4" t="inlineStr">
        <is>
          <t>Raw materials</t>
        </is>
      </c>
      <c r="B3" s="7" t="n">
        <v>39705</v>
      </c>
      <c r="C3" s="7" t="n">
        <v>36072</v>
      </c>
    </row>
    <row r="4">
      <c r="A4" s="4" t="inlineStr">
        <is>
          <t>Work-in-process</t>
        </is>
      </c>
      <c r="B4" s="6" t="n">
        <v>143</v>
      </c>
      <c r="C4" s="6" t="n">
        <v>948</v>
      </c>
    </row>
    <row r="5">
      <c r="A5" s="4" t="inlineStr">
        <is>
          <t>Finished goods</t>
        </is>
      </c>
      <c r="B5" s="6" t="n">
        <v>170734</v>
      </c>
      <c r="C5" s="6" t="n">
        <v>126385</v>
      </c>
    </row>
    <row r="6">
      <c r="A6" s="4" t="inlineStr">
        <is>
          <t>Inventories</t>
        </is>
      </c>
      <c r="B6" s="6" t="n">
        <v>210582</v>
      </c>
      <c r="C6" s="7" t="n">
        <v>163405</v>
      </c>
    </row>
    <row r="7">
      <c r="A7" s="4" t="inlineStr">
        <is>
          <t>Loan And Security Agreement Lien</t>
        </is>
      </c>
    </row>
    <row r="8">
      <c r="A8" s="3" t="inlineStr">
        <is>
          <t>Inventory [Line Items]</t>
        </is>
      </c>
    </row>
    <row r="9">
      <c r="A9" s="4" t="inlineStr">
        <is>
          <t>Inventory, gross</t>
        </is>
      </c>
      <c r="B9" s="7" t="n">
        <v>1426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s and Other Current Assets (Details) - USD ($) $ in Thousands</t>
        </is>
      </c>
      <c r="C1" s="2" t="inlineStr">
        <is>
          <t>Jan. 03, 2021</t>
        </is>
      </c>
      <c r="D1" s="2" t="inlineStr">
        <is>
          <t>Dec. 29, 2019</t>
        </is>
      </c>
    </row>
    <row r="2">
      <c r="A2" s="3" t="inlineStr">
        <is>
          <t>Balance Sheet Related Disclosures [Abstract]</t>
        </is>
      </c>
    </row>
    <row r="3">
      <c r="A3" s="4" t="inlineStr">
        <is>
          <t>Deferred project costs</t>
        </is>
      </c>
      <c r="C3" s="7" t="n">
        <v>26996</v>
      </c>
      <c r="D3" s="7" t="n">
        <v>29202</v>
      </c>
    </row>
    <row r="4">
      <c r="A4" s="4" t="inlineStr">
        <is>
          <t>VAT receivables, current portion</t>
        </is>
      </c>
      <c r="C4" s="6" t="n">
        <v>1174</v>
      </c>
      <c r="D4" s="6" t="n">
        <v>2989</v>
      </c>
    </row>
    <row r="5">
      <c r="A5" s="4" t="inlineStr">
        <is>
          <t>Deferred costs for solar power systems</t>
        </is>
      </c>
      <c r="C5" s="6" t="n">
        <v>24526</v>
      </c>
      <c r="D5" s="6" t="n">
        <v>29631</v>
      </c>
    </row>
    <row r="6">
      <c r="A6" s="4" t="inlineStr">
        <is>
          <t>Other receivables</t>
        </is>
      </c>
      <c r="C6" s="6" t="n">
        <v>19348</v>
      </c>
      <c r="D6" s="6" t="n">
        <v>17185</v>
      </c>
    </row>
    <row r="7">
      <c r="A7" s="4" t="inlineStr">
        <is>
          <t>Prepaid taxes</t>
        </is>
      </c>
      <c r="C7" s="6" t="n">
        <v>205</v>
      </c>
      <c r="D7" s="6" t="n">
        <v>462</v>
      </c>
    </row>
    <row r="8">
      <c r="A8" s="4" t="inlineStr">
        <is>
          <t>Other</t>
        </is>
      </c>
      <c r="C8" s="6" t="n">
        <v>22002</v>
      </c>
      <c r="D8" s="6" t="n">
        <v>7286</v>
      </c>
    </row>
    <row r="9">
      <c r="A9" s="4" t="inlineStr">
        <is>
          <t>Prepaid expenses and other current assets</t>
        </is>
      </c>
      <c r="B9" s="4" t="inlineStr">
        <is>
          <t>[1]</t>
        </is>
      </c>
      <c r="C9" s="7" t="n">
        <v>94251</v>
      </c>
      <c r="D9" s="7" t="n">
        <v>86755</v>
      </c>
    </row>
    <row r="10"/>
    <row r="11">
      <c r="A11" s="4" t="inlineStr">
        <is>
          <t>[1]</t>
        </is>
      </c>
      <c r="B11" s="4" t="inlineStr">
        <is>
          <t>We have related-party balances for transactions made with TOTAL SE and its affiliates, Maxeon Solar  and unconsolidated entities in which we have a direct equity investment. These related-party balances are recorded within the "accounts receivable, net," "contract assets," "accounts payable," "accrued liabilities," "contract liabilities, current portion," "convertible debt, net of current portion," and "contract liabilities, net of current portion" financial statement line items on our consolidated balance sheets (see Note 3, Note 10, Note 11, Note 12, and Note 13).</t>
        </is>
      </c>
    </row>
  </sheetData>
  <mergeCells count="3">
    <mergeCell ref="A1:B1"/>
    <mergeCell ref="A10:C10"/>
    <mergeCell ref="B11:C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Jan. 03, 2021</t>
        </is>
      </c>
      <c r="C1" s="2" t="inlineStr">
        <is>
          <t>Dec. 29, 2019</t>
        </is>
      </c>
    </row>
    <row r="2">
      <c r="A2" s="3" t="inlineStr">
        <is>
          <t>Property, Plant and Equipment [Line Items]</t>
        </is>
      </c>
    </row>
    <row r="3">
      <c r="A3" s="4" t="inlineStr">
        <is>
          <t>Property, plant and equipment, gross</t>
        </is>
      </c>
      <c r="B3" s="7" t="n">
        <v>137543</v>
      </c>
      <c r="C3" s="7" t="n">
        <v>143350</v>
      </c>
    </row>
    <row r="4">
      <c r="A4" s="4" t="inlineStr">
        <is>
          <t>Less: accumulated depreciation</t>
        </is>
      </c>
      <c r="B4" s="6" t="n">
        <v>-90777</v>
      </c>
      <c r="C4" s="6" t="n">
        <v>-87490</v>
      </c>
    </row>
    <row r="5">
      <c r="A5" s="4" t="inlineStr">
        <is>
          <t>Property, plant and equipment, net</t>
        </is>
      </c>
      <c r="B5" s="6" t="n">
        <v>46766</v>
      </c>
      <c r="C5" s="6" t="n">
        <v>55860</v>
      </c>
    </row>
    <row r="6">
      <c r="A6" s="4" t="inlineStr">
        <is>
          <t>Manufacturing Equipment [Member]</t>
        </is>
      </c>
    </row>
    <row r="7">
      <c r="A7" s="3" t="inlineStr">
        <is>
          <t>Property, Plant and Equipment [Line Items]</t>
        </is>
      </c>
    </row>
    <row r="8">
      <c r="A8" s="4" t="inlineStr">
        <is>
          <t>Property, plant and equipment, gross</t>
        </is>
      </c>
      <c r="B8" s="6" t="n">
        <v>17134</v>
      </c>
      <c r="C8" s="6" t="n">
        <v>17080</v>
      </c>
    </row>
    <row r="9">
      <c r="A9" s="4" t="inlineStr">
        <is>
          <t>Leasehold improvements</t>
        </is>
      </c>
    </row>
    <row r="10">
      <c r="A10" s="3" t="inlineStr">
        <is>
          <t>Property, Plant and Equipment [Line Items]</t>
        </is>
      </c>
    </row>
    <row r="11">
      <c r="A11" s="4" t="inlineStr">
        <is>
          <t>Property, plant and equipment, gross</t>
        </is>
      </c>
      <c r="B11" s="6" t="n">
        <v>29385</v>
      </c>
      <c r="C11" s="6" t="n">
        <v>22237</v>
      </c>
    </row>
    <row r="12">
      <c r="A12" s="4" t="inlineStr">
        <is>
          <t>Solar power systems</t>
        </is>
      </c>
    </row>
    <row r="13">
      <c r="A13" s="3" t="inlineStr">
        <is>
          <t>Property, Plant and Equipment [Line Items]</t>
        </is>
      </c>
    </row>
    <row r="14">
      <c r="A14" s="4" t="inlineStr">
        <is>
          <t>Property, plant and equipment, gross</t>
        </is>
      </c>
      <c r="B14" s="6" t="n">
        <v>30110</v>
      </c>
      <c r="C14" s="6" t="n">
        <v>29192</v>
      </c>
    </row>
    <row r="15">
      <c r="A15" s="4" t="inlineStr">
        <is>
          <t>Computer equipment</t>
        </is>
      </c>
    </row>
    <row r="16">
      <c r="A16" s="3" t="inlineStr">
        <is>
          <t>Property, Plant and Equipment [Line Items]</t>
        </is>
      </c>
    </row>
    <row r="17">
      <c r="A17" s="4" t="inlineStr">
        <is>
          <t>Property, plant and equipment, gross</t>
        </is>
      </c>
      <c r="B17" s="6" t="n">
        <v>49935</v>
      </c>
      <c r="C17" s="6" t="n">
        <v>62292</v>
      </c>
    </row>
    <row r="18">
      <c r="A18" s="4" t="inlineStr">
        <is>
          <t>Furniture and fixtures</t>
        </is>
      </c>
    </row>
    <row r="19">
      <c r="A19" s="3" t="inlineStr">
        <is>
          <t>Property, Plant and Equipment [Line Items]</t>
        </is>
      </c>
    </row>
    <row r="20">
      <c r="A20" s="4" t="inlineStr">
        <is>
          <t>Property, plant and equipment, gross</t>
        </is>
      </c>
      <c r="B20" s="6" t="n">
        <v>7899</v>
      </c>
      <c r="C20" s="6" t="n">
        <v>8043</v>
      </c>
    </row>
    <row r="21">
      <c r="A21" s="4" t="inlineStr">
        <is>
          <t>Construction in Process [Member]</t>
        </is>
      </c>
    </row>
    <row r="22">
      <c r="A22" s="3" t="inlineStr">
        <is>
          <t>Property, Plant and Equipment [Line Items]</t>
        </is>
      </c>
    </row>
    <row r="23">
      <c r="A23" s="4" t="inlineStr">
        <is>
          <t>Property, plant and equipment, gross</t>
        </is>
      </c>
      <c r="B23" s="7" t="n">
        <v>3080</v>
      </c>
      <c r="C23" s="7" t="n">
        <v>45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by Geography (Details) - USD ($) $ in Thousands</t>
        </is>
      </c>
      <c r="B1" s="2" t="inlineStr">
        <is>
          <t>Jan. 03, 2021</t>
        </is>
      </c>
      <c r="C1" s="2" t="inlineStr">
        <is>
          <t>Dec. 29, 2019</t>
        </is>
      </c>
    </row>
    <row r="2">
      <c r="A2" s="3" t="inlineStr">
        <is>
          <t>Property, Plant and Equipment [Line Items]</t>
        </is>
      </c>
    </row>
    <row r="3">
      <c r="A3" s="4" t="inlineStr">
        <is>
          <t>Property, plant and equipment, net, by geography</t>
        </is>
      </c>
      <c r="B3" s="7" t="n">
        <v>46766</v>
      </c>
      <c r="C3" s="7" t="n">
        <v>55860</v>
      </c>
    </row>
    <row r="4">
      <c r="A4" s="4" t="inlineStr">
        <is>
          <t>United States</t>
        </is>
      </c>
    </row>
    <row r="5">
      <c r="A5" s="3" t="inlineStr">
        <is>
          <t>Property, Plant and Equipment [Line Items]</t>
        </is>
      </c>
    </row>
    <row r="6">
      <c r="A6" s="4" t="inlineStr">
        <is>
          <t>Property, plant and equipment, net, by geography</t>
        </is>
      </c>
      <c r="B6" s="6" t="n">
        <v>45921</v>
      </c>
      <c r="C6" s="6" t="n">
        <v>54923</v>
      </c>
    </row>
    <row r="7">
      <c r="A7" s="4" t="inlineStr">
        <is>
          <t>Philippines</t>
        </is>
      </c>
    </row>
    <row r="8">
      <c r="A8" s="3" t="inlineStr">
        <is>
          <t>Property, Plant and Equipment [Line Items]</t>
        </is>
      </c>
    </row>
    <row r="9">
      <c r="A9" s="4" t="inlineStr">
        <is>
          <t>Property, plant and equipment, net, by geography</t>
        </is>
      </c>
      <c r="B9" s="6" t="n">
        <v>278</v>
      </c>
      <c r="C9" s="6" t="n">
        <v>323</v>
      </c>
    </row>
    <row r="10">
      <c r="A10" s="4" t="inlineStr">
        <is>
          <t>Other</t>
        </is>
      </c>
    </row>
    <row r="11">
      <c r="A11" s="3" t="inlineStr">
        <is>
          <t>Property, Plant and Equipment [Line Items]</t>
        </is>
      </c>
    </row>
    <row r="12">
      <c r="A12" s="4" t="inlineStr">
        <is>
          <t>Property, plant and equipment, net, by geography</t>
        </is>
      </c>
      <c r="B12" s="7" t="n">
        <v>567</v>
      </c>
      <c r="C12" s="7" t="n">
        <v>6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Jan. 03, 2021</t>
        </is>
      </c>
    </row>
    <row r="2">
      <c r="A2" s="4" t="inlineStr">
        <is>
          <t>Debt Due 2018</t>
        </is>
      </c>
    </row>
    <row r="3">
      <c r="A3" s="4" t="inlineStr">
        <is>
          <t>Interest rate</t>
        </is>
      </c>
      <c r="B3" s="4" t="inlineStr">
        <is>
          <t>75.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Assets (Details) - USD ($) $ in Thousands</t>
        </is>
      </c>
      <c r="B1" s="2" t="inlineStr">
        <is>
          <t>Jan. 03, 2021</t>
        </is>
      </c>
      <c r="C1" s="2" t="inlineStr">
        <is>
          <t>Dec. 29, 2019</t>
        </is>
      </c>
    </row>
    <row r="2">
      <c r="A2" s="3" t="inlineStr">
        <is>
          <t>Balance Sheet Related Disclosures [Abstract]</t>
        </is>
      </c>
    </row>
    <row r="3">
      <c r="A3" s="4" t="inlineStr">
        <is>
          <t>Equity investments with readily determinable fair value</t>
        </is>
      </c>
      <c r="B3" s="7" t="n">
        <v>614148</v>
      </c>
      <c r="C3" s="7" t="n">
        <v>173908</v>
      </c>
    </row>
    <row r="4">
      <c r="A4" s="4" t="inlineStr">
        <is>
          <t>Equity investments without readily determinable fair value</t>
        </is>
      </c>
      <c r="B4" s="6" t="n">
        <v>801</v>
      </c>
      <c r="C4" s="6" t="n">
        <v>801</v>
      </c>
    </row>
    <row r="5">
      <c r="A5" s="4" t="inlineStr">
        <is>
          <t>Equity investments with fair value option</t>
        </is>
      </c>
      <c r="B5" s="6" t="n">
        <v>9924</v>
      </c>
      <c r="C5" s="6" t="n">
        <v>17500</v>
      </c>
    </row>
    <row r="6">
      <c r="A6" s="4" t="inlineStr">
        <is>
          <t>Long-term inventory</t>
        </is>
      </c>
      <c r="B6" s="6" t="n">
        <v>27085</v>
      </c>
      <c r="C6" s="6" t="n">
        <v>48214</v>
      </c>
    </row>
    <row r="7">
      <c r="A7" s="4" t="inlineStr">
        <is>
          <t>Other</t>
        </is>
      </c>
      <c r="B7" s="6" t="n">
        <v>43754</v>
      </c>
      <c r="C7" s="6" t="n">
        <v>37382</v>
      </c>
    </row>
    <row r="8">
      <c r="A8" s="4" t="inlineStr">
        <is>
          <t>Other long-term assets</t>
        </is>
      </c>
      <c r="B8" s="7" t="n">
        <v>695712</v>
      </c>
      <c r="C8" s="7" t="n">
        <v>2778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an. 03, 2021</t>
        </is>
      </c>
      <c r="C1" s="2" t="inlineStr">
        <is>
          <t>Dec. 29, 2019</t>
        </is>
      </c>
    </row>
    <row r="2">
      <c r="A2" s="3" t="inlineStr">
        <is>
          <t>Balance Sheet Related Disclosures [Abstract]</t>
        </is>
      </c>
    </row>
    <row r="3">
      <c r="A3" s="4" t="inlineStr">
        <is>
          <t>Employee compensation and employee benefits</t>
        </is>
      </c>
      <c r="B3" s="7" t="n">
        <v>23312</v>
      </c>
      <c r="C3" s="7" t="n">
        <v>28354</v>
      </c>
    </row>
    <row r="4">
      <c r="A4" s="4" t="inlineStr">
        <is>
          <t>Interest payable</t>
        </is>
      </c>
      <c r="B4" s="6" t="n">
        <v>8796</v>
      </c>
      <c r="C4" s="6" t="n">
        <v>10161</v>
      </c>
    </row>
    <row r="5">
      <c r="A5" s="4" t="inlineStr">
        <is>
          <t>Short-term warranty reserves</t>
        </is>
      </c>
      <c r="B5" s="6" t="n">
        <v>29337</v>
      </c>
      <c r="C5" s="6" t="n">
        <v>20868</v>
      </c>
    </row>
    <row r="6">
      <c r="A6" s="4" t="inlineStr">
        <is>
          <t>Restructuring reserve</t>
        </is>
      </c>
      <c r="B6" s="6" t="n">
        <v>2808</v>
      </c>
      <c r="C6" s="6" t="n">
        <v>6085</v>
      </c>
    </row>
    <row r="7">
      <c r="A7" s="4" t="inlineStr">
        <is>
          <t>Legal expenses</t>
        </is>
      </c>
      <c r="B7" s="6" t="n">
        <v>10493</v>
      </c>
      <c r="C7" s="6" t="n">
        <v>7846</v>
      </c>
    </row>
    <row r="8">
      <c r="A8" s="4" t="inlineStr">
        <is>
          <t>Taxes payable</t>
        </is>
      </c>
      <c r="B8" s="6" t="n">
        <v>25968</v>
      </c>
      <c r="C8" s="6" t="n">
        <v>18365</v>
      </c>
    </row>
    <row r="9">
      <c r="A9" s="4" t="inlineStr">
        <is>
          <t>Other</t>
        </is>
      </c>
      <c r="B9" s="6" t="n">
        <v>21201</v>
      </c>
      <c r="C9" s="6" t="n">
        <v>24597</v>
      </c>
    </row>
    <row r="10">
      <c r="A10" s="4" t="inlineStr">
        <is>
          <t>Accrued liabilities</t>
        </is>
      </c>
      <c r="B10" s="7" t="n">
        <v>121915</v>
      </c>
      <c r="C10" s="7" t="n">
        <v>1162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Jan. 03, 2021</t>
        </is>
      </c>
      <c r="C1" s="2" t="inlineStr">
        <is>
          <t>Dec. 29, 2019</t>
        </is>
      </c>
    </row>
    <row r="2">
      <c r="A2" s="3" t="inlineStr">
        <is>
          <t>Balance Sheet Related Disclosures [Abstract]</t>
        </is>
      </c>
    </row>
    <row r="3">
      <c r="A3" s="4" t="inlineStr">
        <is>
          <t>Deferred revenue</t>
        </is>
      </c>
      <c r="B3" s="7" t="n">
        <v>36527</v>
      </c>
      <c r="C3" s="7" t="n">
        <v>40246</v>
      </c>
    </row>
    <row r="4">
      <c r="A4" s="4" t="inlineStr">
        <is>
          <t>Long-term warranty reserves</t>
        </is>
      </c>
      <c r="B4" s="6" t="n">
        <v>52540</v>
      </c>
      <c r="C4" s="6" t="n">
        <v>80512</v>
      </c>
    </row>
    <row r="5">
      <c r="A5" s="4" t="inlineStr">
        <is>
          <t>Unrecognized tax benefits</t>
        </is>
      </c>
      <c r="B5" s="6" t="n">
        <v>12584</v>
      </c>
      <c r="C5" s="6" t="n">
        <v>7218</v>
      </c>
    </row>
    <row r="6">
      <c r="A6" s="4" t="inlineStr">
        <is>
          <t>Long-term pension liability</t>
        </is>
      </c>
      <c r="B6" s="6" t="n">
        <v>5185</v>
      </c>
      <c r="C6" s="6" t="n">
        <v>2894</v>
      </c>
    </row>
    <row r="7">
      <c r="A7" s="4" t="inlineStr">
        <is>
          <t>Long-term deferred tax liabilities</t>
        </is>
      </c>
      <c r="B7" s="6" t="n">
        <v>13468</v>
      </c>
      <c r="C7" s="6" t="n">
        <v>246</v>
      </c>
    </row>
    <row r="8">
      <c r="A8" s="4" t="inlineStr">
        <is>
          <t>Other</t>
        </is>
      </c>
      <c r="B8" s="6" t="n">
        <v>37293</v>
      </c>
      <c r="C8" s="6" t="n">
        <v>26658</v>
      </c>
    </row>
    <row r="9">
      <c r="A9" s="4" t="inlineStr">
        <is>
          <t>Other long-term liabilities</t>
        </is>
      </c>
      <c r="B9" s="7" t="n">
        <v>157597</v>
      </c>
      <c r="C9" s="7" t="n">
        <v>1577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Loss (Details) - USD ($) $ in Thousands</t>
        </is>
      </c>
      <c r="B1" s="2" t="inlineStr">
        <is>
          <t>Jan. 03, 2021</t>
        </is>
      </c>
      <c r="C1" s="2" t="inlineStr">
        <is>
          <t>Dec. 29, 2019</t>
        </is>
      </c>
    </row>
    <row r="2">
      <c r="A2" s="3" t="inlineStr">
        <is>
          <t>Balance Sheet Related Disclosures [Abstract]</t>
        </is>
      </c>
    </row>
    <row r="3">
      <c r="A3" s="4" t="inlineStr">
        <is>
          <t>Cumulative translation adjustment</t>
        </is>
      </c>
      <c r="B3" s="7" t="n">
        <v>9635</v>
      </c>
      <c r="C3" s="7" t="n">
        <v>-12250</v>
      </c>
    </row>
    <row r="4">
      <c r="A4" s="4" t="inlineStr">
        <is>
          <t>Net unrealized gain (loss) on derivative financial instruments</t>
        </is>
      </c>
      <c r="B4" s="6" t="n">
        <v>0</v>
      </c>
      <c r="C4" s="6" t="n">
        <v>-1238</v>
      </c>
    </row>
    <row r="5">
      <c r="A5" s="4" t="inlineStr">
        <is>
          <t>Net gain on long-term pension liability adjustment</t>
        </is>
      </c>
      <c r="B5" s="6" t="n">
        <v>-820</v>
      </c>
      <c r="C5" s="6" t="n">
        <v>3976</v>
      </c>
    </row>
    <row r="6">
      <c r="A6" s="4" t="inlineStr">
        <is>
          <t>Deferred taxes</t>
        </is>
      </c>
      <c r="B6" s="6" t="n">
        <v>-16</v>
      </c>
      <c r="C6" s="6" t="n">
        <v>0</v>
      </c>
    </row>
    <row r="7">
      <c r="A7" s="4" t="inlineStr">
        <is>
          <t>Accumulated other comprehensive loss</t>
        </is>
      </c>
      <c r="B7" s="7" t="n">
        <v>8799</v>
      </c>
      <c r="C7" s="7" t="n">
        <v>-95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olar Services (Details) - USD ($) $ in Thousands</t>
        </is>
      </c>
      <c r="B1" s="2" t="inlineStr">
        <is>
          <t>12 Months Ended</t>
        </is>
      </c>
    </row>
    <row r="2">
      <c r="B2" s="2" t="inlineStr">
        <is>
          <t>Jan. 03, 2021</t>
        </is>
      </c>
      <c r="C2" s="2" t="inlineStr">
        <is>
          <t>Dec. 29, 2019</t>
        </is>
      </c>
    </row>
    <row r="3">
      <c r="A3" s="3" t="inlineStr">
        <is>
          <t>Solar power systems leased and to be leased [Abstract]</t>
        </is>
      </c>
    </row>
    <row r="4">
      <c r="A4" s="4" t="inlineStr">
        <is>
          <t>Solar power systems leased</t>
        </is>
      </c>
      <c r="B4" s="7" t="n">
        <v>115620</v>
      </c>
      <c r="C4" s="7" t="n">
        <v>116948</v>
      </c>
    </row>
    <row r="5">
      <c r="A5" s="4" t="inlineStr">
        <is>
          <t>Solar power systems leased and to be leased, gross</t>
        </is>
      </c>
      <c r="B5" s="6" t="n">
        <v>115620</v>
      </c>
      <c r="C5" s="6" t="n">
        <v>116948</v>
      </c>
    </row>
    <row r="6">
      <c r="A6" s="4" t="inlineStr">
        <is>
          <t>Less: accumulated depreciation and impairment</t>
        </is>
      </c>
      <c r="B6" s="6" t="n">
        <v>-65219</v>
      </c>
      <c r="C6" s="6" t="n">
        <v>-62610</v>
      </c>
    </row>
    <row r="7">
      <c r="A7" s="4" t="inlineStr">
        <is>
          <t>Solar power systems leased and to be leased, net</t>
        </is>
      </c>
      <c r="B7" s="6" t="n">
        <v>50401</v>
      </c>
      <c r="C7" s="6" t="n">
        <v>54338</v>
      </c>
    </row>
    <row r="8">
      <c r="A8" s="4" t="inlineStr">
        <is>
          <t>Noncash impairment charge</t>
        </is>
      </c>
      <c r="B8" s="7" t="n">
        <v>0</v>
      </c>
      <c r="C8" s="7" t="n">
        <v>4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olar Services - Lease Payments to be Received (Details) $ in Thousands</t>
        </is>
      </c>
      <c r="B1" s="2" t="inlineStr">
        <is>
          <t>Jan. 03, 2021USD ($)</t>
        </is>
      </c>
    </row>
    <row r="2">
      <c r="A2" s="3" t="inlineStr">
        <is>
          <t>Leases [Abstract]</t>
        </is>
      </c>
    </row>
    <row r="3">
      <c r="A3" s="4" t="inlineStr">
        <is>
          <t>Fiscal 2021</t>
        </is>
      </c>
      <c r="B3" s="7" t="n">
        <v>68</v>
      </c>
    </row>
    <row r="4">
      <c r="A4" s="4" t="inlineStr">
        <is>
          <t>Fiscal 2022</t>
        </is>
      </c>
      <c r="B4" s="6" t="n">
        <v>65</v>
      </c>
    </row>
    <row r="5">
      <c r="A5" s="4" t="inlineStr">
        <is>
          <t>Fiscal 2023</t>
        </is>
      </c>
      <c r="B5" s="6" t="n">
        <v>65</v>
      </c>
    </row>
    <row r="6">
      <c r="A6" s="4" t="inlineStr">
        <is>
          <t>Fiscal 2024</t>
        </is>
      </c>
      <c r="B6" s="6" t="n">
        <v>66</v>
      </c>
    </row>
    <row r="7">
      <c r="A7" s="4" t="inlineStr">
        <is>
          <t>Fiscal 2025</t>
        </is>
      </c>
      <c r="B7" s="6" t="n">
        <v>66</v>
      </c>
    </row>
    <row r="8">
      <c r="A8" s="4" t="inlineStr">
        <is>
          <t>Thereafter</t>
        </is>
      </c>
      <c r="B8" s="6" t="n">
        <v>911</v>
      </c>
    </row>
    <row r="9">
      <c r="A9" s="4" t="inlineStr">
        <is>
          <t>Total</t>
        </is>
      </c>
      <c r="B9" s="7" t="n">
        <v>12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s>
  <sheetData>
    <row r="1">
      <c r="A1" s="1" t="inlineStr">
        <is>
          <t>Solar Services - Narrative (Details) - USD ($) $ in Thousands</t>
        </is>
      </c>
      <c r="C1" s="2" t="inlineStr">
        <is>
          <t>Nov. 05, 2018</t>
        </is>
      </c>
      <c r="D1" s="2" t="inlineStr">
        <is>
          <t>Jan. 03, 2021</t>
        </is>
      </c>
      <c r="E1" s="2" t="inlineStr">
        <is>
          <t>Dec. 29, 2019</t>
        </is>
      </c>
      <c r="F1" s="2" t="inlineStr">
        <is>
          <t>Dec. 30, 2018</t>
        </is>
      </c>
    </row>
    <row r="2">
      <c r="A2" s="3" t="inlineStr">
        <is>
          <t>Debt Instrument [Line Items]</t>
        </is>
      </c>
    </row>
    <row r="3">
      <c r="A3" s="4" t="inlineStr">
        <is>
          <t>Proceeds from business divestiture</t>
        </is>
      </c>
      <c r="B3" s="4" t="inlineStr">
        <is>
          <t>[1]</t>
        </is>
      </c>
      <c r="D3" s="7" t="n">
        <v>15418</v>
      </c>
      <c r="E3" s="7" t="n">
        <v>40491</v>
      </c>
      <c r="F3" s="7" t="n">
        <v>23257</v>
      </c>
    </row>
    <row r="4">
      <c r="A4" s="4" t="inlineStr">
        <is>
          <t>SunStrong Partners</t>
        </is>
      </c>
    </row>
    <row r="5">
      <c r="A5" s="3" t="inlineStr">
        <is>
          <t>Debt Instrument [Line Items]</t>
        </is>
      </c>
    </row>
    <row r="6">
      <c r="A6" s="4" t="inlineStr">
        <is>
          <t>Ownership percentage</t>
        </is>
      </c>
      <c r="C6" s="4" t="inlineStr">
        <is>
          <t>49.00%</t>
        </is>
      </c>
    </row>
    <row r="7">
      <c r="A7" s="4" t="inlineStr">
        <is>
          <t>Proceeds from business divestiture</t>
        </is>
      </c>
      <c r="C7" s="7" t="n">
        <v>10000</v>
      </c>
    </row>
    <row r="8"/>
    <row r="9">
      <c r="A9" s="4" t="inlineStr">
        <is>
          <t>[1]</t>
        </is>
      </c>
      <c r="B9" s="4" t="inlineStr">
        <is>
          <t>The amount for the year ended January 3, 2021 is net of de-consolidated cash of $0.6 million</t>
        </is>
      </c>
    </row>
  </sheetData>
  <mergeCells count="3">
    <mergeCell ref="A1:B1"/>
    <mergeCell ref="A8:E8"/>
    <mergeCell ref="B9:E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an. 03, 2021</t>
        </is>
      </c>
      <c r="C1" s="2" t="inlineStr">
        <is>
          <t>Dec. 29, 2019</t>
        </is>
      </c>
    </row>
    <row r="2">
      <c r="A2" s="3" t="inlineStr">
        <is>
          <t>Other long-term assets:</t>
        </is>
      </c>
    </row>
    <row r="3">
      <c r="A3" s="4" t="inlineStr">
        <is>
          <t>Equity investments with readily determinable fair value</t>
        </is>
      </c>
      <c r="B3" s="7" t="n">
        <v>614148</v>
      </c>
      <c r="C3" s="7" t="n">
        <v>173908</v>
      </c>
    </row>
    <row r="4">
      <c r="A4" s="4" t="inlineStr">
        <is>
          <t>Total assets</t>
        </is>
      </c>
      <c r="B4" s="6" t="n">
        <v>624072</v>
      </c>
      <c r="C4" s="6" t="n">
        <v>191408</v>
      </c>
    </row>
    <row r="5">
      <c r="A5" s="3" t="inlineStr">
        <is>
          <t>Other long-term liabilities:</t>
        </is>
      </c>
    </row>
    <row r="6">
      <c r="A6" s="4" t="inlineStr">
        <is>
          <t>Total liabilities</t>
        </is>
      </c>
      <c r="B6" s="6" t="n">
        <v>600</v>
      </c>
      <c r="C6" s="6" t="n">
        <v>373</v>
      </c>
    </row>
    <row r="7">
      <c r="A7" s="4" t="inlineStr">
        <is>
          <t>Level 3</t>
        </is>
      </c>
    </row>
    <row r="8">
      <c r="A8" s="3" t="inlineStr">
        <is>
          <t>Other long-term assets:</t>
        </is>
      </c>
    </row>
    <row r="9">
      <c r="A9" s="4" t="inlineStr">
        <is>
          <t>Total assets</t>
        </is>
      </c>
      <c r="B9" s="6" t="n">
        <v>9924</v>
      </c>
      <c r="C9" s="6" t="n">
        <v>17500</v>
      </c>
    </row>
    <row r="10">
      <c r="A10" s="3" t="inlineStr">
        <is>
          <t>Other long-term liabilities:</t>
        </is>
      </c>
    </row>
    <row r="11">
      <c r="A11" s="4" t="inlineStr">
        <is>
          <t>Total liabilities</t>
        </is>
      </c>
      <c r="B11" s="6" t="n">
        <v>0</v>
      </c>
      <c r="C11" s="6" t="n">
        <v>0</v>
      </c>
    </row>
    <row r="12">
      <c r="A12" s="4" t="inlineStr">
        <is>
          <t>Level 2</t>
        </is>
      </c>
    </row>
    <row r="13">
      <c r="A13" s="3" t="inlineStr">
        <is>
          <t>Other long-term assets:</t>
        </is>
      </c>
    </row>
    <row r="14">
      <c r="A14" s="4" t="inlineStr">
        <is>
          <t>Total assets</t>
        </is>
      </c>
      <c r="B14" s="6" t="n">
        <v>0</v>
      </c>
      <c r="C14" s="6" t="n">
        <v>0</v>
      </c>
    </row>
    <row r="15">
      <c r="A15" s="3" t="inlineStr">
        <is>
          <t>Other long-term liabilities:</t>
        </is>
      </c>
    </row>
    <row r="16">
      <c r="A16" s="4" t="inlineStr">
        <is>
          <t>Total liabilities</t>
        </is>
      </c>
      <c r="B16" s="6" t="n">
        <v>600</v>
      </c>
      <c r="C16" s="6" t="n">
        <v>373</v>
      </c>
    </row>
    <row r="17">
      <c r="A17" s="4" t="inlineStr">
        <is>
          <t>Level 1</t>
        </is>
      </c>
    </row>
    <row r="18">
      <c r="A18" s="3" t="inlineStr">
        <is>
          <t>Other long-term assets:</t>
        </is>
      </c>
    </row>
    <row r="19">
      <c r="A19" s="4" t="inlineStr">
        <is>
          <t>Total assets</t>
        </is>
      </c>
      <c r="B19" s="6" t="n">
        <v>614148</v>
      </c>
      <c r="C19" s="6" t="n">
        <v>173908</v>
      </c>
    </row>
    <row r="20">
      <c r="A20" s="3" t="inlineStr">
        <is>
          <t>Other long-term liabilities:</t>
        </is>
      </c>
    </row>
    <row r="21">
      <c r="A21" s="4" t="inlineStr">
        <is>
          <t>Total liabilities</t>
        </is>
      </c>
      <c r="B21" s="6" t="n">
        <v>0</v>
      </c>
      <c r="C21" s="6" t="n">
        <v>0</v>
      </c>
    </row>
    <row r="22">
      <c r="A22" s="4" t="inlineStr">
        <is>
          <t>Other long-term assets:</t>
        </is>
      </c>
    </row>
    <row r="23">
      <c r="A23" s="3" t="inlineStr">
        <is>
          <t>Other long-term assets:</t>
        </is>
      </c>
    </row>
    <row r="24">
      <c r="A24" s="4" t="inlineStr">
        <is>
          <t>Equity investments with fair value option ("FVO")</t>
        </is>
      </c>
      <c r="B24" s="6" t="n">
        <v>9924</v>
      </c>
      <c r="C24" s="6" t="n">
        <v>17500</v>
      </c>
    </row>
    <row r="25">
      <c r="A25" s="4" t="inlineStr">
        <is>
          <t>Equity investments with readily determinable fair value</t>
        </is>
      </c>
      <c r="B25" s="6" t="n">
        <v>614148</v>
      </c>
      <c r="C25" s="6" t="n">
        <v>173908</v>
      </c>
    </row>
    <row r="26">
      <c r="A26" s="4" t="inlineStr">
        <is>
          <t>Other long-term assets: | Level 3</t>
        </is>
      </c>
    </row>
    <row r="27">
      <c r="A27" s="3" t="inlineStr">
        <is>
          <t>Other long-term assets:</t>
        </is>
      </c>
    </row>
    <row r="28">
      <c r="A28" s="4" t="inlineStr">
        <is>
          <t>Equity investments with fair value option ("FVO")</t>
        </is>
      </c>
      <c r="B28" s="6" t="n">
        <v>9924</v>
      </c>
      <c r="C28" s="6" t="n">
        <v>17500</v>
      </c>
    </row>
    <row r="29">
      <c r="A29" s="4" t="inlineStr">
        <is>
          <t>Equity investments with readily determinable fair value</t>
        </is>
      </c>
      <c r="B29" s="6" t="n">
        <v>0</v>
      </c>
      <c r="C29" s="6" t="n">
        <v>0</v>
      </c>
    </row>
    <row r="30">
      <c r="A30" s="4" t="inlineStr">
        <is>
          <t>Other long-term assets: | Level 2</t>
        </is>
      </c>
    </row>
    <row r="31">
      <c r="A31" s="3" t="inlineStr">
        <is>
          <t>Other long-term assets:</t>
        </is>
      </c>
    </row>
    <row r="32">
      <c r="A32" s="4" t="inlineStr">
        <is>
          <t>Equity investments with fair value option ("FVO")</t>
        </is>
      </c>
      <c r="B32" s="6" t="n">
        <v>0</v>
      </c>
      <c r="C32" s="6" t="n">
        <v>0</v>
      </c>
    </row>
    <row r="33">
      <c r="A33" s="4" t="inlineStr">
        <is>
          <t>Equity investments with readily determinable fair value</t>
        </is>
      </c>
      <c r="B33" s="6" t="n">
        <v>0</v>
      </c>
      <c r="C33" s="6" t="n">
        <v>0</v>
      </c>
    </row>
    <row r="34">
      <c r="A34" s="4" t="inlineStr">
        <is>
          <t>Other long-term assets: | Level 1</t>
        </is>
      </c>
    </row>
    <row r="35">
      <c r="A35" s="3" t="inlineStr">
        <is>
          <t>Other long-term assets:</t>
        </is>
      </c>
    </row>
    <row r="36">
      <c r="A36" s="4" t="inlineStr">
        <is>
          <t>Equity investments with fair value option ("FVO")</t>
        </is>
      </c>
      <c r="B36" s="6" t="n">
        <v>0</v>
      </c>
      <c r="C36" s="6" t="n">
        <v>0</v>
      </c>
    </row>
    <row r="37">
      <c r="A37" s="4" t="inlineStr">
        <is>
          <t>Equity investments with readily determinable fair value</t>
        </is>
      </c>
      <c r="B37" s="6" t="n">
        <v>614148</v>
      </c>
      <c r="C37" s="6" t="n">
        <v>173908</v>
      </c>
    </row>
    <row r="38">
      <c r="A38" s="4" t="inlineStr">
        <is>
          <t>Other Noncurrent Liabilities</t>
        </is>
      </c>
    </row>
    <row r="39">
      <c r="A39" s="3" t="inlineStr">
        <is>
          <t>Other long-term liabilities:</t>
        </is>
      </c>
    </row>
    <row r="40">
      <c r="A40" s="4" t="inlineStr">
        <is>
          <t>Interest rate swap contracts</t>
        </is>
      </c>
      <c r="B40" s="6" t="n">
        <v>600</v>
      </c>
      <c r="C40" s="6" t="n">
        <v>373</v>
      </c>
    </row>
    <row r="41">
      <c r="A41" s="4" t="inlineStr">
        <is>
          <t>Other Noncurrent Liabilities | Level 3</t>
        </is>
      </c>
    </row>
    <row r="42">
      <c r="A42" s="3" t="inlineStr">
        <is>
          <t>Other long-term liabilities:</t>
        </is>
      </c>
    </row>
    <row r="43">
      <c r="A43" s="4" t="inlineStr">
        <is>
          <t>Interest rate swap contracts</t>
        </is>
      </c>
      <c r="B43" s="6" t="n">
        <v>0</v>
      </c>
      <c r="C43" s="6" t="n">
        <v>0</v>
      </c>
    </row>
    <row r="44">
      <c r="A44" s="4" t="inlineStr">
        <is>
          <t>Other Noncurrent Liabilities | Level 2</t>
        </is>
      </c>
    </row>
    <row r="45">
      <c r="A45" s="3" t="inlineStr">
        <is>
          <t>Other long-term liabilities:</t>
        </is>
      </c>
    </row>
    <row r="46">
      <c r="A46" s="4" t="inlineStr">
        <is>
          <t>Interest rate swap contracts</t>
        </is>
      </c>
      <c r="B46" s="6" t="n">
        <v>600</v>
      </c>
      <c r="C46" s="6" t="n">
        <v>373</v>
      </c>
    </row>
    <row r="47">
      <c r="A47" s="4" t="inlineStr">
        <is>
          <t>Other Noncurrent Liabilities | Level 1</t>
        </is>
      </c>
    </row>
    <row r="48">
      <c r="A48" s="3" t="inlineStr">
        <is>
          <t>Other long-term liabilities:</t>
        </is>
      </c>
    </row>
    <row r="49">
      <c r="A49" s="4" t="inlineStr">
        <is>
          <t>Interest rate swap contracts</t>
        </is>
      </c>
      <c r="B49" s="7" t="n">
        <v>0</v>
      </c>
      <c r="C49"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Equity Method Investments Activity (Details) - USD ($) $ in Thousands</t>
        </is>
      </c>
      <c r="B1" s="2" t="inlineStr">
        <is>
          <t>3 Months Ended</t>
        </is>
      </c>
      <c r="D1" s="2" t="inlineStr">
        <is>
          <t>12 Months Ended</t>
        </is>
      </c>
    </row>
    <row r="2">
      <c r="B2" s="2" t="inlineStr">
        <is>
          <t>Sep. 27, 2020</t>
        </is>
      </c>
      <c r="C2" s="2" t="inlineStr">
        <is>
          <t>Jun. 28, 2020</t>
        </is>
      </c>
      <c r="D2" s="2" t="inlineStr">
        <is>
          <t>Jan. 03, 2021</t>
        </is>
      </c>
      <c r="E2" s="2" t="inlineStr">
        <is>
          <t>Dec. 29, 2019</t>
        </is>
      </c>
      <c r="F2" s="2" t="inlineStr">
        <is>
          <t>Dec. 30, 2018</t>
        </is>
      </c>
    </row>
    <row r="3">
      <c r="A3" s="3" t="inlineStr">
        <is>
          <t>Schedule of Equity Method Investments [Line Items]</t>
        </is>
      </c>
    </row>
    <row r="4">
      <c r="A4" s="4" t="inlineStr">
        <is>
          <t>Dividend from equity method investee</t>
        </is>
      </c>
      <c r="D4" s="7" t="n">
        <v>0</v>
      </c>
      <c r="E4" s="7" t="n">
        <v>0</v>
      </c>
      <c r="F4" s="7" t="n">
        <v>12952</v>
      </c>
    </row>
    <row r="5">
      <c r="A5" s="4" t="inlineStr">
        <is>
          <t>Cash contributions</t>
        </is>
      </c>
      <c r="B5" s="7" t="n">
        <v>100</v>
      </c>
    </row>
    <row r="6">
      <c r="A6" s="4" t="inlineStr">
        <is>
          <t>Total equity investment with fair value option</t>
        </is>
      </c>
    </row>
    <row r="7">
      <c r="A7" s="3" t="inlineStr">
        <is>
          <t>Schedule of Equity Method Investments [Line Items]</t>
        </is>
      </c>
    </row>
    <row r="8">
      <c r="A8" s="4" t="inlineStr">
        <is>
          <t>Dividend from equity method investee</t>
        </is>
      </c>
      <c r="C8" s="7" t="n">
        <v>7700</v>
      </c>
    </row>
    <row r="9">
      <c r="A9" s="4" t="inlineStr">
        <is>
          <t>SunStrong Partners</t>
        </is>
      </c>
    </row>
    <row r="10">
      <c r="A10" s="3" t="inlineStr">
        <is>
          <t>Schedule of Equity Method Investments [Line Items]</t>
        </is>
      </c>
    </row>
    <row r="11">
      <c r="A11" s="4" t="inlineStr">
        <is>
          <t>Dividend from equity method investee</t>
        </is>
      </c>
      <c r="C11" s="6" t="n">
        <v>7200</v>
      </c>
    </row>
    <row r="12">
      <c r="A12" s="4" t="inlineStr">
        <is>
          <t>SunStrong Capital Holdings</t>
        </is>
      </c>
    </row>
    <row r="13">
      <c r="A13" s="3" t="inlineStr">
        <is>
          <t>Schedule of Equity Method Investments [Line Items]</t>
        </is>
      </c>
    </row>
    <row r="14">
      <c r="A14" s="4" t="inlineStr">
        <is>
          <t>Dividend from equity method investee</t>
        </is>
      </c>
      <c r="C14" s="7" t="n">
        <v>500</v>
      </c>
    </row>
    <row r="15">
      <c r="A15" s="4" t="inlineStr">
        <is>
          <t>Total equity investment with fair value option</t>
        </is>
      </c>
    </row>
    <row r="16">
      <c r="A16" s="3" t="inlineStr">
        <is>
          <t>Schedule of Equity Method Investments [Line Items]</t>
        </is>
      </c>
    </row>
    <row r="17">
      <c r="A17" s="4" t="inlineStr">
        <is>
          <t>Beginning balance as of December 29, 2019</t>
        </is>
      </c>
      <c r="D17" s="6" t="n">
        <v>17500</v>
      </c>
    </row>
    <row r="18">
      <c r="A18" s="4" t="inlineStr">
        <is>
          <t>Equity Distribution</t>
        </is>
      </c>
      <c r="D18" s="6" t="n">
        <v>-7724</v>
      </c>
    </row>
    <row r="19">
      <c r="A19" s="4" t="inlineStr">
        <is>
          <t>Additional Investment</t>
        </is>
      </c>
      <c r="D19" s="6" t="n">
        <v>148</v>
      </c>
    </row>
    <row r="20">
      <c r="A20" s="4" t="inlineStr">
        <is>
          <t>Balance as of January 3, 2021</t>
        </is>
      </c>
      <c r="D20" s="7" t="n">
        <v>9924</v>
      </c>
      <c r="E20" s="7" t="n">
        <v>17500</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significant unobservable input sensitivity (Details) - Equity investments - Level 3 $ in Thousands</t>
        </is>
      </c>
      <c r="B1" s="2" t="inlineStr">
        <is>
          <t>Jan. 03, 2021USD ($)</t>
        </is>
      </c>
    </row>
    <row r="2">
      <c r="A2" s="4" t="inlineStr">
        <is>
          <t>Discounted cash flows</t>
        </is>
      </c>
    </row>
    <row r="3">
      <c r="A3" s="3" t="inlineStr">
        <is>
          <t>Fair Value Measurement Inputs and Valuation Techniques [Line Items]</t>
        </is>
      </c>
    </row>
    <row r="4">
      <c r="A4" s="4" t="inlineStr">
        <is>
          <t>Total assets</t>
        </is>
      </c>
      <c r="B4" s="7" t="n">
        <v>9924</v>
      </c>
    </row>
    <row r="5">
      <c r="A5" s="4" t="inlineStr">
        <is>
          <t>Measurement Input, Default Rate | Valuation Technique, Residual</t>
        </is>
      </c>
    </row>
    <row r="6">
      <c r="A6" s="3" t="inlineStr">
        <is>
          <t>Fair Value Measurement Inputs and Valuation Techniques [Line Items]</t>
        </is>
      </c>
    </row>
    <row r="7">
      <c r="A7" s="4" t="inlineStr">
        <is>
          <t>Measurement input</t>
        </is>
      </c>
      <c r="B7" s="12" t="n">
        <v>0.075</v>
      </c>
    </row>
    <row r="8">
      <c r="A8" s="4" t="inlineStr">
        <is>
          <t>Measurement Input, Default Rate | Minimum | Discounted cash flows</t>
        </is>
      </c>
    </row>
    <row r="9">
      <c r="A9" s="3" t="inlineStr">
        <is>
          <t>Fair Value Measurement Inputs and Valuation Techniques [Line Items]</t>
        </is>
      </c>
    </row>
    <row r="10">
      <c r="A10" s="4" t="inlineStr">
        <is>
          <t>Measurement input</t>
        </is>
      </c>
      <c r="B10" s="12" t="n">
        <v>0.125</v>
      </c>
    </row>
    <row r="11">
      <c r="A11" s="4" t="inlineStr">
        <is>
          <t>Measurement Input, Default Rate | Maximum | Discounted cash flows</t>
        </is>
      </c>
    </row>
    <row r="12">
      <c r="A12" s="3" t="inlineStr">
        <is>
          <t>Fair Value Measurement Inputs and Valuation Techniques [Line Items]</t>
        </is>
      </c>
    </row>
    <row r="13">
      <c r="A13" s="4" t="inlineStr">
        <is>
          <t>Measurement input</t>
        </is>
      </c>
      <c r="B13" s="10" t="n">
        <v>0.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an. 03, 2021</t>
        </is>
      </c>
    </row>
    <row r="3">
      <c r="A3" s="3" t="inlineStr">
        <is>
          <t>Organization, Consolidation and Presentation of Financial Statements [Abstract]</t>
        </is>
      </c>
    </row>
    <row r="4">
      <c r="A4" s="4" t="inlineStr">
        <is>
          <t>Organization And Summary Of Significant Accounting Policies</t>
        </is>
      </c>
      <c r="B4" s="4" t="inlineStr">
        <is>
          <t xml:space="preserve">ORGANIZATION AND SUMMARY OF SIGNIFICANT ACCOUNTING POLICIES Organization SunPower Corporation (together with its subsidiaries, "SunPower," the “Company,” "we," "us," or "our") is a leading solar energy company that delivers complete solar solutions to customers primarily in the United States and Canada through an array of hardware, software, and financing options and "Smart Energy" solutions. Our Smart Energy initiative is designed to add layers of intelligent control to homes, buildings, and grids—all personalized through easy-to-use customer interfaces. We are a leader in the U.S. downstream Distributed Generation (“DG”) market, providing an affordable and sustainable source of electricity compared to traditional utility energy to residential homeowners and commercial customers through multiple financial offerings. Our sales channels include a strong network of dealers and resellers that operate in both residential and commercial markets. SunPower is a majority-owned subsidiary of Total Solar INTL SAS ("Total," formerly Total Solar International SAS) and Total Gaz Electricité Holdings France SAS (“Total Gaz”), each a subsidiary of TOTAL SE (“TOTAL SE,” formerly Total SA) (see “Note 3. Transactions with Total and TOTAL SE ). On August 26, 2020, we completed the spin-off (the “Spin-Off”) of Maxeon Solar Technologies, Ltd., a Singapore public company limited by shares (“Maxeon Solar”), consisting of certain non-U.S. operations and assets of our former SunPower Technologies business unit. The Spin-Off was completed by way of a pro rata distribution of all of the then-issued and outstanding ordinary shares, no par value, of Maxeon Solar to holders of record of our common stock (the “Distribution”) as of the close of business on August 17, 2020. As a result of the Spin-Off, we no longer consolidate Maxeon Solar within our financial results of continuing operations. For all the periods prior to the Spin-Off, the financial results of Maxeon Solar are presented as net earnings from discontinued operations on the consolidated statements of operations and the assets and liabilities of Maxeon Solar are presented as assets and liabilities of discontinued operations on the consolidated balance sheets. (Refer to Note 2. Discontinued Operations for additional details). Liquidity We believe that our total cash and cash equivalents will be sufficient to meet our obligations over the next 12 months from the date of issuance of our financial statements, including repayment of our 0.875% senior convertible debentures due June 1, 2021 (the "0.875% debentures due 2021"), which were outstanding in an aggregate principal amount of $62.6 million as of January 3, 2021. In addition, we have historically been successful in our ability to divest certain investments and non-core assets, secure other sources of financing, such as accessing the capital markets, and implement other cost reduction initiatives such as restructuring, to address our liquidity needs. However, our ability to take these steps may be adversely affected by many factors impacting us and the markets generally, including the COVID-19 pandemic. If alternative actions were to be necessary, we believe they could be implemented prior to the maturity date of the 0.875% debentures due 2021. Although we have historically been able to generate liquidity, we cannot predict, with certainty, the outcome of our actions to generate liquidity as planned. Additionally, we are uncertain of the full extent to which the COVID-19 pandemic will impact our business, operations, and financial results over time. Basis of Presentation and Preparation Principles of Consolidation The consolidated financial statements are prepared in accordance with accounting principles generally accepted in the United States of America ("United States" or "U.S.," and such accounting principles, "U.S. GAAP") and include the accounts of SunPower, all of our subsidiaries, and special purpose entities, as appropriate under consolidation accounting guidelines. Intercompany transactions and balances have been eliminated in consolidation. The assets of the special purpose entities that we establish in connection with certain project financing arrangements for customers are not designed to be available to service our general liabilities and obligations. Fiscal Periods We have a 52-to-53-week fiscal year that ends on the Sunday closest to December 31. Accordingly, every fifth or sixth year will be a 53-week fiscal year. Fiscal 2020 is a 53-week fiscal year while fiscal 2019 and 2018 are 52-week fiscal years. Our fiscal 2020 ended on January 3, 2021, fiscal 2019 ended on December 29, 2019, and fiscal 2018 ended on December 30, 2018. Management Estimates The preparation of the consolidated financial statements in conformity with U.S. GAAP requires our management to make estimates and assumptions that affect the amounts reported in these consolidated financial statements and accompanying notes. Significant estimates in these consolidated financial statements include revenue recognition, specifically the nature and timing of satisfaction of performance obligations, standalone selling price of performance obligations, and variable consideration; allowances for doubtful accounts receivable; inventory and project asset write-downs; stock-based compensation; long-lived asset impairment, specifically estimates for valuation assumptions including discount rates and future cash flows; economic useful lives of property, plant, and equipment and intangible assets; fair value of investments, including equity investments for which we apply the fair value option and other financial instruments; residual value of solar power systems, including those subject to residential operating leases; valuation of contingencies such as accrued warranty; the incremental borrowing rate used in discounting of lease liabilities; the fair value of indemnities provided to customers and other parties; and income taxes and tax valuation allowances. Actual results could materially differ from those estimates. Summary of Significant Accounting Policies Lease Accounting Arrangements with SunPower as a Lessee We determine if an arrangement is a lease at inception. Our operating lease agreements are primarily for real estate and are included within operating lease right-of-use ("ROU") assets and operating lease liabilities on the consolidated balance sheets. We elected the practical expedient to combine our lease and related non-lease components for all our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that do not depend on an index or rate are excluded from the ROU assets and lease liabilities and are recognized in the period in which the obligation for those payments is incurred.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Sale-Leaseback Arrangements We enter into sale-leaseback arrangements under which solar power systems are sold to third parties and subsequently leased back by us over lease terms of up to 25 years. We classify our initial sale-leaseback arrangements of solar power systems as operating leases in accordance with the underlying accounting guidance on leases. We may sell our lessee interests in these arrangements in entirety before the end of the underlying term of the leaseback. For all sale-leaseback arrangements classified as operating leases, any gain on sale up to the difference in the cost basis and fair value is recognized immediately. Any amount in excess of the proceeds compared to the fair value of the solar power systems is deferred and recognized over the term of the lease. Failed sale-leaseback arrangements are accounted for under the financing method. The proceeds received from the sale of the solar power systems are recorded as financing liabilities. The financing liabilities are subsequently reduced by our payments to lease back the solar power systems, less interest expense calculated based on our incremental borrowing rate adjusted to the rate required to prevent negative amortization. Refer to Note 5. Business Divestiture and Sale of Assets for details of the sale of our commercial sale-leaseback portfolio during fiscal 2020. Arrangements with SunPower as a Lessor Solar Services We offer solar services, in partnership with third-party financial institutions, which allows our residential customers to obtain continuous access to SunPower solar power systems under contracts for terms of up to 20 years. Solar services revenue is primarily comprised of revenue from such contracts wherein we provide continuous access to an operating solar system to third parties. These arrangements are being accounted for under ASC 606. We also apply for and receive Solar Renewable Energy Credits ("SRECs") associated with the energy generated by our solar energy systems and sell them to third parties in certain jurisdictions. SREC revenue is estimated net of any variable consideration related to possible liquidated damages if we were to deliver fewer SRECs than contractually committed and is generally recognized upon delivery of the SRECs to the counterparty. We typically provide a system output performance warranty, separate from our standard solar power systems and workmanship warranty, to our solar services customers. In connection with system output performance warranties, we agree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n amount based on the value of the shortfall of energy produced relative to the applicable warrantied performance level. Such liquidated damages represent a form of variable consideration and are estimated at contract inception and updated at each reporting period and recognized over time as customers receive and consume the benefits of the solar services. There are rebate programs offered by utilities in various jurisdictions and are issued directly to homeowners based on the lease agreements; the homeowners assign these rights to rebate to us. These rights to rebate are considered non-cash consideration, measured based on the utilities' rebates from the installed solar panels on the homeowners' roofs, and recognized over the lease term. Revenue from solar services contracts entered into prior to the adoption of ASC 842 were accounted for as leases under the superseded lease accounting guidance and reported within ‘Residential Leasing’ on the consolidated statement of operations.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 During fiscal 2020, we recorded no fair value adjustment to our equity investments with Fair Value Option ("FVO"). The fair value adjustment was included within "equity in losses of unconsolidated investees" in our consolidated statements of operations for the year ended January 3, 2021 (see Note 8. Fair Value Measurements). Comprehensive Income (Loss) Comprehensive income (loss) is defined as the change in equity during a period from non-owner sources. Our comprehensive income (loss) for each period presented is comprised of (i) our net income (loss); (ii) foreign currency translation adjustment of our foreign subsidiaries whose assets and liabilities are translated from their respective functional currencies at exchange rates in effect at the balance sheet date and revenues and expenses are translated at average exchange rates prevailing during the applicable period; (iii) changes in unrealized gains or losses, net of tax, for the effective portion of derivatives designated as cash flow hedges; and (iv) net gain (loss) on long-term pension liability adjustment. Cash Equivalents Highly liquid investments with original or remaining maturities of ninety days or less at the date of purchase are considered cash equivalents. Cash in Restricted Accounts We maintain cash and cash equivalents in restricted accounts pursuant to various letters of credit, surety bonds, loan agreements, and other agreements in the normal course of business. Financial Instruments - Credit Losses Effective December 30, 2019, we adopted ASU No. 2016-13, Financial Instruments—Credit Losses (Topic 326): Measurement of Credit Losses on Financial Instruments (ASU 2016-13) and subsequent amendments to the initial guidance: ASU 2018-19, ASU 2019-04, ASU 2019-05, ASU 2019-10, ASU 2019-11, ASU 2020-02, and ASU 2020-03 (collectively , "Topic 326") . Topic 326 requires 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For additional information on the changes resulting from the new standard and the impact to our financial results on adoption, refer to the section Recently Adopted Accounting Pronouncements below. We recognize an allowance for credit loss at the time a receivable is recorded based on our estimate of expected credit losses and adjust this estimate over the life of the receivable as needed. We evaluate the aggregation and risk characteristics of a receivable pool and develop loss rates that reflect historical collections, current forecasts of future economic conditions over the time horizon we are exposed to credit risk, and payment terms or conditions that may materially affect future forecasts. As of January 3, 2021, we reported $108.9 million of accounts receivable, net of allowances of $15.4 million. Based on the aging analysis as of January 3, 2021, 83% of our trade accounts receivable was outstanding less than 60 days. Refer to Note 6. Balance Sheet Components for more details on changes in allowance for credit losses. We have not seen significant changes to the recovery rate of our accounts receivables as a result of the COVID-19 pandemic, but we are continuing to actively monitor the impact of the COVID-19 pandemic on our expected credit losses. Short-Term and Long-Term Inventories Inventories are accounted for on a first-in-first-out basis and are valued at the lower of cost or net realizable value. We evaluate the realizability of our inventories, including purchase commitments under fixed-price long-term supply agreement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We evaluate the terms of our long-term inventory purchase agreements with suppliers for the procurement of solar panels and microinverters and establish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are compared to expected demand regularly. Our classification of our inventory as either current or long-term inventory requires us to estimate the portion of on-hand inventory that can be realized over the next 12 months. (See Note 6. Balance Sheet Components ). Financing Receivables Prior to the sale of our residential lease assets in fiscal 2018 and 2019, all leases were classified as either operating or sales-type leases in accordance with the relevant accounting guidelines. Since the sale of the substantial majority of such assets, we have a small portfolio of these assets that we continue to hold and test for impairment on regular basis in accordance with the applicable accounting framework. Financing receivables are generated by solar power systems leased to residential customers under sales-type leases. Financing receivables represent gross minimum lease payments to be received from customers over a period commensurate with the remaining lease term of up to 20 years and the system's estimated residual value, net of unearned income and allowance for estimated losses. Initial direct costs for sales-type leases are recognized as cost of sales when the solar power systems are placed in service. Our evaluation of the recoverability of these financing receivables is based on an evaluation of the likelihood, based on current information and events, of whether we will be able to collect all amounts due according to the contractual terms of the underlying lease agreements. In accordance with this evaluation, we recognize an allowance for losses on financing receivables based on our estimate of the amount equal to the probable losses net of recoveries. The combination of the leased solar power systems discussed in the preceding paragraph together with the lease financing receivables is referred to as the "Residential Lease Portfolio." During fiscal 2020, we continued to perform the recoverability test for assets in the residential assets, similar to prior years, and recorded an immaterial impairment. See Note 7. Solar Services for additional information on the related impairment charge. Property, Plant, and Equipment Property, plant, and equipment are stated at cost, less accumulated depreciation. Depreciation, excluding solar power systems leased to residential customers and those associated with sale-leaseback transactions under the financing method, is computed using the straight-line method over the estimated useful lives of the assets as presented below. Solar power systems leased to residential customers are depreciated using the straight-line method to their estimated residual values over the lease terms of up to 20 years. Leasehold improvements are amortized over the shorter of the estimated useful lives of the assets or the remaining term of the lease. Repairs and maintenance costs are expensed as incurred. Useful Lives Leasehold improvements 1 to 20 Manufacturing Equipment and Tools 7 to 15 Computer equipment 2 to 7 Solar power systems 30 Furniture and fixtures 3 to 5 Interest Capitalization The interest cost associated with major development and construction projects is capitalized and included in the cost of the property, plant, and equipment or project assets. Interest capitalization ceases once a project is substantially complete or no longer undergoing construction activities to prepare it for its intended use. When no debt is specifically identified as being incurred in connection with a construction project, we capitalize interest on amounts expended on the project at our weighted-average cost of borrowed money. Long-Lived Assets Impairment We evaluate our long-lived assets, including property, plant, and equipment, solar power systems leased and to be leased,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ur impairment evaluation of long-lived assets includes an analysis of estimated future undiscounted net cash flows expected to be generated by the assets over their remaining estimated useful lives. If our estimate of future undiscounted net cash flows is insufficient to recover the carrying value of the assets over the remaining estimated useful lives, we record an impairment loss in the amount by which the carrying value of the assets exceeds the fair value. Fair value is generally measured based on either quoted market prices, if available, or discounted cash flow analysis. For purposes of the impairment evaluation, long-lived assets are grouped with other assets and liabilities at the lowest level for which identifiable cash flows are largely independent of the cash flows of other assets and liabilities. We must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 For additional information on the impairment charge recorded in fiscal 2020 and 2019, and the underlying fair value assumptions, see Note 7. Solar Services . Product Warranties We provide a workmanship warranty of up to 25 years from installation and a 25-year standard warranty for previously SunPower-manufactured microinverters. We also warrant our installed systems for defective materials and workmanship for periods ranging up to 25 years. We pass through to customers warranties from the original equipment manufacturers of certain system components such as solar panels, monitoring equipment and inverters. For such components, our warranties may exceed the warranty coverage from the original equipment manufacturers. For solar energy systems we do not install directly, we receive workmanship warranties from our solar partners. In addition, we also provide a separate system output performance warranty to customers that have subscribed to our post-installation monitoring and maintenance services which expires upon termination of the post-installation monitoring and maintenanc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 liquidated damage based on the value of the shortfall of energy produced relative to the applicable warrantied performance level.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nsolidated financial statements. If actual product failure rates or the frequency or severity of reported claims differ from our estimates or if there are delays in our responsiveness to outages, we may be required to revise our estimated warranty liability. Historically, warranty costs have been within management’s expectations (see Note 10. Commitments and Contingencies ). Revenue Recognition Solar Power System Sales and Engineering, Procurement, and Construction Services We sell rooftop and ground-mounted solar power systems under construction and development agreements to our residential and commercial customers. In contracts where we sell completed systems as a single performance obligation, primarily to our joint venture for residential projects, we recognize revenue at the point-in-time when such systems are placed in service. Any advance payments received before control is transferred is classified as "contract liabilities." Engineering, procurement, and construction ("EPC") projects governed by customer contracts that require us to deliver functioning solar power systems are generally completed within three eighteen Incurred costs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the estimated total costs on any contract are greater than the net contract revenues, we recognize the entire estimated loss in the period the loss becomes known and can be reasonably estimated. Our arrangements may contain clauses such as contingent repurchase options, delay liquidated damages or early performance bonus, most favorable pricing, or other provisions that can either increase or decrease the transaction price. These variable amounts generally are awarded upon achievement of certain performance metrics or milestone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systems and EPC services occur for a variety of reasons, including but not limited to (i) construction plan accelerations or delays, (ii) product cost forecast changes, (iii) change orders, or (iv) changes in other information used to estimate costs. The cumulative effect of revisions to transaction prices or input cost estimates are recorded in the period in which the revisions to estimates are identified and the amounts can be reasonably estimated. Operations and Maintenance We offer our customers various levels of post-installation operations and maintenance ("O&amp;M") services to our residential as well as commercial business with the objective of optimizing our customers' electrical energy production over the life of the system. We determine that the post-installation systems monitoring and maintenance qualifies as a separate performance obligation. Post-installation monitoring and maintenance is deferred at the time the contract is executed, based on the estimate of selling price on a standalone basis, and is recognized to revenue over time as customers receive and consume benefits of such services. The non-cancellable term of the O&amp;M contracts are typically 90 days for commercial and residential customers and 180 days for power plant customers. We typically provide a system output performance warranty, separate from our standard solar panel product warranty, to customers that have subscribed to our post-installation O&amp;M services. In connection with system output performance warranties, we agree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n amount based on the value of the shortfall of energy produced relative to the applicable warrantied performance level. Such liquidated damages represent a form of variable consideration and are estimated at contract inception and updated at each reporting period and recognized over time as customers receive and consume the benefits of the O&amp;M services. Subsequent to the sale of O&amp;M business in the second quarter of fiscal 2020, we sold a substantial majority of our commercial O&amp;M contracts except for selected large utility scale power plant projects in North America at a fixed price to NovaSource that were not sold. Refer to Note 5. Business Divestiture and Sale of Assets for further details. We continue to provide O&amp;M services to our residential customers. Stock-Based Compensation We provide stock-based awards to our employees, executive officers, and directors through various equity compensation plans including our employee stock option and restricted stock plans. We measure and record compensation expense for all stock-based payment awards based on estimated fair values. The fair value of restricted stock awards and units is based on the market price of our common stock on the date of grant. We have not granted stock options since fiscal 2008. Under current accounting guidance, w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USD ($) $ in Millions</t>
        </is>
      </c>
      <c r="B1" s="2" t="inlineStr">
        <is>
          <t>Jan. 03, 2021</t>
        </is>
      </c>
      <c r="C1" s="2" t="inlineStr">
        <is>
          <t>Aug. 09, 2018</t>
        </is>
      </c>
      <c r="D1" s="2" t="inlineStr">
        <is>
          <t>Jan. 03, 2021</t>
        </is>
      </c>
      <c r="E1" s="2" t="inlineStr">
        <is>
          <t>Dec. 29, 2019</t>
        </is>
      </c>
    </row>
    <row r="2">
      <c r="A2" s="4" t="inlineStr">
        <is>
          <t>Other, net</t>
        </is>
      </c>
    </row>
    <row r="3">
      <c r="A3" s="3" t="inlineStr">
        <is>
          <t>Fair Value, Assets and Liabilities Measured on Recurring and Nonrecurring Basis [Line Items]</t>
        </is>
      </c>
    </row>
    <row r="4">
      <c r="A4" s="4" t="inlineStr">
        <is>
          <t>Unrealized gain (loss) on investments</t>
        </is>
      </c>
      <c r="D4" s="5" t="n">
        <v>690.8</v>
      </c>
      <c r="E4" s="5" t="n">
        <v>158.3</v>
      </c>
    </row>
    <row r="5">
      <c r="A5" s="4" t="inlineStr">
        <is>
          <t>Enphase Shares</t>
        </is>
      </c>
    </row>
    <row r="6">
      <c r="A6" s="3" t="inlineStr">
        <is>
          <t>Fair Value, Assets and Liabilities Measured on Recurring and Nonrecurring Basis [Line Items]</t>
        </is>
      </c>
    </row>
    <row r="7">
      <c r="A7" s="4" t="inlineStr">
        <is>
          <t>Investment shares sold (in shares)</t>
        </is>
      </c>
      <c r="D7" s="6" t="n">
        <v>3000000</v>
      </c>
      <c r="E7" s="6" t="n">
        <v>1000000</v>
      </c>
    </row>
    <row r="8">
      <c r="A8" s="4" t="inlineStr">
        <is>
          <t>Proceeds from sale of equity investment</t>
        </is>
      </c>
      <c r="D8" s="5" t="n">
        <v>250.6</v>
      </c>
      <c r="E8" s="5" t="n">
        <v>20.6</v>
      </c>
    </row>
    <row r="9">
      <c r="A9" s="4" t="inlineStr">
        <is>
          <t>Shares issuable to the Company at closing of agreement</t>
        </is>
      </c>
      <c r="B9" s="6" t="n">
        <v>3500000</v>
      </c>
      <c r="C9" s="6" t="n">
        <v>7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3" customWidth="1" min="2" max="2"/>
    <col width="23" customWidth="1" min="3" max="3"/>
    <col width="30" customWidth="1" min="4" max="4"/>
    <col width="21" customWidth="1" min="5" max="5"/>
    <col width="30" customWidth="1" min="6" max="6"/>
  </cols>
  <sheetData>
    <row r="1">
      <c r="A1" s="1" t="inlineStr">
        <is>
          <t>Restructuring (Details) $ in Thousands</t>
        </is>
      </c>
      <c r="B1" s="2" t="inlineStr">
        <is>
          <t>3 Months Ended</t>
        </is>
      </c>
      <c r="C1" s="2" t="inlineStr">
        <is>
          <t>9 Months Ended</t>
        </is>
      </c>
      <c r="D1" s="2" t="inlineStr">
        <is>
          <t>12 Months Ended</t>
        </is>
      </c>
    </row>
    <row r="2">
      <c r="B2" s="2" t="inlineStr">
        <is>
          <t>Jan. 03, 2021employees</t>
        </is>
      </c>
      <c r="C2" s="2" t="inlineStr">
        <is>
          <t>Jun. 30, 2020employees</t>
        </is>
      </c>
      <c r="D2" s="2" t="inlineStr">
        <is>
          <t>Jan. 03, 2021USD ($)employees</t>
        </is>
      </c>
      <c r="E2" s="2" t="inlineStr">
        <is>
          <t>Dec. 29, 2019USD ($)</t>
        </is>
      </c>
      <c r="F2" s="2" t="inlineStr">
        <is>
          <t>Dec. 30, 2018USD ($)employees</t>
        </is>
      </c>
    </row>
    <row r="3">
      <c r="A3" s="3" t="inlineStr">
        <is>
          <t>Restructuring Cost and Reserve [Line Items]</t>
        </is>
      </c>
    </row>
    <row r="4">
      <c r="A4" s="4" t="inlineStr">
        <is>
          <t>Restructuring charges</t>
        </is>
      </c>
      <c r="D4" s="7" t="n">
        <v>2604</v>
      </c>
      <c r="E4" s="7" t="n">
        <v>14627</v>
      </c>
      <c r="F4" s="7" t="n">
        <v>9731</v>
      </c>
    </row>
    <row r="5">
      <c r="A5" s="4" t="inlineStr">
        <is>
          <t>Restructuring incurred cost</t>
        </is>
      </c>
      <c r="D5" s="7" t="n">
        <v>10100</v>
      </c>
    </row>
    <row r="6">
      <c r="A6" s="4" t="inlineStr">
        <is>
          <t>February 2018 Restructuring Plan:</t>
        </is>
      </c>
    </row>
    <row r="7">
      <c r="A7" s="3" t="inlineStr">
        <is>
          <t>Restructuring Cost and Reserve [Line Items]</t>
        </is>
      </c>
    </row>
    <row r="8">
      <c r="A8" s="4" t="inlineStr">
        <is>
          <t>Reorganization, number of jobs affected as a percentage of global workforce</t>
        </is>
      </c>
      <c r="F8" s="4" t="inlineStr">
        <is>
          <t>3.00%</t>
        </is>
      </c>
    </row>
    <row r="9">
      <c r="A9" s="4" t="inlineStr">
        <is>
          <t>Minimum | December 2019 Restructuring Plan: | Spinoff</t>
        </is>
      </c>
    </row>
    <row r="10">
      <c r="A10" s="3" t="inlineStr">
        <is>
          <t>Restructuring Cost and Reserve [Line Items]</t>
        </is>
      </c>
    </row>
    <row r="11">
      <c r="A11" s="4" t="inlineStr">
        <is>
          <t>Reorganization, number of jobs affected | employees</t>
        </is>
      </c>
      <c r="B11" s="6" t="n">
        <v>145</v>
      </c>
    </row>
    <row r="12">
      <c r="A12" s="4" t="inlineStr">
        <is>
          <t>Reorganization, number of jobs affected as a percentage of global workforce</t>
        </is>
      </c>
      <c r="B12" s="4" t="inlineStr">
        <is>
          <t>3.00%</t>
        </is>
      </c>
    </row>
    <row r="13">
      <c r="A13" s="4" t="inlineStr">
        <is>
          <t>Exiting period</t>
        </is>
      </c>
      <c r="B13" s="4" t="inlineStr">
        <is>
          <t>12 months</t>
        </is>
      </c>
    </row>
    <row r="14">
      <c r="A14" s="4" t="inlineStr">
        <is>
          <t>Restructuring charges</t>
        </is>
      </c>
      <c r="E14" s="6" t="n">
        <v>16000</v>
      </c>
    </row>
    <row r="15">
      <c r="A15" s="4" t="inlineStr">
        <is>
          <t>Severance costs</t>
        </is>
      </c>
      <c r="E15" s="6" t="n">
        <v>8000</v>
      </c>
    </row>
    <row r="16">
      <c r="A16" s="4" t="inlineStr">
        <is>
          <t>Retention cost</t>
        </is>
      </c>
      <c r="E16" s="6" t="n">
        <v>8000</v>
      </c>
    </row>
    <row r="17">
      <c r="A17" s="4" t="inlineStr">
        <is>
          <t>Minimum | December 2019 Restructuring Plan: | SunPower Technologies | Spinoff</t>
        </is>
      </c>
    </row>
    <row r="18">
      <c r="A18" s="3" t="inlineStr">
        <is>
          <t>Restructuring Cost and Reserve [Line Items]</t>
        </is>
      </c>
    </row>
    <row r="19">
      <c r="A19" s="4" t="inlineStr">
        <is>
          <t>Reorganization, number of jobs affected | employees</t>
        </is>
      </c>
      <c r="D19" s="6" t="n">
        <v>65</v>
      </c>
    </row>
    <row r="20">
      <c r="A20" s="4" t="inlineStr">
        <is>
          <t>Minimum | December 2019 Restructuring Plan: | SunPower Energy Services | Spinoff</t>
        </is>
      </c>
    </row>
    <row r="21">
      <c r="A21" s="3" t="inlineStr">
        <is>
          <t>Restructuring Cost and Reserve [Line Items]</t>
        </is>
      </c>
    </row>
    <row r="22">
      <c r="A22" s="4" t="inlineStr">
        <is>
          <t>Reorganization, number of jobs affected | employees</t>
        </is>
      </c>
      <c r="C22" s="6" t="n">
        <v>80</v>
      </c>
    </row>
    <row r="23">
      <c r="A23" s="4" t="inlineStr">
        <is>
          <t>Minimum | February 2018 Restructuring Plan:</t>
        </is>
      </c>
    </row>
    <row r="24">
      <c r="A24" s="3" t="inlineStr">
        <is>
          <t>Restructuring Cost and Reserve [Line Items]</t>
        </is>
      </c>
    </row>
    <row r="25">
      <c r="A25" s="4" t="inlineStr">
        <is>
          <t>Reorganization, number of jobs affected | employees</t>
        </is>
      </c>
      <c r="F25" s="6" t="n">
        <v>150</v>
      </c>
    </row>
    <row r="26">
      <c r="A26" s="4" t="inlineStr">
        <is>
          <t>Restructuring charges</t>
        </is>
      </c>
      <c r="F26" s="7" t="n">
        <v>20000</v>
      </c>
    </row>
    <row r="27">
      <c r="A27" s="4" t="inlineStr">
        <is>
          <t>Severance costs</t>
        </is>
      </c>
      <c r="F27" s="6" t="n">
        <v>11000</v>
      </c>
    </row>
    <row r="28">
      <c r="A28" s="4" t="inlineStr">
        <is>
          <t>Real estate lease termination and other associated costs</t>
        </is>
      </c>
      <c r="F28" s="6" t="n">
        <v>9000</v>
      </c>
    </row>
    <row r="29">
      <c r="A29" s="4" t="inlineStr">
        <is>
          <t>Payments for restructuring</t>
        </is>
      </c>
      <c r="F29" s="7" t="n">
        <v>12000</v>
      </c>
    </row>
    <row r="30">
      <c r="A30" s="4" t="inlineStr">
        <is>
          <t>Maximum | December 2019 Restructuring Plan: | Spinoff</t>
        </is>
      </c>
    </row>
    <row r="31">
      <c r="A31" s="3" t="inlineStr">
        <is>
          <t>Restructuring Cost and Reserve [Line Items]</t>
        </is>
      </c>
    </row>
    <row r="32">
      <c r="A32" s="4" t="inlineStr">
        <is>
          <t>Reorganization, number of jobs affected | employees</t>
        </is>
      </c>
      <c r="B32" s="6" t="n">
        <v>160</v>
      </c>
    </row>
    <row r="33">
      <c r="A33" s="4" t="inlineStr">
        <is>
          <t>Exiting period</t>
        </is>
      </c>
      <c r="B33" s="4" t="inlineStr">
        <is>
          <t>18 months</t>
        </is>
      </c>
    </row>
    <row r="34">
      <c r="A34" s="4" t="inlineStr">
        <is>
          <t>Restructuring charges</t>
        </is>
      </c>
      <c r="E34" s="6" t="n">
        <v>22000</v>
      </c>
    </row>
    <row r="35">
      <c r="A35" s="4" t="inlineStr">
        <is>
          <t>Severance costs</t>
        </is>
      </c>
      <c r="E35" s="6" t="n">
        <v>11000</v>
      </c>
    </row>
    <row r="36">
      <c r="A36" s="4" t="inlineStr">
        <is>
          <t>Retention cost</t>
        </is>
      </c>
      <c r="E36" s="7" t="n">
        <v>11000</v>
      </c>
    </row>
    <row r="37">
      <c r="A37" s="4" t="inlineStr">
        <is>
          <t>Maximum | December 2019 Restructuring Plan: | SunPower Technologies | Spinoff</t>
        </is>
      </c>
    </row>
    <row r="38">
      <c r="A38" s="3" t="inlineStr">
        <is>
          <t>Restructuring Cost and Reserve [Line Items]</t>
        </is>
      </c>
    </row>
    <row r="39">
      <c r="A39" s="4" t="inlineStr">
        <is>
          <t>Reorganization, number of jobs affected | employees</t>
        </is>
      </c>
      <c r="D39" s="6" t="n">
        <v>70</v>
      </c>
    </row>
    <row r="40">
      <c r="A40" s="4" t="inlineStr">
        <is>
          <t>Maximum | December 2019 Restructuring Plan: | SunPower Energy Services | Spinoff</t>
        </is>
      </c>
    </row>
    <row r="41">
      <c r="A41" s="3" t="inlineStr">
        <is>
          <t>Restructuring Cost and Reserve [Line Items]</t>
        </is>
      </c>
    </row>
    <row r="42">
      <c r="A42" s="4" t="inlineStr">
        <is>
          <t>Reorganization, number of jobs affected | employees</t>
        </is>
      </c>
      <c r="C42" s="6" t="n">
        <v>90</v>
      </c>
    </row>
    <row r="43">
      <c r="A43" s="4" t="inlineStr">
        <is>
          <t>Maximum | February 2018 Restructuring Plan:</t>
        </is>
      </c>
    </row>
    <row r="44">
      <c r="A44" s="3" t="inlineStr">
        <is>
          <t>Restructuring Cost and Reserve [Line Items]</t>
        </is>
      </c>
    </row>
    <row r="45">
      <c r="A45" s="4" t="inlineStr">
        <is>
          <t>Reorganization, number of jobs affected | employees</t>
        </is>
      </c>
      <c r="F45" s="6" t="n">
        <v>250</v>
      </c>
    </row>
    <row r="46">
      <c r="A46" s="4" t="inlineStr">
        <is>
          <t>Restructuring charges</t>
        </is>
      </c>
      <c r="F46" s="7" t="n">
        <v>30000</v>
      </c>
    </row>
    <row r="47">
      <c r="A47" s="4" t="inlineStr">
        <is>
          <t>Severance costs</t>
        </is>
      </c>
      <c r="F47" s="6" t="n">
        <v>16000</v>
      </c>
    </row>
    <row r="48">
      <c r="A48" s="4" t="inlineStr">
        <is>
          <t>Real estate lease termination and other associated costs</t>
        </is>
      </c>
      <c r="F48" s="6" t="n">
        <v>14000</v>
      </c>
    </row>
    <row r="49">
      <c r="A49" s="4" t="inlineStr">
        <is>
          <t>Payments for restructuring</t>
        </is>
      </c>
      <c r="F49" s="7" t="n">
        <v>20000</v>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Charges Comparison (Details) - USD ($) $ in Thousands</t>
        </is>
      </c>
      <c r="B1" s="2" t="inlineStr">
        <is>
          <t>12 Months Ended</t>
        </is>
      </c>
    </row>
    <row r="2">
      <c r="B2" s="2" t="inlineStr">
        <is>
          <t>Jan. 03, 2021</t>
        </is>
      </c>
      <c r="C2" s="2" t="inlineStr">
        <is>
          <t>Dec. 29, 2019</t>
        </is>
      </c>
      <c r="D2" s="2" t="inlineStr">
        <is>
          <t>Dec. 30, 2018</t>
        </is>
      </c>
    </row>
    <row r="3">
      <c r="A3" s="3" t="inlineStr">
        <is>
          <t>Restructuring Cost and Reserve [Line Items]</t>
        </is>
      </c>
    </row>
    <row r="4">
      <c r="A4" s="4" t="inlineStr">
        <is>
          <t>Restructuring costs</t>
        </is>
      </c>
      <c r="B4" s="7" t="n">
        <v>2604</v>
      </c>
      <c r="C4" s="7" t="n">
        <v>14627</v>
      </c>
      <c r="D4" s="7" t="n">
        <v>9731</v>
      </c>
    </row>
    <row r="5">
      <c r="A5" s="4" t="inlineStr">
        <is>
          <t>December 2019 Restructuring Plan:</t>
        </is>
      </c>
    </row>
    <row r="6">
      <c r="A6" s="3" t="inlineStr">
        <is>
          <t>Restructuring Cost and Reserve [Line Items]</t>
        </is>
      </c>
    </row>
    <row r="7">
      <c r="A7" s="4" t="inlineStr">
        <is>
          <t>Restructuring costs</t>
        </is>
      </c>
      <c r="B7" s="6" t="n">
        <v>2684</v>
      </c>
      <c r="C7" s="6" t="n">
        <v>7396</v>
      </c>
      <c r="D7" s="6" t="n">
        <v>0</v>
      </c>
    </row>
    <row r="8">
      <c r="A8" s="4" t="inlineStr">
        <is>
          <t>February 2018 Restructuring Plan:</t>
        </is>
      </c>
    </row>
    <row r="9">
      <c r="A9" s="3" t="inlineStr">
        <is>
          <t>Restructuring Cost and Reserve [Line Items]</t>
        </is>
      </c>
    </row>
    <row r="10">
      <c r="A10" s="4" t="inlineStr">
        <is>
          <t>Restructuring costs</t>
        </is>
      </c>
      <c r="B10" s="6" t="n">
        <v>-15</v>
      </c>
      <c r="C10" s="6" t="n">
        <v>7199</v>
      </c>
      <c r="D10" s="6" t="n">
        <v>6386</v>
      </c>
    </row>
    <row r="11">
      <c r="A11" s="4" t="inlineStr">
        <is>
          <t>Legacy Restructuring Plans</t>
        </is>
      </c>
    </row>
    <row r="12">
      <c r="A12" s="3" t="inlineStr">
        <is>
          <t>Restructuring Cost and Reserve [Line Items]</t>
        </is>
      </c>
    </row>
    <row r="13">
      <c r="A13" s="4" t="inlineStr">
        <is>
          <t>Restructuring costs</t>
        </is>
      </c>
      <c r="B13" s="6" t="n">
        <v>-65</v>
      </c>
      <c r="C13" s="6" t="n">
        <v>32</v>
      </c>
      <c r="D13" s="6" t="n">
        <v>3345</v>
      </c>
    </row>
    <row r="14">
      <c r="A14" s="4" t="inlineStr">
        <is>
          <t>Non-cash impairment charges | February 2018 Restructuring Plan:</t>
        </is>
      </c>
    </row>
    <row r="15">
      <c r="A15" s="3" t="inlineStr">
        <is>
          <t>Restructuring Cost and Reserve [Line Items]</t>
        </is>
      </c>
    </row>
    <row r="16">
      <c r="A16" s="4" t="inlineStr">
        <is>
          <t>Restructuring costs</t>
        </is>
      </c>
      <c r="B16" s="6" t="n">
        <v>0</v>
      </c>
      <c r="C16" s="6" t="n">
        <v>5874</v>
      </c>
      <c r="D16" s="6" t="n">
        <v>0</v>
      </c>
    </row>
    <row r="17">
      <c r="A17" s="4" t="inlineStr">
        <is>
          <t>Severance and benefits | December 2019 Restructuring Plan:</t>
        </is>
      </c>
    </row>
    <row r="18">
      <c r="A18" s="3" t="inlineStr">
        <is>
          <t>Restructuring Cost and Reserve [Line Items]</t>
        </is>
      </c>
    </row>
    <row r="19">
      <c r="A19" s="4" t="inlineStr">
        <is>
          <t>Restructuring costs</t>
        </is>
      </c>
      <c r="B19" s="6" t="n">
        <v>2678</v>
      </c>
      <c r="C19" s="6" t="n">
        <v>7355</v>
      </c>
      <c r="D19" s="6" t="n">
        <v>0</v>
      </c>
    </row>
    <row r="20">
      <c r="A20" s="4" t="inlineStr">
        <is>
          <t>Severance and benefits | February 2018 Restructuring Plan:</t>
        </is>
      </c>
    </row>
    <row r="21">
      <c r="A21" s="3" t="inlineStr">
        <is>
          <t>Restructuring Cost and Reserve [Line Items]</t>
        </is>
      </c>
    </row>
    <row r="22">
      <c r="A22" s="4" t="inlineStr">
        <is>
          <t>Restructuring costs</t>
        </is>
      </c>
      <c r="B22" s="6" t="n">
        <v>0</v>
      </c>
      <c r="C22" s="6" t="n">
        <v>-47</v>
      </c>
      <c r="D22" s="6" t="n">
        <v>6309</v>
      </c>
    </row>
    <row r="23">
      <c r="A23" s="4" t="inlineStr">
        <is>
          <t>Severance and benefits | Legacy Restructuring Plans</t>
        </is>
      </c>
    </row>
    <row r="24">
      <c r="A24" s="3" t="inlineStr">
        <is>
          <t>Restructuring Cost and Reserve [Line Items]</t>
        </is>
      </c>
    </row>
    <row r="25">
      <c r="A25" s="4" t="inlineStr">
        <is>
          <t>Restructuring costs</t>
        </is>
      </c>
      <c r="B25" s="6" t="n">
        <v>-65</v>
      </c>
      <c r="C25" s="6" t="n">
        <v>30</v>
      </c>
      <c r="D25" s="6" t="n">
        <v>1357</v>
      </c>
    </row>
    <row r="26">
      <c r="A26" s="4" t="inlineStr">
        <is>
          <t>Lease and related termination costs | February 2018 Restructuring Plan:</t>
        </is>
      </c>
    </row>
    <row r="27">
      <c r="A27" s="3" t="inlineStr">
        <is>
          <t>Restructuring Cost and Reserve [Line Items]</t>
        </is>
      </c>
    </row>
    <row r="28">
      <c r="A28" s="4" t="inlineStr">
        <is>
          <t>Restructuring costs</t>
        </is>
      </c>
      <c r="B28" s="6" t="n">
        <v>-26</v>
      </c>
      <c r="C28" s="6" t="n">
        <v>554</v>
      </c>
      <c r="D28" s="6" t="n">
        <v>0</v>
      </c>
    </row>
    <row r="29">
      <c r="A29" s="4" t="inlineStr">
        <is>
          <t>Other costs | December 2019 Restructuring Plan:</t>
        </is>
      </c>
    </row>
    <row r="30">
      <c r="A30" s="3" t="inlineStr">
        <is>
          <t>Restructuring Cost and Reserve [Line Items]</t>
        </is>
      </c>
    </row>
    <row r="31">
      <c r="A31" s="4" t="inlineStr">
        <is>
          <t>Restructuring costs</t>
        </is>
      </c>
      <c r="B31" s="6" t="n">
        <v>6</v>
      </c>
      <c r="C31" s="6" t="n">
        <v>41</v>
      </c>
      <c r="D31" s="6" t="n">
        <v>0</v>
      </c>
    </row>
    <row r="32">
      <c r="A32" s="4" t="inlineStr">
        <is>
          <t>Other costs | February 2018 Restructuring Plan:</t>
        </is>
      </c>
    </row>
    <row r="33">
      <c r="A33" s="3" t="inlineStr">
        <is>
          <t>Restructuring Cost and Reserve [Line Items]</t>
        </is>
      </c>
    </row>
    <row r="34">
      <c r="A34" s="4" t="inlineStr">
        <is>
          <t>Restructuring costs</t>
        </is>
      </c>
      <c r="B34" s="6" t="n">
        <v>11</v>
      </c>
      <c r="C34" s="6" t="n">
        <v>818</v>
      </c>
      <c r="D34" s="6" t="n">
        <v>77</v>
      </c>
    </row>
    <row r="35">
      <c r="A35" s="4" t="inlineStr">
        <is>
          <t>Other costs | Legacy Restructuring Plans</t>
        </is>
      </c>
    </row>
    <row r="36">
      <c r="A36" s="3" t="inlineStr">
        <is>
          <t>Restructuring Cost and Reserve [Line Items]</t>
        </is>
      </c>
    </row>
    <row r="37">
      <c r="A37" s="4" t="inlineStr">
        <is>
          <t>Restructuring costs</t>
        </is>
      </c>
      <c r="B37" s="7" t="n">
        <v>0</v>
      </c>
      <c r="C37" s="7" t="n">
        <v>2</v>
      </c>
      <c r="D37" s="7" t="n">
        <v>198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2" customWidth="1" min="1" max="1"/>
    <col width="21" customWidth="1" min="2" max="2"/>
  </cols>
  <sheetData>
    <row r="1">
      <c r="A1" s="1" t="inlineStr">
        <is>
          <t>Restructuring - Rollforward (Details) $ in Thousands</t>
        </is>
      </c>
      <c r="B1" s="2" t="inlineStr">
        <is>
          <t>12 Months Ended</t>
        </is>
      </c>
    </row>
    <row r="2">
      <c r="B2" s="2" t="inlineStr">
        <is>
          <t>Jan. 03, 2021USD ($)</t>
        </is>
      </c>
    </row>
    <row r="3">
      <c r="A3" s="3" t="inlineStr">
        <is>
          <t>Restructuring Reserve [Roll Forward]</t>
        </is>
      </c>
    </row>
    <row r="4">
      <c r="A4" s="4" t="inlineStr">
        <is>
          <t>Restructuring reserve, beginning</t>
        </is>
      </c>
      <c r="B4" s="7" t="n">
        <v>6085</v>
      </c>
    </row>
    <row r="5">
      <c r="A5" s="4" t="inlineStr">
        <is>
          <t>Charges (Benefits)</t>
        </is>
      </c>
      <c r="B5" s="6" t="n">
        <v>2604</v>
      </c>
    </row>
    <row r="6">
      <c r="A6" s="4" t="inlineStr">
        <is>
          <t>(Payments) Recoveries</t>
        </is>
      </c>
      <c r="B6" s="6" t="n">
        <v>-5881</v>
      </c>
    </row>
    <row r="7">
      <c r="A7" s="4" t="inlineStr">
        <is>
          <t>Restructuring reserve, end</t>
        </is>
      </c>
      <c r="B7" s="6" t="n">
        <v>2808</v>
      </c>
    </row>
    <row r="8">
      <c r="A8" s="4" t="inlineStr">
        <is>
          <t>December 2019 Restructuring Plan:</t>
        </is>
      </c>
    </row>
    <row r="9">
      <c r="A9" s="3" t="inlineStr">
        <is>
          <t>Restructuring Reserve [Roll Forward]</t>
        </is>
      </c>
    </row>
    <row r="10">
      <c r="A10" s="4" t="inlineStr">
        <is>
          <t>Restructuring reserve, beginning</t>
        </is>
      </c>
      <c r="B10" s="6" t="n">
        <v>5822</v>
      </c>
    </row>
    <row r="11">
      <c r="A11" s="4" t="inlineStr">
        <is>
          <t>Charges (Benefits)</t>
        </is>
      </c>
      <c r="B11" s="6" t="n">
        <v>2684</v>
      </c>
    </row>
    <row r="12">
      <c r="A12" s="4" t="inlineStr">
        <is>
          <t>(Payments) Recoveries</t>
        </is>
      </c>
      <c r="B12" s="6" t="n">
        <v>-5898</v>
      </c>
    </row>
    <row r="13">
      <c r="A13" s="4" t="inlineStr">
        <is>
          <t>Restructuring reserve, end</t>
        </is>
      </c>
      <c r="B13" s="6" t="n">
        <v>2608</v>
      </c>
    </row>
    <row r="14">
      <c r="A14" s="4" t="inlineStr">
        <is>
          <t>February 2018 Restructuring Plan:</t>
        </is>
      </c>
    </row>
    <row r="15">
      <c r="A15" s="3" t="inlineStr">
        <is>
          <t>Restructuring Reserve [Roll Forward]</t>
        </is>
      </c>
    </row>
    <row r="16">
      <c r="A16" s="4" t="inlineStr">
        <is>
          <t>Restructuring reserve, beginning</t>
        </is>
      </c>
      <c r="B16" s="6" t="n">
        <v>76</v>
      </c>
    </row>
    <row r="17">
      <c r="A17" s="4" t="inlineStr">
        <is>
          <t>Charges (Benefits)</t>
        </is>
      </c>
      <c r="B17" s="6" t="n">
        <v>-15</v>
      </c>
    </row>
    <row r="18">
      <c r="A18" s="4" t="inlineStr">
        <is>
          <t>(Payments) Recoveries</t>
        </is>
      </c>
      <c r="B18" s="6" t="n">
        <v>9</v>
      </c>
    </row>
    <row r="19">
      <c r="A19" s="4" t="inlineStr">
        <is>
          <t>Restructuring reserve, end</t>
        </is>
      </c>
      <c r="B19" s="6" t="n">
        <v>70</v>
      </c>
    </row>
    <row r="20">
      <c r="A20" s="4" t="inlineStr">
        <is>
          <t>Legacy Restructuring Plans</t>
        </is>
      </c>
    </row>
    <row r="21">
      <c r="A21" s="3" t="inlineStr">
        <is>
          <t>Restructuring Reserve [Roll Forward]</t>
        </is>
      </c>
    </row>
    <row r="22">
      <c r="A22" s="4" t="inlineStr">
        <is>
          <t>Restructuring reserve, beginning</t>
        </is>
      </c>
      <c r="B22" s="6" t="n">
        <v>187</v>
      </c>
    </row>
    <row r="23">
      <c r="A23" s="4" t="inlineStr">
        <is>
          <t>Charges (Benefits)</t>
        </is>
      </c>
      <c r="B23" s="6" t="n">
        <v>-65</v>
      </c>
    </row>
    <row r="24">
      <c r="A24" s="4" t="inlineStr">
        <is>
          <t>(Payments) Recoveries</t>
        </is>
      </c>
      <c r="B24" s="6" t="n">
        <v>8</v>
      </c>
    </row>
    <row r="25">
      <c r="A25" s="4" t="inlineStr">
        <is>
          <t>Restructuring reserve, end</t>
        </is>
      </c>
      <c r="B25" s="6" t="n">
        <v>130</v>
      </c>
    </row>
    <row r="26">
      <c r="A26" s="4" t="inlineStr">
        <is>
          <t>Severance and benefits | December 2019 Restructuring Plan:</t>
        </is>
      </c>
    </row>
    <row r="27">
      <c r="A27" s="3" t="inlineStr">
        <is>
          <t>Restructuring Reserve [Roll Forward]</t>
        </is>
      </c>
    </row>
    <row r="28">
      <c r="A28" s="4" t="inlineStr">
        <is>
          <t>Restructuring reserve, beginning</t>
        </is>
      </c>
      <c r="B28" s="6" t="n">
        <v>5822</v>
      </c>
    </row>
    <row r="29">
      <c r="A29" s="4" t="inlineStr">
        <is>
          <t>Charges (Benefits)</t>
        </is>
      </c>
      <c r="B29" s="6" t="n">
        <v>2678</v>
      </c>
    </row>
    <row r="30">
      <c r="A30" s="4" t="inlineStr">
        <is>
          <t>(Payments) Recoveries</t>
        </is>
      </c>
      <c r="B30" s="6" t="n">
        <v>-5892</v>
      </c>
    </row>
    <row r="31">
      <c r="A31" s="4" t="inlineStr">
        <is>
          <t>Restructuring reserve, end</t>
        </is>
      </c>
      <c r="B31" s="6" t="n">
        <v>2608</v>
      </c>
    </row>
    <row r="32">
      <c r="A32" s="4" t="inlineStr">
        <is>
          <t>Severance and benefits | February 2018 Restructuring Plan:</t>
        </is>
      </c>
    </row>
    <row r="33">
      <c r="A33" s="3" t="inlineStr">
        <is>
          <t>Restructuring Reserve [Roll Forward]</t>
        </is>
      </c>
    </row>
    <row r="34">
      <c r="A34" s="4" t="inlineStr">
        <is>
          <t>Restructuring reserve, beginning</t>
        </is>
      </c>
      <c r="B34" s="6" t="n">
        <v>76</v>
      </c>
    </row>
    <row r="35">
      <c r="A35" s="4" t="inlineStr">
        <is>
          <t>Charges (Benefits)</t>
        </is>
      </c>
      <c r="B35" s="6" t="n">
        <v>0</v>
      </c>
    </row>
    <row r="36">
      <c r="A36" s="4" t="inlineStr">
        <is>
          <t>(Payments) Recoveries</t>
        </is>
      </c>
      <c r="B36" s="6" t="n">
        <v>-6</v>
      </c>
    </row>
    <row r="37">
      <c r="A37" s="4" t="inlineStr">
        <is>
          <t>Restructuring reserve, end</t>
        </is>
      </c>
      <c r="B37" s="6" t="n">
        <v>70</v>
      </c>
    </row>
    <row r="38">
      <c r="A38" s="4" t="inlineStr">
        <is>
          <t>Lease and related termination costs | February 2018 Restructuring Plan:</t>
        </is>
      </c>
    </row>
    <row r="39">
      <c r="A39" s="3" t="inlineStr">
        <is>
          <t>Restructuring Reserve [Roll Forward]</t>
        </is>
      </c>
    </row>
    <row r="40">
      <c r="A40" s="4" t="inlineStr">
        <is>
          <t>Restructuring reserve, beginning</t>
        </is>
      </c>
      <c r="B40" s="6" t="n">
        <v>0</v>
      </c>
    </row>
    <row r="41">
      <c r="A41" s="4" t="inlineStr">
        <is>
          <t>Charges (Benefits)</t>
        </is>
      </c>
      <c r="B41" s="6" t="n">
        <v>-26</v>
      </c>
    </row>
    <row r="42">
      <c r="A42" s="4" t="inlineStr">
        <is>
          <t>(Payments) Recoveries</t>
        </is>
      </c>
      <c r="B42" s="6" t="n">
        <v>26</v>
      </c>
    </row>
    <row r="43">
      <c r="A43" s="4" t="inlineStr">
        <is>
          <t>Restructuring reserve, end</t>
        </is>
      </c>
      <c r="B43" s="6" t="n">
        <v>0</v>
      </c>
    </row>
    <row r="44">
      <c r="A44" s="4" t="inlineStr">
        <is>
          <t>Other costs | December 2019 Restructuring Plan:</t>
        </is>
      </c>
    </row>
    <row r="45">
      <c r="A45" s="3" t="inlineStr">
        <is>
          <t>Restructuring Reserve [Roll Forward]</t>
        </is>
      </c>
    </row>
    <row r="46">
      <c r="A46" s="4" t="inlineStr">
        <is>
          <t>Restructuring reserve, beginning</t>
        </is>
      </c>
      <c r="B46" s="6" t="n">
        <v>0</v>
      </c>
    </row>
    <row r="47">
      <c r="A47" s="4" t="inlineStr">
        <is>
          <t>(Payments) Recoveries</t>
        </is>
      </c>
      <c r="B47" s="6" t="n">
        <v>-6</v>
      </c>
    </row>
    <row r="48">
      <c r="A48" s="4" t="inlineStr">
        <is>
          <t>Restructuring reserve, end</t>
        </is>
      </c>
      <c r="B48" s="6" t="n">
        <v>0</v>
      </c>
    </row>
    <row r="49">
      <c r="A49" s="4" t="inlineStr">
        <is>
          <t>Other costs | February 2018 Restructuring Plan:</t>
        </is>
      </c>
    </row>
    <row r="50">
      <c r="A50" s="3" t="inlineStr">
        <is>
          <t>Restructuring Reserve [Roll Forward]</t>
        </is>
      </c>
    </row>
    <row r="51">
      <c r="A51" s="4" t="inlineStr">
        <is>
          <t>Restructuring reserve, beginning</t>
        </is>
      </c>
      <c r="B51" s="6" t="n">
        <v>0</v>
      </c>
    </row>
    <row r="52">
      <c r="A52" s="4" t="inlineStr">
        <is>
          <t>Charges (Benefits)</t>
        </is>
      </c>
      <c r="B52" s="6" t="n">
        <v>11</v>
      </c>
    </row>
    <row r="53">
      <c r="A53" s="4" t="inlineStr">
        <is>
          <t>(Payments) Recoveries</t>
        </is>
      </c>
      <c r="B53" s="6" t="n">
        <v>-11</v>
      </c>
    </row>
    <row r="54">
      <c r="A54" s="4" t="inlineStr">
        <is>
          <t>Restructuring reserve, end</t>
        </is>
      </c>
      <c r="B54" s="7"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Commitments and Contingencies - Facility and Equipment Leases (Details) - USD ($) $ in Thousands</t>
        </is>
      </c>
      <c r="B1" s="2" t="inlineStr">
        <is>
          <t>12 Months Ended</t>
        </is>
      </c>
    </row>
    <row r="2">
      <c r="B2" s="2" t="inlineStr">
        <is>
          <t>Jan. 03, 2021</t>
        </is>
      </c>
      <c r="C2" s="2" t="inlineStr">
        <is>
          <t>Dec. 29, 2019</t>
        </is>
      </c>
      <c r="D2" s="2" t="inlineStr">
        <is>
          <t>Dec. 30, 2018</t>
        </is>
      </c>
    </row>
    <row r="3">
      <c r="A3" s="3" t="inlineStr">
        <is>
          <t>Loss Contingencies [Line Items]</t>
        </is>
      </c>
    </row>
    <row r="4">
      <c r="A4" s="4" t="inlineStr">
        <is>
          <t>Operating lease expense</t>
        </is>
      </c>
      <c r="B4" s="7" t="n">
        <v>14128</v>
      </c>
      <c r="C4" s="7" t="n">
        <v>11823</v>
      </c>
    </row>
    <row r="5">
      <c r="A5" s="4" t="inlineStr">
        <is>
          <t>Sublease gain</t>
        </is>
      </c>
      <c r="B5" s="6" t="n">
        <v>-272</v>
      </c>
      <c r="C5" s="6" t="n">
        <v>-276</v>
      </c>
    </row>
    <row r="6">
      <c r="A6" s="4" t="inlineStr">
        <is>
          <t>Rent expense</t>
        </is>
      </c>
      <c r="B6" s="6" t="n">
        <v>13856</v>
      </c>
      <c r="C6" s="6" t="n">
        <v>11547</v>
      </c>
    </row>
    <row r="7">
      <c r="A7" s="4" t="inlineStr">
        <is>
          <t>Cash paid for operating leases</t>
        </is>
      </c>
      <c r="B7" s="6" t="n">
        <v>18984</v>
      </c>
      <c r="C7" s="6" t="n">
        <v>15256</v>
      </c>
    </row>
    <row r="8">
      <c r="A8" s="4" t="inlineStr">
        <is>
          <t>Right-of-use assets obtained in exchange for lease obligations</t>
        </is>
      </c>
      <c r="B8" s="7" t="n">
        <v>22794</v>
      </c>
      <c r="C8" s="7" t="n">
        <v>111142</v>
      </c>
      <c r="D8" s="7" t="n">
        <v>0</v>
      </c>
    </row>
    <row r="9">
      <c r="A9" s="4" t="inlineStr">
        <is>
          <t>Weighted-average remaining lease term (in years) - operating leases</t>
        </is>
      </c>
      <c r="B9" s="4" t="inlineStr">
        <is>
          <t>7 years 7 months 6 days</t>
        </is>
      </c>
      <c r="C9" s="4" t="inlineStr">
        <is>
          <t>8 years 6 months</t>
        </is>
      </c>
    </row>
    <row r="10">
      <c r="A10" s="4" t="inlineStr">
        <is>
          <t>Weighted-average discount rate - operating leases</t>
        </is>
      </c>
      <c r="B10" s="4" t="inlineStr">
        <is>
          <t>9.00%</t>
        </is>
      </c>
      <c r="C10" s="4" t="inlineStr">
        <is>
          <t>9.00%</t>
        </is>
      </c>
    </row>
    <row r="11">
      <c r="A11" s="4" t="inlineStr">
        <is>
          <t>Minimum</t>
        </is>
      </c>
    </row>
    <row r="12">
      <c r="A12" s="3" t="inlineStr">
        <is>
          <t>Loss Contingencies [Line Items]</t>
        </is>
      </c>
    </row>
    <row r="13">
      <c r="A13" s="4" t="inlineStr">
        <is>
          <t>Lessee, operating lease, renewal term</t>
        </is>
      </c>
      <c r="B13" s="4" t="inlineStr">
        <is>
          <t>1 year</t>
        </is>
      </c>
    </row>
    <row r="14">
      <c r="A14" s="4" t="inlineStr">
        <is>
          <t>Maximum</t>
        </is>
      </c>
    </row>
    <row r="15">
      <c r="A15" s="3" t="inlineStr">
        <is>
          <t>Loss Contingencies [Line Items]</t>
        </is>
      </c>
    </row>
    <row r="16">
      <c r="A16" s="4" t="inlineStr">
        <is>
          <t>Lessee, operating lease, renewal term</t>
        </is>
      </c>
      <c r="B16" s="4" t="inlineStr">
        <is>
          <t>10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Future Maturities (Details) $ in Thousands</t>
        </is>
      </c>
      <c r="B1" s="2" t="inlineStr">
        <is>
          <t>Jan. 03, 2021USD ($)</t>
        </is>
      </c>
    </row>
    <row r="2">
      <c r="A2" s="3" t="inlineStr">
        <is>
          <t>Operating Leases, Future Minimum Payments Due, Fiscal Year Maturity [Abstract]</t>
        </is>
      </c>
    </row>
    <row r="3">
      <c r="A3" s="4" t="inlineStr">
        <is>
          <t>2021</t>
        </is>
      </c>
      <c r="B3" s="7" t="n">
        <v>14164</v>
      </c>
    </row>
    <row r="4">
      <c r="A4" s="4" t="inlineStr">
        <is>
          <t>2022</t>
        </is>
      </c>
      <c r="B4" s="6" t="n">
        <v>14762</v>
      </c>
    </row>
    <row r="5">
      <c r="A5" s="4" t="inlineStr">
        <is>
          <t>2023</t>
        </is>
      </c>
      <c r="B5" s="6" t="n">
        <v>11781</v>
      </c>
    </row>
    <row r="6">
      <c r="A6" s="4" t="inlineStr">
        <is>
          <t>2024</t>
        </is>
      </c>
      <c r="B6" s="6" t="n">
        <v>8041</v>
      </c>
    </row>
    <row r="7">
      <c r="A7" s="4" t="inlineStr">
        <is>
          <t>2025</t>
        </is>
      </c>
      <c r="B7" s="6" t="n">
        <v>4399</v>
      </c>
    </row>
    <row r="8">
      <c r="A8" s="4" t="inlineStr">
        <is>
          <t>Thereafter</t>
        </is>
      </c>
      <c r="B8" s="6" t="n">
        <v>24772</v>
      </c>
    </row>
    <row r="9">
      <c r="A9" s="4" t="inlineStr">
        <is>
          <t>Total lease payments</t>
        </is>
      </c>
      <c r="B9" s="6" t="n">
        <v>77919</v>
      </c>
    </row>
    <row r="10">
      <c r="A10" s="4" t="inlineStr">
        <is>
          <t>Less: imputed interest</t>
        </is>
      </c>
      <c r="B10" s="6" t="n">
        <v>-24576</v>
      </c>
    </row>
    <row r="11">
      <c r="A11" s="4" t="inlineStr">
        <is>
          <t>Total</t>
        </is>
      </c>
      <c r="B11" s="6" t="n">
        <v>53343</v>
      </c>
    </row>
    <row r="12">
      <c r="A12" s="4" t="inlineStr">
        <is>
          <t>Operating leases not yet commenced, amount</t>
        </is>
      </c>
      <c r="B12" s="7" t="n">
        <v>27000</v>
      </c>
    </row>
    <row r="13">
      <c r="A13" s="4" t="inlineStr">
        <is>
          <t>Operating leases not yet commenced, term of contracts</t>
        </is>
      </c>
      <c r="B13" s="4" t="inlineStr">
        <is>
          <t>16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Aug. 26, 2020</t>
        </is>
      </c>
      <c r="C1" s="2" t="inlineStr">
        <is>
          <t>Jan. 03, 2021</t>
        </is>
      </c>
      <c r="D1" s="2" t="inlineStr">
        <is>
          <t>Dec. 29, 2019</t>
        </is>
      </c>
      <c r="E1" s="2" t="inlineStr">
        <is>
          <t>Dec. 30, 2018</t>
        </is>
      </c>
    </row>
    <row r="2">
      <c r="A2" s="3" t="inlineStr">
        <is>
          <t>Commitments and Contingencies Disclosure [Abstract]</t>
        </is>
      </c>
    </row>
    <row r="3">
      <c r="A3" s="4" t="inlineStr">
        <is>
          <t>Purchase commitments supply and price, term</t>
        </is>
      </c>
      <c r="B3" s="4" t="inlineStr">
        <is>
          <t>2 years</t>
        </is>
      </c>
    </row>
    <row r="4">
      <c r="A4" s="3" t="inlineStr">
        <is>
          <t>Purchase Obligation, Fiscal Year Maturity [Abstract]</t>
        </is>
      </c>
    </row>
    <row r="5">
      <c r="A5" s="4" t="inlineStr">
        <is>
          <t>Fiscal 2021</t>
        </is>
      </c>
      <c r="C5" s="7" t="n">
        <v>286402</v>
      </c>
    </row>
    <row r="6">
      <c r="A6" s="4" t="inlineStr">
        <is>
          <t>Fiscal 2022</t>
        </is>
      </c>
      <c r="C6" s="6" t="n">
        <v>104506</v>
      </c>
    </row>
    <row r="7">
      <c r="A7" s="4" t="inlineStr">
        <is>
          <t>Fiscal 2023</t>
        </is>
      </c>
      <c r="C7" s="6" t="n">
        <v>33148</v>
      </c>
    </row>
    <row r="8">
      <c r="A8" s="4" t="inlineStr">
        <is>
          <t>Fiscal 2024</t>
        </is>
      </c>
      <c r="C8" s="6" t="n">
        <v>1710</v>
      </c>
    </row>
    <row r="9">
      <c r="A9" s="4" t="inlineStr">
        <is>
          <t>Fiscal 2025</t>
        </is>
      </c>
      <c r="C9" s="6" t="n">
        <v>775</v>
      </c>
    </row>
    <row r="10">
      <c r="A10" s="4" t="inlineStr">
        <is>
          <t>Thereafter</t>
        </is>
      </c>
      <c r="C10" s="6" t="n">
        <v>5307</v>
      </c>
    </row>
    <row r="11">
      <c r="A11" s="4" t="inlineStr">
        <is>
          <t>Total</t>
        </is>
      </c>
      <c r="C11" s="6" t="n">
        <v>431848</v>
      </c>
    </row>
    <row r="12">
      <c r="A12" s="4" t="inlineStr">
        <is>
          <t>Future purchase obligations related to non-cancellable purchase orders</t>
        </is>
      </c>
      <c r="C12" s="6" t="n">
        <v>37400</v>
      </c>
    </row>
    <row r="13">
      <c r="A13" s="4" t="inlineStr">
        <is>
          <t>Future purchase obligations related to long-term supply agreements</t>
        </is>
      </c>
      <c r="C13" s="6" t="n">
        <v>394400</v>
      </c>
    </row>
    <row r="14">
      <c r="A14" s="3" t="inlineStr">
        <is>
          <t>Movement in Standard Product Warranty Accrual [Roll Forward]</t>
        </is>
      </c>
    </row>
    <row r="15">
      <c r="A15" s="4" t="inlineStr">
        <is>
          <t>Product Warranties, beginning</t>
        </is>
      </c>
      <c r="C15" s="6" t="n">
        <v>101380</v>
      </c>
      <c r="D15" s="7" t="n">
        <v>121512</v>
      </c>
      <c r="E15" s="7" t="n">
        <v>129971</v>
      </c>
    </row>
    <row r="16">
      <c r="A16" s="4" t="inlineStr">
        <is>
          <t>Accruals for warranties issued during the period</t>
        </is>
      </c>
      <c r="C16" s="6" t="n">
        <v>16650</v>
      </c>
      <c r="D16" s="6" t="n">
        <v>17146</v>
      </c>
      <c r="E16" s="6" t="n">
        <v>18266</v>
      </c>
    </row>
    <row r="17">
      <c r="A17" s="4" t="inlineStr">
        <is>
          <t>Settlements and adjustments during the period</t>
        </is>
      </c>
      <c r="C17" s="6" t="n">
        <v>-36153</v>
      </c>
      <c r="D17" s="6" t="n">
        <v>-37278</v>
      </c>
      <c r="E17" s="6" t="n">
        <v>-26725</v>
      </c>
    </row>
    <row r="18">
      <c r="A18" s="4" t="inlineStr">
        <is>
          <t>Product Warranties, end</t>
        </is>
      </c>
      <c r="C18" s="6" t="n">
        <v>81877</v>
      </c>
      <c r="D18" s="6" t="n">
        <v>101380</v>
      </c>
      <c r="E18" s="6" t="n">
        <v>121512</v>
      </c>
    </row>
    <row r="19">
      <c r="A19" s="4" t="inlineStr">
        <is>
          <t>Excluded product warranty, defects</t>
        </is>
      </c>
      <c r="C19" s="6" t="n">
        <v>34600</v>
      </c>
    </row>
    <row r="20">
      <c r="A20" s="4" t="inlineStr">
        <is>
          <t>Extended product warranty accrual, current</t>
        </is>
      </c>
      <c r="C20" s="6" t="n">
        <v>9100</v>
      </c>
      <c r="D20" s="6" t="n">
        <v>7500</v>
      </c>
    </row>
    <row r="21">
      <c r="A21" s="4" t="inlineStr">
        <is>
          <t>Extended product warranty accrual, noncurrent</t>
        </is>
      </c>
      <c r="C21" s="6" t="n">
        <v>3100</v>
      </c>
      <c r="D21" s="6" t="n">
        <v>2800</v>
      </c>
    </row>
    <row r="22">
      <c r="A22" s="3" t="inlineStr">
        <is>
          <t>Liabilities Associated with Uncertain Tax Positions [Abstract]</t>
        </is>
      </c>
    </row>
    <row r="23">
      <c r="A23" s="4" t="inlineStr">
        <is>
          <t>Unrecognized tax benefits, income tax penalties and interest accrued</t>
        </is>
      </c>
      <c r="D23" s="6" t="n">
        <v>7200</v>
      </c>
    </row>
    <row r="24">
      <c r="A24" s="4" t="inlineStr">
        <is>
          <t>Tax adjustments, settlements, and unusual provisions</t>
        </is>
      </c>
      <c r="C24" s="6" t="n">
        <v>9400</v>
      </c>
      <c r="D24" s="6" t="n">
        <v>8300</v>
      </c>
    </row>
    <row r="25">
      <c r="A25" s="3" t="inlineStr">
        <is>
          <t>Defined Benefit Plans and Other Postretirement Benefit Plans Table Text Block [Line Items]</t>
        </is>
      </c>
    </row>
    <row r="26">
      <c r="A26" s="4" t="inlineStr">
        <is>
          <t>Contractual obligation, to be paid, year one</t>
        </is>
      </c>
      <c r="C26" s="6" t="n">
        <v>116600</v>
      </c>
    </row>
    <row r="27">
      <c r="A27" s="4" t="inlineStr">
        <is>
          <t>Contractual obligation, to be paid, year two</t>
        </is>
      </c>
      <c r="C27" s="6" t="n">
        <v>125800</v>
      </c>
    </row>
    <row r="28">
      <c r="A28" s="4" t="inlineStr">
        <is>
          <t>Net loss on long-term pension liability adjustment</t>
        </is>
      </c>
      <c r="C28" s="6" t="n">
        <v>1123</v>
      </c>
      <c r="D28" s="7" t="n">
        <v>3090</v>
      </c>
      <c r="E28" s="7" t="n">
        <v>-2901</v>
      </c>
    </row>
    <row r="29">
      <c r="A29" s="3" t="inlineStr">
        <is>
          <t>Defined Benefit Plans and Other Postretirement Benefit Plans Disclosures [Table]</t>
        </is>
      </c>
    </row>
    <row r="30">
      <c r="A30" s="4" t="inlineStr">
        <is>
          <t>Estimated litigation liability</t>
        </is>
      </c>
      <c r="C30" s="7" t="n">
        <v>19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Equity Method Investments (Details) - USD ($) $ in Thousands</t>
        </is>
      </c>
      <c r="B1" s="2" t="inlineStr">
        <is>
          <t>Jan. 03, 2021</t>
        </is>
      </c>
      <c r="C1" s="2" t="inlineStr">
        <is>
          <t>Dec. 29, 2019</t>
        </is>
      </c>
    </row>
    <row r="2">
      <c r="A2" s="3" t="inlineStr">
        <is>
          <t>Schedule of Equity Method Investments [Line Items]</t>
        </is>
      </c>
    </row>
    <row r="3">
      <c r="A3" s="4" t="inlineStr">
        <is>
          <t>Equity investments with readily determinable fair value</t>
        </is>
      </c>
      <c r="B3" s="7" t="n">
        <v>614148</v>
      </c>
      <c r="C3" s="7" t="n">
        <v>173908</v>
      </c>
    </row>
    <row r="4">
      <c r="A4" s="4" t="inlineStr">
        <is>
          <t>Equity investments without readily determinable fair value</t>
        </is>
      </c>
      <c r="B4" s="6" t="n">
        <v>801</v>
      </c>
      <c r="C4" s="6" t="n">
        <v>801</v>
      </c>
    </row>
    <row r="5">
      <c r="A5" s="4" t="inlineStr">
        <is>
          <t>Equity investments with fair value option</t>
        </is>
      </c>
      <c r="B5" s="6" t="n">
        <v>9924</v>
      </c>
      <c r="C5" s="6" t="n">
        <v>17500</v>
      </c>
    </row>
    <row r="6">
      <c r="A6" s="4" t="inlineStr">
        <is>
          <t>Equity method investments</t>
        </is>
      </c>
      <c r="B6" s="6" t="n">
        <v>624873</v>
      </c>
      <c r="C6" s="6" t="n">
        <v>192209</v>
      </c>
    </row>
    <row r="7">
      <c r="A7" s="4" t="inlineStr">
        <is>
          <t>Enphase Energy, Inc.</t>
        </is>
      </c>
    </row>
    <row r="8">
      <c r="A8" s="3" t="inlineStr">
        <is>
          <t>Schedule of Equity Method Investments [Line Items]</t>
        </is>
      </c>
    </row>
    <row r="9">
      <c r="A9" s="4" t="inlineStr">
        <is>
          <t>Equity investments with readily determinable fair value</t>
        </is>
      </c>
      <c r="B9" s="6" t="n">
        <v>614148</v>
      </c>
      <c r="C9" s="6" t="n">
        <v>173908</v>
      </c>
    </row>
    <row r="10">
      <c r="A10" s="4" t="inlineStr">
        <is>
          <t>Project entities</t>
        </is>
      </c>
    </row>
    <row r="11">
      <c r="A11" s="3" t="inlineStr">
        <is>
          <t>Schedule of Equity Method Investments [Line Items]</t>
        </is>
      </c>
    </row>
    <row r="12">
      <c r="A12" s="4" t="inlineStr">
        <is>
          <t>Equity investments without readily determinable fair value</t>
        </is>
      </c>
      <c r="B12" s="6" t="n">
        <v>122</v>
      </c>
      <c r="C12" s="6" t="n">
        <v>122</v>
      </c>
    </row>
    <row r="13">
      <c r="A13" s="4" t="inlineStr">
        <is>
          <t>Other equity investments without readily determinable fair value</t>
        </is>
      </c>
    </row>
    <row r="14">
      <c r="A14" s="3" t="inlineStr">
        <is>
          <t>Schedule of Equity Method Investments [Line Items]</t>
        </is>
      </c>
    </row>
    <row r="15">
      <c r="A15" s="4" t="inlineStr">
        <is>
          <t>Equity investments without readily determinable fair value</t>
        </is>
      </c>
      <c r="B15" s="6" t="n">
        <v>679</v>
      </c>
      <c r="C15" s="6" t="n">
        <v>679</v>
      </c>
    </row>
    <row r="16">
      <c r="A16" s="4" t="inlineStr">
        <is>
          <t>SunStrong Capital Holdings</t>
        </is>
      </c>
    </row>
    <row r="17">
      <c r="A17" s="3" t="inlineStr">
        <is>
          <t>Schedule of Equity Method Investments [Line Items]</t>
        </is>
      </c>
    </row>
    <row r="18">
      <c r="A18" s="4" t="inlineStr">
        <is>
          <t>Equity investments with fair value option</t>
        </is>
      </c>
      <c r="B18" s="6" t="n">
        <v>7645</v>
      </c>
      <c r="C18" s="6" t="n">
        <v>8000</v>
      </c>
    </row>
    <row r="19">
      <c r="A19" s="4" t="inlineStr">
        <is>
          <t>SunStrong Partners</t>
        </is>
      </c>
    </row>
    <row r="20">
      <c r="A20" s="3" t="inlineStr">
        <is>
          <t>Schedule of Equity Method Investments [Line Items]</t>
        </is>
      </c>
    </row>
    <row r="21">
      <c r="A21" s="4" t="inlineStr">
        <is>
          <t>Equity investments with fair value option</t>
        </is>
      </c>
      <c r="B21" s="6" t="n">
        <v>2279</v>
      </c>
      <c r="C21" s="6" t="n">
        <v>9500</v>
      </c>
    </row>
    <row r="22">
      <c r="A22" s="4" t="inlineStr">
        <is>
          <t>Total equity investment with fair value option</t>
        </is>
      </c>
    </row>
    <row r="23">
      <c r="A23" s="3" t="inlineStr">
        <is>
          <t>Schedule of Equity Method Investments [Line Items]</t>
        </is>
      </c>
    </row>
    <row r="24">
      <c r="A24" s="4" t="inlineStr">
        <is>
          <t>Equity investments with fair value option</t>
        </is>
      </c>
      <c r="B24" s="7" t="n">
        <v>9924</v>
      </c>
      <c r="C24" s="7" t="n">
        <v>17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quity Investments - Unconsolidated VIEs (Details) - USD ($) $ in Thousands</t>
        </is>
      </c>
      <c r="B1" s="2" t="inlineStr">
        <is>
          <t>3 Months Ended</t>
        </is>
      </c>
      <c r="D1" s="2" t="inlineStr">
        <is>
          <t>12 Months Ended</t>
        </is>
      </c>
    </row>
    <row r="2">
      <c r="B2" s="2" t="inlineStr">
        <is>
          <t>Sep. 27, 2020</t>
        </is>
      </c>
      <c r="C2" s="2" t="inlineStr">
        <is>
          <t>Jun. 28, 2020</t>
        </is>
      </c>
      <c r="D2" s="2" t="inlineStr">
        <is>
          <t>Jan. 03, 2021</t>
        </is>
      </c>
      <c r="E2" s="2" t="inlineStr">
        <is>
          <t>Dec. 29, 2019</t>
        </is>
      </c>
      <c r="F2" s="2" t="inlineStr">
        <is>
          <t>Dec. 30, 2018</t>
        </is>
      </c>
      <c r="G2" s="2" t="inlineStr">
        <is>
          <t>Jun. 30, 2019</t>
        </is>
      </c>
    </row>
    <row r="3">
      <c r="A3" s="3" t="inlineStr">
        <is>
          <t>Schedule of Equity Method Investments [Line Items]</t>
        </is>
      </c>
    </row>
    <row r="4">
      <c r="A4" s="4" t="inlineStr">
        <is>
          <t>Equity method investments</t>
        </is>
      </c>
      <c r="D4" s="7" t="n">
        <v>624873</v>
      </c>
      <c r="E4" s="7" t="n">
        <v>192209</v>
      </c>
    </row>
    <row r="5">
      <c r="A5" s="4" t="inlineStr">
        <is>
          <t>Dividend from equity method investee</t>
        </is>
      </c>
      <c r="D5" s="6" t="n">
        <v>0</v>
      </c>
      <c r="E5" s="7" t="n">
        <v>0</v>
      </c>
      <c r="F5" s="7" t="n">
        <v>12952</v>
      </c>
    </row>
    <row r="6">
      <c r="A6" s="4" t="inlineStr">
        <is>
          <t>Cash contributions</t>
        </is>
      </c>
      <c r="B6" s="7" t="n">
        <v>100</v>
      </c>
    </row>
    <row r="7">
      <c r="A7" s="4" t="inlineStr">
        <is>
          <t>SunStrong Partners</t>
        </is>
      </c>
    </row>
    <row r="8">
      <c r="A8" s="3" t="inlineStr">
        <is>
          <t>Schedule of Equity Method Investments [Line Items]</t>
        </is>
      </c>
    </row>
    <row r="9">
      <c r="A9" s="4" t="inlineStr">
        <is>
          <t>Dividend from equity method investee</t>
        </is>
      </c>
      <c r="C9" s="7" t="n">
        <v>7200</v>
      </c>
    </row>
    <row r="10">
      <c r="A10" s="4" t="inlineStr">
        <is>
          <t>SunStrong Partners | Variable Interest Entity, Not Primary Beneficiary</t>
        </is>
      </c>
    </row>
    <row r="11">
      <c r="A11" s="3" t="inlineStr">
        <is>
          <t>Schedule of Equity Method Investments [Line Items]</t>
        </is>
      </c>
    </row>
    <row r="12">
      <c r="A12" s="4" t="inlineStr">
        <is>
          <t>Equity method investments</t>
        </is>
      </c>
      <c r="G12" s="7" t="n">
        <v>9500</v>
      </c>
    </row>
    <row r="13">
      <c r="A13" s="4" t="inlineStr">
        <is>
          <t>Ownership percentage</t>
        </is>
      </c>
      <c r="G13" s="4" t="inlineStr">
        <is>
          <t>10.00%</t>
        </is>
      </c>
    </row>
    <row r="14">
      <c r="A14" s="4" t="inlineStr">
        <is>
          <t>VIE maximum exposure loss</t>
        </is>
      </c>
      <c r="D14" s="6" t="n">
        <v>250000</v>
      </c>
    </row>
    <row r="15">
      <c r="A15" s="4" t="inlineStr">
        <is>
          <t>Dividend from equity method investee</t>
        </is>
      </c>
      <c r="C15" s="6" t="n">
        <v>7200</v>
      </c>
    </row>
    <row r="16">
      <c r="A16" s="4" t="inlineStr">
        <is>
          <t>SunStrong Capital Holdings</t>
        </is>
      </c>
    </row>
    <row r="17">
      <c r="A17" s="3" t="inlineStr">
        <is>
          <t>Schedule of Equity Method Investments [Line Items]</t>
        </is>
      </c>
    </row>
    <row r="18">
      <c r="A18" s="4" t="inlineStr">
        <is>
          <t>Dividend from equity method investee</t>
        </is>
      </c>
      <c r="C18" s="6" t="n">
        <v>500</v>
      </c>
    </row>
    <row r="19">
      <c r="A19" s="4" t="inlineStr">
        <is>
          <t>SunStrong Capital Holdings | Variable Interest Entity, Not Primary Beneficiary</t>
        </is>
      </c>
    </row>
    <row r="20">
      <c r="A20" s="3" t="inlineStr">
        <is>
          <t>Schedule of Equity Method Investments [Line Items]</t>
        </is>
      </c>
    </row>
    <row r="21">
      <c r="A21" s="4" t="inlineStr">
        <is>
          <t>Ownership percentage</t>
        </is>
      </c>
      <c r="G21" s="4" t="inlineStr">
        <is>
          <t>47.50%</t>
        </is>
      </c>
    </row>
    <row r="22">
      <c r="A22" s="4" t="inlineStr">
        <is>
          <t>Dividend from equity method investee</t>
        </is>
      </c>
      <c r="C22" s="6" t="n">
        <v>500</v>
      </c>
    </row>
    <row r="23">
      <c r="A23" s="4" t="inlineStr">
        <is>
          <t>Hannon Armstrong | Variable Interest Entity, Not Primary Beneficiary</t>
        </is>
      </c>
    </row>
    <row r="24">
      <c r="A24" s="3" t="inlineStr">
        <is>
          <t>Schedule of Equity Method Investments [Line Items]</t>
        </is>
      </c>
    </row>
    <row r="25">
      <c r="A25" s="4" t="inlineStr">
        <is>
          <t>Ownership percentage</t>
        </is>
      </c>
      <c r="G25" s="4" t="inlineStr">
        <is>
          <t>45.10%</t>
        </is>
      </c>
    </row>
    <row r="26">
      <c r="A26" s="4" t="inlineStr">
        <is>
          <t>SunPower Corp | Variable Interest Entity, Not Primary Beneficiary</t>
        </is>
      </c>
    </row>
    <row r="27">
      <c r="A27" s="3" t="inlineStr">
        <is>
          <t>Schedule of Equity Method Investments [Line Items]</t>
        </is>
      </c>
    </row>
    <row r="28">
      <c r="A28" s="4" t="inlineStr">
        <is>
          <t>Ownership percentage</t>
        </is>
      </c>
      <c r="G28" s="4" t="inlineStr">
        <is>
          <t>44.90%</t>
        </is>
      </c>
    </row>
    <row r="29">
      <c r="A29" s="4" t="inlineStr">
        <is>
          <t>Total equity investment with fair value option</t>
        </is>
      </c>
    </row>
    <row r="30">
      <c r="A30" s="3" t="inlineStr">
        <is>
          <t>Schedule of Equity Method Investments [Line Items]</t>
        </is>
      </c>
    </row>
    <row r="31">
      <c r="A31" s="4" t="inlineStr">
        <is>
          <t>Dividend from equity method investee</t>
        </is>
      </c>
      <c r="C31" s="6" t="n">
        <v>7700</v>
      </c>
    </row>
    <row r="32">
      <c r="A32" s="4" t="inlineStr">
        <is>
          <t>Total equity investment with fair value option | Variable Interest Entity, Not Primary Beneficiary</t>
        </is>
      </c>
    </row>
    <row r="33">
      <c r="A33" s="3" t="inlineStr">
        <is>
          <t>Schedule of Equity Method Investments [Line Items]</t>
        </is>
      </c>
    </row>
    <row r="34">
      <c r="A34" s="4" t="inlineStr">
        <is>
          <t>Dividend from equity method investee</t>
        </is>
      </c>
      <c r="C34" s="7" t="n">
        <v>7700</v>
      </c>
    </row>
    <row r="35">
      <c r="A35" s="4" t="inlineStr">
        <is>
          <t>Ultralight | Variable Interest Entity, Not Primary Beneficiary</t>
        </is>
      </c>
    </row>
    <row r="36">
      <c r="A36" s="3" t="inlineStr">
        <is>
          <t>Schedule of Equity Method Investments [Line Items]</t>
        </is>
      </c>
    </row>
    <row r="37">
      <c r="A37" s="4" t="inlineStr">
        <is>
          <t>Cash contributions</t>
        </is>
      </c>
      <c r="D37" s="6" t="n">
        <v>100</v>
      </c>
    </row>
    <row r="38">
      <c r="A38" s="4" t="inlineStr">
        <is>
          <t>Accounts and financing receivable, net</t>
        </is>
      </c>
      <c r="D38" s="6" t="n">
        <v>11100</v>
      </c>
    </row>
    <row r="39">
      <c r="A39" s="4" t="inlineStr">
        <is>
          <t>Prepaid expense, current</t>
        </is>
      </c>
      <c r="D39" s="7" t="n">
        <v>16700</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Investments - SunStrong LLC (Details)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Schedule of Investments [Line Items]</t>
        </is>
      </c>
    </row>
    <row r="4">
      <c r="A4" s="4" t="inlineStr">
        <is>
          <t>Gross loss</t>
        </is>
      </c>
      <c r="B4" s="7" t="n">
        <v>75151</v>
      </c>
      <c r="C4" s="7" t="n">
        <v>37140</v>
      </c>
      <c r="D4" s="7" t="n">
        <v>25652</v>
      </c>
      <c r="E4" s="7" t="n">
        <v>29184</v>
      </c>
      <c r="F4" s="7" t="n">
        <v>86074</v>
      </c>
      <c r="G4" s="7" t="n">
        <v>45495</v>
      </c>
      <c r="H4" s="7" t="n">
        <v>26149</v>
      </c>
      <c r="I4" s="7" t="n">
        <v>5760</v>
      </c>
      <c r="J4" s="7" t="n">
        <v>167127</v>
      </c>
      <c r="K4" s="7" t="n">
        <v>163478</v>
      </c>
      <c r="L4" s="7" t="n">
        <v>148497</v>
      </c>
    </row>
    <row r="5">
      <c r="A5" s="4" t="inlineStr">
        <is>
          <t>Net income</t>
        </is>
      </c>
      <c r="B5" s="6" t="n">
        <v>412475</v>
      </c>
      <c r="C5" s="7" t="n">
        <v>44626</v>
      </c>
      <c r="D5" s="7" t="n">
        <v>19378</v>
      </c>
      <c r="E5" s="7" t="n">
        <v>-1431</v>
      </c>
      <c r="F5" s="6" t="n">
        <v>5441</v>
      </c>
      <c r="G5" s="7" t="n">
        <v>-15017</v>
      </c>
      <c r="H5" s="7" t="n">
        <v>121459</v>
      </c>
      <c r="I5" s="7" t="n">
        <v>-89724</v>
      </c>
      <c r="J5" s="6" t="n">
        <v>475048</v>
      </c>
      <c r="K5" s="6" t="n">
        <v>22159</v>
      </c>
      <c r="L5" s="7" t="n">
        <v>-811091</v>
      </c>
    </row>
    <row r="6">
      <c r="A6" s="4" t="inlineStr">
        <is>
          <t>Current assets</t>
        </is>
      </c>
      <c r="B6" s="6" t="n">
        <v>790315</v>
      </c>
      <c r="F6" s="6" t="n">
        <v>1380931</v>
      </c>
      <c r="J6" s="6" t="n">
        <v>790315</v>
      </c>
      <c r="K6" s="6" t="n">
        <v>1380931</v>
      </c>
    </row>
    <row r="7">
      <c r="A7" s="4" t="inlineStr">
        <is>
          <t>Current liabilities</t>
        </is>
      </c>
      <c r="B7" s="6" t="n">
        <v>529731</v>
      </c>
      <c r="F7" s="6" t="n">
        <v>898409</v>
      </c>
      <c r="J7" s="6" t="n">
        <v>529731</v>
      </c>
      <c r="K7" s="6" t="n">
        <v>898409</v>
      </c>
    </row>
    <row r="8">
      <c r="A8" s="4" t="inlineStr">
        <is>
          <t>SunStrong Capital Holdings | Variable Interest Entity, Not Primary Beneficiary</t>
        </is>
      </c>
    </row>
    <row r="9">
      <c r="A9" s="3" t="inlineStr">
        <is>
          <t>Schedule of Investments [Line Items]</t>
        </is>
      </c>
    </row>
    <row r="10">
      <c r="A10" s="4" t="inlineStr">
        <is>
          <t>Revenue</t>
        </is>
      </c>
      <c r="J10" s="6" t="n">
        <v>123772</v>
      </c>
      <c r="K10" s="6" t="n">
        <v>72595</v>
      </c>
    </row>
    <row r="11">
      <c r="A11" s="4" t="inlineStr">
        <is>
          <t>Gross loss</t>
        </is>
      </c>
      <c r="J11" s="6" t="n">
        <v>-10788</v>
      </c>
      <c r="K11" s="6" t="n">
        <v>-16786</v>
      </c>
    </row>
    <row r="12">
      <c r="A12" s="4" t="inlineStr">
        <is>
          <t>Net income</t>
        </is>
      </c>
      <c r="J12" s="6" t="n">
        <v>52483</v>
      </c>
      <c r="K12" s="6" t="n">
        <v>1374</v>
      </c>
    </row>
    <row r="13">
      <c r="A13" s="4" t="inlineStr">
        <is>
          <t>Current assets</t>
        </is>
      </c>
      <c r="B13" s="6" t="n">
        <v>93752</v>
      </c>
      <c r="F13" s="6" t="n">
        <v>225576</v>
      </c>
      <c r="J13" s="6" t="n">
        <v>93752</v>
      </c>
      <c r="K13" s="6" t="n">
        <v>225576</v>
      </c>
    </row>
    <row r="14">
      <c r="A14" s="4" t="inlineStr">
        <is>
          <t>Long-term assets</t>
        </is>
      </c>
      <c r="B14" s="6" t="n">
        <v>1378382</v>
      </c>
      <c r="F14" s="6" t="n">
        <v>1049451</v>
      </c>
      <c r="J14" s="6" t="n">
        <v>1378382</v>
      </c>
      <c r="K14" s="6" t="n">
        <v>1049451</v>
      </c>
    </row>
    <row r="15">
      <c r="A15" s="4" t="inlineStr">
        <is>
          <t>Current liabilities</t>
        </is>
      </c>
      <c r="B15" s="6" t="n">
        <v>48126</v>
      </c>
      <c r="F15" s="6" t="n">
        <v>125601</v>
      </c>
      <c r="J15" s="6" t="n">
        <v>48126</v>
      </c>
      <c r="K15" s="6" t="n">
        <v>125601</v>
      </c>
    </row>
    <row r="16">
      <c r="A16" s="4" t="inlineStr">
        <is>
          <t>Long-term liabilities</t>
        </is>
      </c>
      <c r="B16" s="7" t="n">
        <v>1130484</v>
      </c>
      <c r="F16" s="7" t="n">
        <v>847365</v>
      </c>
      <c r="J16" s="7" t="n">
        <v>1130484</v>
      </c>
      <c r="K16" s="7" t="n">
        <v>84736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20:23:32Z</dcterms:created>
  <dcterms:modified xmlns:dcterms="http://purl.org/dc/terms/" xmlns:xsi="http://www.w3.org/2001/XMLSchema-instance" xsi:type="dcterms:W3CDTF">2021-02-19T20:23:32Z</dcterms:modified>
</cp:coreProperties>
</file>